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Business and Signifi" sheetId="11" state="visible" r:id="rId11"/>
    <sheet xmlns:r="http://schemas.openxmlformats.org/officeDocument/2006/relationships" name="Revenue from Contracts with Cus" sheetId="12" state="visible" r:id="rId12"/>
    <sheet xmlns:r="http://schemas.openxmlformats.org/officeDocument/2006/relationships" name="Acquisitions and Disposi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Income Taxes" sheetId="16" state="visible" r:id="rId16"/>
    <sheet xmlns:r="http://schemas.openxmlformats.org/officeDocument/2006/relationships" name="Credit Los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Stock and Stockholders_ Equity" sheetId="22" state="visible" r:id="rId22"/>
    <sheet xmlns:r="http://schemas.openxmlformats.org/officeDocument/2006/relationships" name="Equity-Based Awards" sheetId="23" state="visible" r:id="rId23"/>
    <sheet xmlns:r="http://schemas.openxmlformats.org/officeDocument/2006/relationships" name="Earnings Per Share" sheetId="24" state="visible" r:id="rId24"/>
    <sheet xmlns:r="http://schemas.openxmlformats.org/officeDocument/2006/relationships" name="Pension and Other Postretireme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Business and Signi_2" sheetId="30" state="visible" r:id="rId30"/>
    <sheet xmlns:r="http://schemas.openxmlformats.org/officeDocument/2006/relationships" name="Summary of Business and Signi_3" sheetId="31" state="visible" r:id="rId31"/>
    <sheet xmlns:r="http://schemas.openxmlformats.org/officeDocument/2006/relationships" name="Revenue from Contracts with C_2" sheetId="32" state="visible" r:id="rId32"/>
    <sheet xmlns:r="http://schemas.openxmlformats.org/officeDocument/2006/relationships" name="Acquisitions and Dispositions (" sheetId="33" state="visible" r:id="rId33"/>
    <sheet xmlns:r="http://schemas.openxmlformats.org/officeDocument/2006/relationships" name="Goodwill and Intangible Assets " sheetId="34" state="visible" r:id="rId34"/>
    <sheet xmlns:r="http://schemas.openxmlformats.org/officeDocument/2006/relationships" name="Balance Sheet Components (Table" sheetId="35" state="visible" r:id="rId35"/>
    <sheet xmlns:r="http://schemas.openxmlformats.org/officeDocument/2006/relationships" name="Income Taxes (Tables)" sheetId="36" state="visible" r:id="rId36"/>
    <sheet xmlns:r="http://schemas.openxmlformats.org/officeDocument/2006/relationships" name="Credit Losses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Equity-Based Awards (Tables)" sheetId="42" state="visible" r:id="rId42"/>
    <sheet xmlns:r="http://schemas.openxmlformats.org/officeDocument/2006/relationships" name="Earnings Per Share (Tables)" sheetId="43" state="visible" r:id="rId43"/>
    <sheet xmlns:r="http://schemas.openxmlformats.org/officeDocument/2006/relationships" name="Pension and Other Postretirem_2" sheetId="44" state="visible" r:id="rId44"/>
    <sheet xmlns:r="http://schemas.openxmlformats.org/officeDocument/2006/relationships" name="Segment Information (Tables)" sheetId="45" state="visible" r:id="rId45"/>
    <sheet xmlns:r="http://schemas.openxmlformats.org/officeDocument/2006/relationships" name="Summary of Business and Signi_4" sheetId="46" state="visible" r:id="rId46"/>
    <sheet xmlns:r="http://schemas.openxmlformats.org/officeDocument/2006/relationships" name="Summary of Business and Signi_5"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Balance Sheet Components - Othe" sheetId="58" state="visible" r:id="rId58"/>
    <sheet xmlns:r="http://schemas.openxmlformats.org/officeDocument/2006/relationships" name="Balance Sheet Components - Prop" sheetId="59" state="visible" r:id="rId59"/>
    <sheet xmlns:r="http://schemas.openxmlformats.org/officeDocument/2006/relationships" name="Balance Sheet Components - Ot_2" sheetId="60" state="visible" r:id="rId60"/>
    <sheet xmlns:r="http://schemas.openxmlformats.org/officeDocument/2006/relationships" name="Balance Sheet Components - Ot_3" sheetId="61" state="visible" r:id="rId61"/>
    <sheet xmlns:r="http://schemas.openxmlformats.org/officeDocument/2006/relationships" name="Balance Sheet Components - Accu" sheetId="62" state="visible" r:id="rId62"/>
    <sheet xmlns:r="http://schemas.openxmlformats.org/officeDocument/2006/relationships" name="Income Taxes - Summary of Compo" sheetId="63" state="visible" r:id="rId63"/>
    <sheet xmlns:r="http://schemas.openxmlformats.org/officeDocument/2006/relationships" name="Income Taxes - Summary of Provi" sheetId="64" state="visible" r:id="rId64"/>
    <sheet xmlns:r="http://schemas.openxmlformats.org/officeDocument/2006/relationships" name="Income Taxes - Schedule of Reco" sheetId="65" state="visible" r:id="rId65"/>
    <sheet xmlns:r="http://schemas.openxmlformats.org/officeDocument/2006/relationships" name="Income Taxes - Summary of Defer" sheetId="66" state="visible" r:id="rId66"/>
    <sheet xmlns:r="http://schemas.openxmlformats.org/officeDocument/2006/relationships" name="Income Taxes - Narrative (Detai" sheetId="67" state="visible" r:id="rId67"/>
    <sheet xmlns:r="http://schemas.openxmlformats.org/officeDocument/2006/relationships" name="Income Taxes - Summary of Recon" sheetId="68" state="visible" r:id="rId68"/>
    <sheet xmlns:r="http://schemas.openxmlformats.org/officeDocument/2006/relationships" name="Credit Losses - Narrative (Deta" sheetId="69" state="visible" r:id="rId69"/>
    <sheet xmlns:r="http://schemas.openxmlformats.org/officeDocument/2006/relationships" name="Credit Losses - Allowance for C" sheetId="70" state="visible" r:id="rId70"/>
    <sheet xmlns:r="http://schemas.openxmlformats.org/officeDocument/2006/relationships" name="Debt - Narrative (Details)" sheetId="71" state="visible" r:id="rId71"/>
    <sheet xmlns:r="http://schemas.openxmlformats.org/officeDocument/2006/relationships" name="Debt - Face Value of Outstandin" sheetId="72" state="visible" r:id="rId72"/>
    <sheet xmlns:r="http://schemas.openxmlformats.org/officeDocument/2006/relationships" name="Debt - Schedule of Applicable M" sheetId="73" state="visible" r:id="rId73"/>
    <sheet xmlns:r="http://schemas.openxmlformats.org/officeDocument/2006/relationships" name="Debt - Schedule of Effective In" sheetId="74" state="visible" r:id="rId74"/>
    <sheet xmlns:r="http://schemas.openxmlformats.org/officeDocument/2006/relationships" name="Debt - Carrying Value of Exchan" sheetId="75" state="visible" r:id="rId75"/>
    <sheet xmlns:r="http://schemas.openxmlformats.org/officeDocument/2006/relationships" name="Debt - Interest Expense Recogni" sheetId="76" state="visible" r:id="rId76"/>
    <sheet xmlns:r="http://schemas.openxmlformats.org/officeDocument/2006/relationships" name="Debt - Aggregate Maturities of " sheetId="77" state="visible" r:id="rId77"/>
    <sheet xmlns:r="http://schemas.openxmlformats.org/officeDocument/2006/relationships" name="Derivatives - Narrative (Detail" sheetId="78" state="visible" r:id="rId78"/>
    <sheet xmlns:r="http://schemas.openxmlformats.org/officeDocument/2006/relationships" name="Derivatives - Schedule of Outst" sheetId="79" state="visible" r:id="rId79"/>
    <sheet xmlns:r="http://schemas.openxmlformats.org/officeDocument/2006/relationships" name="Derivatives - Schedule of Estim" sheetId="80" state="visible" r:id="rId80"/>
    <sheet xmlns:r="http://schemas.openxmlformats.org/officeDocument/2006/relationships" name="Derivatives - Schedule of Effec" sheetId="81" state="visible" r:id="rId81"/>
    <sheet xmlns:r="http://schemas.openxmlformats.org/officeDocument/2006/relationships" name="Fair Value Measurements - Narra"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Leases - Components of Lease Ex" sheetId="85" state="visible" r:id="rId85"/>
    <sheet xmlns:r="http://schemas.openxmlformats.org/officeDocument/2006/relationships" name="Leases - Supplemental Cash Flow" sheetId="86" state="visible" r:id="rId86"/>
    <sheet xmlns:r="http://schemas.openxmlformats.org/officeDocument/2006/relationships" name="Leases - Supplemental Balance S" sheetId="87" state="visible" r:id="rId87"/>
    <sheet xmlns:r="http://schemas.openxmlformats.org/officeDocument/2006/relationships" name="Leases - Supplemental Informati" sheetId="88" state="visible" r:id="rId88"/>
    <sheet xmlns:r="http://schemas.openxmlformats.org/officeDocument/2006/relationships" name="Leases - Narrative (Details)" sheetId="89" state="visible" r:id="rId89"/>
    <sheet xmlns:r="http://schemas.openxmlformats.org/officeDocument/2006/relationships" name="Leases - Future Minimum Lease P" sheetId="90" state="visible" r:id="rId90"/>
    <sheet xmlns:r="http://schemas.openxmlformats.org/officeDocument/2006/relationships" name="Stock and Stockholders' Equity " sheetId="91" state="visible" r:id="rId91"/>
    <sheet xmlns:r="http://schemas.openxmlformats.org/officeDocument/2006/relationships" name="Equity-Based Awards - Narrative" sheetId="92" state="visible" r:id="rId92"/>
    <sheet xmlns:r="http://schemas.openxmlformats.org/officeDocument/2006/relationships" name="Equity-Based Awards - Weighted " sheetId="93" state="visible" r:id="rId93"/>
    <sheet xmlns:r="http://schemas.openxmlformats.org/officeDocument/2006/relationships" name="Equity-Based Awards - Stock Opt" sheetId="94" state="visible" r:id="rId94"/>
    <sheet xmlns:r="http://schemas.openxmlformats.org/officeDocument/2006/relationships" name="Equity-Based Awards - Unit Acti" sheetId="95" state="visible" r:id="rId95"/>
    <sheet xmlns:r="http://schemas.openxmlformats.org/officeDocument/2006/relationships" name="Earnings Per Share - Reconcilia" sheetId="96" state="visible" r:id="rId96"/>
    <sheet xmlns:r="http://schemas.openxmlformats.org/officeDocument/2006/relationships" name="Earnings Per Share - Narrative " sheetId="97" state="visible" r:id="rId97"/>
    <sheet xmlns:r="http://schemas.openxmlformats.org/officeDocument/2006/relationships" name="Pension and Other Postretirem_3" sheetId="98" state="visible" r:id="rId98"/>
    <sheet xmlns:r="http://schemas.openxmlformats.org/officeDocument/2006/relationships" name="Pension and Other Postretirem_4" sheetId="99" state="visible" r:id="rId99"/>
    <sheet xmlns:r="http://schemas.openxmlformats.org/officeDocument/2006/relationships" name="Pension and Other Postretirem_5" sheetId="100" state="visible" r:id="rId100"/>
    <sheet xmlns:r="http://schemas.openxmlformats.org/officeDocument/2006/relationships" name="Pension and Other Postretirem_6" sheetId="101" state="visible" r:id="rId101"/>
    <sheet xmlns:r="http://schemas.openxmlformats.org/officeDocument/2006/relationships" name="Pension and Other Postretirem_7" sheetId="102" state="visible" r:id="rId102"/>
    <sheet xmlns:r="http://schemas.openxmlformats.org/officeDocument/2006/relationships" name="Pension and Other Postretirem_8" sheetId="103" state="visible" r:id="rId103"/>
    <sheet xmlns:r="http://schemas.openxmlformats.org/officeDocument/2006/relationships" name="Pension and Other Postretirem_9" sheetId="104" state="visible" r:id="rId104"/>
    <sheet xmlns:r="http://schemas.openxmlformats.org/officeDocument/2006/relationships" name="Pension and Other Postretire_10" sheetId="105" state="visible" r:id="rId105"/>
    <sheet xmlns:r="http://schemas.openxmlformats.org/officeDocument/2006/relationships" name="Contingencies (Details)" sheetId="106" state="visible" r:id="rId106"/>
    <sheet xmlns:r="http://schemas.openxmlformats.org/officeDocument/2006/relationships" name="Segment Information - Narrative" sheetId="107" state="visible" r:id="rId107"/>
    <sheet xmlns:r="http://schemas.openxmlformats.org/officeDocument/2006/relationships" name="Segment Information - Summary o" sheetId="108" state="visible" r:id="rId108"/>
    <sheet xmlns:r="http://schemas.openxmlformats.org/officeDocument/2006/relationships" name="Segment Information - Adjusted " sheetId="109" state="visible" r:id="rId109"/>
    <sheet xmlns:r="http://schemas.openxmlformats.org/officeDocument/2006/relationships" name="Segment Information - Summary_2" sheetId="110" state="visible" r:id="rId110"/>
    <sheet xmlns:r="http://schemas.openxmlformats.org/officeDocument/2006/relationships" name="Subsequent Events (Details)"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00_);(#,##0.00000)"/>
    <numFmt numFmtId="171" formatCode="#,##0.0000000_);(#,##0.0000000)"/>
    <numFmt numFmtId="172" formatCode="_(&quot;$ &quot;#,##0.0000_);_(&quot;$ &quot;(#,##0.0000)"/>
    <numFmt numFmtId="173" formatCode="_(&quot;$ &quot;#,##0.000_);_(&quot;$ &quot;(#,##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Sabr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6422</t>
        </is>
      </c>
      <c r="C11" s="4" t="inlineStr">
        <is>
          <t xml:space="preserve"> </t>
        </is>
      </c>
      <c r="D11" s="4" t="inlineStr">
        <is>
          <t xml:space="preserve"> </t>
        </is>
      </c>
    </row>
    <row r="12">
      <c r="A12" s="4" t="inlineStr">
        <is>
          <t>Entity Tax Identification Number</t>
        </is>
      </c>
      <c r="B12" s="4" t="inlineStr">
        <is>
          <t>20-8647322</t>
        </is>
      </c>
      <c r="C12" s="4" t="inlineStr">
        <is>
          <t xml:space="preserve"> </t>
        </is>
      </c>
      <c r="D12" s="4" t="inlineStr">
        <is>
          <t xml:space="preserve"> </t>
        </is>
      </c>
    </row>
    <row r="13">
      <c r="A13" s="4" t="inlineStr">
        <is>
          <t>Entity Address, Address Line One</t>
        </is>
      </c>
      <c r="B13" s="4" t="inlineStr">
        <is>
          <t>3150 Sabre Drive</t>
        </is>
      </c>
      <c r="C13" s="4" t="inlineStr">
        <is>
          <t xml:space="preserve"> </t>
        </is>
      </c>
      <c r="D13" s="4" t="inlineStr">
        <is>
          <t xml:space="preserve"> </t>
        </is>
      </c>
    </row>
    <row r="14">
      <c r="A14" s="4" t="inlineStr">
        <is>
          <t>Entity Address, City or Town</t>
        </is>
      </c>
      <c r="B14" s="4" t="inlineStr">
        <is>
          <t>Southlak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92</t>
        </is>
      </c>
      <c r="C16" s="4" t="inlineStr">
        <is>
          <t xml:space="preserve"> </t>
        </is>
      </c>
      <c r="D16" s="4" t="inlineStr">
        <is>
          <t xml:space="preserve"> </t>
        </is>
      </c>
    </row>
    <row r="17">
      <c r="A17" s="4" t="inlineStr">
        <is>
          <t>City Area Code</t>
        </is>
      </c>
      <c r="B17" s="4" t="inlineStr">
        <is>
          <t>682</t>
        </is>
      </c>
      <c r="C17" s="4" t="inlineStr">
        <is>
          <t xml:space="preserve"> </t>
        </is>
      </c>
      <c r="D17" s="4" t="inlineStr">
        <is>
          <t xml:space="preserve"> </t>
        </is>
      </c>
    </row>
    <row r="18">
      <c r="A18" s="4" t="inlineStr">
        <is>
          <t>Local Phone Number</t>
        </is>
      </c>
      <c r="B18" s="4" t="inlineStr">
        <is>
          <t>605-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94507800</v>
      </c>
    </row>
    <row r="29">
      <c r="A29" s="4" t="inlineStr">
        <is>
          <t>Entity Common Stock, Shares Outstanding (in shares)</t>
        </is>
      </c>
      <c r="B29" s="4" t="inlineStr">
        <is>
          <t xml:space="preserve"> </t>
        </is>
      </c>
      <c r="C29" s="6" t="n">
        <v>328585965</v>
      </c>
      <c r="D29" s="4" t="inlineStr">
        <is>
          <t xml:space="preserve"> </t>
        </is>
      </c>
    </row>
    <row r="30">
      <c r="A30" s="4" t="inlineStr">
        <is>
          <t>Documents Incorporated by Reference</t>
        </is>
      </c>
      <c r="B30" s="4" t="inlineStr">
        <is>
          <t>Portions of the registrant’s definitive proxy statement relating to its 2023 annual meeting of stockholders to be held on April 26, 2023, are incorporated by reference in Part III of this Annual Report on Form 10-K.</t>
        </is>
      </c>
      <c r="C30" s="4" t="inlineStr">
        <is>
          <t xml:space="preserve"> </t>
        </is>
      </c>
      <c r="D30" s="4" t="inlineStr">
        <is>
          <t xml:space="preserve"> </t>
        </is>
      </c>
    </row>
    <row r="31">
      <c r="A31" s="4" t="inlineStr">
        <is>
          <t>Entity Central Index Key</t>
        </is>
      </c>
      <c r="B31" s="4" t="inlineStr">
        <is>
          <t>0001597033</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SAB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6.50% Series A Mandatory Convertible Preferred Stock</t>
        </is>
      </c>
      <c r="C42" s="4" t="inlineStr">
        <is>
          <t xml:space="preserve"> </t>
        </is>
      </c>
      <c r="D42" s="4" t="inlineStr">
        <is>
          <t xml:space="preserve"> </t>
        </is>
      </c>
    </row>
    <row r="43">
      <c r="A43" s="4" t="inlineStr">
        <is>
          <t>Trading Symbol</t>
        </is>
      </c>
      <c r="B43" s="4" t="inlineStr">
        <is>
          <t>SABR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ONSOLIDATED STATEMENTS OF STOCKHOLDERS' EQUITY (DEFICIT) (Parenthetical)</t>
        </is>
      </c>
      <c r="C1" s="2" t="inlineStr">
        <is>
          <t>12 Months Ended</t>
        </is>
      </c>
    </row>
    <row r="2">
      <c r="B2" s="2" t="inlineStr">
        <is>
          <t>Aug. 24, 2020</t>
        </is>
      </c>
      <c r="C2" s="2" t="inlineStr">
        <is>
          <t>Dec. 31, 2022</t>
        </is>
      </c>
      <c r="D2" s="2" t="inlineStr">
        <is>
          <t>Dec. 31, 2021</t>
        </is>
      </c>
      <c r="E2" s="2" t="inlineStr">
        <is>
          <t>Dec. 31, 2020</t>
        </is>
      </c>
    </row>
    <row r="3">
      <c r="A3" s="4" t="inlineStr">
        <is>
          <t>6.50% Series A Mandatory Convertible Preferred Stock</t>
        </is>
      </c>
      <c r="B3" s="4" t="inlineStr">
        <is>
          <t xml:space="preserve"> </t>
        </is>
      </c>
      <c r="C3" s="4" t="inlineStr">
        <is>
          <t xml:space="preserve"> </t>
        </is>
      </c>
      <c r="D3" s="4" t="inlineStr">
        <is>
          <t xml:space="preserve"> </t>
        </is>
      </c>
      <c r="E3" s="4" t="inlineStr">
        <is>
          <t xml:space="preserve"> </t>
        </is>
      </c>
    </row>
    <row r="4">
      <c r="A4" s="4" t="inlineStr">
        <is>
          <t>Annual percentage rate</t>
        </is>
      </c>
      <c r="B4" s="9" t="n">
        <v>0.065</v>
      </c>
      <c r="C4" s="9" t="n">
        <v>0.065</v>
      </c>
      <c r="D4" s="9" t="n">
        <v>0.065</v>
      </c>
      <c r="E4" s="9" t="n">
        <v>0.065</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Amounts Recognized In Accumulated Other Comprehensive Income (Details) - USD ($) $ in Thousands</t>
        </is>
      </c>
      <c r="B1" s="2" t="inlineStr">
        <is>
          <t>Dec. 31, 2022</t>
        </is>
      </c>
      <c r="C1" s="2" t="inlineStr">
        <is>
          <t>Dec. 31, 2021</t>
        </is>
      </c>
    </row>
    <row r="2">
      <c r="A2" s="3" t="inlineStr">
        <is>
          <t>Defined Benefit Plan And Other Postretirement Benefit Plan Table Text Block [Line Items]</t>
        </is>
      </c>
      <c r="B2" s="4" t="inlineStr">
        <is>
          <t xml:space="preserve"> </t>
        </is>
      </c>
      <c r="C2" s="4" t="inlineStr">
        <is>
          <t xml:space="preserve"> </t>
        </is>
      </c>
    </row>
    <row r="3">
      <c r="A3" s="4" t="inlineStr">
        <is>
          <t>Accumulated other comprehensive loss</t>
        </is>
      </c>
      <c r="B3" s="5" t="n">
        <v>-73746</v>
      </c>
      <c r="C3" s="5" t="n">
        <v>-84773</v>
      </c>
    </row>
    <row r="4">
      <c r="A4" s="4" t="inlineStr">
        <is>
          <t>Pension Benefits</t>
        </is>
      </c>
      <c r="B4" s="4" t="inlineStr">
        <is>
          <t xml:space="preserve"> </t>
        </is>
      </c>
      <c r="C4" s="4" t="inlineStr">
        <is>
          <t xml:space="preserve"> </t>
        </is>
      </c>
    </row>
    <row r="5">
      <c r="A5" s="3" t="inlineStr">
        <is>
          <t>Defined Benefit Plan And Other Postretirement Benefit Plan Table Text Block [Line Items]</t>
        </is>
      </c>
      <c r="B5" s="4" t="inlineStr">
        <is>
          <t xml:space="preserve"> </t>
        </is>
      </c>
      <c r="C5" s="4" t="inlineStr">
        <is>
          <t xml:space="preserve"> </t>
        </is>
      </c>
    </row>
    <row r="6">
      <c r="A6" s="4" t="inlineStr">
        <is>
          <t>Net actuarial loss</t>
        </is>
      </c>
      <c r="B6" s="6" t="n">
        <v>-109444</v>
      </c>
      <c r="C6" s="6" t="n">
        <v>-115772</v>
      </c>
    </row>
    <row r="7">
      <c r="A7" s="4" t="inlineStr">
        <is>
          <t>Prior service credit</t>
        </is>
      </c>
      <c r="B7" s="6" t="n">
        <v>6234</v>
      </c>
      <c r="C7" s="6" t="n">
        <v>7666</v>
      </c>
    </row>
    <row r="8">
      <c r="A8" s="4" t="inlineStr">
        <is>
          <t>Pension settlement</t>
        </is>
      </c>
      <c r="B8" s="6" t="n">
        <v>28241</v>
      </c>
      <c r="C8" s="6" t="n">
        <v>21534</v>
      </c>
    </row>
    <row r="9">
      <c r="A9" s="4" t="inlineStr">
        <is>
          <t>Accumulated other comprehensive loss</t>
        </is>
      </c>
      <c r="B9" s="5" t="n">
        <v>-74969</v>
      </c>
      <c r="C9" s="5" t="n">
        <v>-865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ension and Other Postretirement Benefit Plans - Summary of Net Period Benefit Costs (Details) - Pension Benefits - USD ($) $ in Thousands</t>
        </is>
      </c>
      <c r="B1" s="2" t="inlineStr">
        <is>
          <t>1 Months Ended</t>
        </is>
      </c>
      <c r="F1" s="2" t="inlineStr">
        <is>
          <t>12 Months Ended</t>
        </is>
      </c>
    </row>
    <row r="2">
      <c r="B2" s="2" t="inlineStr">
        <is>
          <t>Dec. 31, 2022</t>
        </is>
      </c>
      <c r="C2" s="2" t="inlineStr">
        <is>
          <t>Sep. 30, 2021</t>
        </is>
      </c>
      <c r="D2" s="2" t="inlineStr">
        <is>
          <t>Jun. 30, 2021</t>
        </is>
      </c>
      <c r="E2" s="2" t="inlineStr">
        <is>
          <t>Aug. 31, 2020</t>
        </is>
      </c>
      <c r="F2" s="2" t="inlineStr">
        <is>
          <t>Dec. 31, 2022</t>
        </is>
      </c>
      <c r="G2" s="2" t="inlineStr">
        <is>
          <t>Dec. 31, 2021</t>
        </is>
      </c>
      <c r="H2" s="2" t="inlineStr">
        <is>
          <t>Dec. 31, 2020</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ost</t>
        </is>
      </c>
      <c r="B4" s="4" t="inlineStr">
        <is>
          <t xml:space="preserve"> </t>
        </is>
      </c>
      <c r="C4" s="4" t="inlineStr">
        <is>
          <t xml:space="preserve"> </t>
        </is>
      </c>
      <c r="D4" s="4" t="inlineStr">
        <is>
          <t xml:space="preserve"> </t>
        </is>
      </c>
      <c r="E4" s="4" t="inlineStr">
        <is>
          <t xml:space="preserve"> </t>
        </is>
      </c>
      <c r="F4" s="5" t="n">
        <v>11901</v>
      </c>
      <c r="G4" s="5" t="n">
        <v>11822</v>
      </c>
      <c r="H4" s="5" t="n">
        <v>14675</v>
      </c>
    </row>
    <row r="5">
      <c r="A5" s="4" t="inlineStr">
        <is>
          <t>Expected return on plan assets</t>
        </is>
      </c>
      <c r="B5" s="4" t="inlineStr">
        <is>
          <t xml:space="preserve"> </t>
        </is>
      </c>
      <c r="C5" s="4" t="inlineStr">
        <is>
          <t xml:space="preserve"> </t>
        </is>
      </c>
      <c r="D5" s="4" t="inlineStr">
        <is>
          <t xml:space="preserve"> </t>
        </is>
      </c>
      <c r="E5" s="4" t="inlineStr">
        <is>
          <t xml:space="preserve"> </t>
        </is>
      </c>
      <c r="F5" s="6" t="n">
        <v>-14131</v>
      </c>
      <c r="G5" s="6" t="n">
        <v>-14334</v>
      </c>
      <c r="H5" s="6" t="n">
        <v>-15420</v>
      </c>
    </row>
    <row r="6">
      <c r="A6" s="4" t="inlineStr">
        <is>
          <t>Amortization of prior service credit</t>
        </is>
      </c>
      <c r="B6" s="4" t="inlineStr">
        <is>
          <t xml:space="preserve"> </t>
        </is>
      </c>
      <c r="C6" s="4" t="inlineStr">
        <is>
          <t xml:space="preserve"> </t>
        </is>
      </c>
      <c r="D6" s="4" t="inlineStr">
        <is>
          <t xml:space="preserve"> </t>
        </is>
      </c>
      <c r="E6" s="4" t="inlineStr">
        <is>
          <t xml:space="preserve"> </t>
        </is>
      </c>
      <c r="F6" s="6" t="n">
        <v>-1433</v>
      </c>
      <c r="G6" s="6" t="n">
        <v>-1432</v>
      </c>
      <c r="H6" s="6" t="n">
        <v>-1432</v>
      </c>
    </row>
    <row r="7">
      <c r="A7" s="4" t="inlineStr">
        <is>
          <t>Amortization of actuarial loss</t>
        </is>
      </c>
      <c r="B7" s="4" t="inlineStr">
        <is>
          <t xml:space="preserve"> </t>
        </is>
      </c>
      <c r="C7" s="4" t="inlineStr">
        <is>
          <t xml:space="preserve"> </t>
        </is>
      </c>
      <c r="D7" s="4" t="inlineStr">
        <is>
          <t xml:space="preserve"> </t>
        </is>
      </c>
      <c r="E7" s="4" t="inlineStr">
        <is>
          <t xml:space="preserve"> </t>
        </is>
      </c>
      <c r="F7" s="6" t="n">
        <v>6484</v>
      </c>
      <c r="G7" s="6" t="n">
        <v>7985</v>
      </c>
      <c r="H7" s="6" t="n">
        <v>8622</v>
      </c>
    </row>
    <row r="8">
      <c r="A8" s="4" t="inlineStr">
        <is>
          <t>Net periodic benefit</t>
        </is>
      </c>
      <c r="B8" s="4" t="inlineStr">
        <is>
          <t xml:space="preserve"> </t>
        </is>
      </c>
      <c r="C8" s="4" t="inlineStr">
        <is>
          <t xml:space="preserve"> </t>
        </is>
      </c>
      <c r="D8" s="4" t="inlineStr">
        <is>
          <t xml:space="preserve"> </t>
        </is>
      </c>
      <c r="E8" s="4" t="inlineStr">
        <is>
          <t xml:space="preserve"> </t>
        </is>
      </c>
      <c r="F8" s="6" t="n">
        <v>2821</v>
      </c>
      <c r="G8" s="6" t="n">
        <v>4041</v>
      </c>
      <c r="H8" s="6" t="n">
        <v>6445</v>
      </c>
    </row>
    <row r="9">
      <c r="A9" s="4" t="inlineStr">
        <is>
          <t>Settlement charge</t>
        </is>
      </c>
      <c r="B9" s="4" t="inlineStr">
        <is>
          <t xml:space="preserve"> </t>
        </is>
      </c>
      <c r="C9" s="4" t="inlineStr">
        <is>
          <t xml:space="preserve"> </t>
        </is>
      </c>
      <c r="D9" s="4" t="inlineStr">
        <is>
          <t xml:space="preserve"> </t>
        </is>
      </c>
      <c r="E9" s="4" t="inlineStr">
        <is>
          <t xml:space="preserve"> </t>
        </is>
      </c>
      <c r="F9" s="6" t="n">
        <v>6707</v>
      </c>
      <c r="G9" s="6" t="n">
        <v>7529</v>
      </c>
      <c r="H9" s="6" t="n">
        <v>18071</v>
      </c>
    </row>
    <row r="10">
      <c r="A10" s="4" t="inlineStr">
        <is>
          <t>Net cost</t>
        </is>
      </c>
      <c r="B10" s="4" t="inlineStr">
        <is>
          <t xml:space="preserve"> </t>
        </is>
      </c>
      <c r="C10" s="4" t="inlineStr">
        <is>
          <t xml:space="preserve"> </t>
        </is>
      </c>
      <c r="D10" s="4" t="inlineStr">
        <is>
          <t xml:space="preserve"> </t>
        </is>
      </c>
      <c r="E10" s="4" t="inlineStr">
        <is>
          <t xml:space="preserve"> </t>
        </is>
      </c>
      <c r="F10" s="5" t="n">
        <v>9528</v>
      </c>
      <c r="G10" s="5" t="n">
        <v>11570</v>
      </c>
      <c r="H10" s="5" t="n">
        <v>24516</v>
      </c>
    </row>
    <row r="11">
      <c r="A11" s="4" t="inlineStr">
        <is>
          <t>Weighted-average discount rate used to measure benefit obligations</t>
        </is>
      </c>
      <c r="B11" s="9" t="n">
        <v>0.0572</v>
      </c>
      <c r="C11" s="4" t="inlineStr">
        <is>
          <t xml:space="preserve"> </t>
        </is>
      </c>
      <c r="D11" s="4" t="inlineStr">
        <is>
          <t xml:space="preserve"> </t>
        </is>
      </c>
      <c r="E11" s="4" t="inlineStr">
        <is>
          <t xml:space="preserve"> </t>
        </is>
      </c>
      <c r="F11" s="9" t="n">
        <v>0.0572</v>
      </c>
      <c r="G11" s="9" t="n">
        <v>0.0297</v>
      </c>
      <c r="H11" s="9" t="n">
        <v>0.026</v>
      </c>
    </row>
    <row r="12">
      <c r="A12" s="3" t="inlineStr">
        <is>
          <t>Weighted average assumptions used to determine net benefi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 rate</t>
        </is>
      </c>
      <c r="B13" s="9" t="n">
        <v>0.0572</v>
      </c>
      <c r="C13" s="9" t="n">
        <v>0.0296</v>
      </c>
      <c r="D13" s="9" t="n">
        <v>0.0289</v>
      </c>
      <c r="E13" s="9" t="n">
        <v>0.0276</v>
      </c>
      <c r="F13" s="9" t="n">
        <v>0.0297</v>
      </c>
      <c r="G13" s="9" t="n">
        <v>0.026</v>
      </c>
      <c r="H13" s="9" t="n">
        <v>0.0353</v>
      </c>
    </row>
    <row r="14">
      <c r="A14" s="4" t="inlineStr">
        <is>
          <t>Expected return on plan assets</t>
        </is>
      </c>
      <c r="B14" s="4" t="inlineStr">
        <is>
          <t xml:space="preserve"> </t>
        </is>
      </c>
      <c r="C14" s="4" t="inlineStr">
        <is>
          <t xml:space="preserve"> </t>
        </is>
      </c>
      <c r="D14" s="4" t="inlineStr">
        <is>
          <t xml:space="preserve"> </t>
        </is>
      </c>
      <c r="E14" s="4" t="inlineStr">
        <is>
          <t xml:space="preserve"> </t>
        </is>
      </c>
      <c r="F14" s="10" t="n">
        <v>0.05</v>
      </c>
      <c r="G14" s="10" t="n">
        <v>0.05</v>
      </c>
      <c r="H14" s="10" t="n">
        <v>0.05</v>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Obligations Recognized in Other Comprehensive Income (Details) - Pension Benefits - USD ($) $ in Thousands</t>
        </is>
      </c>
      <c r="B1" s="2" t="inlineStr">
        <is>
          <t>12 Months Ended</t>
        </is>
      </c>
    </row>
    <row r="2">
      <c r="B2" s="2" t="inlineStr">
        <is>
          <t>Dec. 31, 2022</t>
        </is>
      </c>
      <c r="C2" s="2" t="inlineStr">
        <is>
          <t>Dec. 31, 2021</t>
        </is>
      </c>
      <c r="D2" s="2" t="inlineStr">
        <is>
          <t>Dec. 31, 2020</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row>
    <row r="4">
      <c r="A4" s="4" t="inlineStr">
        <is>
          <t>Net actuarial (gain) loss</t>
        </is>
      </c>
      <c r="B4" s="5" t="n">
        <v>-354</v>
      </c>
      <c r="C4" s="5" t="n">
        <v>-37258</v>
      </c>
      <c r="D4" s="5" t="n">
        <v>15225</v>
      </c>
    </row>
    <row r="5">
      <c r="A5" s="4" t="inlineStr">
        <is>
          <t>Pension settlement</t>
        </is>
      </c>
      <c r="B5" s="6" t="n">
        <v>-6707</v>
      </c>
      <c r="C5" s="6" t="n">
        <v>-7529</v>
      </c>
      <c r="D5" s="6" t="n">
        <v>-18071</v>
      </c>
    </row>
    <row r="6">
      <c r="A6" s="4" t="inlineStr">
        <is>
          <t>Amortization of actuarial loss</t>
        </is>
      </c>
      <c r="B6" s="6" t="n">
        <v>-6484</v>
      </c>
      <c r="C6" s="6" t="n">
        <v>-7985</v>
      </c>
      <c r="D6" s="6" t="n">
        <v>-8611</v>
      </c>
    </row>
    <row r="7">
      <c r="A7" s="4" t="inlineStr">
        <is>
          <t>Amortization of prior service credit</t>
        </is>
      </c>
      <c r="B7" s="6" t="n">
        <v>1433</v>
      </c>
      <c r="C7" s="6" t="n">
        <v>1432</v>
      </c>
      <c r="D7" s="6" t="n">
        <v>1432</v>
      </c>
    </row>
    <row r="8">
      <c r="A8" s="4" t="inlineStr">
        <is>
          <t>Total income recognized in other comprehensive loss</t>
        </is>
      </c>
      <c r="B8" s="6" t="n">
        <v>-12112</v>
      </c>
      <c r="C8" s="6" t="n">
        <v>-51340</v>
      </c>
      <c r="D8" s="6" t="n">
        <v>-10025</v>
      </c>
    </row>
    <row r="9">
      <c r="A9" s="4" t="inlineStr">
        <is>
          <t>Total recognized in net periodic benefit cost and other comprehensive loss</t>
        </is>
      </c>
      <c r="B9" s="5" t="n">
        <v>-2584</v>
      </c>
      <c r="C9" s="5" t="n">
        <v>-39771</v>
      </c>
      <c r="D9" s="5" t="n">
        <v>144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ummary of Fair Value of LPP Assets (Details) - USD ($) $ in Thousands</t>
        </is>
      </c>
      <c r="B1" s="2" t="inlineStr">
        <is>
          <t>Dec. 31, 2022</t>
        </is>
      </c>
      <c r="C1" s="2" t="inlineStr">
        <is>
          <t>Dec. 31, 2021</t>
        </is>
      </c>
      <c r="D1" s="2" t="inlineStr">
        <is>
          <t>Dec. 31, 2020</t>
        </is>
      </c>
    </row>
    <row r="2">
      <c r="A2" s="4" t="inlineStr">
        <is>
          <t>Money market mutual fund</t>
        </is>
      </c>
      <c r="B2" s="4" t="inlineStr">
        <is>
          <t xml:space="preserve"> </t>
        </is>
      </c>
      <c r="C2" s="4" t="inlineStr">
        <is>
          <t xml:space="preserve"> </t>
        </is>
      </c>
      <c r="D2" s="4" t="inlineStr">
        <is>
          <t xml:space="preserve"> </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row>
    <row r="4">
      <c r="A4" s="4" t="inlineStr">
        <is>
          <t>Total assets at fair value</t>
        </is>
      </c>
      <c r="B4" s="5" t="n">
        <v>4944</v>
      </c>
      <c r="C4" s="5" t="n">
        <v>1104</v>
      </c>
      <c r="D4" s="4" t="inlineStr">
        <is>
          <t xml:space="preserve"> </t>
        </is>
      </c>
    </row>
    <row r="5">
      <c r="A5" s="4" t="inlineStr">
        <is>
          <t>Real estate</t>
        </is>
      </c>
      <c r="B5" s="4" t="inlineStr">
        <is>
          <t xml:space="preserve"> </t>
        </is>
      </c>
      <c r="C5" s="4" t="inlineStr">
        <is>
          <t xml:space="preserve"> </t>
        </is>
      </c>
      <c r="D5" s="4" t="inlineStr">
        <is>
          <t xml:space="preserve"> </t>
        </is>
      </c>
    </row>
    <row r="6">
      <c r="A6" s="3" t="inlineStr">
        <is>
          <t>Defined Benefit Plan And Other Postretirement Benefit Plan Table Text Block [Line Items]</t>
        </is>
      </c>
      <c r="B6" s="4" t="inlineStr">
        <is>
          <t xml:space="preserve"> </t>
        </is>
      </c>
      <c r="C6" s="4" t="inlineStr">
        <is>
          <t xml:space="preserve"> </t>
        </is>
      </c>
      <c r="D6" s="4" t="inlineStr">
        <is>
          <t xml:space="preserve"> </t>
        </is>
      </c>
    </row>
    <row r="7">
      <c r="A7" s="4" t="inlineStr">
        <is>
          <t>Total assets at fair value</t>
        </is>
      </c>
      <c r="B7" s="6" t="n">
        <v>7291</v>
      </c>
      <c r="C7" s="6" t="n">
        <v>7883</v>
      </c>
      <c r="D7" s="4" t="inlineStr">
        <is>
          <t xml:space="preserve"> </t>
        </is>
      </c>
    </row>
    <row r="8">
      <c r="A8" s="4" t="inlineStr">
        <is>
          <t>Common Collective Trusts | Foreign equity securities</t>
        </is>
      </c>
      <c r="B8" s="4" t="inlineStr">
        <is>
          <t xml:space="preserve"> </t>
        </is>
      </c>
      <c r="C8" s="4" t="inlineStr">
        <is>
          <t xml:space="preserve"> </t>
        </is>
      </c>
      <c r="D8" s="4" t="inlineStr">
        <is>
          <t xml:space="preserve"> </t>
        </is>
      </c>
    </row>
    <row r="9">
      <c r="A9" s="3" t="inlineStr">
        <is>
          <t>Defined Benefit Plan And Other Postretirement Benefit Plan Table Text Block [Line Items]</t>
        </is>
      </c>
      <c r="B9" s="4" t="inlineStr">
        <is>
          <t xml:space="preserve"> </t>
        </is>
      </c>
      <c r="C9" s="4" t="inlineStr">
        <is>
          <t xml:space="preserve"> </t>
        </is>
      </c>
      <c r="D9" s="4" t="inlineStr">
        <is>
          <t xml:space="preserve"> </t>
        </is>
      </c>
    </row>
    <row r="10">
      <c r="A10" s="4" t="inlineStr">
        <is>
          <t>Total assets at fair value</t>
        </is>
      </c>
      <c r="B10" s="6" t="n">
        <v>176163</v>
      </c>
      <c r="C10" s="6" t="n">
        <v>269860</v>
      </c>
      <c r="D10" s="4" t="inlineStr">
        <is>
          <t xml:space="preserve"> </t>
        </is>
      </c>
    </row>
    <row r="11">
      <c r="A11" s="4" t="inlineStr">
        <is>
          <t>Common Collective Trusts | U.S. equity securities</t>
        </is>
      </c>
      <c r="B11" s="4" t="inlineStr">
        <is>
          <t xml:space="preserve"> </t>
        </is>
      </c>
      <c r="C11" s="4" t="inlineStr">
        <is>
          <t xml:space="preserve"> </t>
        </is>
      </c>
      <c r="D11" s="4" t="inlineStr">
        <is>
          <t xml:space="preserve"> </t>
        </is>
      </c>
    </row>
    <row r="12">
      <c r="A12" s="3" t="inlineStr">
        <is>
          <t>Defined Benefit Plan And Other Postretirement Benefit Plan Table Text Block [Line Items]</t>
        </is>
      </c>
      <c r="B12" s="4" t="inlineStr">
        <is>
          <t xml:space="preserve"> </t>
        </is>
      </c>
      <c r="C12" s="4" t="inlineStr">
        <is>
          <t xml:space="preserve"> </t>
        </is>
      </c>
      <c r="D12" s="4" t="inlineStr">
        <is>
          <t xml:space="preserve"> </t>
        </is>
      </c>
    </row>
    <row r="13">
      <c r="A13" s="4" t="inlineStr">
        <is>
          <t>Total assets at fair value</t>
        </is>
      </c>
      <c r="B13" s="6" t="n">
        <v>26177</v>
      </c>
      <c r="C13" s="6" t="n">
        <v>54944</v>
      </c>
      <c r="D13" s="4" t="inlineStr">
        <is>
          <t xml:space="preserve"> </t>
        </is>
      </c>
    </row>
    <row r="14">
      <c r="A14" s="4" t="inlineStr">
        <is>
          <t>Level 1, 2 and 3</t>
        </is>
      </c>
      <c r="B14" s="4" t="inlineStr">
        <is>
          <t xml:space="preserve"> </t>
        </is>
      </c>
      <c r="C14" s="4" t="inlineStr">
        <is>
          <t xml:space="preserve"> </t>
        </is>
      </c>
      <c r="D14" s="4" t="inlineStr">
        <is>
          <t xml:space="preserve"> </t>
        </is>
      </c>
    </row>
    <row r="15">
      <c r="A15" s="3" t="inlineStr">
        <is>
          <t>Defined Benefit Plan And Other Postretirement Benefit Plan Table Text Block [Line Items]</t>
        </is>
      </c>
      <c r="B15" s="4" t="inlineStr">
        <is>
          <t xml:space="preserve"> </t>
        </is>
      </c>
      <c r="C15" s="4" t="inlineStr">
        <is>
          <t xml:space="preserve"> </t>
        </is>
      </c>
      <c r="D15" s="4" t="inlineStr">
        <is>
          <t xml:space="preserve"> </t>
        </is>
      </c>
    </row>
    <row r="16">
      <c r="A16" s="4" t="inlineStr">
        <is>
          <t>Total assets at fair value</t>
        </is>
      </c>
      <c r="B16" s="6" t="n">
        <v>214575</v>
      </c>
      <c r="C16" s="6" t="n">
        <v>333791</v>
      </c>
      <c r="D16" s="4" t="inlineStr">
        <is>
          <t xml:space="preserve"> </t>
        </is>
      </c>
    </row>
    <row r="17">
      <c r="A17" s="4" t="inlineStr">
        <is>
          <t>Level 1</t>
        </is>
      </c>
      <c r="B17" s="4" t="inlineStr">
        <is>
          <t xml:space="preserve"> </t>
        </is>
      </c>
      <c r="C17" s="4" t="inlineStr">
        <is>
          <t xml:space="preserve"> </t>
        </is>
      </c>
      <c r="D17" s="4" t="inlineStr">
        <is>
          <t xml:space="preserve"> </t>
        </is>
      </c>
    </row>
    <row r="18">
      <c r="A18" s="3" t="inlineStr">
        <is>
          <t>Defined Benefit Plan And Other Postretirement Benefit Plan Table Text Block [Line Items]</t>
        </is>
      </c>
      <c r="B18" s="4" t="inlineStr">
        <is>
          <t xml:space="preserve"> </t>
        </is>
      </c>
      <c r="C18" s="4" t="inlineStr">
        <is>
          <t xml:space="preserve"> </t>
        </is>
      </c>
      <c r="D18" s="4" t="inlineStr">
        <is>
          <t xml:space="preserve"> </t>
        </is>
      </c>
    </row>
    <row r="19">
      <c r="A19" s="4" t="inlineStr">
        <is>
          <t>Total assets at fair value</t>
        </is>
      </c>
      <c r="B19" s="6" t="n">
        <v>4944</v>
      </c>
      <c r="C19" s="6" t="n">
        <v>1104</v>
      </c>
      <c r="D19" s="4" t="inlineStr">
        <is>
          <t xml:space="preserve"> </t>
        </is>
      </c>
    </row>
    <row r="20">
      <c r="A20" s="4" t="inlineStr">
        <is>
          <t>Level 1 | Money market mutual fund</t>
        </is>
      </c>
      <c r="B20" s="4" t="inlineStr">
        <is>
          <t xml:space="preserve"> </t>
        </is>
      </c>
      <c r="C20" s="4" t="inlineStr">
        <is>
          <t xml:space="preserve"> </t>
        </is>
      </c>
      <c r="D20" s="4" t="inlineStr">
        <is>
          <t xml:space="preserve"> </t>
        </is>
      </c>
    </row>
    <row r="21">
      <c r="A21" s="3" t="inlineStr">
        <is>
          <t>Defined Benefit Plan And Other Postretirement Benefit Plan Table Text Block [Line Items]</t>
        </is>
      </c>
      <c r="B21" s="4" t="inlineStr">
        <is>
          <t xml:space="preserve"> </t>
        </is>
      </c>
      <c r="C21" s="4" t="inlineStr">
        <is>
          <t xml:space="preserve"> </t>
        </is>
      </c>
      <c r="D21" s="4" t="inlineStr">
        <is>
          <t xml:space="preserve"> </t>
        </is>
      </c>
    </row>
    <row r="22">
      <c r="A22" s="4" t="inlineStr">
        <is>
          <t>Total assets at fair value</t>
        </is>
      </c>
      <c r="B22" s="6" t="n">
        <v>4944</v>
      </c>
      <c r="C22" s="6" t="n">
        <v>1104</v>
      </c>
      <c r="D22" s="4" t="inlineStr">
        <is>
          <t xml:space="preserve"> </t>
        </is>
      </c>
    </row>
    <row r="23">
      <c r="A23" s="4" t="inlineStr">
        <is>
          <t>Level 1 | Real estate</t>
        </is>
      </c>
      <c r="B23" s="4" t="inlineStr">
        <is>
          <t xml:space="preserve"> </t>
        </is>
      </c>
      <c r="C23" s="4" t="inlineStr">
        <is>
          <t xml:space="preserve"> </t>
        </is>
      </c>
      <c r="D23" s="4" t="inlineStr">
        <is>
          <t xml:space="preserve"> </t>
        </is>
      </c>
    </row>
    <row r="24">
      <c r="A24" s="3" t="inlineStr">
        <is>
          <t>Defined Benefit Plan And Other Postretirement Benefit Plan Table Text Block [Line Items]</t>
        </is>
      </c>
      <c r="B24" s="4" t="inlineStr">
        <is>
          <t xml:space="preserve"> </t>
        </is>
      </c>
      <c r="C24" s="4" t="inlineStr">
        <is>
          <t xml:space="preserve"> </t>
        </is>
      </c>
      <c r="D24" s="4" t="inlineStr">
        <is>
          <t xml:space="preserve"> </t>
        </is>
      </c>
    </row>
    <row r="25">
      <c r="A25" s="4" t="inlineStr">
        <is>
          <t>Total assets at fair value</t>
        </is>
      </c>
      <c r="B25" s="6" t="n">
        <v>0</v>
      </c>
      <c r="C25" s="6" t="n">
        <v>0</v>
      </c>
      <c r="D25" s="4" t="inlineStr">
        <is>
          <t xml:space="preserve"> </t>
        </is>
      </c>
    </row>
    <row r="26">
      <c r="A26" s="4" t="inlineStr">
        <is>
          <t>Level 1 | Common Collective Trusts | Foreign equity securities</t>
        </is>
      </c>
      <c r="B26" s="4" t="inlineStr">
        <is>
          <t xml:space="preserve"> </t>
        </is>
      </c>
      <c r="C26" s="4" t="inlineStr">
        <is>
          <t xml:space="preserve"> </t>
        </is>
      </c>
      <c r="D26" s="4" t="inlineStr">
        <is>
          <t xml:space="preserve"> </t>
        </is>
      </c>
    </row>
    <row r="27">
      <c r="A27" s="3" t="inlineStr">
        <is>
          <t>Defined Benefit Plan And Other Postretirement Benefit Plan Table Text Block [Line Items]</t>
        </is>
      </c>
      <c r="B27" s="4" t="inlineStr">
        <is>
          <t xml:space="preserve"> </t>
        </is>
      </c>
      <c r="C27" s="4" t="inlineStr">
        <is>
          <t xml:space="preserve"> </t>
        </is>
      </c>
      <c r="D27" s="4" t="inlineStr">
        <is>
          <t xml:space="preserve"> </t>
        </is>
      </c>
    </row>
    <row r="28">
      <c r="A28" s="4" t="inlineStr">
        <is>
          <t>Total assets at fair value</t>
        </is>
      </c>
      <c r="B28" s="6" t="n">
        <v>0</v>
      </c>
      <c r="C28" s="6" t="n">
        <v>0</v>
      </c>
      <c r="D28" s="4" t="inlineStr">
        <is>
          <t xml:space="preserve"> </t>
        </is>
      </c>
    </row>
    <row r="29">
      <c r="A29" s="4" t="inlineStr">
        <is>
          <t>Level 1 | Common Collective Trusts | U.S. equity securities</t>
        </is>
      </c>
      <c r="B29" s="4" t="inlineStr">
        <is>
          <t xml:space="preserve"> </t>
        </is>
      </c>
      <c r="C29" s="4" t="inlineStr">
        <is>
          <t xml:space="preserve"> </t>
        </is>
      </c>
      <c r="D29" s="4" t="inlineStr">
        <is>
          <t xml:space="preserve"> </t>
        </is>
      </c>
    </row>
    <row r="30">
      <c r="A30" s="3" t="inlineStr">
        <is>
          <t>Defined Benefit Plan And Other Postretirement Benefit Plan Table Text Block [Line Items]</t>
        </is>
      </c>
      <c r="B30" s="4" t="inlineStr">
        <is>
          <t xml:space="preserve"> </t>
        </is>
      </c>
      <c r="C30" s="4" t="inlineStr">
        <is>
          <t xml:space="preserve"> </t>
        </is>
      </c>
      <c r="D30" s="4" t="inlineStr">
        <is>
          <t xml:space="preserve"> </t>
        </is>
      </c>
    </row>
    <row r="31">
      <c r="A31" s="4" t="inlineStr">
        <is>
          <t>Total assets at fair value</t>
        </is>
      </c>
      <c r="B31" s="6" t="n">
        <v>0</v>
      </c>
      <c r="C31" s="6" t="n">
        <v>0</v>
      </c>
      <c r="D31" s="4" t="inlineStr">
        <is>
          <t xml:space="preserve"> </t>
        </is>
      </c>
    </row>
    <row r="32">
      <c r="A32" s="4" t="inlineStr">
        <is>
          <t>Level 2</t>
        </is>
      </c>
      <c r="B32" s="4" t="inlineStr">
        <is>
          <t xml:space="preserve"> </t>
        </is>
      </c>
      <c r="C32" s="4" t="inlineStr">
        <is>
          <t xml:space="preserve"> </t>
        </is>
      </c>
      <c r="D32" s="4" t="inlineStr">
        <is>
          <t xml:space="preserve"> </t>
        </is>
      </c>
    </row>
    <row r="33">
      <c r="A33" s="3" t="inlineStr">
        <is>
          <t>Defined Benefit Plan And Other Postretirement Benefit Plan Table Text Block [Line Items]</t>
        </is>
      </c>
      <c r="B33" s="4" t="inlineStr">
        <is>
          <t xml:space="preserve"> </t>
        </is>
      </c>
      <c r="C33" s="4" t="inlineStr">
        <is>
          <t xml:space="preserve"> </t>
        </is>
      </c>
      <c r="D33" s="4" t="inlineStr">
        <is>
          <t xml:space="preserve"> </t>
        </is>
      </c>
    </row>
    <row r="34">
      <c r="A34" s="4" t="inlineStr">
        <is>
          <t>Total assets at fair value</t>
        </is>
      </c>
      <c r="B34" s="6" t="n">
        <v>202340</v>
      </c>
      <c r="C34" s="6" t="n">
        <v>324804</v>
      </c>
      <c r="D34" s="4" t="inlineStr">
        <is>
          <t xml:space="preserve"> </t>
        </is>
      </c>
    </row>
    <row r="35">
      <c r="A35" s="4" t="inlineStr">
        <is>
          <t>Level 2 | Money market mutual fund</t>
        </is>
      </c>
      <c r="B35" s="4" t="inlineStr">
        <is>
          <t xml:space="preserve"> </t>
        </is>
      </c>
      <c r="C35" s="4" t="inlineStr">
        <is>
          <t xml:space="preserve"> </t>
        </is>
      </c>
      <c r="D35" s="4" t="inlineStr">
        <is>
          <t xml:space="preserve"> </t>
        </is>
      </c>
    </row>
    <row r="36">
      <c r="A36" s="3" t="inlineStr">
        <is>
          <t>Defined Benefit Plan And Other Postretirement Benefit Plan Table Text Block [Line Items]</t>
        </is>
      </c>
      <c r="B36" s="4" t="inlineStr">
        <is>
          <t xml:space="preserve"> </t>
        </is>
      </c>
      <c r="C36" s="4" t="inlineStr">
        <is>
          <t xml:space="preserve"> </t>
        </is>
      </c>
      <c r="D36" s="4" t="inlineStr">
        <is>
          <t xml:space="preserve"> </t>
        </is>
      </c>
    </row>
    <row r="37">
      <c r="A37" s="4" t="inlineStr">
        <is>
          <t>Total assets at fair value</t>
        </is>
      </c>
      <c r="B37" s="6" t="n">
        <v>0</v>
      </c>
      <c r="C37" s="6" t="n">
        <v>0</v>
      </c>
      <c r="D37" s="4" t="inlineStr">
        <is>
          <t xml:space="preserve"> </t>
        </is>
      </c>
    </row>
    <row r="38">
      <c r="A38" s="4" t="inlineStr">
        <is>
          <t>Level 2 | Real estate</t>
        </is>
      </c>
      <c r="B38" s="4" t="inlineStr">
        <is>
          <t xml:space="preserve"> </t>
        </is>
      </c>
      <c r="C38" s="4" t="inlineStr">
        <is>
          <t xml:space="preserve"> </t>
        </is>
      </c>
      <c r="D38" s="4" t="inlineStr">
        <is>
          <t xml:space="preserve"> </t>
        </is>
      </c>
    </row>
    <row r="39">
      <c r="A39" s="3" t="inlineStr">
        <is>
          <t>Defined Benefit Plan And Other Postretirement Benefit Plan Table Text Block [Line Items]</t>
        </is>
      </c>
      <c r="B39" s="4" t="inlineStr">
        <is>
          <t xml:space="preserve"> </t>
        </is>
      </c>
      <c r="C39" s="4" t="inlineStr">
        <is>
          <t xml:space="preserve"> </t>
        </is>
      </c>
      <c r="D39" s="4" t="inlineStr">
        <is>
          <t xml:space="preserve"> </t>
        </is>
      </c>
    </row>
    <row r="40">
      <c r="A40" s="4" t="inlineStr">
        <is>
          <t>Total assets at fair value</t>
        </is>
      </c>
      <c r="B40" s="6" t="n">
        <v>0</v>
      </c>
      <c r="C40" s="6" t="n">
        <v>0</v>
      </c>
      <c r="D40" s="4" t="inlineStr">
        <is>
          <t xml:space="preserve"> </t>
        </is>
      </c>
    </row>
    <row r="41">
      <c r="A41" s="4" t="inlineStr">
        <is>
          <t>Level 2 | Common Collective Trusts | Foreign equity securities</t>
        </is>
      </c>
      <c r="B41" s="4" t="inlineStr">
        <is>
          <t xml:space="preserve"> </t>
        </is>
      </c>
      <c r="C41" s="4" t="inlineStr">
        <is>
          <t xml:space="preserve"> </t>
        </is>
      </c>
      <c r="D41" s="4" t="inlineStr">
        <is>
          <t xml:space="preserve"> </t>
        </is>
      </c>
    </row>
    <row r="42">
      <c r="A42" s="3" t="inlineStr">
        <is>
          <t>Defined Benefit Plan And Other Postretirement Benefit Plan Table Text Block [Line Items]</t>
        </is>
      </c>
      <c r="B42" s="4" t="inlineStr">
        <is>
          <t xml:space="preserve"> </t>
        </is>
      </c>
      <c r="C42" s="4" t="inlineStr">
        <is>
          <t xml:space="preserve"> </t>
        </is>
      </c>
      <c r="D42" s="4" t="inlineStr">
        <is>
          <t xml:space="preserve"> </t>
        </is>
      </c>
    </row>
    <row r="43">
      <c r="A43" s="4" t="inlineStr">
        <is>
          <t>Total assets at fair value</t>
        </is>
      </c>
      <c r="B43" s="6" t="n">
        <v>176163</v>
      </c>
      <c r="C43" s="6" t="n">
        <v>269860</v>
      </c>
      <c r="D43" s="4" t="inlineStr">
        <is>
          <t xml:space="preserve"> </t>
        </is>
      </c>
    </row>
    <row r="44">
      <c r="A44" s="4" t="inlineStr">
        <is>
          <t>Level 2 | Common Collective Trusts | U.S. equity securities</t>
        </is>
      </c>
      <c r="B44" s="4" t="inlineStr">
        <is>
          <t xml:space="preserve"> </t>
        </is>
      </c>
      <c r="C44" s="4" t="inlineStr">
        <is>
          <t xml:space="preserve"> </t>
        </is>
      </c>
      <c r="D44" s="4" t="inlineStr">
        <is>
          <t xml:space="preserve"> </t>
        </is>
      </c>
    </row>
    <row r="45">
      <c r="A45" s="3" t="inlineStr">
        <is>
          <t>Defined Benefit Plan And Other Postretirement Benefit Plan Table Text Block [Line Items]</t>
        </is>
      </c>
      <c r="B45" s="4" t="inlineStr">
        <is>
          <t xml:space="preserve"> </t>
        </is>
      </c>
      <c r="C45" s="4" t="inlineStr">
        <is>
          <t xml:space="preserve"> </t>
        </is>
      </c>
      <c r="D45" s="4" t="inlineStr">
        <is>
          <t xml:space="preserve"> </t>
        </is>
      </c>
    </row>
    <row r="46">
      <c r="A46" s="4" t="inlineStr">
        <is>
          <t>Total assets at fair value</t>
        </is>
      </c>
      <c r="B46" s="6" t="n">
        <v>26177</v>
      </c>
      <c r="C46" s="6" t="n">
        <v>54944</v>
      </c>
      <c r="D46" s="4" t="inlineStr">
        <is>
          <t xml:space="preserve"> </t>
        </is>
      </c>
    </row>
    <row r="47">
      <c r="A47" s="4" t="inlineStr">
        <is>
          <t>Level 3</t>
        </is>
      </c>
      <c r="B47" s="4" t="inlineStr">
        <is>
          <t xml:space="preserve"> </t>
        </is>
      </c>
      <c r="C47" s="4" t="inlineStr">
        <is>
          <t xml:space="preserve"> </t>
        </is>
      </c>
      <c r="D47" s="4" t="inlineStr">
        <is>
          <t xml:space="preserve"> </t>
        </is>
      </c>
    </row>
    <row r="48">
      <c r="A48" s="3" t="inlineStr">
        <is>
          <t>Defined Benefit Plan And Other Postretirement Benefit Plan Table Text Block [Line Items]</t>
        </is>
      </c>
      <c r="B48" s="4" t="inlineStr">
        <is>
          <t xml:space="preserve"> </t>
        </is>
      </c>
      <c r="C48" s="4" t="inlineStr">
        <is>
          <t xml:space="preserve"> </t>
        </is>
      </c>
      <c r="D48" s="4" t="inlineStr">
        <is>
          <t xml:space="preserve"> </t>
        </is>
      </c>
    </row>
    <row r="49">
      <c r="A49" s="4" t="inlineStr">
        <is>
          <t>Total assets at fair value</t>
        </is>
      </c>
      <c r="B49" s="6" t="n">
        <v>7291</v>
      </c>
      <c r="C49" s="6" t="n">
        <v>7883</v>
      </c>
      <c r="D49" s="4" t="inlineStr">
        <is>
          <t xml:space="preserve"> </t>
        </is>
      </c>
    </row>
    <row r="50">
      <c r="A50" s="4" t="inlineStr">
        <is>
          <t>Level 3 | Money market mutual fund</t>
        </is>
      </c>
      <c r="B50" s="4" t="inlineStr">
        <is>
          <t xml:space="preserve"> </t>
        </is>
      </c>
      <c r="C50" s="4" t="inlineStr">
        <is>
          <t xml:space="preserve"> </t>
        </is>
      </c>
      <c r="D50" s="4" t="inlineStr">
        <is>
          <t xml:space="preserve"> </t>
        </is>
      </c>
    </row>
    <row r="51">
      <c r="A51" s="3" t="inlineStr">
        <is>
          <t>Defined Benefit Plan And Other Postretirement Benefit Plan Table Text Block [Line Items]</t>
        </is>
      </c>
      <c r="B51" s="4" t="inlineStr">
        <is>
          <t xml:space="preserve"> </t>
        </is>
      </c>
      <c r="C51" s="4" t="inlineStr">
        <is>
          <t xml:space="preserve"> </t>
        </is>
      </c>
      <c r="D51" s="4" t="inlineStr">
        <is>
          <t xml:space="preserve"> </t>
        </is>
      </c>
    </row>
    <row r="52">
      <c r="A52" s="4" t="inlineStr">
        <is>
          <t>Total assets at fair value</t>
        </is>
      </c>
      <c r="B52" s="6" t="n">
        <v>0</v>
      </c>
      <c r="C52" s="6" t="n">
        <v>0</v>
      </c>
      <c r="D52" s="4" t="inlineStr">
        <is>
          <t xml:space="preserve"> </t>
        </is>
      </c>
    </row>
    <row r="53">
      <c r="A53" s="4" t="inlineStr">
        <is>
          <t>Level 3 | Real estate</t>
        </is>
      </c>
      <c r="B53" s="4" t="inlineStr">
        <is>
          <t xml:space="preserve"> </t>
        </is>
      </c>
      <c r="C53" s="4" t="inlineStr">
        <is>
          <t xml:space="preserve"> </t>
        </is>
      </c>
      <c r="D53" s="4" t="inlineStr">
        <is>
          <t xml:space="preserve"> </t>
        </is>
      </c>
    </row>
    <row r="54">
      <c r="A54" s="3" t="inlineStr">
        <is>
          <t>Defined Benefit Plan And Other Postretirement Benefit Plan Table Text Block [Line Items]</t>
        </is>
      </c>
      <c r="B54" s="4" t="inlineStr">
        <is>
          <t xml:space="preserve"> </t>
        </is>
      </c>
      <c r="C54" s="4" t="inlineStr">
        <is>
          <t xml:space="preserve"> </t>
        </is>
      </c>
      <c r="D54" s="4" t="inlineStr">
        <is>
          <t xml:space="preserve"> </t>
        </is>
      </c>
    </row>
    <row r="55">
      <c r="A55" s="4" t="inlineStr">
        <is>
          <t>Total assets at fair value</t>
        </is>
      </c>
      <c r="B55" s="6" t="n">
        <v>7291</v>
      </c>
      <c r="C55" s="6" t="n">
        <v>7883</v>
      </c>
      <c r="D55" s="5" t="n">
        <v>8735</v>
      </c>
    </row>
    <row r="56">
      <c r="A56" s="4" t="inlineStr">
        <is>
          <t>Level 3 | Common Collective Trusts | Foreign equity securities</t>
        </is>
      </c>
      <c r="B56" s="4" t="inlineStr">
        <is>
          <t xml:space="preserve"> </t>
        </is>
      </c>
      <c r="C56" s="4" t="inlineStr">
        <is>
          <t xml:space="preserve"> </t>
        </is>
      </c>
      <c r="D56" s="4" t="inlineStr">
        <is>
          <t xml:space="preserve"> </t>
        </is>
      </c>
    </row>
    <row r="57">
      <c r="A57" s="3" t="inlineStr">
        <is>
          <t>Defined Benefit Plan And Other Postretirement Benefit Plan Table Text Block [Line Items]</t>
        </is>
      </c>
      <c r="B57" s="4" t="inlineStr">
        <is>
          <t xml:space="preserve"> </t>
        </is>
      </c>
      <c r="C57" s="4" t="inlineStr">
        <is>
          <t xml:space="preserve"> </t>
        </is>
      </c>
      <c r="D57" s="4" t="inlineStr">
        <is>
          <t xml:space="preserve"> </t>
        </is>
      </c>
    </row>
    <row r="58">
      <c r="A58" s="4" t="inlineStr">
        <is>
          <t>Total assets at fair value</t>
        </is>
      </c>
      <c r="B58" s="6" t="n">
        <v>0</v>
      </c>
      <c r="C58" s="6" t="n">
        <v>0</v>
      </c>
      <c r="D58" s="4" t="inlineStr">
        <is>
          <t xml:space="preserve"> </t>
        </is>
      </c>
    </row>
    <row r="59">
      <c r="A59" s="4" t="inlineStr">
        <is>
          <t>Level 3 | Common Collective Trusts | U.S. equity securities</t>
        </is>
      </c>
      <c r="B59" s="4" t="inlineStr">
        <is>
          <t xml:space="preserve"> </t>
        </is>
      </c>
      <c r="C59" s="4" t="inlineStr">
        <is>
          <t xml:space="preserve"> </t>
        </is>
      </c>
      <c r="D59" s="4" t="inlineStr">
        <is>
          <t xml:space="preserve"> </t>
        </is>
      </c>
    </row>
    <row r="60">
      <c r="A60" s="3" t="inlineStr">
        <is>
          <t>Defined Benefit Plan And Other Postretirement Benefit Plan Table Text Block [Line Items]</t>
        </is>
      </c>
      <c r="B60" s="4" t="inlineStr">
        <is>
          <t xml:space="preserve"> </t>
        </is>
      </c>
      <c r="C60" s="4" t="inlineStr">
        <is>
          <t xml:space="preserve"> </t>
        </is>
      </c>
      <c r="D60" s="4" t="inlineStr">
        <is>
          <t xml:space="preserve"> </t>
        </is>
      </c>
    </row>
    <row r="61">
      <c r="A61" s="4" t="inlineStr">
        <is>
          <t>Total assets at fair value</t>
        </is>
      </c>
      <c r="B61" s="5" t="n">
        <v>0</v>
      </c>
      <c r="C61" s="5" t="n">
        <v>0</v>
      </c>
      <c r="D6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 in Plan Assets Valued Using Significant Unobservable Inputs (Level 3) (Details) - USD ($) $ in Thousands</t>
        </is>
      </c>
      <c r="B1" s="2" t="inlineStr">
        <is>
          <t>12 Months Ended</t>
        </is>
      </c>
    </row>
    <row r="2">
      <c r="B2" s="2" t="inlineStr">
        <is>
          <t>Dec. 31, 2022</t>
        </is>
      </c>
      <c r="C2" s="2" t="inlineStr">
        <is>
          <t>Dec. 31, 2021</t>
        </is>
      </c>
    </row>
    <row r="3">
      <c r="A3" s="4" t="inlineStr">
        <is>
          <t>Level 3</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assets, beginning balance</t>
        </is>
      </c>
      <c r="B5" s="5" t="n">
        <v>7883</v>
      </c>
      <c r="C5" s="4" t="inlineStr">
        <is>
          <t xml:space="preserve"> </t>
        </is>
      </c>
    </row>
    <row r="6">
      <c r="A6" s="4" t="inlineStr">
        <is>
          <t>Fair value of assets, ending balance</t>
        </is>
      </c>
      <c r="B6" s="6" t="n">
        <v>7291</v>
      </c>
      <c r="C6" s="5" t="n">
        <v>7883</v>
      </c>
    </row>
    <row r="7">
      <c r="A7" s="4" t="inlineStr">
        <is>
          <t>Real Estate</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assets, beginning balance</t>
        </is>
      </c>
      <c r="B9" s="6" t="n">
        <v>7883</v>
      </c>
      <c r="C9" s="4" t="inlineStr">
        <is>
          <t xml:space="preserve"> </t>
        </is>
      </c>
    </row>
    <row r="10">
      <c r="A10" s="4" t="inlineStr">
        <is>
          <t>Fair value of assets, ending balance</t>
        </is>
      </c>
      <c r="B10" s="6" t="n">
        <v>7291</v>
      </c>
      <c r="C10" s="6" t="n">
        <v>7883</v>
      </c>
    </row>
    <row r="11">
      <c r="A11" s="4" t="inlineStr">
        <is>
          <t>Real Estate | Level 3</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assets, beginning balance</t>
        </is>
      </c>
      <c r="B13" s="6" t="n">
        <v>7883</v>
      </c>
      <c r="C13" s="6" t="n">
        <v>8735</v>
      </c>
    </row>
    <row r="14">
      <c r="A14" s="4" t="inlineStr">
        <is>
          <t>Net distributions</t>
        </is>
      </c>
      <c r="B14" s="6" t="n">
        <v>-193</v>
      </c>
      <c r="C14" s="6" t="n">
        <v>-235</v>
      </c>
    </row>
    <row r="15">
      <c r="A15" s="4" t="inlineStr">
        <is>
          <t>Redemptions</t>
        </is>
      </c>
      <c r="B15" s="6" t="n">
        <v>-1835</v>
      </c>
      <c r="C15" s="6" t="n">
        <v>-977</v>
      </c>
    </row>
    <row r="16">
      <c r="A16" s="4" t="inlineStr">
        <is>
          <t>Advisory fee</t>
        </is>
      </c>
      <c r="B16" s="6" t="n">
        <v>-76</v>
      </c>
      <c r="C16" s="6" t="n">
        <v>-83</v>
      </c>
    </row>
    <row r="17">
      <c r="A17" s="4" t="inlineStr">
        <is>
          <t>Net investment income</t>
        </is>
      </c>
      <c r="B17" s="6" t="n">
        <v>282</v>
      </c>
      <c r="C17" s="6" t="n">
        <v>330</v>
      </c>
    </row>
    <row r="18">
      <c r="A18" s="4" t="inlineStr">
        <is>
          <t>Unrealized gain (loss)</t>
        </is>
      </c>
      <c r="B18" s="6" t="n">
        <v>1224</v>
      </c>
      <c r="C18" s="6" t="n">
        <v>89</v>
      </c>
    </row>
    <row r="19">
      <c r="A19" s="4" t="inlineStr">
        <is>
          <t>Net realized gain (loss)</t>
        </is>
      </c>
      <c r="B19" s="6" t="n">
        <v>6</v>
      </c>
      <c r="C19" s="6" t="n">
        <v>24</v>
      </c>
    </row>
    <row r="20">
      <c r="A20" s="4" t="inlineStr">
        <is>
          <t>Fair value of assets, ending balance</t>
        </is>
      </c>
      <c r="B20" s="5" t="n">
        <v>7291</v>
      </c>
      <c r="C20" s="5" t="n">
        <v>788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ummary of Estimated Future Benefit Payments (Details) - Pension Benefits $ in Thousands</t>
        </is>
      </c>
      <c r="B1" s="2" t="inlineStr">
        <is>
          <t>Dec. 31, 2022 USD ($)</t>
        </is>
      </c>
    </row>
    <row r="2">
      <c r="A2" s="3" t="inlineStr">
        <is>
          <t>Defined Benefit Plan, Estimated Future Benefit Payments</t>
        </is>
      </c>
      <c r="B2" s="4" t="inlineStr">
        <is>
          <t xml:space="preserve"> </t>
        </is>
      </c>
    </row>
    <row r="3">
      <c r="A3" s="4" t="inlineStr">
        <is>
          <t>2023</t>
        </is>
      </c>
      <c r="B3" s="5" t="n">
        <v>24917</v>
      </c>
    </row>
    <row r="4">
      <c r="A4" s="4" t="inlineStr">
        <is>
          <t>2024</t>
        </is>
      </c>
      <c r="B4" s="6" t="n">
        <v>26076</v>
      </c>
    </row>
    <row r="5">
      <c r="A5" s="4" t="inlineStr">
        <is>
          <t>2025</t>
        </is>
      </c>
      <c r="B5" s="6" t="n">
        <v>29161</v>
      </c>
    </row>
    <row r="6">
      <c r="A6" s="4" t="inlineStr">
        <is>
          <t>2026</t>
        </is>
      </c>
      <c r="B6" s="6" t="n">
        <v>27740</v>
      </c>
    </row>
    <row r="7">
      <c r="A7" s="4" t="inlineStr">
        <is>
          <t>2027</t>
        </is>
      </c>
      <c r="B7" s="6" t="n">
        <v>29173</v>
      </c>
    </row>
    <row r="8">
      <c r="A8" s="4" t="inlineStr">
        <is>
          <t>2028-2032</t>
        </is>
      </c>
      <c r="B8" s="5" t="n">
        <v>1299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3" customWidth="1" min="1" max="1"/>
    <col width="15" customWidth="1" min="2" max="2"/>
    <col width="13"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Contingencies (Details) - USD ($)</t>
        </is>
      </c>
      <c r="B1" s="2" t="inlineStr">
        <is>
          <t>1 Months Ended</t>
        </is>
      </c>
      <c r="H1" s="2" t="inlineStr">
        <is>
          <t>3 Months Ended</t>
        </is>
      </c>
      <c r="I1" s="2" t="inlineStr">
        <is>
          <t>12 Months Ended</t>
        </is>
      </c>
    </row>
    <row r="2">
      <c r="B2" s="2" t="inlineStr">
        <is>
          <t>Jun. 30, 2022</t>
        </is>
      </c>
      <c r="C2" s="2" t="inlineStr">
        <is>
          <t>May 31, 2022</t>
        </is>
      </c>
      <c r="D2" s="2" t="inlineStr">
        <is>
          <t>Apr. 30, 2022</t>
        </is>
      </c>
      <c r="E2" s="2" t="inlineStr">
        <is>
          <t>Apr. 30, 2017</t>
        </is>
      </c>
      <c r="F2" s="2" t="inlineStr">
        <is>
          <t>Mar. 31, 2017</t>
        </is>
      </c>
      <c r="G2" s="2" t="inlineStr">
        <is>
          <t>Dec. 31, 2016</t>
        </is>
      </c>
      <c r="H2" s="2" t="inlineStr">
        <is>
          <t>Dec. 31, 2016</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00000000</v>
      </c>
    </row>
    <row r="5">
      <c r="A5" s="4" t="inlineStr">
        <is>
          <t>US Airways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awarded</t>
        </is>
      </c>
      <c r="B7" s="4" t="inlineStr">
        <is>
          <t xml:space="preserve"> </t>
        </is>
      </c>
      <c r="C7" s="4" t="inlineStr">
        <is>
          <t xml:space="preserve"> </t>
        </is>
      </c>
      <c r="D7" s="4" t="inlineStr">
        <is>
          <t xml:space="preserve"> </t>
        </is>
      </c>
      <c r="E7" s="5" t="n">
        <v>15000000</v>
      </c>
      <c r="F7" s="4" t="inlineStr">
        <is>
          <t xml:space="preserve"> </t>
        </is>
      </c>
      <c r="G7" s="4" t="inlineStr">
        <is>
          <t xml:space="preserve"> </t>
        </is>
      </c>
      <c r="H7" s="5" t="n">
        <v>15000000</v>
      </c>
      <c r="I7" s="4" t="inlineStr">
        <is>
          <t xml:space="preserve"> </t>
        </is>
      </c>
    </row>
    <row r="8">
      <c r="A8" s="4" t="inlineStr">
        <is>
          <t>Litigation accrual</t>
        </is>
      </c>
      <c r="B8" s="4" t="inlineStr">
        <is>
          <t xml:space="preserve"> </t>
        </is>
      </c>
      <c r="C8" s="4" t="inlineStr">
        <is>
          <t xml:space="preserve"> </t>
        </is>
      </c>
      <c r="D8" s="4" t="inlineStr">
        <is>
          <t xml:space="preserve"> </t>
        </is>
      </c>
      <c r="E8" s="4" t="inlineStr">
        <is>
          <t xml:space="preserve"> </t>
        </is>
      </c>
      <c r="F8" s="4" t="inlineStr">
        <is>
          <t xml:space="preserve"> </t>
        </is>
      </c>
      <c r="G8" s="5" t="n">
        <v>32000000</v>
      </c>
      <c r="H8" s="6" t="n">
        <v>32000000</v>
      </c>
      <c r="I8" s="4" t="inlineStr">
        <is>
          <t xml:space="preserve"> </t>
        </is>
      </c>
    </row>
    <row r="9">
      <c r="A9" s="4" t="inlineStr">
        <is>
          <t>Attorney fee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000000</v>
      </c>
      <c r="I9" s="4" t="inlineStr">
        <is>
          <t xml:space="preserve"> </t>
        </is>
      </c>
    </row>
    <row r="10">
      <c r="A10" s="4" t="inlineStr">
        <is>
          <t>US Airways Litiga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5" t="n">
        <v>317000000</v>
      </c>
      <c r="G12" s="4" t="inlineStr">
        <is>
          <t xml:space="preserve"> </t>
        </is>
      </c>
      <c r="H12" s="4" t="inlineStr">
        <is>
          <t xml:space="preserve"> </t>
        </is>
      </c>
      <c r="I12" s="4" t="inlineStr">
        <is>
          <t xml:space="preserve"> </t>
        </is>
      </c>
    </row>
    <row r="13">
      <c r="A13" s="4" t="inlineStr">
        <is>
          <t>US Airways Litiga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6" t="n">
        <v>482000000</v>
      </c>
      <c r="G15" s="4" t="inlineStr">
        <is>
          <t xml:space="preserve"> </t>
        </is>
      </c>
      <c r="H15" s="4" t="inlineStr">
        <is>
          <t xml:space="preserve"> </t>
        </is>
      </c>
      <c r="I15" s="4" t="inlineStr">
        <is>
          <t xml:space="preserve"> </t>
        </is>
      </c>
    </row>
    <row r="16">
      <c r="A16" s="4" t="inlineStr">
        <is>
          <t>US Airways Litigation | US Airw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6" t="n">
        <v>125000000</v>
      </c>
      <c r="G18" s="4" t="inlineStr">
        <is>
          <t xml:space="preserve"> </t>
        </is>
      </c>
      <c r="H18" s="4" t="inlineStr">
        <is>
          <t xml:space="preserve"> </t>
        </is>
      </c>
      <c r="I18" s="4" t="inlineStr">
        <is>
          <t xml:space="preserve"> </t>
        </is>
      </c>
    </row>
    <row r="19">
      <c r="A19" s="4" t="inlineStr">
        <is>
          <t>Damages awarded</t>
        </is>
      </c>
      <c r="B19" s="4" t="inlineStr">
        <is>
          <t xml:space="preserve"> </t>
        </is>
      </c>
      <c r="C19" s="4" t="inlineStr">
        <is>
          <t xml:space="preserve"> </t>
        </is>
      </c>
      <c r="D19" s="4" t="inlineStr">
        <is>
          <t xml:space="preserve"> </t>
        </is>
      </c>
      <c r="E19" s="4" t="inlineStr">
        <is>
          <t xml:space="preserve"> </t>
        </is>
      </c>
      <c r="F19" s="5" t="n">
        <v>15000000</v>
      </c>
      <c r="G19" s="5" t="n">
        <v>5000000</v>
      </c>
      <c r="H19" s="4" t="inlineStr">
        <is>
          <t xml:space="preserve"> </t>
        </is>
      </c>
      <c r="I19" s="4" t="inlineStr">
        <is>
          <t xml:space="preserve"> </t>
        </is>
      </c>
    </row>
    <row r="20">
      <c r="A20" s="4" t="inlineStr">
        <is>
          <t>US Airways Litigation, Re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mages paid</t>
        </is>
      </c>
      <c r="B22" s="7" t="n">
        <v>3.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S Airways Litigation, Retrial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mages sought</t>
        </is>
      </c>
      <c r="B25" s="4" t="inlineStr">
        <is>
          <t xml:space="preserve"> </t>
        </is>
      </c>
      <c r="C25" s="4" t="inlineStr">
        <is>
          <t xml:space="preserve"> </t>
        </is>
      </c>
      <c r="D25" s="5" t="n">
        <v>204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 Airways Litigation, Retrial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amages sought</t>
        </is>
      </c>
      <c r="B28" s="4" t="inlineStr">
        <is>
          <t xml:space="preserve"> </t>
        </is>
      </c>
      <c r="C28" s="4" t="inlineStr">
        <is>
          <t xml:space="preserve"> </t>
        </is>
      </c>
      <c r="D28" s="5" t="n">
        <v>299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 Airways Litigation, Retrial | US Airw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mages awarded</t>
        </is>
      </c>
      <c r="B31" s="5" t="n">
        <v>3</v>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dian Income Tax Litigation | Foreign Tax Autho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and penalties related to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9000000</v>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t>
        </is>
      </c>
      <c r="B4" s="6" t="n">
        <v>2</v>
      </c>
      <c r="C4" s="4" t="inlineStr">
        <is>
          <t xml:space="preserve"> </t>
        </is>
      </c>
      <c r="D4" s="4" t="inlineStr">
        <is>
          <t xml:space="preserve"> </t>
        </is>
      </c>
    </row>
    <row r="5">
      <c r="A5" s="4" t="inlineStr">
        <is>
          <t>Travel Solutions | Revenue from Contract with Customer Benchmark | Transaction Based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83</v>
      </c>
      <c r="C7" s="10" t="n">
        <v>0.72</v>
      </c>
      <c r="D7" s="10" t="n">
        <v>0.79</v>
      </c>
    </row>
    <row r="8">
      <c r="A8" s="4" t="inlineStr">
        <is>
          <t>Hospitality Solutions | Revenue from Contract with Customer Benchmark | Transaction Based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76</v>
      </c>
      <c r="C10" s="10" t="n">
        <v>0.72</v>
      </c>
      <c r="D10" s="10" t="n">
        <v>0.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537015</v>
      </c>
      <c r="C4" s="5" t="n">
        <v>1688875</v>
      </c>
      <c r="D4" s="5" t="n">
        <v>1334100</v>
      </c>
    </row>
    <row r="5">
      <c r="A5" s="4" t="inlineStr">
        <is>
          <t>Adjusted Operating Income (Loss)</t>
        </is>
      </c>
      <c r="B5" s="6" t="n">
        <v>-68042</v>
      </c>
      <c r="C5" s="6" t="n">
        <v>-459317</v>
      </c>
      <c r="D5" s="6" t="n">
        <v>-745274</v>
      </c>
    </row>
    <row r="6">
      <c r="A6" s="4" t="inlineStr">
        <is>
          <t>Depreciation and amortization</t>
        </is>
      </c>
      <c r="B6" s="6" t="n">
        <v>184633</v>
      </c>
      <c r="C6" s="6" t="n">
        <v>262185</v>
      </c>
      <c r="D6" s="6" t="n">
        <v>363743</v>
      </c>
    </row>
    <row r="7">
      <c r="A7" s="4" t="inlineStr">
        <is>
          <t>Capital Expenditures</t>
        </is>
      </c>
      <c r="B7" s="6" t="n">
        <v>69494</v>
      </c>
      <c r="C7" s="6" t="n">
        <v>54302</v>
      </c>
      <c r="D7" s="6" t="n">
        <v>65420</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132298</v>
      </c>
      <c r="C10" s="6" t="n">
        <v>197027</v>
      </c>
      <c r="D10" s="6" t="n">
        <v>293329</v>
      </c>
    </row>
    <row r="11">
      <c r="A11" s="4" t="inlineStr">
        <is>
          <t>Capital Expenditures</t>
        </is>
      </c>
      <c r="B11" s="6" t="n">
        <v>46407</v>
      </c>
      <c r="C11" s="6" t="n">
        <v>25352</v>
      </c>
      <c r="D11" s="6" t="n">
        <v>26658</v>
      </c>
    </row>
    <row r="12">
      <c r="A12" s="4" t="inlineStr">
        <is>
          <t>Operating Segments | Travel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2311275</v>
      </c>
      <c r="C14" s="6" t="n">
        <v>1503539</v>
      </c>
      <c r="D14" s="6" t="n">
        <v>1176694</v>
      </c>
    </row>
    <row r="15">
      <c r="A15" s="4" t="inlineStr">
        <is>
          <t>Adjusted Operating Income (Loss)</t>
        </is>
      </c>
      <c r="B15" s="6" t="n">
        <v>213290</v>
      </c>
      <c r="C15" s="6" t="n">
        <v>-222679</v>
      </c>
      <c r="D15" s="6" t="n">
        <v>-523122</v>
      </c>
    </row>
    <row r="16">
      <c r="A16" s="4" t="inlineStr">
        <is>
          <t>Depreciation and amortization</t>
        </is>
      </c>
      <c r="B16" s="6" t="n">
        <v>110513</v>
      </c>
      <c r="C16" s="6" t="n">
        <v>170673</v>
      </c>
      <c r="D16" s="6" t="n">
        <v>250540</v>
      </c>
    </row>
    <row r="17">
      <c r="A17" s="4" t="inlineStr">
        <is>
          <t>Capital Expenditures</t>
        </is>
      </c>
      <c r="B17" s="6" t="n">
        <v>40396</v>
      </c>
      <c r="C17" s="6" t="n">
        <v>25128</v>
      </c>
      <c r="D17" s="6" t="n">
        <v>23481</v>
      </c>
    </row>
    <row r="18">
      <c r="A18" s="4" t="inlineStr">
        <is>
          <t>Operating Segments | Hospitality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254620</v>
      </c>
      <c r="C20" s="6" t="n">
        <v>202628</v>
      </c>
      <c r="D20" s="6" t="n">
        <v>174628</v>
      </c>
    </row>
    <row r="21">
      <c r="A21" s="4" t="inlineStr">
        <is>
          <t>Adjusted Operating Income (Loss)</t>
        </is>
      </c>
      <c r="B21" s="6" t="n">
        <v>-51579</v>
      </c>
      <c r="C21" s="6" t="n">
        <v>-39806</v>
      </c>
      <c r="D21" s="6" t="n">
        <v>-63915</v>
      </c>
    </row>
    <row r="22">
      <c r="A22" s="4" t="inlineStr">
        <is>
          <t>Depreciation and amortization</t>
        </is>
      </c>
      <c r="B22" s="6" t="n">
        <v>21785</v>
      </c>
      <c r="C22" s="6" t="n">
        <v>26354</v>
      </c>
      <c r="D22" s="6" t="n">
        <v>42789</v>
      </c>
    </row>
    <row r="23">
      <c r="A23" s="4" t="inlineStr">
        <is>
          <t>Capital Expenditures</t>
        </is>
      </c>
      <c r="B23" s="6" t="n">
        <v>6011</v>
      </c>
      <c r="C23" s="6" t="n">
        <v>224</v>
      </c>
      <c r="D23" s="6" t="n">
        <v>3177</v>
      </c>
    </row>
    <row r="24">
      <c r="A24" s="4" t="inlineStr">
        <is>
          <t>Elimin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28880</v>
      </c>
      <c r="C26" s="6" t="n">
        <v>-17292</v>
      </c>
      <c r="D26" s="6" t="n">
        <v>-17222</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djusted Operating Income (Loss)</t>
        </is>
      </c>
      <c r="B29" s="6" t="n">
        <v>-229753</v>
      </c>
      <c r="C29" s="6" t="n">
        <v>-196832</v>
      </c>
      <c r="D29" s="6" t="n">
        <v>-158237</v>
      </c>
    </row>
    <row r="30">
      <c r="A30" s="4" t="inlineStr">
        <is>
          <t>Depreciation and amortization</t>
        </is>
      </c>
      <c r="B30" s="6" t="n">
        <v>52335</v>
      </c>
      <c r="C30" s="6" t="n">
        <v>65158</v>
      </c>
      <c r="D30" s="6" t="n">
        <v>70414</v>
      </c>
    </row>
    <row r="31">
      <c r="A31" s="4" t="inlineStr">
        <is>
          <t>Capital Expenditures</t>
        </is>
      </c>
      <c r="B31" s="5" t="n">
        <v>23087</v>
      </c>
      <c r="C31" s="5" t="n">
        <v>28950</v>
      </c>
      <c r="D31" s="5" t="n">
        <v>387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Operating (Loss)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loss</t>
        </is>
      </c>
      <c r="B4" s="5" t="n">
        <v>-261060</v>
      </c>
      <c r="C4" s="5" t="n">
        <v>-665487</v>
      </c>
      <c r="D4" s="5" t="n">
        <v>-988039</v>
      </c>
    </row>
    <row r="5">
      <c r="A5" s="3" t="inlineStr">
        <is>
          <t>Add back:</t>
        </is>
      </c>
      <c r="B5" s="4" t="inlineStr">
        <is>
          <t xml:space="preserve"> </t>
        </is>
      </c>
      <c r="C5" s="4" t="inlineStr">
        <is>
          <t xml:space="preserve"> </t>
        </is>
      </c>
      <c r="D5" s="4" t="inlineStr">
        <is>
          <t xml:space="preserve"> </t>
        </is>
      </c>
    </row>
    <row r="6">
      <c r="A6" s="4" t="inlineStr">
        <is>
          <t>Equity method income (loss)</t>
        </is>
      </c>
      <c r="B6" s="6" t="n">
        <v>686</v>
      </c>
      <c r="C6" s="6" t="n">
        <v>-264</v>
      </c>
      <c r="D6" s="6" t="n">
        <v>-2528</v>
      </c>
    </row>
    <row r="7">
      <c r="A7" s="4" t="inlineStr">
        <is>
          <t>Impairment and related charges</t>
        </is>
      </c>
      <c r="B7" s="6" t="n">
        <v>5146</v>
      </c>
      <c r="C7" s="6" t="n">
        <v>0</v>
      </c>
      <c r="D7" s="6" t="n">
        <v>8684</v>
      </c>
    </row>
    <row r="8">
      <c r="A8" s="4" t="inlineStr">
        <is>
          <t>Acquisition-related amortization</t>
        </is>
      </c>
      <c r="B8" s="6" t="n">
        <v>51254</v>
      </c>
      <c r="C8" s="6" t="n">
        <v>64144</v>
      </c>
      <c r="D8" s="6" t="n">
        <v>65998</v>
      </c>
    </row>
    <row r="9">
      <c r="A9" s="4" t="inlineStr">
        <is>
          <t>Restructuring and other costs</t>
        </is>
      </c>
      <c r="B9" s="6" t="n">
        <v>14500</v>
      </c>
      <c r="C9" s="6" t="n">
        <v>-7608</v>
      </c>
      <c r="D9" s="6" t="n">
        <v>85797</v>
      </c>
    </row>
    <row r="10">
      <c r="A10" s="4" t="inlineStr">
        <is>
          <t>Acquisition-related costs</t>
        </is>
      </c>
      <c r="B10" s="6" t="n">
        <v>6854</v>
      </c>
      <c r="C10" s="6" t="n">
        <v>6744</v>
      </c>
      <c r="D10" s="6" t="n">
        <v>16787</v>
      </c>
    </row>
    <row r="11">
      <c r="A11" s="4" t="inlineStr">
        <is>
          <t>Litigation costs, net</t>
        </is>
      </c>
      <c r="B11" s="6" t="n">
        <v>31706</v>
      </c>
      <c r="C11" s="6" t="n">
        <v>22262</v>
      </c>
      <c r="D11" s="6" t="n">
        <v>-1919</v>
      </c>
    </row>
    <row r="12">
      <c r="A12" s="4" t="inlineStr">
        <is>
          <t>Stock-based compensation</t>
        </is>
      </c>
      <c r="B12" s="6" t="n">
        <v>82872</v>
      </c>
      <c r="C12" s="6" t="n">
        <v>120892</v>
      </c>
      <c r="D12" s="6" t="n">
        <v>69946</v>
      </c>
    </row>
    <row r="13">
      <c r="A13" s="4" t="inlineStr">
        <is>
          <t>Adjusted Operating Loss</t>
        </is>
      </c>
      <c r="B13" s="6" t="n">
        <v>-68042</v>
      </c>
      <c r="C13" s="6" t="n">
        <v>-459317</v>
      </c>
      <c r="D13" s="6" t="n">
        <v>-745274</v>
      </c>
    </row>
    <row r="14">
      <c r="A14" s="4" t="inlineStr">
        <is>
          <t>Impairment and related charges</t>
        </is>
      </c>
      <c r="B14" s="6" t="n">
        <v>5146</v>
      </c>
      <c r="C14" s="6" t="n">
        <v>0</v>
      </c>
      <c r="D14" s="6" t="n">
        <v>8684</v>
      </c>
    </row>
    <row r="15">
      <c r="A15" s="4" t="inlineStr">
        <is>
          <t>Impairment of intangible assets</t>
        </is>
      </c>
      <c r="B15" s="4" t="inlineStr">
        <is>
          <t xml:space="preserve"> </t>
        </is>
      </c>
      <c r="C15" s="4" t="inlineStr">
        <is>
          <t xml:space="preserve"> </t>
        </is>
      </c>
      <c r="D15" s="6" t="n">
        <v>5000</v>
      </c>
    </row>
    <row r="16">
      <c r="A16" s="4" t="inlineStr">
        <is>
          <t>Unasserted Claim</t>
        </is>
      </c>
      <c r="B16" s="4" t="inlineStr">
        <is>
          <t xml:space="preserve"> </t>
        </is>
      </c>
      <c r="C16" s="4" t="inlineStr">
        <is>
          <t xml:space="preserve"> </t>
        </is>
      </c>
      <c r="D16" s="4" t="inlineStr">
        <is>
          <t xml:space="preserve"> </t>
        </is>
      </c>
    </row>
    <row r="17">
      <c r="A17" s="3" t="inlineStr">
        <is>
          <t>Add back:</t>
        </is>
      </c>
      <c r="B17" s="4" t="inlineStr">
        <is>
          <t xml:space="preserve"> </t>
        </is>
      </c>
      <c r="C17" s="4" t="inlineStr">
        <is>
          <t xml:space="preserve"> </t>
        </is>
      </c>
      <c r="D17" s="4" t="inlineStr">
        <is>
          <t xml:space="preserve"> </t>
        </is>
      </c>
    </row>
    <row r="18">
      <c r="A18" s="4" t="inlineStr">
        <is>
          <t>Litigation accrual</t>
        </is>
      </c>
      <c r="B18" s="4" t="inlineStr">
        <is>
          <t xml:space="preserve"> </t>
        </is>
      </c>
      <c r="C18" s="4" t="inlineStr">
        <is>
          <t xml:space="preserve"> </t>
        </is>
      </c>
      <c r="D18" s="6" t="n">
        <v>4000</v>
      </c>
    </row>
    <row r="19">
      <c r="A19" s="4" t="inlineStr">
        <is>
          <t>Costs to Fulfill Contracts</t>
        </is>
      </c>
      <c r="B19" s="4" t="inlineStr">
        <is>
          <t xml:space="preserve"> </t>
        </is>
      </c>
      <c r="C19" s="4" t="inlineStr">
        <is>
          <t xml:space="preserve"> </t>
        </is>
      </c>
      <c r="D19" s="4" t="inlineStr">
        <is>
          <t xml:space="preserve"> </t>
        </is>
      </c>
    </row>
    <row r="20">
      <c r="A20" s="3" t="inlineStr">
        <is>
          <t>Add back:</t>
        </is>
      </c>
      <c r="B20" s="4" t="inlineStr">
        <is>
          <t xml:space="preserve"> </t>
        </is>
      </c>
      <c r="C20" s="4" t="inlineStr">
        <is>
          <t xml:space="preserve"> </t>
        </is>
      </c>
      <c r="D20" s="4" t="inlineStr">
        <is>
          <t xml:space="preserve"> </t>
        </is>
      </c>
    </row>
    <row r="21">
      <c r="A21" s="4" t="inlineStr">
        <is>
          <t>Contract cost impairment loss</t>
        </is>
      </c>
      <c r="B21" s="5" t="n">
        <v>518</v>
      </c>
      <c r="C21" s="5" t="n">
        <v>1315</v>
      </c>
      <c r="D21" s="5" t="n">
        <v>4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through two business segments: (i) Travel Solutions, our global travel marketplace for travel suppliers and travel buyers, a broad portfolio of software technology products and solutions for airlines and other travel suppliers, and (ii) Hospitality Solutions, an extensive suite of leading software solutions for hoteliers. Recent Events The travel industry continues to be adversely affected by the global health crisis due to the outbreak of the coronavirus, including variants ("COVID-19"), as well as by government directives that have been enacted to slow the spread of the virus. The COVID-19 pandemic has caused major shifts in the travel ecosystem resulting in the changing needs of our airline, hotel and agency customers. In 2020, we experienced significant decreases in transaction-based revenue in our Travel Solutions segment, including increased cancellation activity beyond what was initially estimated, as well as a reduction in SynXis Software and Services revenue in our Hospitality Solutions segment due to a decrease in transaction volumes as a result of the COVID-19 pandemic. As expected, this pandemic has continued to have a material impact to our consolidated financial results in 2021 and 2022. Despite the continued negative impacts of the COVID-19 pandemic on our business and global travel volumes, as COVID-19 vaccines have continued to be administered and travel restrictions have been relaxed, we have seen gradual improvement in our key volume metrics during the year ended December 31, 2022 and 2021. With the continued increase in volumes, our incentive consideration costs are also increasing significantly compared to 2020 and 2021. The inputs into our judgments and estimates consider the economic implications of COVID-19 on our critical and significant accounting estimates. Our air booking cancellation reserve totaled $11 million and $18 million as of December 31, 2022 and 2021, respectively, as cancellation activity has continued to decline. We believe our cash position and the liquidity measures we have taken will provide additional flexibility as we manage through the industry's recovery from the COVID-19 pandemic. As a result, we believe that we have resources to sufficiently fund our liquidity requirements over at least the next twelve months; however, given the magnitude of travel decline, the uncertain economic environment and the unknown duration of the COVID-19 impact, we will continue to monitor our liquidity levels and take additional steps should we determine they are necessary. Strategic Realignment We completed a strategic realignment ("the Strategic Realignment") of our airline and agency-focused businesses in the third quarter of 2020 to address the changing travel landscape and respond to the impacts of the COVID-19 pandemic on our business and cost structure. As a result of the Strategic Realignment, we now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leading software solutions for hoteliers. All revenue and expenses previously assigned to the Travel Network and Airline Solutions business segments were consolidated into a unified revenue and expense structure now reported as the Travel Solutions business segment. There were no changes to the historical Hospitality Solutions reporting segment. 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among other things, estimation of the collectability of accounts receivable, estimation of future cancellations of bookings processed through the Sabre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Within our segments and results of operations, cost of revenue, excluding technology costs, primarily consists of costs associated with the delivery and distribution of our products and services, including employee-related costs for our delivery, customer operations and call center teams, transactional-related costs, including travel agency incentive consideration for reservations made on our global distribution system ("GDS") for Travel Solutions and GDS transaction fees for Hospitality Solutions, amortization of upfront incentive consideration and depreciation and amortization associated with capitalized implementation costs, and certain intangible assets. Technology costs consist of expenses related to third-party providers and employee-related costs to operate technology operations including data processing and hosting, third-party software, other costs associated with the maintenance and minor enhancement of our technology, and depreciation and amortization associated with software developed for internal use that supports our products, assets supporting our technology platform, businesses and systems and intangible assets related to technology. Technology costs also include costs associated with our technology transformation efforts. Selling, general and administrative expenses consist of professional service fees, certain settlement charges or reimbursements, costs to defend legal disputes, provision for expected credit losses, other overhead costs, personnel-related expenses, including stock-based compensation, for employees engaged in sales, sales support, account management and who administratively support the business in finance, legal, human resources, information technology and communications, and depreciation and amortization associated with property and equipment, acquired customer relationships, trademarks and brand names. 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Revenue is recognized if it is not considered probable of reversal.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stand-ready series performance obligation. For Travel Solutions' IT Solutions revenue, many of our contracts may have multiple performance obligations, which generally include software and product solutions through SaaS and hosted delivery, and other service fees. We also evaluate performance obligations across multiple agreements when entered into with the same customer at or near the same time.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or if future reversal is considered probable. Additionally, we may occasionally recognize revenue in the current period for performance obligations partially or fully satisfied in the previous periods resulting from changes in estimates of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series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historical and expected levels of cancellation rates, adjusted to take into account any recent factors which could cause a change in those rates. Travel Solutions also generates IT solutions revenue from its product offerings including reservation systems for full-service and low-cost carriers, commercial and operations products, agency solutions and booking data. Reservation system revenue is primarily generated based on the number of passengers boarded. Generally, customers are charged a fixed, upfront solutions fee and a recurring usage-based fee for the use of the software in a stand-ready series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Generally, customers are charged an upfront solutions fee and a recurring usage-based fee for the use of the software, which represents a stand-ready series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nd deferred customer advances and discounts are reviewed for recoverability on a periodic basis based on a review of impairment indicators, future contracted revenues and estimated direct costs of the contract when a significant event occurs that could impact the recoverability of the assets, such as a significant contract modification or early renewal of contract terms. For the years ended December 31, 2022, 2021 and 2020,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on-site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estimating the total contract consideration and allocating amounts to each distinct performance obligation, determining whether variable pricing within a contract meets the allocation objective, assessing revenue for constraint particularly due to impacts of the COVID-19 pandemic on our customers and contracts and forecasting future volumes. For a small number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based taxes assessed by governmental authorities that are imposed on and concurrent with specific revenue producing transactions.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Advertising Costs Advertising costs are expensed as incurred. Advertising costs incurred by our continuing operations totaled $10 million, $4 million and $8 million for the years ended December 31, 2022, 2021 and 2020, respectively. Cash and Cash Equivalents We classify all highly liquid instruments, including money market funds and money market securities with original maturities of three months or less, as cash equivalents. Restricted Cash Restricted cash primarily includes $21 million of cash collateral for standby letters of credit associated with guarantees related to our bilateral letter of credit facility issued in conjunction with the 2021 Refinancing (as defined below). See Note 8. Debt for additional information. 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determin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Receivables are considered to be delinquent when contractual payment terms are exceeded. All receivables aged over twelve months are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We maintained an allowance for credit losses of approximately $39 million, $60 million and $98 million at December 31, 2022, 2021 and 2020, respectively. See Note 7. Credit Losses for further considerations involved in the development of this estimate.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5. Balance Sheet Components, for amounts capitalized as property and equipment in our consolidated balance sheets. Depreciation and amortization of property and equipment totaled $90 million, $154 million and $248 million for the years ended December 31, 2022, 2021 and 2020, respectively. Amortization of software developed for internal use, included in depreciation and amortization, totaled $74 million, $132 million and $203 million for the years ended December 31, 2022, 2021 and 2020, respectively. During the years ended December 31, 2022, 2021 and 2020, we capitalized $64 million, $39 million, and $41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22 and 2021. During the year ended December 31, 2020, we recorded an impairment charge related to our Hospitality Solutions business of $5 million associated with software developed for internal use based on our analysis of the recoverability of such amounts. This impairment charge is recorded within technology costs in our consolidated statement of operations. Additionally, we recorded a $4 million impairment charge associated with leasehold improvements and furniture and fixtures of abandoned leased office space during the year ended December 31, 2020 which is recorded within selling, general, and administrative expenses in our consolidated statement of operations. Leases We lease certain facilities under long term operating leases. We determine if an arrangement is a lease at inception. We evaluate lessee agreements with a minimum term greater than one year for recording on the balance sheet. Operating lease assets are included in operating lease right-of-use (“ROU”) assets within other assets, net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Business Divestitures We periodically divest assets that we do not consider core to our business strategy. The carrying value of the net assets held for sale are compared to their fair value, less cost to sell, and any initial adjustments of the carrying value to fair value, less cost to sell are recorded when the held for sale criteria are met. Gains or losses associated with the disposal of assets held for sale are recorded within other operating costs. When the net assets constitute a business, we allocate a portion of the goodwill from the related reporting unit to the carrying value of the net assets held for sale. The amount of goodwill allocated is based on the relative fair values of the business to be disposed of and the portion of the reporting unit that will be retained. 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wo reporting units associated with our continuing operations: Travel Solutions and Hospitality Solutions. We did not record any goodwill impairment charges for the years ended December 31, 2022 , 2021 and 2020. See Note 4. Goodwill and Intangible Assets f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and Long-lived Asse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5" t="n">
        <v>2537015</v>
      </c>
      <c r="C4" s="5" t="n">
        <v>1688875</v>
      </c>
      <c r="D4" s="5" t="n">
        <v>1334100</v>
      </c>
    </row>
    <row r="5">
      <c r="A5" s="4" t="inlineStr">
        <is>
          <t>Long-lived assets</t>
        </is>
      </c>
      <c r="B5" s="6" t="n">
        <v>314657</v>
      </c>
      <c r="C5" s="6" t="n">
        <v>34940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6" t="n">
        <v>958927</v>
      </c>
      <c r="C8" s="6" t="n">
        <v>734568</v>
      </c>
      <c r="D8" s="6" t="n">
        <v>636854</v>
      </c>
    </row>
    <row r="9">
      <c r="A9" s="4" t="inlineStr">
        <is>
          <t>Long-lived assets</t>
        </is>
      </c>
      <c r="B9" s="6" t="n">
        <v>266752</v>
      </c>
      <c r="C9" s="6" t="n">
        <v>293610</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6" t="n">
        <v>627772</v>
      </c>
      <c r="C12" s="6" t="n">
        <v>341862</v>
      </c>
      <c r="D12" s="6" t="n">
        <v>287421</v>
      </c>
    </row>
    <row r="13">
      <c r="A13" s="4" t="inlineStr">
        <is>
          <t>Long-lived assets</t>
        </is>
      </c>
      <c r="B13" s="6" t="n">
        <v>28349</v>
      </c>
      <c r="C13" s="6" t="n">
        <v>33963</v>
      </c>
      <c r="D13" s="4" t="inlineStr">
        <is>
          <t xml:space="preserve"> </t>
        </is>
      </c>
    </row>
    <row r="14">
      <c r="A14" s="4" t="inlineStr">
        <is>
          <t>APAC</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t>
        </is>
      </c>
      <c r="B16" s="6" t="n">
        <v>335056</v>
      </c>
      <c r="C16" s="6" t="n">
        <v>184075</v>
      </c>
      <c r="D16" s="6" t="n">
        <v>151206</v>
      </c>
    </row>
    <row r="17">
      <c r="A17" s="4" t="inlineStr">
        <is>
          <t>Long-lived assets</t>
        </is>
      </c>
      <c r="B17" s="6" t="n">
        <v>9184</v>
      </c>
      <c r="C17" s="6" t="n">
        <v>10844</v>
      </c>
      <c r="D17" s="4" t="inlineStr">
        <is>
          <t xml:space="preserve"> </t>
        </is>
      </c>
    </row>
    <row r="18">
      <c r="A18" s="4" t="inlineStr">
        <is>
          <t>All Other</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Revenue</t>
        </is>
      </c>
      <c r="B20" s="6" t="n">
        <v>615260</v>
      </c>
      <c r="C20" s="6" t="n">
        <v>428370</v>
      </c>
      <c r="D20" s="5" t="n">
        <v>258619</v>
      </c>
    </row>
    <row r="21">
      <c r="A21" s="4" t="inlineStr">
        <is>
          <t>Long-lived assets</t>
        </is>
      </c>
      <c r="B21" s="5" t="n">
        <v>10372</v>
      </c>
      <c r="C21" s="5" t="n">
        <v>10983</v>
      </c>
      <c r="D2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Subsequent Events (Details) - USD ($)</t>
        </is>
      </c>
      <c r="C1" s="2" t="inlineStr">
        <is>
          <t>12 Months Ended</t>
        </is>
      </c>
    </row>
    <row r="2">
      <c r="B2" s="2" t="inlineStr">
        <is>
          <t>Feb. 14,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orrowings under debt</t>
        </is>
      </c>
      <c r="B4" s="4" t="inlineStr">
        <is>
          <t xml:space="preserve"> </t>
        </is>
      </c>
      <c r="C4" s="5" t="n">
        <v>1818581000</v>
      </c>
      <c r="D4" s="5" t="n">
        <v>1070380000</v>
      </c>
      <c r="E4" s="5" t="n">
        <v>2982000000</v>
      </c>
    </row>
    <row r="5">
      <c r="A5" s="4" t="inlineStr">
        <is>
          <t>Subsequent Event | Sabre Securitization | Secured Debt | AR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erm of debt</t>
        </is>
      </c>
      <c r="B7" s="4" t="inlineStr">
        <is>
          <t>3 years</t>
        </is>
      </c>
      <c r="C7" s="4" t="inlineStr">
        <is>
          <t xml:space="preserve"> </t>
        </is>
      </c>
      <c r="D7" s="4" t="inlineStr">
        <is>
          <t xml:space="preserve"> </t>
        </is>
      </c>
      <c r="E7" s="4" t="inlineStr">
        <is>
          <t xml:space="preserve"> </t>
        </is>
      </c>
    </row>
    <row r="8">
      <c r="A8" s="4" t="inlineStr">
        <is>
          <t>Face value of debt instruments at the time of issuance</t>
        </is>
      </c>
      <c r="B8" s="5" t="n">
        <v>200000000</v>
      </c>
      <c r="C8" s="4" t="inlineStr">
        <is>
          <t xml:space="preserve"> </t>
        </is>
      </c>
      <c r="D8" s="4" t="inlineStr">
        <is>
          <t xml:space="preserve"> </t>
        </is>
      </c>
      <c r="E8" s="4" t="inlineStr">
        <is>
          <t xml:space="preserve"> </t>
        </is>
      </c>
    </row>
    <row r="9">
      <c r="A9" s="4" t="inlineStr">
        <is>
          <t>Borrowings under debt</t>
        </is>
      </c>
      <c r="B9" s="5" t="n">
        <v>0</v>
      </c>
      <c r="C9" s="4" t="inlineStr">
        <is>
          <t xml:space="preserve"> </t>
        </is>
      </c>
      <c r="D9" s="4" t="inlineStr">
        <is>
          <t xml:space="preserve"> </t>
        </is>
      </c>
      <c r="E9" s="4" t="inlineStr">
        <is>
          <t xml:space="preserve"> </t>
        </is>
      </c>
    </row>
    <row r="10">
      <c r="A10" s="4" t="inlineStr">
        <is>
          <t>Subsequent Event | Sabre Securitization | Secured Debt | AR Facility | SOF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asis spread on rate</t>
        </is>
      </c>
      <c r="B12" s="9" t="n">
        <v>0.0225</v>
      </c>
      <c r="C12" s="4" t="inlineStr">
        <is>
          <t xml:space="preserve"> </t>
        </is>
      </c>
      <c r="D12" s="4" t="inlineStr">
        <is>
          <t xml:space="preserve"> </t>
        </is>
      </c>
      <c r="E12" s="4" t="inlineStr">
        <is>
          <t xml:space="preserve"> </t>
        </is>
      </c>
    </row>
    <row r="13">
      <c r="A13" s="4" t="inlineStr">
        <is>
          <t>Subsequent Event | Sabre Securitization | Secured Debt | AR Facility | SOFR | Scenario, Adjust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asis spread on rate</t>
        </is>
      </c>
      <c r="B15" s="10" t="n">
        <v>0.02</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t>
        </is>
      </c>
      <c r="B5" s="17" t="n">
        <v>59.6</v>
      </c>
      <c r="C5" s="17" t="n">
        <v>97.59999999999999</v>
      </c>
      <c r="D5" s="17" t="n">
        <v>57.7</v>
      </c>
    </row>
    <row r="6">
      <c r="A6" s="4" t="inlineStr">
        <is>
          <t>Charged to Expense or Other Accounts</t>
        </is>
      </c>
      <c r="B6" s="6" t="n">
        <v>0</v>
      </c>
      <c r="C6" s="18" t="n">
        <v>-7.8</v>
      </c>
      <c r="D6" s="18" t="n">
        <v>65.7</v>
      </c>
    </row>
    <row r="7">
      <c r="A7" s="4" t="inlineStr">
        <is>
          <t>Write-offs and Other Adjustments</t>
        </is>
      </c>
      <c r="B7" s="18" t="n">
        <v>-20.8</v>
      </c>
      <c r="C7" s="18" t="n">
        <v>-30.2</v>
      </c>
      <c r="D7" s="18" t="n">
        <v>-25.8</v>
      </c>
    </row>
    <row r="8">
      <c r="A8" s="4" t="inlineStr">
        <is>
          <t>Balance at End of Period</t>
        </is>
      </c>
      <c r="B8" s="18" t="n">
        <v>38.8</v>
      </c>
      <c r="C8" s="18" t="n">
        <v>59.6</v>
      </c>
      <c r="D8" s="18" t="n">
        <v>97.59999999999999</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t>
        </is>
      </c>
      <c r="B11" s="18" t="n">
        <v>429.9</v>
      </c>
      <c r="C11" s="18" t="n">
        <v>268.1</v>
      </c>
      <c r="D11" s="18" t="n">
        <v>38.3</v>
      </c>
    </row>
    <row r="12">
      <c r="A12" s="4" t="inlineStr">
        <is>
          <t>Charged to Expense or Other Accounts</t>
        </is>
      </c>
      <c r="B12" s="18" t="n">
        <v>56.3</v>
      </c>
      <c r="C12" s="18" t="n">
        <v>162.7</v>
      </c>
      <c r="D12" s="18" t="n">
        <v>218.4</v>
      </c>
    </row>
    <row r="13">
      <c r="A13" s="4" t="inlineStr">
        <is>
          <t>Write-offs and Other Adjustments</t>
        </is>
      </c>
      <c r="B13" s="6" t="n">
        <v>-2</v>
      </c>
      <c r="C13" s="18" t="n">
        <v>-0.9</v>
      </c>
      <c r="D13" s="18" t="n">
        <v>11.4</v>
      </c>
    </row>
    <row r="14">
      <c r="A14" s="4" t="inlineStr">
        <is>
          <t>Balance at End of Period</t>
        </is>
      </c>
      <c r="B14" s="17" t="n">
        <v>484.2</v>
      </c>
      <c r="C14" s="17" t="n">
        <v>429.9</v>
      </c>
      <c r="D14" s="17" t="n">
        <v>26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Contract Balances Revenue recognition for a significant portion of our revenue coincides with normal billing terms, including our transactional revenues, SaaS revenues, and hosted revenues. Timing differences among revenue recognition, unconditional rights to bill, and receipt of contract consideration may result in contract assets or contract liabilities. The following table presents our assets and liabilities with customers as of December 31, 2022 and December 31, 2021 (in thousands): Account Consolidated Balance Sheet Location December 31, 2022 December 31, 2021 Contract assets and customer advances and discounts (1) Prepaid expenses and other current assets / other assets, net $ 55,473 $ 79,682 Trade and unbilled receivables, net Accounts receivable, net 352,214 258,800 Long-term trade unbilled receivables, net Other assets, net 16,129 23,709 Contract liabilities Deferred revenues / other noncurrent liabilities 115,151 135,273 _______________________________ (1) Includes contract assets of $12 million and $11 million for December 31, 2022 and 2021, respectively. During the year ended December 31, 2022, we recognized revenue of approximately $38 million from contract liabilities that existed as of January 1, 2022. Our long-term trade unbilled receivables, net relate to fixed license fees billed over the contractual period and recognized when the customer gains control of the software. During the year ended December 31, 2022, we recorded an impairment of $5 million on our unbilled receivables due to the expected impact of Russian legislation and related regulations enacted during the year on the future recoverability of these assets. We evaluate collectability of our accounts receivable based on a combination of factors and record reserves as described further in Note 7. Credit Losses. Revenue The following table presents our revenues disaggregated by business (in thousands): Year Ended December 31, 2022 2021 2020 Distribution $ 1,622,545 $ 901,478 $ 582,115 IT Solutions (1) 688,730 602,061 594,579 Total Travel Solutions 2,311,275 1,503,539 1,176,694 SynXis Software and Service 227,301 178,940 156,749 Other 27,319 23,688 17,879 Total Hospitality Solutions 254,620 202,628 174,628 Eliminations (28,880) (17,292) (17,222) Total Sabre Revenue $ 2,537,015 $ 1,688,875 $ 1,334,100 _______________________________ (1) Includes license fee revenue recognized upon delivery to the customer of $6 million and $22 million for the years ended December 31, 2022 and 2021, respective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year ended December 31, 2022, the impact on revenue recognized in the current period, from performance obligations partially or fully satisfied in the previous period, is $27 million, which is primarily due to the recognition of revenue that was previously deferred but became recognizable due to a change in facts and circumstances associated with an IT Solutions customer located in Russia. It is no longer considered probable that this revenue will be reversed and this amount was fully paid by the customer.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Note 1. Summary of Business and Significant Accounting Policies regarding revenue recognition of our various revenue streams for more information. We estimate future cancellations using the expected value approach at the end of each reporting period based on the number of undeparted bookings, expected cancellations and an estimated rate. Our cancellation reserve is sensitive to our estimate of bookings that we expect will eventually travel, as well as to the mix of those bookings between domestic and international, given the varying rates paid by airline suppliers. Our air booking cancellation reserve totaled $11 million and $18 million as of December 31, 2022 and 2021. Given the uncertainties surrounding the duration and effects of COVID-19, including any variants, on transaction volumes in the global travel industry, particularly air travel transaction volumes and future cancellation activity, we cannot provide assurance that the assumptions used in these estimates will be accurate and the impacts could be material on our cancellation reserves and results of operations. Contract Acquisition Costs and Capitalized Implementation Costs We incur contract costs in the form of acquisition costs and implementation costs. Contract acquisition costs are related to new contracts with our customers in the form of sales commissions based on the estimated contract value. We incur contract implementation costs to implement new customer contracts under our SaaS revenue model . We periodically assess contract costs for recoverability, and our assessment did not result in any material impairments for the years ended December 31, 2022 and 2021. See Note 1. Summary of Business and Significant Accounting Policies for an overview of our policy for capitalization of acquisition and implementation costs. The following table presents the activity of our acquisition costs and capitalized implementation costs for the years ended December 31, 2022 and 2021 (in thousands): Year Ended December 31, 2022 2021 Contract acquisition costs: Beginning balance $ 22,309 $ 21,871 Additions 6,918 7,609 Amortization (5,635) (7,171) Dispositions (4,175) — Ending balance $ 19,417 $ 22,309 Capitalized implementation costs: Beginning balance $ 109,762 $ 145,712 Additions 12,577 19,027 Amortization (36,982) (34,750) Impairment (518) (1,315) Dispositions — (19,169) Other (2,128) 257 Ending balance $ 82,711 $ 109,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 xml:space="preserve">3. Acquisitions and Dispositions Conferma In August 2022, we completed the acquisition of Conferma Limited ("Conferma"), a virtual payments technology company, to expand our investment in technology for the payments ecosystem in the travel industry . We ac quired all of the outstanding stock and ownership interest of Conferma through the exercise of a call option, for net cash of $62 million and the conversion of a pre-existing loan receivable into share capital of $11 million. We recognized a gain of approximately $4 million upon conversion of the loan for the difference between the carrying value and fair value of the loan, which is recorded to Other, net within our results of operations. Conferma is part of our Travel Solutions segment. In February 2023, we sold 19% of the share capital of the direct parent company of Conferma to a third party for proceeds of $16 million resulting in a non-controlling interest from that date. Pr eliminary Purchase Price Allocation The purchase price allocation presented below is preliminary and based on available information as of the filing date of this Annual Report on Form 10-K. During the measurement period, which may be up to one year from the business acquisition date, we may record adjustments to the assets acquired and liabilities assumed with the corresponding offset to goodwill. Any subsequent adjustments are recorded to our consolidated statements of operations. A summary of the acquisition price and estimated fair values of assets acquired and liabilities assumed as if the measurement period adjustments were made a s of the date of acquisition is as follows (in thousands): Cash and cash equivalents (1) $ 10,576 Other current and non-current assets (1) 6,663 Goodwill (1) 61,656 Intangible assets (1) 18,370 Current and non-current liabilities (1) (13,595) Total 83,670 Fair value of loan converted to equity in Conferma (11,281) Total acquisition price $ 72,389 _______________________________ (1) Since the initial purchase price allocation, we recorded measurement period adjustments, which included: (i) an increase to cash and cash equivalents of $3 million; (ii) an increase of other current and non-current assets of $1 million; (iii) an increase to goodwill of $10 million; (iv) a decrease to intangible assets of $4 million; (v) an increase to current and non-current liabilities of $10 million. In connection with this acquisition, we recognized a $4 million ta x benefit during the year ended December 31, 2022 related to the release of valuation allowances on prior period net operating loss ("NOL") carryovers. This benefit is based on preliminary purchase accounting and subject to change based on the final valuation. Under the purchase accounting method, the total purchase price was allocated to the net assets of Conferma based upon estimated fair values as of the acquisition date. The excess purchase price over the estimated fair value of the net tangible and intangible assets was recorded as goodwill, reflecting the growth potential of the business. The anticipated useful lives of the intangible assets acquired are 5 years for customer relationships, 7 years for developed technology and 8 years for the trade name. The acquisition of Conferma did not have a material impact to our consolidated financial statements, and therefore pro forma information is not presented. AirCentre Disposition On October 28, 2021, we announced that we entered into an agreement with a third party to sell our suite of flight and crew management and optimization solutions, which represents our AirCentre airline operations portfolio. The assets and liabilities associated with the AirCentre portfolio are presented as held for sale on our consolidated balance sheets as of December 31, 2021. On February 28, 2022, we completed the sale of AirCentre to a third party for net cash proceeds of $392 million. The operating results of AirCentre are included within Travel Solutions for all periods presented through the date of sale. The net assets of AirCentre disposed of primarily included goodwill of $146 million, working capital of $34 million, and other assets, net of $25 million. We recorded a pre-tax gain on sale of approximately $180 million (after-tax $112 million ), which includes an adjustment recorded in the second quarter of 2022 related to $12 million in contingencies identified in connection with the sale in Other, net Terminated Farelogix Acquisition On August 20, 2019, the U.S. Department of Justice ("DOJ") filed a complaint in federal court in the District of Delaware, seeking a permanent injunction to prevent Sabre from acquiring Farelogix, Inc. ("Farelogix"), alleging that the proposed acquisition is likely to substantially lessen competition in violation of federal antitrust law. On April 7, 2020, the trial court ruled in favor of Sabre, denying the DOJ's request for an injunction. On April 9, 2020, the U.K. Competition and Markets Autho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As a result of the 2020 strategic realignment discussed above, our historical Travel Network and Airline Solutions business segments have been combined into a new business segment, Travel Solutions. In connection with this reorganization, the historical Travel Network and Airline Solutions reporting units and their related goodwill were combined into a single Travel Solutions reporting unit, thereby requiring no reallocation of goodwill based on fair values. There was no change to our historical Hospitality Solutions reporting unit. Additionally, as a result of the Conferma acquisition in August 2022, the related goodwill and intangible asset balances were combined into the Travel Solutions reporting unit. We updated our goodwill assessment on a qualitative basis, for all reporting units as of December 31, 2022, and determined that our goodwill was not impaired for any reporting unit at this date. Changes in the carrying amount of goodwill during the years ended December 31, 2022 and 2021 are as follows (in thousands): Travel Hospitality Solutions Total Goodwill Balance as of December 31, 2020 $ 2,476,201 $ 160,345 $ 2,636,546 Reclassified to assets held for sale (152,742) — (152,742) Adjustments (1) (8,942) (4,656) (13,598) Balance as of December 31, 2021 2,314,517 155,689 2,470,206 Additions and Adjustments (1) 67,447 4,434 71,881 Balance as of December 31, 2022 $ 2,381,964 $ 160,123 $ 2,542,087 ________________________ (1) Includes allocated goodwill on divestitures as well as net foreign currency effects during the year. The following table presents our intangible assets as of December 31, 2022 and 2021 (in thousands): December 31, 2022 December 31, 2021 Gross Carrying Amount Accumulated Amortization Net Carrying Amount Gross Carrying Amount Accumulated Amortization Net Carrying Amount Acquired customer relationships $ 1,041,782 $ (803,026) $ 238,756 $ 1,028,841 $ (771,479) $ 257,362 Trademarks and brand names 334,390 (180,065) 154,325 333,537 (169,260) 164,277 Reacquired rights 113,500 (113,500) — 113,500 (105,393) 8,107 Purchased technology 443,667 (426,493) 17,174 435,914 (426,306) 9,608 Acquired contracts, supplier and distributor agreements 37,600 (37,600) — 37,600 (36,271) 1,329 Non-compete agreements 13,953 (13,953) — 14,686 (14,686) — Total intangible assets $ 1,984,892 $ (1,574,637) $ 410,255 $ 1,964,078 $ (1,523,395) $ 440,683 Amortization expense relating to intangible assets subject to amortization totaled $51 million, $64 million and $66 million for the years ended December 31, 2022, 2021 and 2020, respectively. Estimated amortization expense related to intangible assets subject to amortization for each of the five succeeding years and beyond is as follows (in thousands): 2023 $ 39,734 2024 36,569 2025 34,031 2026 34,031 2027 33,217 2028 and thereafter 232,672 Total $ 410,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consist of the following (in thousands): December 31, 2022 2021 Prepaid Expenses $ 94,339 $ 71,162 Investment in securities (1) 54,303 — Value added tax receivable 26,953 33,123 Other 16,384 17,306 Prepaid expenses and other current assets $ 191,979 $ 121,591 ______________________ (1) See Note 10. Fair Value Measurements for further detail. Property and Equipment, Net Property and equipment, net consists of the following (in thousands): December 31, 2022 2021 Buildings and leasehold improvements $ 27,363 $ 38,792 Furniture, fixtures and equipment 33,216 35,675 Computer equipment 281,055 318,156 Software developed for internal use 1,827,000 1,769,840 Property and equipment 2,168,634 2,162,463 Accumulated depreciation and amortization (1,939,215) (1,912,651) Property and equipment, net $ 229,419 $ 249,812 Other Assets, Net Other assets, net consist of the following (in thousands): December 31, 2022 2021 Capitalized implementation costs, net $ 82,711 $ 109,762 Deferred upfront incentive consideration 67,476 84,099 Long-term contract assets and customer advances and discounts (1) 56,448 82,742 Right-of-Use asset (2) 85,238 99,587 Long-term trade unbilled receivables (1) 16,129 23,709 Other 50,331 75,525 Other assets, net $ 358,333 $ 475,424 ________________________________ (1) Refer to Note 2. Revenue from Contracts with Customers for additional information. (2) Refer to Note 11. Leases for additional information. Other Noncurrent Liabilities Other noncurrent liabilities consist of the following (in thousands): December 31, 2022 2021 Pension and other postretirement benefits $ 83,078 $ 85,666 Deferred revenue 40,390 45,734 Lease liabilities (1) 68,068 79,368 Other 72,875 86,269 Other noncurrent liabilities $ 264,411 $ 297,037 ___________________________ (1) Refer to Note 11. Leases, for additional information. Accumulated Other Comprehensive Loss Accumulated other comprehensive loss consists of the following (in thousands): December 31, 2022 2021 Defined benefit pension and other postretirement benefit plans $ (73,746) $ (84,773) Unrealized foreign currency translation gain 5,257 6,282 Unrealized gain on interest rate swaps 4,577 — Share of other comprehensive loss of equity method investment (1,819) (1,796) Total accumulated other comprehensive loss, net of tax $ (65,731) $ (80,287) The amortization of actuarial losses and periodic service credits associated with our retirement-related benefit plans is included in Other, net. See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Income Taxes The components of pretax income from continuing operations, generally based on the jurisdiction of the legal entity, were as follows: Year Ended December 31, 2022 2021 2020 Components of pre-tax loss: Domestic $ (380,367) $ (738,394) $ (1,023,243) Foreign (43,066) (199,993) (281,696) $ (423,433) $ (938,387) $ (1,304,939) The provision for income taxes relating to continuing operations consists of the following: Year Ended December 31, 2022 2021 2020 Current portion: Federal $ 12,224 $ (1,575) $ (5,067) State and Local 2,439 (709) (435) Non U.S. 11,309 15,187 11,823 Total current 25,972 12,903 6,321 Deferred portion: Federal (1,041) (2,223) (16,548) State and Local (1,759) 563 (3,379) Non U.S. (14,506) (25,855) (7,406) Total deferred (17,306) (27,515) (27,333) Total provision (benefit) for income taxes $ 8,666 $ (14,612) $ (21,012) The provision for income taxes relating to continuing operations differs from amounts computed at the statutory federal income tax rate as follows: Year Ended December 31, 2022 2021 2020 Income tax provision at statutory federal income tax rate $ (88,921) $ (197,061) $ (274,037) State income taxes, net of federal benefit (3,844) (9,414) (15,003) Impact of non U.S. taxing jurisdictions, net 10,343 26,029 38,994 Goodwill 24,590 — — Base erosion and anti-abuse tax 9,474 — — Employee stock based compensation 7,853 9,836 13,985 Research tax credit (9,134) (16,901) (11,328) Valuation Allowance 59,827 176,921 218,687 Other, net (1,522) (4,022) 7,690 Total provision (benefit) for income taxes $ 8,666 $ (14,612) $ (21,012) The components of our deferred tax assets and liabilities are as follows: As of December 31, 2022 2021 Deferred tax assets: Employee benefits other than pension $ 37,325 $ 36,670 Lease liabilities 19,713 22,214 Deferred revenue 26,890 37,348 Pension obligations 18,249 19,129 Tax loss carryforwards 364,830 377,286 Incentive consideration 2,761 4,864 Tax credit carryforwards 59,790 57,657 Suspended loss 14,814 14,592 Software developed for internal use 89,084 16,208 Accrued expenses 9,658 12,946 Total deferred tax assets 643,114 598,914 Deferred tax liabilities: Bond discounts (1,267) (1,731) Right of use assets (19,780) (22,276) Depreciation and amortization (4,757) (6,419) Intangible assets (95,295) (98,072) Unrealized gains and losses (15,430) (24,118) Non U.S. operations (13,427) (17,543) Investment in partnership (8,168) (8,528) Other (461) (1,580) Total deferred tax liabilities (158,585) (180,267) Valuation allowance (484,266) (429,935) Net deferred tax asset (liability) $ 263 $ (11,288) As a result of the enactment of the Tax Cuts and Jobs Act (the “TCJA”), we recorded a one-time transition tax on the undistributed earnings of our foreign subsidiaries. We do not consider undistributed foreign earnings to be indefinitely reinvested as of December 31, 2022, with certain limited exceptions and have, in those cases, recorded corresponding deferred taxes. We consider the undistributed capital investments in most of our foreign subsidiaries to be indefinitely reinvested as of December 31, 2022 and have not provided deferred taxes on any outside basis differences. As of December 31, 2022, we have U.S. federal NOL carryforwards of approximately $706 million , which primarily have an indefinite carryforward period. Additionally, we have research tax credit carryforwards of approximately $35 million , which will expire between 2023 and 2041. As a result of prior business combinations, $10 million of our U.S. federal NOLs are subject to the annual limit on the ability of a corporation to use certain tax attributes (as defined in Section 382 of the Code) with the majority expiring between 2023 and 2037. However, we expect that Section 382 will not limit our ability to fully realize the tax benefits. We have state NOLs of $14 million which will expire primarily between 2023 and 2041 and state research tax credit carryforwards of $20 million which will expire between 2023 and 2040. We have $571 million of NOL carryforwards and $7 million of foreign tax credits related to certain non-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When assessing the need for a valuation allowance, all positive and negative evidence is analyzed, including our ability to carry back NOLs to prior periods, the reversal of deferred tax liabilities, tax planning strategies and projected future taxable income. Significant losses related to COVID-19 resulted in a three-year cumulative loss in certain jurisdictions, which represents significant negative evidence regarding the ability to realize deferred tax assets. As a result, we maintain a cumulative valuation allowance on our U.S. federal and state deferred tax assets of $367 million and $26 million, respectively as of December 31, 2022. For non-U.S. deferred tax assets of certain subsidiaries, we maintained a cumulative valuation allowance on current year losses and other deferred tax assets of $91 million as of December 31, 2022. We reassess these assumptions regularly, which could cause an increase or decrease to the valuation allowance resulting in an increase or decrease in the effective tax rate and could materially impact our results of operations. It is our policy to recognize penalties and interest accrued related to income taxes as a component of the provision for income taxes from continuing operations. During the years ended December 31, 2022, 2021, and 2020, we recognized an expense of $1 million, a benefit of $3 million, and expense of $6 million, respectively, related to interest and penalties. As of December 31, 2022 and 2021, we had a liability, including interest and penalties, of $97 million and $110 million, respectively, for unrecognized tax benefits, including cumulative accrued interest and penalties of approximately $21 million and $25 million, respectively. A reconciliation of the beginning and ending amount of unrecognized tax benefits, excluding interest and penalties, is as follows: Year Ended December 31, 2022 2021 2020 Balance at beginning of year $ 84,929 $ 73,054 $ 64,645 Additions for tax positions taken in the current year 3,641 3,655 3,090 Additions for tax positions of prior years 2,276 12,625 7,504 Reductions for tax positions of prior years (8,846) (29) — Additions (reductions) for tax positions of expired statute of limitations (2,900) (4,376) (656) Settlements (3,138) — (1,529) Balance at end of year $ 75,962 $ 84,929 $ 73,054 As of December 31, 2022, 2021, and 2020, the amount of unrecognized tax benefits that, if recognized, would impact the effective tax rate was $67 million, $73 million, and $55 million, respectively. It is reasonably possible that $21 million in unrecognized tax benefits may be resolved in the next twelve months, due to statute of limitations expiration. Tax Jurisdiction Years Subject to Examination United Kingdom 2016 - forward Singapore 2016 - forward India 1996 - forward Uruguay 2017 - forward U.S. Federal 2014, 2015, 2019 - forward Texas 2016 - forward We currently have ongoing audits in India and various other jurisdictions. We do not expect that the results of these examinations will have a material effect on our financial condition or results of operations. With few exceptions, we are no longer subject to income tax examinations by tax authorities for years prior to 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Credit Losses In the first quarter of 2020, we adopted the updated guidance within ASC 326, Credit Impairment for the measurement of credit losses for most financial assets and certain other instruments that are not measured at fair value through net income. Under this updated standard, the previous "incurred loss" approach is replaced with an "expected loss" model for instruments measured at amortized cost. The adoption of this standard in the first quarter of 2020 resulted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Our allowance for credit losses relates to all financial assets, primarily trade receivables due in less than one year recorded in Accounts Receivable, net on our consolidated balance sheets. Our allowance for credit losses for the year ended December 31, 2022 for our portfolio segment is summarized as follows (in thousands): Year Ended Balance at December 31, 2020 $ 97,569 Provision for expected credit losses (7,788) Write-offs (27,843) Other (2,292) Balance at December 31, 2021 59,646 Provision for expected credit losses (285) Write-offs (19,928) Other (618) Balance at December 31, 2022 $ 38,815 Throughout the year ended December 31, 2021, we experienced the reversal of certain provisions recorded during 2020, as the economy began to recover and payment experience began to improve. Similarly, payment experience and further reversals in 2022 resulted in a low level of credit losses. Given the uncertainties surrounding the duration and effects of COVID-19, including any variants, we cannot provide assurance that the assumptions used in our estimates will be accurate and actual write-offs may vary from our estimates. We regularly monitor the financial condition of the air transportation industry. The credit risk related to the air carriers’ difficulties is significantly mitigated by the fact that we collect a significant portion of the receivables from these carriers through the ACH. As of December 31, 2022, approximately 48% of our air customers make payments through the ACH which accounts for approximately 82% of transaction revenue related to air customers. For these carriers,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8. Debt As of December 31, 2022 and 2021, our outstanding debt included in our consolidated balance sheets totaled $4,741 million and $4,753 million, respectively, which are net of debt issuance costs of $44 million and $45 million, respectively, and unamortized discounts of $54 million and $9 million, respectively. The following table sets forth the face values of our outstanding debt as of December 31, 2022 and 2021 (in thousands): December 31, Rate Maturity 2022 2021 Senior secured credit facilities: Term Loan B (1) L+2.00% February 2024 $ — $ 1,805,806 2021 Term Loan B-1 L+3.50% December 2027 397,940 401,980 2021 Term Loan B-2 L+3.50% December 2027 634,340 640,780 2022 Term Loan B-1 S (2) + 4.25% June 2028 620,313 — 2022 Term Loan B-2 S (2) + 5.00% June 2028 673,313 — 9.250% senior secured notes due 2025 9.25% April 2025 775,000 775,000 7.375% senior secured notes due 2025 7.375% September 2025 850,000 850,000 4.00% senior exchangeable notes due 2025 4.00% April 2025 333,220 333,220 11.25% senior secured notes due 2027 11.25% December 2027 555,000 — Face value of total debt outstanding 4,839,126 4,806,786 Less current portion of debt outstanding (23,480) (29,290) Face value of long-term debt outstanding $ 4,815,646 $ 4,777,496 _____________________________ (1) The balances under the Term Loan B facility were refinanced pursuant to the March 2022 Refinancing, August 2022 Refinancing and December 2022 Refinancing (as defined below), with the proceeds of 2022 Term Loan B-1, 2022 Term Loan B-2 and the 11.25% senior secured notes due 2027, respectively. (2) Represents the Secured Overnight Financing Rate ("SOFR") We had outstanding letters of credit totaling $12 million and $10 million as of December 31, 2022 and 2021, respectively, which were secured by a $20 million cash collateral deposit account. Senior Secured Credit Facilities Refinancing Transaction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November 23, 2023 at the earliest and February 22, 2024 at the latest, depending on certain "springing" maturity conditions as described in the Third Revolving Refinancing Amendment. In addition to extending the maturity date of the Revolver, the 2020 Refinancing also provided that, during any covenant suspension resulting from a "Material Travel Event Disruption" (as defined in the Amended and Restated Credit Agreement), including during the current covenant suspension period, we were required to maintain liquidity of at least $300 million on a monthly basis, which was lowered in December 2020 from $450 million. In addition, during this covenant suspension, the 2020 Refinancing limited certain payments to equity holders, certain investments, certain prepayments of unsecured debt and the ability of certain subsidiaries to incur additional debt. The applicable margins for the Revolver were between 2.50% and 1.75% per annum for Eurocurrency rate loans and between 1.50% and 0.75% per annum for base rate loans, with the applicable margin for any quarter reduced by 25 basis points (up to 75 basis points total) if the Senior Secured First-Lien Net Leverage Ratio (as defined in the Amended and Restated Credit Agreement) was less than 3.75 to 1.0, 3.00 to 1.0, or 2.25 to 1.0, respectively. These interest rate spreads for the Revolver were increased by 0.25%, during covenant suspension, in connection with the 2020 Refinancing. On December 17, 2020, Sabre GLBL entered into a Sixth Term A Loan Refinancing and Incremental Amendment to our Amended and Restated Credit Agreement, resulting in additional Term Loan B borrowings of $637 million ("Other Term B Loans") due December 17, 2027. The applicable interest rate margins for the Other Term B Loans are 4.00% per annum for Eurocurrency rate loans and 3.00% per annum for base rate loans, with a floor of 0.75% for the Eurocurrency rate, and 1.75% for the base rate, respectively. The net proceeds of $623 million from the issuance, net of underwriting fees and commissions, were used to fully redeem both the $500 million outstanding 5.25% senior secured notes due November 2023 and the $134 million outstanding Term Loan A. We incurred no material additional indebtedness as a result of these transactions, other than amounts for certain interest, fees and expenses. We recognized a loss on extinguishment of debt of $11 million during the year ended December 31, 2020 in connection with these transactions, which consisted of a redemption premium of $6 million and the write-off of unamortized debt issuance costs of $5 million. On July 12, 2021, we entered into agreements to refinance the Other Term Loan B facility and the Revolver, and terminated the revolving commitments thereunder (the "2021 Refinancing"). We incurred no additional indebtedness as a result of the 2021 Refinancing, other than amounts covering certain interest, fees and expenses. Among other things, the 2021 Refinancing amended the financial performance covenant to remove the minimum liquidity requirement of $300 million, the Total Net Leverage Ratio maintenance requirement, and certain other limitations. The 2021 Refinancing included the application of the proceeds of (i) a new $404 million term loan “B-1” facility (the “New Term B-1 Facility”) and (ii) a new $644 million term loan “B-2” facility (the "New Term B-2 Facility" and together with the New Term B-1 Facility, the “New Facilities”), borrowed by Sabre GLBL under our Amended and Restated Credit Agreement, to pay down in full approximately $634 million of Other Term B Loans and the outstanding $400 million Revolver balance, and to terminate the revolving commitments thereunder. The remaining proceeds, net of a $3 million discount, were used to pay a $6 million redemption premium and $6 million in other fees associated with the refinancing. We recognized a loss on extinguishment of debt in connection with these transactions during the year ended December 31, 2021 of $13 million and debt modification costs for financing fees of $2 million recorded to Other, net. The New Facilities mature on December 17, 2027, and we have the ability to prepay the New Facilities after December 17, 2021 without a premium. In addition, on July 2, 2021, in anticipation of the Revolver repayment and termination of the revolving commitments (and related letter of credit subfacility), Sabre GLBL entered into a new $20 million bilateral letter of credit facility, which is secured by a cash collateral deposit account and included as restricted cash on our consolidated balance sheets. On March 9, 2022, we entered into an amendment to refinance a portion of the Term Loan B facility (the "March 2022 Refinancing"). We incurred no additional indebtedness as a result of the March 2022 Refinancing, other than amounts covering discounts and certain fees and expenses. The March 2022 Refinancing included the application of the proceeds of a new $625 million term loan “B” facility (the “2022 Term Loan B-1 Facility”), borrowed by Sabre GLBL under our Amended and Restated Credit Agreement, with the effect of extending the maturity of approximately $623 million of the existing Term Loan B credit facility under the Amended and Restated Credit Agreement. The remaining proceeds, net of a discount of $1 million, were used to pay $1 million in other fees and expenses. We incurred an additional discount of $5 million and other fees of $3 million which were funded with cash on hand. We recognized a loss on extinguishment of debt in connection with the March 2022 Refinancing during the year ended December 31, 2022 of $4 million and debt modification costs for financing fees of $1 million recorded to Other, net. The 2022 Term Loan B-1 Facility matures on June 30, 2028 and offers us the ability to prepay or repay the 2022 Term Loan B-1 Facility after 12 months or to prepay or repay at a 101 premium before that date. The interest rates on the 2022 Term Loan B-1 Facility are based on Term SOFR, replacing LIBOR, plus an applicable margin. On August 15, 2022, we entered into an amendment to refinance a portion of the Term Loan B facility (the "August 2022 Refinancing"). We incurred no additional indebtedness as a result of the August 2022 Refinancing, other than amounts covering discounts and certain fees and expenses. The August 2022 Refinancing included the application of the proceeds of a new $675 million term loan “B” facility (the “2022 Term Loan B-2 Facility”), borrowed by Sabre GLBL under our Amended and Restated Credit Agreement, with the effect of extending the maturity of approximately $647 million of the existing Term Loan B credit facility under the Amended and Restated Credit Agreement. The remaining proceeds, net of a discount of $25 million, were used to pay $3 million in other fees and expenses. We incurred an additional discount of $9 million and other fees of $2 million which were funded with cash on hand. We recognized debt modification costs for financing fees in connection with the August 2022 Refinancing during the year ended December 31, 2022 of $5 million recorded to Other, net. No loss on extinguishment of debt was recorded as a result of the August 2022 Refinancing. The 2022 Term Loan B-2 Facility matures on June 30, 2028 and offers us the ability to prepay or repay the 2022 Term Loan B-2 Facility after 12 months or to prepay or repay at a 101 premium before that date. The interest rates on the 2022 Term Loan B-2 Facility are based on Term SOFR, replacing LIBOR, plus an applicable margin. On December 6, 2022, we used the proceeds of the December 2027 Notes (as defined below) issuance to redeem the remaining principal balance on the Term Loan B of $536 million, plus $1 million of accrued interest (the “December 2022 Refinancing”). We recognized a loss on extinguishment of debt of $1 million during the year ended December 31, 2022 in connection the December 2022 Refinancing, which consisted of the write-off of unamortized debt issuance costs and discount of $1 million. Principal Payments The 2021 Term Loan B-1 and the 2021 Term Loan B-2 mature on December 17, 2027 and require principal payments in equal quarterly installments of 0.25% through to the maturity date on which the remaining balance is due. The 2022 Term Loan B-1 and the 2022 Term Loan B-2 mature on June 30, 2028 and require principal payments in equal quarterly installments of 0.25% through to the maturity date on which the remaining balance is due. For the year ended December 31, 2022, we made $17 million of scheduled principal payments. We are also required to pay down the term loans by an amount equal to 50% of annual excess cash flow, as defined in the Amended and Restated Credit Agreement. This percentage requirement may decrease or be eliminated if certain leverage ratios are achieved. Based on our results for the year ended December 31, 2021, we were not required to make an excess cash flow payment in 2022, and no excess cash flow payment is expected to be required in 2023 with respect to our results for the year ended December 31, 2022. We are further required to pay down the term loan with proceeds from certain asset sales or borrowings as defined in the Amended and Restated Credit Agreement. Financial Covenants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December 31, 2022, we are in compliance with all covenants under the terms of the Amended and Restated Credit Agreement. Interest Borrowings under the Amended and Restated Credit Agreement for our 2021 Term Loan B-1 and 2021 Term Loan B-2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 We have elected the one-month LIBOR as the floating interest rate on our outstanding term loans that are subject to LIBOR. Interest payments are due on the last day of each month as a result of electing one-month LIBOR. Borrowings under the Amended and Restated Credit Agreement for our 2022 Term Loan B-1 and 2022 Term Loan B-2 bear interest at a rate equal to either, at our option: (i) the Term SOFR rate plus an applicable margin for Term SOFR borrowings as set forth below, or (ii) a base rate determined by the highest of (1) the prime rate of Bank of America, (2) the federal funds effective rate plus 1/2% or (3) Term SOFR plus 1.00%, plus an applicable margin for base rate borrowings as set forth below. The Term SOFR rate is based on SOFR for all U.S. dollar borrowings and has a floor. We have elected the one-month SOFR as the floating interest rate on our outstanding term loans that are subject to SOFR. Interest payments are due on the last day of each month as a result of electing one-month SOFR. Eurocurrency borrowings Term SOFR borrowings Base rate borrowings Applicable Margin (1) Applicable Margin (2) Applicable Margin (1) 2021 Term Loan B-1 3.50% n/a 2.50% 2021 Term Loan B-2 3.50% n/a 2.50% 2022 Term Loan B-1 n/a 4.25% 3.25% 2022 Term Loan B-2 n/a 5.00% 4.00% _____________________________ (1) 2021 Term Loan B-1 and 2021 Term Loan B-2 are subject to a 0.50% floor for the Eurocurrency rate and 1.50% for the base rate. (2) 2022 Term Loan B-1 and 2022 Term Loan B-2 are subject to a 0.50% floor and a credit spread adjustment factor of 0.10% for the Term SOFR rate and 1.50% floor for the base rate The Eurocurrency rate is based on LIBOR. In July 2017, the Financial Conduct Authority announced its intention to phase out LIBOR by the end of 2021, and subsequently extended the phase-out date to June 30, 2023. In July 2021, we entered into the 2021 Refinancing which, among other things, allows for the LIBOR rate to be phased out and replaced with the Secured Overnight Financing Rate plus a credit spread adjustment factor for 2021 Term Loan B-1 and 2021 Term Loan B-2. Our effective interest rates on borrowings under the Amended and Restated Credit Agreement for the years ended December 31, 2022, 2021 and 2020, inclusive of amounts charged to interest expense, are as follows: Year Ended December 31, 2022 2021 2020 Including the impact of interest rate swaps 5.58 % 3.91 % 4.03 % Excluding the impact of interest rate swaps 5.62 % 3.33 % 3.26 % Senior Secured Notes On April 17, 2020, Sabre GLBL entered into a new debt agreement consisting of $775 million aggregate principal amount of 9.250% senior secured notes due 2025 (the “April 2025 Notes”). The April 2025 Notes are jointly and severally, irrevocably and unconditionally guaranteed by Sabre Holdings and all of Sabre GLBL’s restricted subsidiaries that guarantee Sabre GLBL’s credit facility. The April 2025 Notes bear interest at a rate of 9.250% per annum and interest payments are due semi-annually in arrears on April 15 and October 15 of each year, beginning on October 15, 2020. The April 2025 Notes mature on April 15, 2025. The net proceeds received from the sale of the April 2025 Notes of $763 million, net of underwriting fees and commissions, are being used for general corporate purposes. On August 27, 2020, Sabre GLBL entered into a new debt agreement consisting of $850 million aggregate principal amount of 7.375% senior secured notes due 2025 (the “September 2025 Notes”). The September 2025 Notes are jointly and severally, irrevocably and unconditionally guaranteed by Sabre Holdings and all of Sabre GLBL’s restricted subsidiaries that guarantee Sabre GLBL’s credit facility. The September 2025 Notes bear interest at a rate of 7.375% per annum and interest payments are due semi-annually in arrears on March 1 and September 1 of each year, beginning on March 1, 2021. The September 2025 Notes mature on September 1, 2025. The net proceeds of $839 million received from the sale of the September 2025 Notes, net of underwriting fees and commissions, plus cash on hand, was used to: (1) repay approximately $319 million principal amount of debt under the Term Loan A; (2) redeem all of our $530 million outstanding 5.375% senior secured notes due April 2023; and (3) repay approximately $3 million principal amount of debt under the Term Loan B. We recognized a loss on extinguishment of debt of $10 million during the year ended December 31, 2020 in connection with these transactions which consisted of a redemption premium of $7 million and the write-off of unamortized debt issuance costs of $3 million. On December 6, 2022, Sabre GLBL entered into a new debt agreement consisting of $555 million aggregate principal amount of 11.250% senior secured notes due 2027 (the “December 2027 Notes”). The December 2027 Notes were issued at a discount of 1.866%. The December 2027 Notes are jointly and severally, irrevocably and unconditionally guaranteed by Sabre Holdings and all of Sabre GLBL’s restricted subsidiaries that guarantee Sabre GLBL’s credit facility. The December 2027 Notes bear interest at a rate of 11.250% per annum and interest payments are due semi-annually in arrears on June 15 and December 15 of each year, beginning June 15, 2023. The December 2027 Notes mature on December 15, 2027. The net proceeds of $545 million received from the sale of the December 2027 Notes, net of a discount of $10 million, were used to repay approximately $536 million principal amount of debt under the Term Loan B, plus $1 million of accrued interest. The remaining proceeds of $8 million, plus cash on hand, were used to pay $10 million in underwriting fees and commissions, and other expenses.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During the year ended December 31, 2021, a certain holder elected to exchange $10 million of the Exchangeable Notes for 1,269,497 shares of common stock, which we elected to settle in shares of our common stock. Additionally, certain holders elected to exchange $2 million of the Exchangeable Notes for $3 million in cash, which we elected to settle in cash. As of December 31, 2022, we have $333 million aggregate principal amount of Exchangeable Notes outstanding.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December 31, 2022 , none of the conditions allowing holders of the Exchangeable Notes to exchange have been met.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As the result of the adoption of a new accounting standard on January 1, 2021, using the full retrospective method, the Exchangeable Notes are presented as a single liability measured at amortized cost. The component of the Exchangeable Notes originally bifurcated as equity was derecognized and accounted for as a liability. The net deferred tax liability originally established in connection with the debt discount and issuance costs within equity was also removed and the debt issuance costs which were allocated to equity were reclassified to debt and amortized using an effective interest rate of approximately 5%. The following table sets forth the carrying value of the Exchangeable Notes as of December 31, 2022 (in thousands): Year Ended December 31, 2022 Year Ended December 31, 2021 Principal $ 333,220 $ 333,220 Less: Unamortized debt issuance costs 5,642 7,917 Net carrying value $ 327,578 $ 325,303 The following table sets forth interest expense recognized related to the Exchangeable Notes for year ended December 31, 2022 (in thousands): Year Ended December 31, 2022 Year Ended December 31, 2021 Contractual interest expense $ 13,329 $ 13,576 Amortization of issuance costs 2,275 2,209 Aggregate Maturities As of December 31, 2022, aggregate maturities of our long-term debt were as follows (in thousands): Amount Years Ending December 31, 2023 $ 23,480 2024 23,480 2025 1,981,700 2026 23,480 2027 1,558,360 Thereafter 1,228,626 Total $ 4,839,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9. Derivatives Hedging Objectives—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Forward Contracts —In order to hedge our operational expenditures' exposure to foreign currency movements, we were a party to certain foreign currency forward contracts that extended until December 31, 2020. We designated these instruments as cash flow hedges. No hedging ineffectiveness was recorded in earnings relating to the forward contracts during the years ended December 31, 2022 and 2021. As of December 31, 2022 and 2021, we had no unsettled forward contracts. Interest Rate Swap Contracts —Interest rate swaps outstanding at December 31, 2022 and matured during the years ended December 31, 2021 and 2020 are as follows: Notional Amount Interest Rate Received Interest Rate Paid Effective Date Maturity Date Designated as Hedging Instrument $200 million 1 month SOFR (1) 1.71% (3) April 30, 2022 December 31, 2023 $150 million 1 month SOFR (1) 2.79% (4) June 30, 2022 December 31, 2023 $600 million 1 month LIBOR (2) 2.81% December 31, 2020 December 31, 2021 $1,200 million 1 month LIBOR (2) 2.19% December 31, 2019 December 31, 2020 ____________________ (1) Subject to a 0.5% floor. (2) Subject to a 0% floor. (3) Fixed fee of 1.71% effective April 30, 2022, and expiring December 30, 2022, and 3.09% effective December 31, 2022, and expiring December 31, 2023. (4) Fixed fee of 2.79% effective June 30, 2022, and expiring December 30, 2022, and 3.98% effective December 31, 2022, and expiring December 31, 2023. In September 2017, we entered into forward starting interest rate swaps to hedge the interest payments associated with $750 million of the floating-rate Term Loan B for the year 2020. In 2018, we entered into forward starting interest rate swaps to hedge the interest payments associated with $450 million and $600 million of the floating-rate Term Loan B related to the years 2020 and 2021, respectively. In April 2022, we entered into an interest rate swap to hedge the interest payments associated with $200 million of the floating-rate 2022 Term Loan B-1 for the years 2022 and 2023. In June 2022, we entered into an interest rate swap to hedge the interest payments associated with $150 million of the floating-rate 2022 Term Loan B-1 for the years 2022 and 2023. We designated these swaps as cash flow hedges. We had no derivatives designated as hedging instruments as of December 31, 2021. The estimated fair values of our derivatives designated as hedging instruments as of December 31, 2022 are as follows (in thousands): Derivative Assets Fair Value as of December 31, Derivatives Designated as Hedging Instruments Consolidated Balance Sheet Location 2022 2021 Interest rate swaps Prepaid expenses and other current assets $ 4,905 $ — Interest rate swaps Other noncurrent liabilities (168) — Total $ 4,737 $ — The effects of derivative instruments, net of taxes, on OCI for the years ended December 31, 2022, 2021 and 2020 are as follows (in thousands): Amount of Gains (Losses) Year Ended December 31, Derivatives in Cash Flow Hedging Relationships 2022 2021 2020 Foreign exchange contracts $ — $ — $ (4,652) Interest rate swaps 5,658 (134) (15,869) Total $ 5,658 $ (134) $ (20,521) Amount of (Gains) Losses Reclassified from Accumulated Year Ended December 31, Derivatives in Cash Flow Hedging Relationships Income Statement Location 2022 2021 2020 Foreign exchange contracts Cost of revenue, excluding technology costs $ — $ — $ 2,992 Interest rate swaps Interest expense, net (1,082) 12,805 14,898 Total $ (1,082) $ 12,805 $ 17,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Pension Plan Assets —See Note 15. Pension and Other Postretirement Benefit Plans, for fair value information on our pension plan assets. Money market funds —Our valuation technique used to measure the fair values of our money market funds was derived from quoted market prices and active markets for these instruments that exist. Time deposits —Our valuation technique used to measure the fair values of our time deposit instruments were derived from the following: non-binding market consensus prices that were corroborated by observable market data and quoted market prices for similar instruments. Investment in securities— In May 2022, we acquired 8 million shares of Class A Common Stock, par value of $0.0001 per share, of Global Business Travel Group, Inc. ("GBT") for an aggregate purchase price of $80 million, which is included in prepaid expenses and other current assets in our consolidated balance sheets. As of December 31, 2022, we continued to own these 8 million shares. The terms of these shares do not contain any restrictions that would impact our ability to sell the shares in the future. The fair value of our investment in GBT is based on its share price, a Level 1 input, as the stock is publicly traded on the New York Stock Exchange under the symbol GBTG. The following tables present our assets that are required to be measured at fair value on a recurring basis as of December 31, 2022 (in thousands): Fair Value at Reporting Date Using Assets: December 31, 2022 Level 1 Level 2 Level 3 Derivatives (1) Interest rate swap contracts $ 4,737 $ — $ 4,737 $ — Investment in securities 54,303 54,303 — — Money market funds 153,252 153,252 — — Time deposits 444,835 — 444,835 — Total $ 657,127 $ 207,555 $ 449,572 $ — ______________________ (1) See Note 9. Derivatives for further detail. Fair Value at Reporting Date Using Assets: December 31, 2021 Level 1 Level 2 Level 3 Money market funds $ 249,339 $ 249,339 $ — $ — Time deposits 536,242 — 536,242 — Total $ 785,581 $ 249,339 $ 536,242 $ — There were no transfers between Levels 1 and 2 within the fair value hierarchy for the years ended December 31, 2022 and 2021. Unrealized losses recognized during the year ended December 31, 2022 from our investments in securities totaled $26 million, which is recorded to Other, net within our results of operations. Other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December 31, 2022 and 2021 (in thousands): Fair Value at December 31, Carrying Value (1) at December 31, Financial Instrument 2022 2021 2022 2021 Term Loan B $ — $ 1,767,432 $ — $ 1,803,318 2021 Term Loan B-1 362,872 397,458 397,147 401,036 2021 Term Loan B-2 578,042 633,171 629,832 635,416 2022 Term Loan B-1 567,974 — 614,139 — 2022 Term Loan B-2 623,235 — 640,899 — 9.25% senior secured notes due 2025 774,128 877,916 775,000 775,000 7.375% senior secured notes due 2025 813,539 886,423 850,000 850,000 4.00% senior exchangeable notes due 2025 358,440 454,459 333,220 333,220 11.25% senior secured notes due 2027 572,058 — 544,770 — _____________________ (1) Excludes net unamortized debt issuance costs. Assets that are Measured at Fair Value on a Nonrecurring Basis As described in Note 1. Summary of Business and Significant Accounting Policie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that would require us to perform a goodwill impairment test and we did not record any goodwill impairment charges for the year ended December 31, 2022.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 See Note 4. Goodwill and Intangible Asse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1. Leases We lease certain facilities under long-term operating leases. Operating lease assets are included in operating lease right-of-use (“ROU”) assets within other assets, net and operating lease liabilities are included in other accrued liabilities and other noncurrent liabilities in our consolidated balance sheets. The following table presents the components of lease expense for the years ended December 31, 2022 and 2021 (in thousands): Year Ended December 31, 2022 2021 Operating lease cost $ 21,588 $ 28,932 Finance lease cost: Amortization of right-of-use assets $ — $ 1,076 Interest on lease liabilities — 34 Total finance lease cost $ — $ 1,110 The following table presents supplemental cash flow information related to leases (in thousands): Year Ended December 31, 2022 2021 Supplemental Cash Flow Information Cash paid for amounts included in the measurement of lease liabilities: Operating cash flows used in operating leases $ 20,508 $ 26,517 Operating cash flows used in finance leases — 34 Financing cash flows used in finance leases — 75 Right-of-use assets obtained in exchange for lease obligations: Operating leases $ 4,676 $ 296 The following table presents supplemental balance sheet information related to leases (in thousands): December 31, 2022 2021 Operating Leases Operating lease right-of-use assets $ 85,238 $ 99,587 Other accrued liabilities 17,160 21,106 Other noncurrent liabilities 68,068 79,368 Total operating lease liabilities $ 85,228 $ 100,474 Finance Leases Property and equipment 4,760 33,819 Accumulated depreciation (4,760) (33,819) Property and equipment, net $ — $ — The following table presents other supplemental information related to leases: December 31, 2022 2021 Weighted Average Remaining Lease Term (in years) Operating leases 7.5 7.9 Weighted Average Discount Rate Operating leases 5.7 % 5.5 % Sale and Leaseback Transaction During the fourth quarter of 2020, we completed the sale of our two headquarters buildings for aggregate receipts, net of closing costs, of $69 million. Our carrying value for the buildings approximated the proceeds from the sale. Contemporaneously with the closing of the sale, we entered into two leases pursuant to which we leased back the properties for initial terms of 12 years and 18 months, respectively, with renewal options up to 10 years in certain circumstances. Both leases entered into as a result of the sale and leaseback transaction are classified as operating leases. In connection with these leases, lease liabilities representing the fair value of future lease payments of $46 million were recorded within the consolidated balance sheet as of December 31, 2020 and a non-cash net gain on sale of $10 million was recorded to Other, net, resulting in right-of-use assets of $56 million recorded within the consolidated balance sheet as of December 31, 2020. The net proceeds from the sale will be used for general operating purposes. Lease Commitments We lease certain facilities under long term operating leases. Collectively, we lease approximately 700 thousand square feet of office space in 59 locations in 42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2023 $ 17,935 2024 17,059 2025 12,171 2026 11,979 2027 9,019 Thereafter 40,363 Total 108,526 Imputed Interest (23,298) Total $ 85,228 </t>
        </is>
      </c>
    </row>
    <row r="5">
      <c r="A5" s="4" t="inlineStr">
        <is>
          <t>Leases</t>
        </is>
      </c>
      <c r="B5" s="4" t="inlineStr">
        <is>
          <t xml:space="preserve">11. Leases We lease certain facilities under long-term operating leases. Operating lease assets are included in operating lease right-of-use (“ROU”) assets within other assets, net and operating lease liabilities are included in other accrued liabilities and other noncurrent liabilities in our consolidated balance sheets. The following table presents the components of lease expense for the years ended December 31, 2022 and 2021 (in thousands): Year Ended December 31, 2022 2021 Operating lease cost $ 21,588 $ 28,932 Finance lease cost: Amortization of right-of-use assets $ — $ 1,076 Interest on lease liabilities — 34 Total finance lease cost $ — $ 1,110 The following table presents supplemental cash flow information related to leases (in thousands): Year Ended December 31, 2022 2021 Supplemental Cash Flow Information Cash paid for amounts included in the measurement of lease liabilities: Operating cash flows used in operating leases $ 20,508 $ 26,517 Operating cash flows used in finance leases — 34 Financing cash flows used in finance leases — 75 Right-of-use assets obtained in exchange for lease obligations: Operating leases $ 4,676 $ 296 The following table presents supplemental balance sheet information related to leases (in thousands): December 31, 2022 2021 Operating Leases Operating lease right-of-use assets $ 85,238 $ 99,587 Other accrued liabilities 17,160 21,106 Other noncurrent liabilities 68,068 79,368 Total operating lease liabilities $ 85,228 $ 100,474 Finance Leases Property and equipment 4,760 33,819 Accumulated depreciation (4,760) (33,819) Property and equipment, net $ — $ — The following table presents other supplemental information related to leases: December 31, 2022 2021 Weighted Average Remaining Lease Term (in years) Operating leases 7.5 7.9 Weighted Average Discount Rate Operating leases 5.7 % 5.5 % Sale and Leaseback Transaction During the fourth quarter of 2020, we completed the sale of our two headquarters buildings for aggregate receipts, net of closing costs, of $69 million. Our carrying value for the buildings approximated the proceeds from the sale. Contemporaneously with the closing of the sale, we entered into two leases pursuant to which we leased back the properties for initial terms of 12 years and 18 months, respectively, with renewal options up to 10 years in certain circumstances. Both leases entered into as a result of the sale and leaseback transaction are classified as operating leases. In connection with these leases, lease liabilities representing the fair value of future lease payments of $46 million were recorded within the consolidated balance sheet as of December 31, 2020 and a non-cash net gain on sale of $10 million was recorded to Other, net, resulting in right-of-use assets of $56 million recorded within the consolidated balance sheet as of December 31, 2020. The net proceeds from the sale will be used for general operating purposes. Lease Commitments We lease certain facilities under long term operating leases. Collectively, we lease approximately 700 thousand square feet of office space in 59 locations in 42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2023 $ 17,935 2024 17,059 2025 12,171 2026 11,979 2027 9,019 Thereafter 40,363 Total 108,526 Imputed Interest (23,298) Total $ 85,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12 Months Ended</t>
        </is>
      </c>
    </row>
    <row r="2">
      <c r="B2" s="2" t="inlineStr">
        <is>
          <t>Dec. 31, 2022</t>
        </is>
      </c>
    </row>
    <row r="3">
      <c r="A3" s="3" t="inlineStr">
        <is>
          <t>Equity [Abstract]</t>
        </is>
      </c>
      <c r="B3" s="4" t="inlineStr">
        <is>
          <t xml:space="preserve"> </t>
        </is>
      </c>
    </row>
    <row r="4">
      <c r="A4" s="4" t="inlineStr">
        <is>
          <t>Stock and Stockholders’ Equity</t>
        </is>
      </c>
      <c r="B4" s="4" t="inlineStr">
        <is>
          <t>12. 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21 million of accrued preferred stock dividends in our consolidated results of operations for the year ended December 31, 2022. During the year ended December 31, 2022, we paid cash dividends on our preferred stock of $21 million. On February 1, 2023, the Board of Directors declared a dividend of $1.625 per share on Preferred Stock payable on March 1, 2023 to holders of record of the Preferred Stock on February 15, 2023.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39 million and 47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is not redeemable at our election before the mandatory conversion date. The holders of the Preferred Stock do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Common Stock On August 24, 2020, we completed an offering of 41,071,429 shares of our common stock which generated net proceeds of approximately $275 million for use as general corporate purposes. During the year ended December 31, 2022 and 2021, we did not pay cash dividends on our common stock. We paid a cash dividend on our common stock of $0.14 per share, totaling $39 million, on March 30, 2020. Given the impacts of COVID-19, we suspended the payment of quarterly cash dividends on our common stock, effective with respect to the dividends occurring after the March 30, 2020 payment.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years ended December 31, 2022, 2021 and 2020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pproximately $287 million remains authorized for repurchases under the Share Repurchase Program as of December 31, 2022. Exchangeable Notes On April 17, 2020, we issued $345 million aggregate principal amount of Exchangeable Notes. Under the terms of indenture, the Exchangeable Notes are exchangeable into our common stock under specified circumstances. During the year ended December 31, 2021, a certain holder elected to exchange $10 million of the Exchangeable Notes for 1,269,497 shares of common stock. We elected to settle this conversion in shares of our common stock. As of December 31, 2022, we have $333 million aggregate principal amount of Exchangeable Notes outstanding. See Note 8. Debt for further details. We expect to settle the principal amount of the outstanding Exchangeable Notes in shares of our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t>
        </is>
      </c>
      <c r="B4" s="4" t="inlineStr">
        <is>
          <t>13. Equity-Based Awards As of December 31, 2022, our outstanding equity-based compensation plans and agreements include the Sovereign Holdings, Inc. 2012 Management Equity Incentive Plan (“Sovereign 2012 MEIP”), the Sabre Corporation 2014 Omnibus Incentive Compensation Plan (the “2014 Omnibus Plan”), the Sabre Corporation 2016 Omnibus Incentive Compensation Plan (the “2016 Omnibus Plan”), the Sabre Corporation 2019 Omnibus Incentive Compensation Plan (the "2019 Omnibus Plan"), the 2019 Director Equity Compensation Plan (the "2019 Director Plan"), the Sabre Corporation 2021 Omnibus Incentive Compensation Plan (the "2021 Omnibus Plan") and the 2022 Director Equity Compensation Plan (the "2022 Director Plan"). Our 2021 Omnibus Plan serves as a successor to the 2019 Omnibus Plan, the 2016 Omnibus Plan, the 2014 Omnibus Plan, and Sovereign 2012 MEIP and provides for the issuance of stock options, restricted shares, restricted stock units (“RSUs”), performance-based RSU awards (“PSUs”), cash incentive compensation and other stock-based awards. Our 2019 Director Plan and 2022 Director Plan provide for the issuance of RSUs, Deferred Stock Units ("DSUs"), and stock options to non-employee Directors. Outstanding awards under the 2016 Omnibus Plan, the 2014 Omnibus Plan, and Sovereign 2012 MEIP continue to be subject to the terms and conditions of their respective plan. We initially reserved 12,000,000 shares of our common stock for issuance under our 2021 Omnibus Plan. We added 8,258,185 shares that were reserved but not issued under the Sovereign Holdings, Inc. Management Equity Incentive Plan (“Sovereign MEIP”), Sovereign 2012 MEIP, 2014 Omnibus, 2016 Omnibus Plans, and 2019 Omnibus Plan to the 2021 Omnibus Plan reserves, for a total of 20,258,185 authorized shares of common stock for issuance under the 2021 Omnibus Plan. Additionally, we initially reserved 830,000 shares of our common stock for issuance under our 2022 Director Plan and added 169,808 shares that were reserved but not issued under the 2019 Director Plan. Time-based options granted under the 2019, 2016, and 2014 Omnibus Plans prior to 2020 generally vest over a four year period with 25% vesting at the end of year one and the remaining vesting quarterly thereafter. Time-based options granted under the 2021 Omnibus plan and the 2019 Omnibus Plan in 2020 and 2021 vest over a three-year period, vesting in equal annual installments. Options granted prior to fiscal year 2020 vested over a four-year period. Options granted are exercisable for up to 10 years. RSUs generally vest over a four year period with 25% vesting annually. PSUs granted prior to 2020 generally vest over a four year period with 25% vesting annually. During 2020, 2021, and 2022, we granted PSUs that vest over a three year period in equal annual installments, as well as PSUs that cliff vest at the end of one The fair value of the stock options granted was estimated at the date of grant using the Black-Scholes option pricing model. For further details on these assumptions, see Note 1. Summary of Business and Significant Accounting Policies. No stock options were granted during the year ended December 31, 2022. The following table summarizes the weighted-average assumptions used in 2021 and 2020: Year Ended December 31, 2021 2020 Exercise price $ 11.81 $ 8.24 Average risk-free interest rate 0.67 % 0.70 % Expected life (in years) 6.00 6.00 Expected volatility 54.95 % 36.41 % Dividend yield — % 5.11 % The following table summarizes the stock option award activities under our outstanding equity-based compensation plans and agreements for the year ended December 31, 2022: Weighted-Average Quantity Exercise Price Remaining Contractual Term (years) Aggregate Intrinsic Value (in thousands) (1) Outstanding at December 31, 2021 3,043,276 $ 13.27 7.2 $ 733 Exercised (750) 9.97 Forfeited (164,515) 9.02 Expired (242,455) 12.18 Outstanding at December 31, 2022 2,635,556 $ 13.64 5.2 $ — Vested and exercisable at December 31, 2022 2,136,776 $ 14.71 4.7 $ — ______________________ (1) Aggregate intrinsic value is calculated as the difference between the exercise price of the underlying stock options awards and the closing price of our common stock of $6.18 and $8.59 on December 31, 2022 and 2021, respectively. If the aggregate intrinsic value is negative, it is assigned a nil value. The total intrinsic value of stock options exercised was immaterial for the years ended December 31, 2022, 2021, and 2020. There were no options granted during the year ended December 31, 2022, and the weighted-average fair values of options granted during the years ended December 31, 2021 and 2020 were $6.01 and $1.71, respectively. As of December 31, 2022, unrecognized compensation expense associated with stock options was immaterial and will be recognized over a weighted-average period of less than 1 year. The following table summarizes the activities for our RSUs for the year ended December 31, 2022: Quantity Weighted-Average Grant Date Fair Value Unvested at December 31, 2021 10,235,557 $ 13.16 Granted 7,911,334 9.35 Vested (5,482,160) 12.65 Forfeited (1,954,656) 11.55 Unvested at December 31, 2022 10,710,075 $ 10.92 The total fair value of RSUs vested, as of their respective vesting dates, was $68 million, $62 million, and $52 million during the years ended December 31, 2022, 2021 and 2020, respectively. As of December 31, 2022, approximately $77 million in unrecognized compensation expense associated with RSUs will be recognized over a weighted average period of 1.8 years. The following table summarizes the activities for our PSUs for the year ended December 31, 2022: Quantity Weighted-Average Grant Date Fair Value Unvested at December 31, 2021 3,777,145 $ 11.42 Granted 1,995,109 9.87 Vested (1,221,793) 15.35 Forfeited (1,110,733) 13.55 Unvested at December 31, 2022 3,439,728 $ 12.14 The total fair value of PSUs vested, as of their respective vesting dates, was $19 million, $15 million, and $14 million during the years ended December 31, 2022, 2021 and 2020, respectively. The recognition of compensation expense associated with PSUs is contingent upon the achievement of annual company-based performance measures and for 2022 grants a total shareholder return modifier. During the years ended December 31, 2022, 2021 and 2020, we assessed the probability of achieving the performance measures associated with PSU awards each reporting period and, if there was an adjustment, recorded the cumulative effect of the adjustment in that respective reporting period. As of December 31, 2022, unrecognized compensation expense associated with PSUs expected to vest totaled $15 million and $7 million for the annual measurement periods ending December 31,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4. Earnings Per Share The following table reconciles the numerators and denominators used in the computations of basic and diluted earnings per share from continuing operations (in thousands, except per share data): Year Ended December 31, 2022 2021 2020 Numerator: Loss from continuing operations $ (432,099) $ (923,775) $ (1,283,927) Less: Net income attributable to non-controlling interests 2,670 2,162 1,200 Less: Preferred stock dividends 21,385 21,602 7,659 Net loss from continuing operations available to common stockholders, basic and diluted $ (456,154) $ (947,539) $ (1,292,786) Denominator: Basic weighted-average common shares outstanding 326,742 320,922 289,855 Diluted weighted-average common shares outstanding 326,742 320,922 289,855 Earnings per share from continuing operations: Basic $ (1.40) $ (2.95) $ (4.46) Diluted $ (1.40) $ (2.95) $ (4.46)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1 million, 4 million and 2 million of dilutive stock options and restricted stock awards for the years ended December 31, 2022, 2021 and 2020, respectively, as their effect would be anti-dilutive given the net loss incurred in those periods. The calculation of diluted weighted-average shares excludes the impact of 4 million, 2 million, and 3 million for the years ended December 31, 2022, 2021 and 2020, respectively, of anti-dilutive common stock equivalents.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2 million, 42 million and 44 million resulting common shares related to the Exchangeable Notes are not included in the dilutive weighted-average common shares outstanding calculation for the years ended December 31, 2022 2021 and 2020, respectively, as their effect would be anti-dilutive given the net loss incurred in those periods. Likewise, the potential dilutive effect of our Preferred Stock outstanding during the period was calculated using the if-converted method assuming the conversion as of the earliest period reported or at the date of issuance, if later. The resulting common shares are included in the denominator of the diluted earnings per share calculation for the entire period be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 xml:space="preserve">15. Pension and Other Postretirement Benefit Plans We sponsor the Sabre Inc. 401(k) Savings Plan (“401(k) Plan”), which is a tax qualified defined contribution plan that allows tax-deferred savings by eligible employees to provide funds for their retirement. We make a matching contribution equal to 100% of each pre-tax dollar contributed by the participant on the first 6% of eligible compensation. During 2020, we temporarily suspended our 401(k) match program for US-based employees in connection with our cost reduction efforts in response to market conditions as the result of the COVID-19 pandemic. We recognized expenses related to the 401(k) Plan of approximately $18 million for the years ended December 31, 2022 and 2021, respectively, and $7 million for the year ended December 31, 2020.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postretirement benefit plans for certain employees in Canada and other jurisdictions. The following tables provide a reconciliation of the changes in the LPP’s benefit obligations and fair value of assets during the years ended December 31, 2022 and 2021, and the unfunded status as of December 31, 2022 and 2021 (in thousands): Year Ended December 31, 2022 2021 Change in benefit obligation: Benefit obligation at January 1 $ (417,959) $ (469,016) Interest cost (11,901) (11,822) Actuarial gain, net 97,123 22,387 Benefits paid 19,055 18,992 Lump sum settlement 15,919 21,500 Benefit obligation at December 31 $ (297,763) $ (417,959) Change in plan assets: Fair value of assets at January 1 $ 333,791 $ 345,253 Actual return on plan assets (84,243) 26,330 Employer contributions — 2,700 Benefits paid (19,055) (18,992) Lump sum settlement (15,919) (21,500) Fair value of assets at December 31 $ 214,574 $ 333,791 Unfunded status at December 31 $ (83,189) $ (84,168) The actuarial gain, net of $97 million and $22 million for the years ended December 31, 2022 and 2021, respectively, are attributable to increases in the discount rate. During the year ended December 31, 2022 and 2021, lump sum settlements occurred within our defined benefit pension plan which resulted in a loss of $7 million and $8 million, respectively, recorded to Other, net. The net benefit obligation of $83 million and $84 million as of December 31, 2022 and 2021, respectively, is included in other noncurrent liabilities in our consolidated balance sheets. The amounts recognized in accumulated other comprehensive loss associated with the LPP, net of deferred taxes of $38 million and $40 million as of December 31, 2022 and 2021, respectively, are as follows (in thousands): December 31, 2022 2021 Net actuarial loss $ (109,444) $ (115,772) Prior service credit 6,234 7,666 Pension settlement 28,241 21,534 Accumulated other comprehensive loss $ (74,969) $ (86,572) The following table provides the components of net periodic benefit costs associated with the LPP and the principal assumptions used in the measurement of the LPP benefit obligations and net benefit costs for the three years ended December 31, 2022, 2021 and 2020 (in thousands): Year Ended December 31, 2022 2021 2020 Interest cost (1) $ 11,901 $ 11,822 $ 14,675 Expected return on plan assets (1) (14,131) (14,334) (15,420) Amortization of prior service credit (1) (1,433) (1,432) (1,432) Amortization of actuarial loss (1) 6,484 7,985 8,622 Net periodic benefit $ 2,821 $ 4,041 $ 6,445 Settlement charge (1) 6,707 7,529 18,071 Net cost $ 9,528 $ 11,570 $ 24,516 Weighted-average discount rate used to measure benefit obligations 5.72 % 2.97 % 2.60 % Weighted average assumptions used to determine net benefit cost: Discount rate (2) 2.97 % 2.60 % 3.53 % Expected return on plan assets 5.00 % 5.00 % 5.00 % ________________________________ (1) Included in Other, net on our consolidated statement of operations. (2) Discount rates are as of January 1 of the respective years. Due to settlements during the year additional discount rates assumed are as follows: August 31, 2020: 2.76%, June 30, 2021: 2.89%, September 30, 2021: 2.96%, December 31, 2022: 5.72%. The following table provides the pre-tax amounts recognized in other comprehensive loss, including the amortization of the actuarial loss and prior service credit, associated with the LPP for the years ended December 31, 2022, 2021 and 2020 (in thousands): Obligations Recognized in Year Ended December 31, Other Comprehensive Loss 2022 2021 2020 Net actuarial (gain) loss $ (354) $ (37,258) $ 15,225 Pension settlement (6,707) (7,529) (18,071) Amortization of actuarial loss (6,484) (7,985) (8,611) Amortization of prior service credit 1,433 1,432 1,432 Total income recognized in other comprehensive loss $ (12,112) $ (51,340) $ (10,025) Total recognized in net periodic benefit cost and other comprehensive loss $ (2,584) $ (39,771) $ 14,491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40% global equities, 15% real estate assets, 15% diversified credit and 28% liability hedging assets, and 2% cash. It is recognized that the investment management of the LPP assets has a direct effect on the achievement of its goal. As defined in Note 10. Fair Value Measurements, the following tables present the fair value of the LPP assets as of December 31, 2022 and 2021: Fair Value Measurements at December 31, 2022 Quoted Prices in Active Markets for Identical Assets (Level 1) Significant Observable Inputs (Level 2) Significant Unobservable Inputs (Level 3) Total Common collective trusts: Foreign equity securities $ — $ 176,163 $ — $ 176,163 U.S. equity securities — 26,177 — 26,177 Money market mutual fund 4,944 — — 4,944 Limited partnership interest: Real estate — — 7,291 7,291 Total assets at fair value $ 4,944 $ 202,340 $ 7,291 $ 214,575 Fair Value Measurements at December 31, 2021 Quoted Prices in Significant Significant Total Common collective trusts: Foreign equity securities $ — $ 269,860 $ — $ 269,860 U.S. equity securities — 54,944 — 54,944 Money market mutual fund 1,104 — — 1,104 Limited partnership interest: Real estate — — 7,883 7,883 Total assets at fair value $ 1,104 $ 324,804 $ 7,883 $ 333,791 The following table provides a rollforward of plan assets valued using significant unobservable inputs (level 3), in thousands: Real Estate Ending balance at December 31, 2020 $ 8,735 Net distributions (235) Redemptions (977) Advisory fee (83) Net investment income 330 Unrealized loss 89 Net realized loss 24 Ending balance at December 31, 2021 $ 7,883 Net distributions (193) Redemptions (1,835) Advisory fee (76) Net investment income 282 Unrealized gain 1,224 Net realized gain 6 Ending balance at December 31, 2022 $ 7,291 We did not contribute in 2022 and contributed $3 million to fund our defined benefit pension plans during the year ended December 31, 2021. Annual contributions to our defined benefit pension plans in the United States, Canada, and other jurisdictions are based on several factors that may vary from year to year. Our funding practice is to contribute the minimum required contribution as defined by law while also maintaining an 80% funded status as defined by the Pension Protection Act of 2006. Thus, past contributions are not always indicative of future contributions. Based on current assumptions, we expect to make a contribution of up to $10 million to our defined benefit pension plans in 2023.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23. We expect the LPP to make the following estimated future benefit payments (in thousands): Amount 2023 $ 24,917 2024 26,076 2025 29,161 2026 27,740 2027 29,173 2028-2032 129,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Purchase Commitments In the ordinary course of business, we make various commitments in connection with the purchase of goods and services from specific suppliers. We have outstanding commitments of approximately $2.9 billion. These purchase commitments extend through 2030.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were claims brought under Section 1 of the Sherman Act, relating to our contracts with US Airways, which US Airways claimed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US Airways estimated its damages in a range of $317 million to $482 million (before trebling), depending on certain assumptions; this quantification was substantially reduced following the court’s summary judgment ruling described above.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d.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ed intact. The lawsuit was remanded to federal court in the Southern District of New York for further proceedings. The retrial began in April 2022. US Airways quantified its damages for the retrial in a range of $204 million to $299 million (before trebling), based on its payments of GDS booking fees to Sabre, alleged lost profits, and certain other assumptions. In May 2022, the jury rejected US Airways’ claim under Section 1 of the Sherman Act, finding that Sabre’s contractual terms were not anticompetitive, and found in favor of US Airways with respect to its monopolization claim for the period from 2007 to 2012 under Section 2 of the Sherman Act. The jury, however, only awarded US Airways $1.00 in single damages. Based on the jury’s verdict, in June 2022 the court entered final judgment in favor of US Airways in the amount of $3.00, which is three times the jury’s award of $1.00 as required by the Sherman Act. We have paid US Airways $3.05 to satisfy this portion of the judgment. Neither party has filed an appeal, and the period to file a timely appeal has passed. In addition, the court’s entry of judgment regarding the monopolization claim under Section 2 of the Sherman Act entitles US Airways to receive reasonable attorneys’ fees and costs under the Sherman Act. To date, US Airways has not yet filed any papers with the court seeking a particular amount for its attorneys’ fees and costs. During the quarter ended September 30, 2022, we accrued an estimated loss in selling, general and administrative expenses for these attorneys' fees and costs, which did not have a significant effect on our results of operations for 2022. At this time, we do not have sufficient information to estimate a range of reasonably possible or probable attorneys' fees and costs in excess of the amount recorded. The amount of attorneys’ fees and costs to be awarded is subject to the final decision by the trial court, which may be appealed. The ultimate resolution of this matter may be greater or less than the amount recorded and, if greater, could adversely affect our results of operations. We have incurred and will incur significant fees, costs and expenses for as long as the lawsuit is ongoing.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8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High Court dismissed the case for assessment years ending March 2001 through March 2004. The DIT also assessed taxes on a similar basis plus some additional issues for assessment years ending March 2006 through March 2018 and appeals for assessment years ending March 2006 through March 2016 and March 2018 through March 2020 are pending before the ITAT or the High Court depending on the year. If the DIT were to fully prevail on every claim against us, including SAPPL, and other group companies, we could be subject to taxes, interest and penalties of approximately $49 million as of December 31, 2022.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determin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As of December 31, 2022, we have not determined that an adverse outcome is probable with respect to current outstanding claims;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7. Segment Information Our reportable segments are based upon our internal organizational structure; the manner in which our operations are managed; the criteria used by our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 and (ii) Hospitality Solutions, an extensive suite of software solutions for hoteliers. Our CODM utilizes Adjusted Operating Loss, which is not a recognized term under GAAP, as the measure of profitability to evaluate performance of our segments and allocate resources. Our use of Adjusted Operating Loss has limitations as an analytical tool, and should not be considered in isolation or as a substitute for analysis of our results as reported under GAAP. We define Adjusted Operating Loss as operating loss adjusted for equity method income (loss), impairment and related charges,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years ended December 31, 2022, 2021 and 2020 is as follows (in thousands): Year Ended December 31, 2022 2021 2020 Revenue Travel Solutions $ 2,311,275 $ 1,503,539 $ 1,176,694 Hospitality Solutions 254,620 202,628 174,628 Eliminations (28,880) (17,292) (17,222) Total revenue $ 2,537,015 $ 1,688,875 $ 1,334,100 Adjusted Operating Income (Loss) (a) Travel Solutions $ 213,290 $ (222,679) $ (523,122) Hospitality Solutions (51,579) (39,806) (63,915) Corporate (229,753) (196,832) (158,237) Total $ (68,042) $ (459,317) $ (745,274) Depreciation and amortization Travel Solutions $ 110,513 $ 170,673 $ 250,540 Hospitality Solutions 21,785 26,354 42,789 Total segments 132,298 197,027 293,329 Corporate 52,335 65,158 70,414 Total $ 184,633 $ 262,185 $ 363,743 Capital Expenditures Travel Solutions $ 40,396 $ 25,128 $ 23,481 Hospitality Solutions 6,011 224 3,177 Total segments 46,407 25,352 26,658 Corporate 23,087 28,950 38,762 Total $ 69,494 $ 54,302 $ 65,420 (a) The following table sets forth the reconciliation of operating loss in our statement of operations to Adjusted Operating Loss (in thousands): Year Ended December 31, 2022 2021 2020 Operating loss $ (261,060) $ (665,487) $ (988,039) Add back: Equity method income (loss) 686 (264) (2,528) Impairment and related charges (1) 5,146 — 8,684 Acquisition-related amortization (2) 51,254 64,144 65,998 Restructuring and other costs (3) 14,500 (7,608) 85,797 Acquisition-related costs (4) 6,854 6,744 16,787 Litigation costs, net (5) 31,706 22,262 (1,919) Stock-based compensation 82,872 120,892 69,946 Adjusted Operating Loss $ (68,042) $ (459,317) $ (745,274) (1) Impairment and related charges represents a $5 million impairment charge associated with the impact of regulatory changes in Russia on the future recoverability of certain assets for the year ended December 31, 2022 and $5 million associated with software developed for internal use and $4 million associated with capitalized implementation costs related to a specific customer based on our analysis of the recoverability of such amounts for the year ended December 31, 2020. (2) Acquisition-related amortization represents amortization of intangible assets from the take-private transaction in 2007 as well as intangibles associated with acquisitions since that date. (3) Restructuring and other costs represents charges, and adjustments to those charges, associated with planning and implementing business restructuring activities, including costs associated with third party consultants advising on our business structure and strategy going forward which are integral to the restructuring plan and severance benefits related to employee terminations, which primarily occurred in the third quarter of 2022. During 2020, charges were recorded in conjunction with the changes implemented in 2020 to support the new organizational structure and to respond to the impacts of the COVID-19 pandemic on our business, facilities and cost structure. (4) Acquisition-related costs represent fees and expenses incurred associated with acquisition and disposition related activities. See Note 3. Acquisitions and Dispositions to our consolidated financial statements. (5) Litigation costs, net represent charges associated with antitrust litigation and other foreign non-income tax contingency matters. In 2020, we reversed the previously accrued non-income tax expense of $4 million due to success in our claims. See Note 16. Commitments and Contingencies to our consolidated financial statements. A significant portion of our revenue is generated through transaction-based fees that we charge to our customers. For Travel Solutions, we generate revenue from our distribution activities through transaction fees for bookings on our GDS, and from our IT solutions through recurring usage-based fees for the use of our SaaS and hosted systems, as well as upfront fees and professional services fees. For Hospitality Solutions, we generate revenue from recurring usage-based fees for the use of our SaaS and hosted systems, as well as upfront fees and professional services fees. Transaction-based revenue accounted for approximately 83%, 72% and 79% of our Travel Solutions revenue for each of the years ended December 31, 2022, 2021 and 2020, respectively. Transaction-based revenue accounted for approximately 76% , 72% and 68% of our Hospitality Solutions revenue for each of the years ended December 31, 2022, 2021 and 2020, respectively. All equity method income relates to Travel Solutions. 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2 2021 2020 Revenue: United States $ 958,927 $ 734,568 $ 636,854 Europe 627,772 341,862 287,421 APAC 335,056 184,075 151,206 All Other 615,260 428,370 258,619 Total $ 2,537,015 $ 1,688,875 $ 1,334,100 As of December 31, 2022 2021 Long-lived assets United States $ 266,752 $ 293,610 Europe 28,349 33,963 APAC 9,184 10,844 All Other 10,372 10,983 Total $ 314,657 $ 349,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1"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 ry 14,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ECEMBER 31, 2022, 2021 AND 2020 (In millions) Balance at Beginning Charged to Expense or Other Accounts Write-offs and Other Adjustments Balance at End of Period Allowance for Credit Losses Year Ended December 31, 2022 $ 59.6 $ — $ (20.8) $ 38.8 Year ended December 31, 2021 $ 97.6 $ (7.8) $ (30.2) $ 59.6 Year ended December 31, 2020 $ 57.7 $ 65.7 $ (25.8) $ 97.6 Valuation Allowance for Deferred Tax Assets Year Ended December 31, 2022 $ 429.9 $ 56.3 $ (2.0) $ 484.2 Year ended December 31, 2021 $ 268.1 $ 162.7 $ (0.9) $ 429.9 Year ended December 31, 2020 $ 38.3 $ 218.4 $ 11.4 $ 2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537015</v>
      </c>
      <c r="C4" s="5" t="n">
        <v>1688875</v>
      </c>
      <c r="D4" s="5" t="n">
        <v>1334100</v>
      </c>
    </row>
    <row r="5">
      <c r="A5" s="4" t="inlineStr">
        <is>
          <t>Cost of revenue, excluding technology costs</t>
        </is>
      </c>
      <c r="B5" s="6" t="n">
        <v>1040819</v>
      </c>
      <c r="C5" s="6" t="n">
        <v>691451</v>
      </c>
      <c r="D5" s="6" t="n">
        <v>579010</v>
      </c>
    </row>
    <row r="6">
      <c r="A6" s="4" t="inlineStr">
        <is>
          <t>Technology costs</t>
        </is>
      </c>
      <c r="B6" s="6" t="n">
        <v>1096097</v>
      </c>
      <c r="C6" s="6" t="n">
        <v>1052833</v>
      </c>
      <c r="D6" s="6" t="n">
        <v>1156723</v>
      </c>
    </row>
    <row r="7">
      <c r="A7" s="4" t="inlineStr">
        <is>
          <t>Selling, general and administrative</t>
        </is>
      </c>
      <c r="B7" s="6" t="n">
        <v>661159</v>
      </c>
      <c r="C7" s="6" t="n">
        <v>610078</v>
      </c>
      <c r="D7" s="6" t="n">
        <v>586406</v>
      </c>
    </row>
    <row r="8">
      <c r="A8" s="4" t="inlineStr">
        <is>
          <t>Operating loss</t>
        </is>
      </c>
      <c r="B8" s="6" t="n">
        <v>-261060</v>
      </c>
      <c r="C8" s="6" t="n">
        <v>-665487</v>
      </c>
      <c r="D8" s="6" t="n">
        <v>-988039</v>
      </c>
    </row>
    <row r="9">
      <c r="A9" s="3" t="inlineStr">
        <is>
          <t>Other expense:</t>
        </is>
      </c>
      <c r="B9" s="4" t="inlineStr">
        <is>
          <t xml:space="preserve"> </t>
        </is>
      </c>
      <c r="C9" s="4" t="inlineStr">
        <is>
          <t xml:space="preserve"> </t>
        </is>
      </c>
      <c r="D9" s="4" t="inlineStr">
        <is>
          <t xml:space="preserve"> </t>
        </is>
      </c>
    </row>
    <row r="10">
      <c r="A10" s="4" t="inlineStr">
        <is>
          <t>Interest expense, net</t>
        </is>
      </c>
      <c r="B10" s="6" t="n">
        <v>-295231</v>
      </c>
      <c r="C10" s="6" t="n">
        <v>-257818</v>
      </c>
      <c r="D10" s="6" t="n">
        <v>-225785</v>
      </c>
    </row>
    <row r="11">
      <c r="A11" s="4" t="inlineStr">
        <is>
          <t>Loss on extinguishment of debt</t>
        </is>
      </c>
      <c r="B11" s="6" t="n">
        <v>-4473</v>
      </c>
      <c r="C11" s="6" t="n">
        <v>-13070</v>
      </c>
      <c r="D11" s="6" t="n">
        <v>-21626</v>
      </c>
    </row>
    <row r="12">
      <c r="A12" s="4" t="inlineStr">
        <is>
          <t>Equity method income (loss)</t>
        </is>
      </c>
      <c r="B12" s="6" t="n">
        <v>686</v>
      </c>
      <c r="C12" s="6" t="n">
        <v>-264</v>
      </c>
      <c r="D12" s="6" t="n">
        <v>-2528</v>
      </c>
    </row>
    <row r="13">
      <c r="A13" s="4" t="inlineStr">
        <is>
          <t>Other, net</t>
        </is>
      </c>
      <c r="B13" s="6" t="n">
        <v>136645</v>
      </c>
      <c r="C13" s="6" t="n">
        <v>-1748</v>
      </c>
      <c r="D13" s="6" t="n">
        <v>-66961</v>
      </c>
    </row>
    <row r="14">
      <c r="A14" s="4" t="inlineStr">
        <is>
          <t>Total other expense, net</t>
        </is>
      </c>
      <c r="B14" s="6" t="n">
        <v>-162373</v>
      </c>
      <c r="C14" s="6" t="n">
        <v>-272900</v>
      </c>
      <c r="D14" s="6" t="n">
        <v>-316900</v>
      </c>
    </row>
    <row r="15">
      <c r="A15" s="4" t="inlineStr">
        <is>
          <t>Loss from continuing operations before income taxes</t>
        </is>
      </c>
      <c r="B15" s="6" t="n">
        <v>-423433</v>
      </c>
      <c r="C15" s="6" t="n">
        <v>-938387</v>
      </c>
      <c r="D15" s="6" t="n">
        <v>-1304939</v>
      </c>
    </row>
    <row r="16">
      <c r="A16" s="4" t="inlineStr">
        <is>
          <t>Provision (benefit) for income taxes</t>
        </is>
      </c>
      <c r="B16" s="6" t="n">
        <v>8666</v>
      </c>
      <c r="C16" s="6" t="n">
        <v>-14612</v>
      </c>
      <c r="D16" s="6" t="n">
        <v>-21012</v>
      </c>
    </row>
    <row r="17">
      <c r="A17" s="4" t="inlineStr">
        <is>
          <t>Loss from continuing operations</t>
        </is>
      </c>
      <c r="B17" s="6" t="n">
        <v>-432099</v>
      </c>
      <c r="C17" s="6" t="n">
        <v>-923775</v>
      </c>
      <c r="D17" s="6" t="n">
        <v>-1283927</v>
      </c>
    </row>
    <row r="18">
      <c r="A18" s="4" t="inlineStr">
        <is>
          <t>(Loss) income from discontinued operations, net of tax</t>
        </is>
      </c>
      <c r="B18" s="6" t="n">
        <v>-679</v>
      </c>
      <c r="C18" s="6" t="n">
        <v>-2532</v>
      </c>
      <c r="D18" s="6" t="n">
        <v>2788</v>
      </c>
    </row>
    <row r="19">
      <c r="A19" s="4" t="inlineStr">
        <is>
          <t>Net loss</t>
        </is>
      </c>
      <c r="B19" s="6" t="n">
        <v>-432778</v>
      </c>
      <c r="C19" s="6" t="n">
        <v>-926307</v>
      </c>
      <c r="D19" s="6" t="n">
        <v>-1281139</v>
      </c>
    </row>
    <row r="20">
      <c r="A20" s="4" t="inlineStr">
        <is>
          <t>Net income attributable to noncontrolling interests</t>
        </is>
      </c>
      <c r="B20" s="6" t="n">
        <v>2670</v>
      </c>
      <c r="C20" s="6" t="n">
        <v>2162</v>
      </c>
      <c r="D20" s="6" t="n">
        <v>1200</v>
      </c>
    </row>
    <row r="21">
      <c r="A21" s="4" t="inlineStr">
        <is>
          <t>Net (loss) income attributable to Sabre Corporation</t>
        </is>
      </c>
      <c r="B21" s="6" t="n">
        <v>-435448</v>
      </c>
      <c r="C21" s="6" t="n">
        <v>-928469</v>
      </c>
      <c r="D21" s="6" t="n">
        <v>-1282339</v>
      </c>
    </row>
    <row r="22">
      <c r="A22" s="4" t="inlineStr">
        <is>
          <t>Preferred stock dividends</t>
        </is>
      </c>
      <c r="B22" s="6" t="n">
        <v>21385</v>
      </c>
      <c r="C22" s="6" t="n">
        <v>21602</v>
      </c>
      <c r="D22" s="6" t="n">
        <v>7659</v>
      </c>
    </row>
    <row r="23">
      <c r="A23" s="4" t="inlineStr">
        <is>
          <t>Net loss attributable to common stockholders</t>
        </is>
      </c>
      <c r="B23" s="5" t="n">
        <v>-456833</v>
      </c>
      <c r="C23" s="5" t="n">
        <v>-950071</v>
      </c>
      <c r="D23" s="5" t="n">
        <v>-1289998</v>
      </c>
    </row>
    <row r="24">
      <c r="A24" s="3" t="inlineStr">
        <is>
          <t>Basic net loss per share attributable to common stockholders:</t>
        </is>
      </c>
      <c r="B24" s="4" t="inlineStr">
        <is>
          <t xml:space="preserve"> </t>
        </is>
      </c>
      <c r="C24" s="4" t="inlineStr">
        <is>
          <t xml:space="preserve"> </t>
        </is>
      </c>
      <c r="D24" s="4" t="inlineStr">
        <is>
          <t xml:space="preserve"> </t>
        </is>
      </c>
    </row>
    <row r="25">
      <c r="A25" s="4" t="inlineStr">
        <is>
          <t>Loss from continuing operations (in dollars per share)</t>
        </is>
      </c>
      <c r="B25" s="7" t="n">
        <v>-1.4</v>
      </c>
      <c r="C25" s="7" t="n">
        <v>-2.95</v>
      </c>
      <c r="D25" s="7" t="n">
        <v>-4.46</v>
      </c>
    </row>
    <row r="26">
      <c r="A26" s="4" t="inlineStr">
        <is>
          <t>Loss (income) from discontinued operations (in dollars per share)</t>
        </is>
      </c>
      <c r="B26" s="6" t="n">
        <v>0</v>
      </c>
      <c r="C26" s="8" t="n">
        <v>-0.01</v>
      </c>
      <c r="D26" s="8" t="n">
        <v>0.01</v>
      </c>
    </row>
    <row r="27">
      <c r="A27" s="4" t="inlineStr">
        <is>
          <t>Net loss per common share (in dollars per share)</t>
        </is>
      </c>
      <c r="B27" s="8" t="n">
        <v>-1.4</v>
      </c>
      <c r="C27" s="8" t="n">
        <v>-2.96</v>
      </c>
      <c r="D27" s="8" t="n">
        <v>-4.45</v>
      </c>
    </row>
    <row r="28">
      <c r="A28" s="3" t="inlineStr">
        <is>
          <t>Diluted net loss per share attributable to common stockholders:</t>
        </is>
      </c>
      <c r="B28" s="4" t="inlineStr">
        <is>
          <t xml:space="preserve"> </t>
        </is>
      </c>
      <c r="C28" s="4" t="inlineStr">
        <is>
          <t xml:space="preserve"> </t>
        </is>
      </c>
      <c r="D28" s="4" t="inlineStr">
        <is>
          <t xml:space="preserve"> </t>
        </is>
      </c>
    </row>
    <row r="29">
      <c r="A29" s="4" t="inlineStr">
        <is>
          <t>Loss from continuing operations (in dollars per share)</t>
        </is>
      </c>
      <c r="B29" s="8" t="n">
        <v>-1.4</v>
      </c>
      <c r="C29" s="8" t="n">
        <v>-2.95</v>
      </c>
      <c r="D29" s="8" t="n">
        <v>-4.46</v>
      </c>
    </row>
    <row r="30">
      <c r="A30" s="4" t="inlineStr">
        <is>
          <t>Loss (income) from discontinued operations (in dollars per share)</t>
        </is>
      </c>
      <c r="B30" s="6" t="n">
        <v>0</v>
      </c>
      <c r="C30" s="8" t="n">
        <v>-0.01</v>
      </c>
      <c r="D30" s="8" t="n">
        <v>0.01</v>
      </c>
    </row>
    <row r="31">
      <c r="A31" s="4" t="inlineStr">
        <is>
          <t>Net loss per common share (in dollars per share)</t>
        </is>
      </c>
      <c r="B31" s="7" t="n">
        <v>-1.4</v>
      </c>
      <c r="C31" s="7" t="n">
        <v>-2.96</v>
      </c>
      <c r="D31" s="7" t="n">
        <v>-4.45</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6" t="n">
        <v>326742</v>
      </c>
      <c r="C33" s="6" t="n">
        <v>320922</v>
      </c>
      <c r="D33" s="6" t="n">
        <v>289855</v>
      </c>
    </row>
    <row r="34">
      <c r="A34" s="4" t="inlineStr">
        <is>
          <t>Diluted (in shares)</t>
        </is>
      </c>
      <c r="B34" s="6" t="n">
        <v>326742</v>
      </c>
      <c r="C34" s="6" t="n">
        <v>320922</v>
      </c>
      <c r="D34" s="6" t="n">
        <v>289855</v>
      </c>
    </row>
    <row r="35">
      <c r="A35" s="4" t="inlineStr">
        <is>
          <t>Dividend per common share (in dollars per share)</t>
        </is>
      </c>
      <c r="B35" s="5" t="n">
        <v>0</v>
      </c>
      <c r="C35" s="5" t="n">
        <v>0</v>
      </c>
      <c r="D35" s="7" t="n">
        <v>0.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among other things, estimation of the collectability of accounts receivable, estimation of future cancellations of bookings processed through the Sabre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Within our segments and results of operations, cost of revenue, excluding technology costs, primarily consists of costs associated with the delivery and distribution of our products and services, including employee-related costs for our delivery, customer operations and call center teams, transactional-related costs, including travel agency incentive consideration for reservations made on our global distribution system ("GDS") for Travel Solutions and GDS transaction fees for Hospitality Solutions, amortization of upfront incentive consideration and depreciation and amortization associated with capitalized implementation costs, and certain intangible assets. Technology costs consist of expenses related to third-party providers and employee-related costs to operate technology operations including data processing and hosting, third-party software, other costs associated with the maintenance and minor enhancement of our technology, and depreciation and amortization associated with software developed for internal use that supports our products, assets supporting our technology platform, businesses and systems and intangible assets related to technology. Technology costs also include costs associated with our technology transformation efforts. Selling, general and administrative expenses consist of professional service fees, certain settlement charges or reimbursements, costs to defend legal disputes, provision for expected credit losses, other overhead costs, personnel-related expenses, including stock-based compensation, for employees engaged in sales, sales support, account management and who administratively support the business in finance, legal, human resources, information technology and communications, and depreciation and amortization associated with property and equipment, acquired customer relationships, trademarks and brand names.</t>
        </is>
      </c>
    </row>
    <row r="5">
      <c r="A5" s="4" t="inlineStr">
        <is>
          <t>Revenue Recognition</t>
        </is>
      </c>
      <c r="B5" s="4" t="inlineStr">
        <is>
          <t>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Revenue is recognized if it is not considered probable of reversal.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stand-ready series performance obligation. For Travel Solutions' IT Solutions revenue, many of our contracts may have multiple performance obligations, which generally include software and product solutions through SaaS and hosted delivery, and other service fees. We also evaluate performance obligations across multiple agreements when entered into with the same customer at or near the same time.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or if future reversal is considered probable. Additionally, we may occasionally recognize revenue in the current period for performance obligations partially or fully satisfied in the previous periods resulting from changes in estimates of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series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historical and expected levels of cancellation rates, adjusted to take into account any recent factors which could cause a change in those rates. Travel Solutions also generates IT solutions revenue from its product offerings including reservation systems for full-service and low-cost carriers, commercial and operations products, agency solutions and booking data. Reservation system revenue is primarily generated based on the number of passengers boarded. Generally, customers are charged a fixed, upfront solutions fee and a recurring usage-based fee for the use of the software in a stand-ready series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Generally, customers are charged an upfront solutions fee and a recurring usage-based fee for the use of the software, which represents a stand-ready series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nd deferred customer advances and discounts are reviewed for recoverability on a periodic basis based on a review of impairment indicators, future contracted revenues and estimated direct costs of the contract when a significant event occurs that could impact the recoverability of the assets, such as a significant contract modification or early renewal of contract terms. For the years ended December 31, 2022, 2021 and 2020,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on-site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estimating the total contract consideration and allocating amounts to each distinct performance obligation, determining whether variable pricing within a contract meets the allocation objective, assessing revenue for constraint particularly due to impacts of the COVID-19 pandemic on our customers and contracts and forecasting future volumes. For a small number of our contracts, we are required to forecast volumes as a result of pricing variability within the contract in order to calculate the rate for revenue recognition. Any changes in these judgments and estimates could have an impact on the revenue recognized in future periods.</t>
        </is>
      </c>
    </row>
    <row r="6">
      <c r="A6" s="4" t="inlineStr">
        <is>
          <t>Incentive Consideration</t>
        </is>
      </c>
      <c r="B6" s="4" t="inlineStr">
        <is>
          <t>Incentive Consideration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t>
        </is>
      </c>
    </row>
    <row r="7">
      <c r="A7" s="4" t="inlineStr">
        <is>
          <t>Advertising Costs</t>
        </is>
      </c>
      <c r="B7" s="4" t="inlineStr">
        <is>
          <t>Advertising CostsAdvertising costs are expensed as incurred.</t>
        </is>
      </c>
    </row>
    <row r="8">
      <c r="A8" s="4" t="inlineStr">
        <is>
          <t>Cash and Cash Equivalents</t>
        </is>
      </c>
      <c r="B8" s="4" t="inlineStr">
        <is>
          <t>Cash and Cash Equivalents We classify all highly liquid instruments, including money market funds and money market securities with original maturities of three months or less, as cash equivalents.</t>
        </is>
      </c>
    </row>
    <row r="9">
      <c r="A9" s="4" t="inlineStr">
        <is>
          <t>Allowance for Credit Losses and Concentration of Credit Risk</t>
        </is>
      </c>
      <c r="B9" s="4" t="inlineStr">
        <is>
          <t>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determin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t>
        </is>
      </c>
    </row>
    <row r="10">
      <c r="A10" s="4" t="inlineStr">
        <is>
          <t>Derivative Financial Instruments</t>
        </is>
      </c>
      <c r="B10" s="4" t="inlineStr">
        <is>
          <t xml:space="preserve">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Hedging Objectives—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Cash flow hedges are classified in the same category in the consolidated statements of cash flows as the items </t>
        </is>
      </c>
    </row>
    <row r="11">
      <c r="A11" s="4" t="inlineStr">
        <is>
          <t>Property and Equipment</t>
        </is>
      </c>
      <c r="B11" s="4" t="inlineStr">
        <is>
          <t xml:space="preserve">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5. Balance Sheet Components, for amounts capitalized as property and equipment in our consolidated balance sheets. Depreciation and amortization of property and equipment totaled $90 million, $154 million and $248 million for the years ended December 31, 2022, 2021 and 2020, respectively. Amortization of software developed for internal use, included in depreciation and amortization, totaled $74 million, $132 million and $203 million for the years ended December 31, 2022, 2021 and 2020, respectively. During the years ended December 31, 2022, 2021 and 2020, we capitalized $64 million, $39 million, and $41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t>
        </is>
      </c>
    </row>
    <row r="12">
      <c r="A12" s="4" t="inlineStr">
        <is>
          <t>Leases</t>
        </is>
      </c>
      <c r="B12" s="4" t="inlineStr">
        <is>
          <t>Leases We lease certain facilities under long term operating leases. We determine if an arrangement is a lease at inception. We evaluate lessee agreements with a minimum term greater than one year for recording on the balance sheet. Operating lease assets are included in operating lease right-of-use (“ROU”) assets within other assets, net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t>
        </is>
      </c>
    </row>
    <row r="13">
      <c r="A13" s="4" t="inlineStr">
        <is>
          <t>Business Combinations</t>
        </is>
      </c>
      <c r="B13"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t>
        </is>
      </c>
    </row>
    <row r="14">
      <c r="A14" s="4" t="inlineStr">
        <is>
          <t>Business Divestitures</t>
        </is>
      </c>
      <c r="B14" s="4" t="inlineStr">
        <is>
          <t>Business Divestitures We periodically divest assets that we do not consider core to our business strategy. The carrying value of the net assets held for sale are compared to their fair value, less cost to sell, and any initial adjustments of the carrying value to fair value, less cost to sell are recorded when the held for sale criteria are met. Gains or losses associated with the disposal of assets held for sale are recorded within other operating costs. When the net assets constitute a business, we allocate a portion of the goodwill from the related reporting unit to the carrying value of the net assets held for sale. The amount of goodwill allocated is based on the relative fair values of the business to be disposed of and the portion of the reporting unit that will be retained.</t>
        </is>
      </c>
    </row>
    <row r="15">
      <c r="A15" s="4" t="inlineStr">
        <is>
          <t>Goodwill and Intangible Assets</t>
        </is>
      </c>
      <c r="B15" s="4" t="inlineStr">
        <is>
          <t>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wo reporting units associated with our continuing operations: Travel Solutions and Hospitality Solutions. We did not record any goodwill impairment charges for the years ended December 31, 2022 , 2021 and 2020. See Note 4. Goodwill and Intangible Assets for additional information.</t>
        </is>
      </c>
    </row>
    <row r="16">
      <c r="A16" s="4" t="inlineStr">
        <is>
          <t>Equity Method Investments</t>
        </is>
      </c>
      <c r="B16" s="4" t="inlineStr">
        <is>
          <t>Equity Method InvestmentsWe utilize the equity method to account for our interests in entities that we do not control but over which we exert significant influence. We periodically evaluate investments accounted for under the equity method for impairment by reviewing updated financial information provided by the investee, including valuation information from new financing transactions by the investee and information relating to competitors of investees when available.</t>
        </is>
      </c>
    </row>
    <row r="17">
      <c r="A17" s="4" t="inlineStr">
        <is>
          <t>Contract Acquisition Costs and Capitalized Implementation Costs</t>
        </is>
      </c>
      <c r="B17" s="4" t="inlineStr">
        <is>
          <t>Contract Acquisition Costs and Capitalized Implementation Costs We incur contract acquisition costs related to new contracts with our customers in the form of sales commissions based on estimated contract value for our Travel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three</t>
        </is>
      </c>
    </row>
    <row r="18">
      <c r="A18" s="4" t="inlineStr">
        <is>
          <t>Income Taxes</t>
        </is>
      </c>
      <c r="B18" s="4" t="inlineStr">
        <is>
          <t>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determine a tax position is not more likely than not to be sustained upon examination by the tax authorities. We use significant judgment in determining whether a tax position's technical merits are more likely than not to be sustained and in measuring the amount of tax benefit that qualifies for recognition. For matters that are determined will more likely than not be sustained, we measure the tax benefit as the largest amount which is more than 50% likely of being realized upon ultimate settlement. We recognize penalties and interest accrued related to income taxes as a component of the provision for income taxes. As the matters challenged by the taxing authorities are typically complex and open to subjective interpretation, their ultimate outcome may differ from the amounts recognized. We recognize liabilities, if any, related to global low-taxed intangible income (“GILTI”) in the year in which the liability arises and not as a deferred tax liability.</t>
        </is>
      </c>
    </row>
    <row r="19">
      <c r="A19" s="4" t="inlineStr">
        <is>
          <t>Pension and Other Postretirement Benefits</t>
        </is>
      </c>
      <c r="B19" s="4" t="inlineStr">
        <is>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is>
      </c>
    </row>
    <row r="20">
      <c r="A20" s="4" t="inlineStr">
        <is>
          <t>Equity-Based Compensation</t>
        </is>
      </c>
      <c r="B20" s="4" t="inlineStr">
        <is>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Compensation expense on stock awards subject to performance conditions, which is based on the quantity of awards we have determined are probable of vesting, is recognized over the longer of the estimated performance goal attainment period or time vesting period.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the historical volatility of our stock price. The expected risk-free interest rates are based on the yields of U.S. Treasury securities with maturities appropriate for the expected term of the stock options. The expected dividend yield was based on the calculated yield on our common stock at the time of grant assuming quarterly dividends totaling $0.14 per share for awards granted prior to the suspension of our common stock dividends on March 16, 2020. Subsequent to March 16, 2020, a zero expected dividend was used.</t>
        </is>
      </c>
    </row>
    <row r="21">
      <c r="A21" s="4" t="inlineStr">
        <is>
          <t>Foreign Currency</t>
        </is>
      </c>
      <c r="B21" s="4" t="inlineStr">
        <is>
          <t>Foreign Currency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t>
        </is>
      </c>
    </row>
    <row r="22">
      <c r="A22" s="4" t="inlineStr">
        <is>
          <t>Adoption of New Accounting Standards</t>
        </is>
      </c>
      <c r="B22" s="4" t="inlineStr">
        <is>
          <t>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As of December 31, 2022, the options under this standard have not been applicable. We continue to monitor our contracts and transactions for potential application of this guidance. In March 2022, the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and there was no impact to our consolidated financial statements as a result of the adoption. In December 2021, the FASB issued guidance that requires an entity (acquirer) to recognize and measure contract assets and contract liabilities acquired in a business combination in accordance with ASC 606: Revenue from contracts with customers . We adopted this standard in the fourth quarter of 2021, which did not have a material impact on our consolidated financial statements. In December 2019, the FASB issued updated guidance which simplifies the accounting for income taxes, eliminates certain exceptions within existing income tax guidance, and clarifies certain aspects of the current guidance to promote consistency among reporting entities. We adopted this standard prospectively in the first quarter of 2021,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7. Credit Losses for more information on the impacts from adoption and ongoing considerations.</t>
        </is>
      </c>
    </row>
    <row r="23">
      <c r="A23" s="4" t="inlineStr">
        <is>
          <t>Fair Value Measurements</t>
        </is>
      </c>
      <c r="B23"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preciation and Amortization Policies for Property and Equipment</t>
        </is>
      </c>
      <c r="B4"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2 2021 Buildings and leasehold improvements $ 27,363 $ 38,792 Furniture, fixtures and equipment 33,216 35,675 Computer equipment 281,055 318,156 Software developed for internal use 1,827,000 1,769,840 Property and equipment 2,168,634 2,162,463 Accumulated depreciation and amortization (1,939,215) (1,912,651) Property and equipment, net $ 229,419 $ 249,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The following table presents our assets and liabilities with customers as of December 31, 2022 and December 31, 2021 (in thousands): Account Consolidated Balance Sheet Location December 31, 2022 December 31, 2021 Contract assets and customer advances and discounts (1) Prepaid expenses and other current assets / other assets, net $ 55,473 $ 79,682 Trade and unbilled receivables, net Accounts receivable, net 352,214 258,800 Long-term trade unbilled receivables, net Other assets, net 16,129 23,709 Contract liabilities Deferred revenues / other noncurrent liabilities 115,151 135,273 _______________________________ (1) Includes contract assets of $12 million and $11 million for December 31, 2022 and 2021, respectively.</t>
        </is>
      </c>
    </row>
    <row r="5">
      <c r="A5" s="4" t="inlineStr">
        <is>
          <t>Disaggregation of Revenue</t>
        </is>
      </c>
      <c r="B5" s="4" t="inlineStr">
        <is>
          <t>The following table presents our revenues disaggregated by business (in thousands): Year Ended December 31, 2022 2021 2020 Distribution $ 1,622,545 $ 901,478 $ 582,115 IT Solutions (1) 688,730 602,061 594,579 Total Travel Solutions 2,311,275 1,503,539 1,176,694 SynXis Software and Service 227,301 178,940 156,749 Other 27,319 23,688 17,879 Total Hospitality Solutions 254,620 202,628 174,628 Eliminations (28,880) (17,292) (17,222) Total Sabre Revenue $ 2,537,015 $ 1,688,875 $ 1,334,100 _______________________________ (1) Includes license fee revenue recognized upon delivery to the customer of $6 million and $22 million for the years ended December 31, 2022 and 2021, respectively.</t>
        </is>
      </c>
    </row>
    <row r="6">
      <c r="A6" s="4" t="inlineStr">
        <is>
          <t>Capitalized Contract Costs</t>
        </is>
      </c>
      <c r="B6" s="4" t="inlineStr">
        <is>
          <t xml:space="preserve">The following table presents the activity of our acquisition costs and capitalized implementation costs for the years ended December 31, 2022 and 2021 (in thousands): Year Ended December 31, 2022 2021 Contract acquisition costs: Beginning balance $ 22,309 $ 21,871 Additions 6,918 7,609 Amortization (5,635) (7,171) Dispositions (4,175) — Ending balance $ 19,417 $ 22,309 Capitalized implementation costs: Beginning balance $ 109,762 $ 145,712 Additions 12,577 19,027 Amortization (36,982) (34,750) Impairment (518) (1,315) Dispositions — (19,169) Other (2,128) 257 Ending balance $ 82,711 $ 109,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A summary of the acquisition price and estimated fair values of assets acquired and liabilities assumed as if the measurement period adjustments were made as of the date of acquisition is as follows (in thousands): Cash and cash equivalents (1) $ 10,576 Other current and non-current assets (1) 6,663 Goodwill (1) 61,656 Intangible assets (1) 18,370 Current and non-current liabilities (1) (13,595) Total 83,670 Fair value of loan converted to equity in Conferma (11,281) Total acquisition price $ 72,389 _______________________________ (1) Since the initial purchase price allocation, we recorded measurement period adjustments, which included: (i) an increase to cash and cash equivalents of $3 million; (ii) an increase of other current and non-current assets of $1 million; (iii) an increase to goodwill of $10 million; (iv) a decrease to intangible assets of $4 million; (v) an increase to current and non-current liabilities of $1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Amount of Goodwill</t>
        </is>
      </c>
      <c r="B4" s="4" t="inlineStr">
        <is>
          <t>Changes in the carrying amount of goodwill during the years ended December 31, 2022 and 2021 are as follows (in thousands): Travel Hospitality Solutions Total Goodwill Balance as of December 31, 2020 $ 2,476,201 $ 160,345 $ 2,636,546 Reclassified to assets held for sale (152,742) — (152,742) Adjustments (1) (8,942) (4,656) (13,598) Balance as of December 31, 2021 2,314,517 155,689 2,470,206 Additions and Adjustments (1) 67,447 4,434 71,881 Balance as of December 31, 2022 $ 2,381,964 $ 160,123 $ 2,542,087 ________________________</t>
        </is>
      </c>
    </row>
    <row r="5">
      <c r="A5" s="4" t="inlineStr">
        <is>
          <t>Schedule of Amortization of Intangible Assets</t>
        </is>
      </c>
      <c r="B5" s="4" t="inlineStr">
        <is>
          <t xml:space="preserve">The following table presents our intangible assets as of December 31, 2022 and 2021 (in thousands): December 31, 2022 December 31, 2021 Gross Carrying Amount Accumulated Amortization Net Carrying Amount Gross Carrying Amount Accumulated Amortization Net Carrying Amount Acquired customer relationships $ 1,041,782 $ (803,026) $ 238,756 $ 1,028,841 $ (771,479) $ 257,362 Trademarks and brand names 334,390 (180,065) 154,325 333,537 (169,260) 164,277 Reacquired rights 113,500 (113,500) — 113,500 (105,393) 8,107 Purchased technology 443,667 (426,493) 17,174 435,914 (426,306) 9,608 Acquired contracts, supplier and distributor agreements 37,600 (37,600) — 37,600 (36,271) 1,329 Non-compete agreements 13,953 (13,953) — 14,686 (14,686) — Total intangible assets $ 1,984,892 $ (1,574,637) $ 410,255 $ 1,964,078 $ (1,523,395) $ 440,683 </t>
        </is>
      </c>
    </row>
    <row r="6">
      <c r="A6" s="4" t="inlineStr">
        <is>
          <t>Schedule of Estimated Amortization of Intangible Assets Subject to Amortization</t>
        </is>
      </c>
      <c r="B6" s="4" t="inlineStr">
        <is>
          <t xml:space="preserve">Estimated amortization expense related to intangible assets subject to amortization for each of the five succeeding years and beyond is as follows (in thousands): 2023 $ 39,734 2024 36,569 2025 34,031 2026 34,031 2027 33,217 2028 and thereafter 232,672 Total $ 410,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consist of the following (in thousands): December 31, 2022 2021 Prepaid Expenses $ 94,339 $ 71,162 Investment in securities (1) 54,303 — Value added tax receivable 26,953 33,123 Other 16,384 17,306 Prepaid expenses and other current assets $ 191,979 $ 121,591 ______________________ (1) See Note 10. Fair Value Measurements for further detail.</t>
        </is>
      </c>
    </row>
    <row r="5">
      <c r="A5" s="4" t="inlineStr">
        <is>
          <t>Components of Property and Equipment</t>
        </is>
      </c>
      <c r="B5"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2 2021 Buildings and leasehold improvements $ 27,363 $ 38,792 Furniture, fixtures and equipment 33,216 35,675 Computer equipment 281,055 318,156 Software developed for internal use 1,827,000 1,769,840 Property and equipment 2,168,634 2,162,463 Accumulated depreciation and amortization (1,939,215) (1,912,651) Property and equipment, net $ 229,419 $ 249,812 </t>
        </is>
      </c>
    </row>
    <row r="6">
      <c r="A6" s="4" t="inlineStr">
        <is>
          <t>Schedule of Other Assets</t>
        </is>
      </c>
      <c r="B6" s="4" t="inlineStr">
        <is>
          <t>Other assets, net consist of the following (in thousands): December 31, 2022 2021 Capitalized implementation costs, net $ 82,711 $ 109,762 Deferred upfront incentive consideration 67,476 84,099 Long-term contract assets and customer advances and discounts (1) 56,448 82,742 Right-of-Use asset (2) 85,238 99,587 Long-term trade unbilled receivables (1) 16,129 23,709 Other 50,331 75,525 Other assets, net $ 358,333 $ 475,424 ________________________________ (1) Refer to Note 2. Revenue from Contracts with Customers for additional information. (2) Refer to Note 11. Leases for additional information.</t>
        </is>
      </c>
    </row>
    <row r="7">
      <c r="A7" s="4" t="inlineStr">
        <is>
          <t>Schedule of Other Noncurrent Liabilities</t>
        </is>
      </c>
      <c r="B7" s="4" t="inlineStr">
        <is>
          <t>Other noncurrent liabilities consist of the following (in thousands): December 31, 2022 2021 Pension and other postretirement benefits $ 83,078 $ 85,666 Deferred revenue 40,390 45,734 Lease liabilities (1) 68,068 79,368 Other 72,875 86,269 Other noncurrent liabilities $ 264,411 $ 297,037 ___________________________ (1) Refer to Note 11. Leases, for additional information.</t>
        </is>
      </c>
    </row>
    <row r="8">
      <c r="A8" s="4" t="inlineStr">
        <is>
          <t>Accumulated Other Comprehensive Loss, Net of Related Deferred Income Taxes</t>
        </is>
      </c>
      <c r="B8" s="4" t="inlineStr">
        <is>
          <t>Accumulated other comprehensive loss consists of the following (in thousands): December 31, 2022 2021 Defined benefit pension and other postretirement benefit plans $ (73,746) $ (84,773) Unrealized foreign currency translation gain 5,257 6,282 Unrealized gain on interest rate swaps 4,577 — Share of other comprehensive loss of equity method investment (1,819) (1,796) Total accumulated other comprehensive loss, net of tax $ (65,731) $ (80,2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es From Continuing Operations</t>
        </is>
      </c>
      <c r="B4" s="4" t="inlineStr">
        <is>
          <t>The components of pretax income from continuing operations, generally based on the jurisdiction of the legal entity, were as follows: Year Ended December 31, 2022 2021 2020 Components of pre-tax loss: Domestic $ (380,367) $ (738,394) $ (1,023,243) Foreign (43,066) (199,993) (281,696) $ (423,433) $ (938,387) $ (1,304,939)</t>
        </is>
      </c>
    </row>
    <row r="5">
      <c r="A5" s="4" t="inlineStr">
        <is>
          <t>Summary of Provision for Income Tax Relating to Continuing Operations</t>
        </is>
      </c>
      <c r="B5" s="4" t="inlineStr">
        <is>
          <t>The provision for income taxes relating to continuing operations consists of the following: Year Ended December 31, 2022 2021 2020 Current portion: Federal $ 12,224 $ (1,575) $ (5,067) State and Local 2,439 (709) (435) Non U.S. 11,309 15,187 11,823 Total current 25,972 12,903 6,321 Deferred portion: Federal (1,041) (2,223) (16,548) State and Local (1,759) 563 (3,379) Non U.S. (14,506) (25,855) (7,406) Total deferred (17,306) (27,515) (27,333) Total provision (benefit) for income taxes $ 8,666 $ (14,612) $ (21,012)</t>
        </is>
      </c>
    </row>
    <row r="6">
      <c r="A6" s="4" t="inlineStr">
        <is>
          <t>Schedule of Reconciliation of Statutory Income Taxes and Effective Income Taxes Relating to Continuing Operation</t>
        </is>
      </c>
      <c r="B6" s="4" t="inlineStr">
        <is>
          <t>The provision for income taxes relating to continuing operations differs from amounts computed at the statutory federal income tax rate as follows: Year Ended December 31, 2022 2021 2020 Income tax provision at statutory federal income tax rate $ (88,921) $ (197,061) $ (274,037) State income taxes, net of federal benefit (3,844) (9,414) (15,003) Impact of non U.S. taxing jurisdictions, net 10,343 26,029 38,994 Goodwill 24,590 — — Base erosion and anti-abuse tax 9,474 — — Employee stock based compensation 7,853 9,836 13,985 Research tax credit (9,134) (16,901) (11,328) Valuation Allowance 59,827 176,921 218,687 Other, net (1,522) (4,022) 7,690 Total provision (benefit) for income taxes $ 8,666 $ (14,612) $ (21,012)</t>
        </is>
      </c>
    </row>
    <row r="7">
      <c r="A7" s="4" t="inlineStr">
        <is>
          <t>Summary of Deferred Tax Assets and Liabilities</t>
        </is>
      </c>
      <c r="B7" s="4" t="inlineStr">
        <is>
          <t>The components of our deferred tax assets and liabilities are as follows: As of December 31, 2022 2021 Deferred tax assets: Employee benefits other than pension $ 37,325 $ 36,670 Lease liabilities 19,713 22,214 Deferred revenue 26,890 37,348 Pension obligations 18,249 19,129 Tax loss carryforwards 364,830 377,286 Incentive consideration 2,761 4,864 Tax credit carryforwards 59,790 57,657 Suspended loss 14,814 14,592 Software developed for internal use 89,084 16,208 Accrued expenses 9,658 12,946 Total deferred tax assets 643,114 598,914 Deferred tax liabilities: Bond discounts (1,267) (1,731) Right of use assets (19,780) (22,276) Depreciation and amortization (4,757) (6,419) Intangible assets (95,295) (98,072) Unrealized gains and losses (15,430) (24,118) Non U.S. operations (13,427) (17,543) Investment in partnership (8,168) (8,528) Other (461) (1,580) Total deferred tax liabilities (158,585) (180,267) Valuation allowance (484,266) (429,935) Net deferred tax asset (liability) $ 263 $ (11,288)</t>
        </is>
      </c>
    </row>
    <row r="8">
      <c r="A8" s="4" t="inlineStr">
        <is>
          <t>Summary of Reconciliation of Unrecognized Tax Benefit</t>
        </is>
      </c>
      <c r="B8" s="4" t="inlineStr">
        <is>
          <t xml:space="preserve">A reconciliation of the beginning and ending amount of unrecognized tax benefits, excluding interest and penalties, is as follows: Year Ended December 31, 2022 2021 2020 Balance at beginning of year $ 84,929 $ 73,054 $ 64,645 Additions for tax positions taken in the current year 3,641 3,655 3,090 Additions for tax positions of prior years 2,276 12,625 7,504 Reductions for tax positions of prior years (8,846) (29) — Additions (reductions) for tax positions of expired statute of limitations (2,900) (4,376) (656) Settlements (3,138) — (1,529) Balance at end of year $ 75,962 $ 84,929 $ 73,054 </t>
        </is>
      </c>
    </row>
    <row r="9">
      <c r="A9" s="4" t="inlineStr">
        <is>
          <t>Summary of Income Tax Examinations</t>
        </is>
      </c>
      <c r="B9" s="4" t="inlineStr">
        <is>
          <t>The following table summarizes, by major tax jurisdiction, our tax years that remain subject to examination by taxing authorities: Tax Jurisdiction Years Subject to Examination United Kingdom 2016 - forward Singapore 2016 - forward India 1996 - forward Uruguay 2017 - forward U.S. Federal 2014, 2015, 2019 - forward Texas 2016 - for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for Credit Loss</t>
        </is>
      </c>
      <c r="B4" s="4" t="inlineStr">
        <is>
          <t xml:space="preserve">Our allowance for credit losses for the year ended December 31, 2022 for our portfolio segment is summarized as follows (in thousands): Year Ended Balance at December 31, 2020 $ 97,569 Provision for expected credit losses (7,788) Write-offs (27,843) Other (2,292) Balance at December 31, 2021 59,646 Provision for expected credit losses (285) Write-offs (19,928) Other (618) Balance at December 31, 2022 $ 38,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ets forth the face values of our outstanding debt as of December 31, 2022 and 2021 (in thousands): December 31, Rate Maturity 2022 2021 Senior secured credit facilities: Term Loan B (1) L+2.00% February 2024 $ — $ 1,805,806 2021 Term Loan B-1 L+3.50% December 2027 397,940 401,980 2021 Term Loan B-2 L+3.50% December 2027 634,340 640,780 2022 Term Loan B-1 S (2) + 4.25% June 2028 620,313 — 2022 Term Loan B-2 S (2) + 5.00% June 2028 673,313 — 9.250% senior secured notes due 2025 9.25% April 2025 775,000 775,000 7.375% senior secured notes due 2025 7.375% September 2025 850,000 850,000 4.00% senior exchangeable notes due 2025 4.00% April 2025 333,220 333,220 11.25% senior secured notes due 2027 11.25% December 2027 555,000 — Face value of total debt outstanding 4,839,126 4,806,786 Less current portion of debt outstanding (23,480) (29,290) Face value of long-term debt outstanding $ 4,815,646 $ 4,777,496 _____________________________ (1) The balances under the Term Loan B facility were refinanced pursuant to the March 2022 Refinancing, August 2022 Refinancing and December 2022 Refinancing (as defined below), with the proceeds of 2022 Term Loan B-1, 2022 Term Loan B-2 and the 11.25% senior secured notes due 2027, respectively. (2) Represents the Secured Overnight Financing Rate ("SOFR")</t>
        </is>
      </c>
    </row>
    <row r="5">
      <c r="A5" s="4" t="inlineStr">
        <is>
          <t>Schedule of Long-term Debt Instruments</t>
        </is>
      </c>
      <c r="B5" s="4" t="inlineStr">
        <is>
          <t xml:space="preserve"> Eurocurrency borrowings Term SOFR borrowings Base rate borrowings Applicable Margin (1) Applicable Margin (2) Applicable Margin (1) 2021 Term Loan B-1 3.50% n/a 2.50% 2021 Term Loan B-2 3.50% n/a 2.50% 2022 Term Loan B-1 n/a 4.25% 3.25% 2022 Term Loan B-2 n/a 5.00% 4.00% _____________________________ (1) 2021 Term Loan B-1 and 2021 Term Loan B-2 are subject to a 0.50% floor for the Eurocurrency rate and 1.50% for the base rate. (2) 2022 Term Loan B-1 and 2022 Term Loan B-2 are subject to a 0.50% floor and a credit spread adjustment factor of 0.10% for the Term SOFR rate and 1.50% floor for the base rate Our effective interest rates on borrowings under the Amended and Restated Credit Agreement for the years ended December 31, 2022, 2021 and 2020, inclusive of amounts charged to interest expense, are as follows: Year Ended December 31, 2022 2021 2020 Including the impact of interest rate swaps 5.58 % 3.91 % 4.03 % Excluding the impact of interest rate swaps 5.62 % 3.33 % 3.26 %</t>
        </is>
      </c>
    </row>
    <row r="6">
      <c r="A6" s="4" t="inlineStr">
        <is>
          <t>Convertible Debt</t>
        </is>
      </c>
      <c r="B6" s="4" t="inlineStr">
        <is>
          <t xml:space="preserve">The following table sets forth the carrying value of the Exchangeable Notes as of December 31, 2022 (in thousands): Year Ended December 31, 2022 Year Ended December 31, 2021 Principal $ 333,220 $ 333,220 Less: Unamortized debt issuance costs 5,642 7,917 Net carrying value $ 327,578 $ 325,303 </t>
        </is>
      </c>
    </row>
    <row r="7">
      <c r="A7" s="4" t="inlineStr">
        <is>
          <t>Interest Income and Interest Expense Disclosure</t>
        </is>
      </c>
      <c r="B7" s="4" t="inlineStr">
        <is>
          <t xml:space="preserve">The following table sets forth interest expense recognized related to the Exchangeable Notes for year ended December 31, 2022 (in thousands): Year Ended December 31, 2022 Year Ended December 31, 2021 Contractual interest expense $ 13,329 $ 13,576 Amortization of issuance costs 2,275 2,209 </t>
        </is>
      </c>
    </row>
    <row r="8">
      <c r="A8" s="4" t="inlineStr">
        <is>
          <t>Schedule of Maturities of Long-term Debt</t>
        </is>
      </c>
      <c r="B8" s="4" t="inlineStr">
        <is>
          <t xml:space="preserve">As of December 31, 2022, aggregate maturities of our long-term debt were as follows (in thousands): Amount Years Ending December 31, 2023 $ 23,480 2024 23,480 2025 1,981,700 2026 23,480 2027 1,558,360 Thereafter 1,228,626 Total $ 4,839,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and Matured Interest Rate Swaps</t>
        </is>
      </c>
      <c r="B4" s="4" t="inlineStr">
        <is>
          <t>matured during the years ended December 31, 2021 and 2020 are as follows: Notional Amount Interest Rate Received Interest Rate Paid Effective Date Maturity Date Designated as Hedging Instrument $200 million 1 month SOFR (1) 1.71% (3) April 30, 2022 December 31, 2023 $150 million 1 month SOFR (1) 2.79% (4) June 30, 2022 December 31, 2023 $600 million 1 month LIBOR (2) 2.81% December 31, 2020 December 31, 2021 $1,200 million 1 month LIBOR (2) 2.19% December 31, 2019 December 31, 2020 ____________________ (1) Subject to a 0.5% floor. (2) Subject to a 0% floor. (3) Fixed fee of 1.71% effective April 30, 2022, and expiring December 30, 2022, and 3.09% effective December 31, 2022, and expiring December 31, 2023. (4) Fixed fee of 2.79% effective June 30, 2022, and expiring December 30, 2022, and 3.98% effective December 31, 2022, and expiring December 31, 2023.</t>
        </is>
      </c>
    </row>
    <row r="5">
      <c r="A5" s="4" t="inlineStr">
        <is>
          <t>Schedule of Estimated Fair Values of Derivatives Designated as Hedging Instruments</t>
        </is>
      </c>
      <c r="B5" s="4" t="inlineStr">
        <is>
          <t xml:space="preserve">The estimated fair values of our derivatives designated as hedging instruments as of December 31, 2022 are as follows (in thousands): Derivative Assets Fair Value as of December 31, Derivatives Designated as Hedging Instruments Consolidated Balance Sheet Location 2022 2021 Interest rate swaps Prepaid expenses and other current assets $ 4,905 $ — Interest rate swaps Other noncurrent liabilities (168) — Total $ 4,737 $ — </t>
        </is>
      </c>
    </row>
    <row r="6">
      <c r="A6" s="4" t="inlineStr">
        <is>
          <t>Derivative Instruments, Gain (Loss)</t>
        </is>
      </c>
      <c r="B6" s="4" t="inlineStr">
        <is>
          <t xml:space="preserve">The effects of derivative instruments, net of taxes, on OCI for the years ended December 31, 2022, 2021 and 2020 are as follows (in thousands): Amount of Gains (Losses) Year Ended December 31, Derivatives in Cash Flow Hedging Relationships 2022 2021 2020 Foreign exchange contracts $ — $ — $ (4,652) Interest rate swaps 5,658 (134) (15,869) Total $ 5,658 $ (134) $ (20,521) Amount of (Gains) Losses Reclassified from Accumulated Year Ended December 31, Derivatives in Cash Flow Hedging Relationships Income Statement Location 2022 2021 2020 Foreign exchange contracts Cost of revenue, excluding technology costs $ — $ — $ 2,992 Interest rate swaps Interest expense, net (1,082) 12,805 14,898 Total $ (1,082) $ 12,805 $ 17,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32778</v>
      </c>
      <c r="C4" s="5" t="n">
        <v>-926307</v>
      </c>
      <c r="D4" s="5" t="n">
        <v>-1281139</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 ("CTA")</t>
        </is>
      </c>
      <c r="B6" s="6" t="n">
        <v>-1024</v>
      </c>
      <c r="C6" s="6" t="n">
        <v>-7223</v>
      </c>
      <c r="D6" s="6" t="n">
        <v>7698</v>
      </c>
    </row>
    <row r="7">
      <c r="A7" s="3" t="inlineStr">
        <is>
          <t>Retirement-related benefit plans:</t>
        </is>
      </c>
      <c r="B7" s="4" t="inlineStr">
        <is>
          <t xml:space="preserve"> </t>
        </is>
      </c>
      <c r="C7" s="4" t="inlineStr">
        <is>
          <t xml:space="preserve"> </t>
        </is>
      </c>
      <c r="D7" s="4" t="inlineStr">
        <is>
          <t xml:space="preserve"> </t>
        </is>
      </c>
    </row>
    <row r="8">
      <c r="A8" s="4" t="inlineStr">
        <is>
          <t>Net actuarial (loss) gain, net of taxes of $(490), $(517) and $3,447</t>
        </is>
      </c>
      <c r="B8" s="6" t="n">
        <v>-136</v>
      </c>
      <c r="C8" s="6" t="n">
        <v>36742</v>
      </c>
      <c r="D8" s="6" t="n">
        <v>-11778</v>
      </c>
    </row>
    <row r="9">
      <c r="A9" s="4" t="inlineStr">
        <is>
          <t>Pension settlement, net of taxes of $(691), $—, $(4,066)</t>
        </is>
      </c>
      <c r="B9" s="6" t="n">
        <v>6016</v>
      </c>
      <c r="C9" s="6" t="n">
        <v>7529</v>
      </c>
      <c r="D9" s="6" t="n">
        <v>14005</v>
      </c>
    </row>
    <row r="10">
      <c r="A10" s="4" t="inlineStr">
        <is>
          <t>Amortization of prior service credits, net of taxes of $96, $— and $321</t>
        </is>
      </c>
      <c r="B10" s="6" t="n">
        <v>-1337</v>
      </c>
      <c r="C10" s="6" t="n">
        <v>-1432</v>
      </c>
      <c r="D10" s="6" t="n">
        <v>-1111</v>
      </c>
    </row>
    <row r="11">
      <c r="A11" s="4" t="inlineStr">
        <is>
          <t>Amortization of actuarial losses, net of taxes of $—, $— and $(1,934)</t>
        </is>
      </c>
      <c r="B11" s="6" t="n">
        <v>6484</v>
      </c>
      <c r="C11" s="6" t="n">
        <v>7985</v>
      </c>
      <c r="D11" s="6" t="n">
        <v>6677</v>
      </c>
    </row>
    <row r="12">
      <c r="A12" s="4" t="inlineStr">
        <is>
          <t>Net change in retirement-related benefit plans, net of tax</t>
        </is>
      </c>
      <c r="B12" s="6" t="n">
        <v>11027</v>
      </c>
      <c r="C12" s="6" t="n">
        <v>50824</v>
      </c>
      <c r="D12" s="6" t="n">
        <v>7793</v>
      </c>
    </row>
    <row r="13">
      <c r="A13" s="3" t="inlineStr">
        <is>
          <t>Derivatives:</t>
        </is>
      </c>
      <c r="B13" s="4" t="inlineStr">
        <is>
          <t xml:space="preserve"> </t>
        </is>
      </c>
      <c r="C13" s="4" t="inlineStr">
        <is>
          <t xml:space="preserve"> </t>
        </is>
      </c>
      <c r="D13" s="4" t="inlineStr">
        <is>
          <t xml:space="preserve"> </t>
        </is>
      </c>
    </row>
    <row r="14">
      <c r="A14" s="4" t="inlineStr">
        <is>
          <t>Unrealized gains (losses), net of taxes of $(406), $26 and $5,571</t>
        </is>
      </c>
      <c r="B14" s="6" t="n">
        <v>5658</v>
      </c>
      <c r="C14" s="6" t="n">
        <v>-134</v>
      </c>
      <c r="D14" s="6" t="n">
        <v>-20521</v>
      </c>
    </row>
    <row r="15">
      <c r="A15" s="4" t="inlineStr">
        <is>
          <t>Reclassification adjustment for realized (gains) losses, net of taxes of $78, $(3,670) and $(4,959)</t>
        </is>
      </c>
      <c r="B15" s="6" t="n">
        <v>-1082</v>
      </c>
      <c r="C15" s="6" t="n">
        <v>12805</v>
      </c>
      <c r="D15" s="6" t="n">
        <v>17890</v>
      </c>
    </row>
    <row r="16">
      <c r="A16" s="4" t="inlineStr">
        <is>
          <t>Net change in derivatives, net of tax</t>
        </is>
      </c>
      <c r="B16" s="6" t="n">
        <v>4576</v>
      </c>
      <c r="C16" s="6" t="n">
        <v>12671</v>
      </c>
      <c r="D16" s="6" t="n">
        <v>-2631</v>
      </c>
    </row>
    <row r="17">
      <c r="A17" s="4" t="inlineStr">
        <is>
          <t>Share of other comprehensive (loss) income of equity method investments</t>
        </is>
      </c>
      <c r="B17" s="6" t="n">
        <v>-23</v>
      </c>
      <c r="C17" s="6" t="n">
        <v>-602</v>
      </c>
      <c r="D17" s="6" t="n">
        <v>489</v>
      </c>
    </row>
    <row r="18">
      <c r="A18" s="4" t="inlineStr">
        <is>
          <t>Other comprehensive income</t>
        </is>
      </c>
      <c r="B18" s="6" t="n">
        <v>14556</v>
      </c>
      <c r="C18" s="6" t="n">
        <v>55670</v>
      </c>
      <c r="D18" s="6" t="n">
        <v>13349</v>
      </c>
    </row>
    <row r="19">
      <c r="A19" s="4" t="inlineStr">
        <is>
          <t>Comprehensive loss</t>
        </is>
      </c>
      <c r="B19" s="6" t="n">
        <v>-418222</v>
      </c>
      <c r="C19" s="6" t="n">
        <v>-870637</v>
      </c>
      <c r="D19" s="6" t="n">
        <v>-1267790</v>
      </c>
    </row>
    <row r="20">
      <c r="A20" s="4" t="inlineStr">
        <is>
          <t>Less: Comprehensive income attributable to noncontrolling interests</t>
        </is>
      </c>
      <c r="B20" s="6" t="n">
        <v>-2670</v>
      </c>
      <c r="C20" s="6" t="n">
        <v>-2162</v>
      </c>
      <c r="D20" s="6" t="n">
        <v>-1200</v>
      </c>
    </row>
    <row r="21">
      <c r="A21" s="4" t="inlineStr">
        <is>
          <t>Comprehensive loss attributable to Sabre Corporation</t>
        </is>
      </c>
      <c r="B21" s="5" t="n">
        <v>-420892</v>
      </c>
      <c r="C21" s="5" t="n">
        <v>-872799</v>
      </c>
      <c r="D21" s="5" t="n">
        <v>-12689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our assets that are required to be measured at fair value on a recurring basis as of December 31, 2022 (in thousands): Fair Value at Reporting Date Using Assets: December 31, 2022 Level 1 Level 2 Level 3 Derivatives (1) Interest rate swap contracts $ 4,737 $ — $ 4,737 $ — Investment in securities 54,303 54,303 — — Money market funds 153,252 153,252 — — Time deposits 444,835 — 444,835 — Total $ 657,127 $ 207,555 $ 449,572 $ — ______________________ (1) See Note 9. Derivatives for further detail. Fair Value at Reporting Date Using Assets: December 31, 2021 Level 1 Level 2 Level 3 Money market funds $ 249,339 $ 249,339 $ — $ — Time deposits 536,242 — 536,242 — Total $ 785,581 $ 249,339 $ 536,242 $ — </t>
        </is>
      </c>
    </row>
    <row r="5">
      <c r="A5" s="4" t="inlineStr">
        <is>
          <t>Schedule of Fair Value and Carrying Value of Notes and Term Loans</t>
        </is>
      </c>
      <c r="B5" s="4" t="inlineStr">
        <is>
          <t>The following table presents the fair value and carrying value of our senior notes and borrowings under our senior secured credit facilities as of December 31, 2022 and 2021 (in thousands): Fair Value at December 31, Carrying Value (1) at December 31, Financial Instrument 2022 2021 2022 2021 Term Loan B $ — $ 1,767,432 $ — $ 1,803,318 2021 Term Loan B-1 362,872 397,458 397,147 401,036 2021 Term Loan B-2 578,042 633,171 629,832 635,416 2022 Term Loan B-1 567,974 — 614,139 — 2022 Term Loan B-2 623,235 — 640,899 — 9.25% senior secured notes due 2025 774,128 877,916 775,000 775,000 7.375% senior secured notes due 2025 813,539 886,423 850,000 850,000 4.00% senior exchangeable notes due 2025 358,440 454,459 333,220 333,220 11.25% senior secured notes due 2027 572,058 — 544,770 — _____________________ (1) Excludes net unamortized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following table presents the components of lease expense for the years ended December 31, 2022 and 2021 (in thousands): Year Ended December 31, 2022 2021 Operating lease cost $ 21,588 $ 28,932 Finance lease cost: Amortization of right-of-use assets $ — $ 1,076 Interest on lease liabilities — 34 Total finance lease cost $ — $ 1,110 The following table presents supplemental cash flow information related to leases (in thousands): Year Ended December 31, 2022 2021 Supplemental Cash Flow Information Cash paid for amounts included in the measurement of lease liabilities: Operating cash flows used in operating leases $ 20,508 $ 26,517 Operating cash flows used in finance leases — 34 Financing cash flows used in finance leases — 75 Right-of-use assets obtained in exchange for lease obligations: Operating leases $ 4,676 $ 296 The following table presents other supplemental information related to leases: December 31, 2022 2021 Weighted Average Remaining Lease Term (in years) Operating leases 7.5 7.9 Weighted Average Discount Rate Operating leases 5.7 % 5.5 %</t>
        </is>
      </c>
    </row>
    <row r="5">
      <c r="A5" s="4" t="inlineStr">
        <is>
          <t>Supplemental Balance Sheet Information</t>
        </is>
      </c>
      <c r="B5" s="4" t="inlineStr">
        <is>
          <t xml:space="preserve">The following table presents supplemental balance sheet information related to leases (in thousands): December 31, 2022 2021 Operating Leases Operating lease right-of-use assets $ 85,238 $ 99,587 Other accrued liabilities 17,160 21,106 Other noncurrent liabilities 68,068 79,368 Total operating lease liabilities $ 85,228 $ 100,474 Finance Leases Property and equipment 4,760 33,819 Accumulated depreciation (4,760) (33,819) Property and equipment, net $ — $ — </t>
        </is>
      </c>
    </row>
    <row r="6">
      <c r="A6" s="4" t="inlineStr">
        <is>
          <t>Future Minimum Lease Payment Obligations Under Operating Leases</t>
        </is>
      </c>
      <c r="B6" s="4" t="inlineStr">
        <is>
          <t xml:space="preserve">Future minimum lease payments under non-cancellable operating leases as of December 31, 2022 are as follows (in thousands): Year Ending December 31, Operating Leases 2023 $ 17,935 2024 17,059 2025 12,171 2026 11,979 2027 9,019 Thereafter 40,363 Total 108,526 Imputed Interest (23,298) Total $ 85,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summarizes the weighted-average assumptions used in 2021 and 2020: Year Ended December 31, 2021 2020 Exercise price $ 11.81 $ 8.24 Average risk-free interest rate 0.67 % 0.70 % Expected life (in years) 6.00 6.00 Expected volatility 54.95 % 36.41 % Dividend yield — % 5.11 %</t>
        </is>
      </c>
    </row>
    <row r="5">
      <c r="A5" s="4" t="inlineStr">
        <is>
          <t>Share-based Payment Arrangement, Option, Activity</t>
        </is>
      </c>
      <c r="B5" s="4" t="inlineStr">
        <is>
          <t>The following table summarizes the stock option award activities under our outstanding equity-based compensation plans and agreements for the year ended December 31, 2022: Weighted-Average Quantity Exercise Price Remaining Contractual Term (years) Aggregate Intrinsic Value (in thousands) (1) Outstanding at December 31, 2021 3,043,276 $ 13.27 7.2 $ 733 Exercised (750) 9.97 Forfeited (164,515) 9.02 Expired (242,455) 12.18 Outstanding at December 31, 2022 2,635,556 $ 13.64 5.2 $ — Vested and exercisable at December 31, 2022 2,136,776 $ 14.71 4.7 $ — ______________________</t>
        </is>
      </c>
    </row>
    <row r="6">
      <c r="A6" s="4" t="inlineStr">
        <is>
          <t>Restricted Stock Activities</t>
        </is>
      </c>
      <c r="B6" s="4" t="inlineStr">
        <is>
          <t xml:space="preserve">The following table summarizes the activities for our RSUs for the year ended December 31, 2022: Quantity Weighted-Average Grant Date Fair Value Unvested at December 31, 2021 10,235,557 $ 13.16 Granted 7,911,334 9.35 Vested (5,482,160) 12.65 Forfeited (1,954,656) 11.55 Unvested at December 31, 2022 10,710,075 $ 10.92 </t>
        </is>
      </c>
    </row>
    <row r="7">
      <c r="A7" s="4" t="inlineStr">
        <is>
          <t>Performance Stock Activities</t>
        </is>
      </c>
      <c r="B7" s="4" t="inlineStr">
        <is>
          <t xml:space="preserve">The following table summarizes the activities for our PSUs for the year ended December 31, 2022: Quantity Weighted-Average Grant Date Fair Value Unvested at December 31, 2021 3,777,145 $ 11.42 Granted 1,995,109 9.87 Vested (1,221,793) 15.35 Forfeited (1,110,733) 13.55 Unvested at December 31, 2022 3,439,728 $ 1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per Share</t>
        </is>
      </c>
      <c r="B4" s="4" t="inlineStr">
        <is>
          <t>The following table reconciles the numerators and denominators used in the computations of basic and diluted earnings per share from continuing operations (in thousands, except per share data): Year Ended December 31, 2022 2021 2020 Numerator: Loss from continuing operations $ (432,099) $ (923,775) $ (1,283,927) Less: Net income attributable to non-controlling interests 2,670 2,162 1,200 Less: Preferred stock dividends 21,385 21,602 7,659 Net loss from continuing operations available to common stockholders, basic and diluted $ (456,154) $ (947,539) $ (1,292,786) Denominator: Basic weighted-average common shares outstanding 326,742 320,922 289,855 Diluted weighted-average common shares outstanding 326,742 320,922 289,855 Earnings per share from continuing operations: Basic $ (1.40) $ (2.95) $ (4.46) Diluted $ (1.40) $ (2.95) $ (4.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 of Plans Benefit Obligations, Fair Value of Assets and Funded Status</t>
        </is>
      </c>
      <c r="B4" s="4" t="inlineStr">
        <is>
          <t>The following tables provide a reconciliation of the changes in the LPP’s benefit obligations and fair value of assets during the years ended December 31, 2022 and 2021, and the unfunded status as of December 31, 2022 and 2021 (in thousands): Year Ended December 31, 2022 2021 Change in benefit obligation: Benefit obligation at January 1 $ (417,959) $ (469,016) Interest cost (11,901) (11,822) Actuarial gain, net 97,123 22,387 Benefits paid 19,055 18,992 Lump sum settlement 15,919 21,500 Benefit obligation at December 31 $ (297,763) $ (417,959) Change in plan assets: Fair value of assets at January 1 $ 333,791 $ 345,253 Actual return on plan assets (84,243) 26,330 Employer contributions — 2,700 Benefits paid (19,055) (18,992) Lump sum settlement (15,919) (21,500) Fair value of assets at December 31 $ 214,574 $ 333,791 Unfunded status at December 31 $ (83,189) $ (84,168)</t>
        </is>
      </c>
    </row>
    <row r="5">
      <c r="A5" s="4" t="inlineStr">
        <is>
          <t>Schedule of Amounts Recognized in Other Comprehensive Income (Loss)</t>
        </is>
      </c>
      <c r="B5" s="4" t="inlineStr">
        <is>
          <t xml:space="preserve">The amounts recognized in accumulated other comprehensive loss associated with the LPP, net of deferred taxes of $38 million and $40 million as of December 31, 2022 and 2021, respectively, are as follows (in thousands): December 31, 2022 2021 Net actuarial loss $ (109,444) $ (115,772) Prior service credit 6,234 7,666 Pension settlement 28,241 21,534 Accumulated other comprehensive loss $ (74,969) $ (86,572) The following table provides the pre-tax amounts recognized in other comprehensive loss, including the amortization of the actuarial loss and prior service credit, associated with the LPP for the years ended December 31, 2022, 2021 and 2020 (in thousands): Obligations Recognized in Year Ended December 31, Other Comprehensive Loss 2022 2021 2020 Net actuarial (gain) loss $ (354) $ (37,258) $ 15,225 Pension settlement (6,707) (7,529) (18,071) Amortization of actuarial loss (6,484) (7,985) (8,611) Amortization of prior service credit 1,433 1,432 1,432 Total income recognized in other comprehensive loss $ (12,112) $ (51,340) $ (10,025) Total recognized in net periodic benefit cost and other comprehensive loss $ (2,584) $ (39,771) $ 14,491 </t>
        </is>
      </c>
    </row>
    <row r="6">
      <c r="A6" s="4" t="inlineStr">
        <is>
          <t>Schedule of Components of Net Periodic Benefit Cost</t>
        </is>
      </c>
      <c r="B6" s="4" t="inlineStr">
        <is>
          <t>The following table provides the components of net periodic benefit costs associated with the LPP and the principal assumptions used in the measurement of the LPP benefit obligations and net benefit costs for the three years ended December 31, 2022, 2021 and 2020 (in thousands): Year Ended December 31, 2022 2021 2020 Interest cost (1) $ 11,901 $ 11,822 $ 14,675 Expected return on plan assets (1) (14,131) (14,334) (15,420) Amortization of prior service credit (1) (1,433) (1,432) (1,432) Amortization of actuarial loss (1) 6,484 7,985 8,622 Net periodic benefit $ 2,821 $ 4,041 $ 6,445 Settlement charge (1) 6,707 7,529 18,071 Net cost $ 9,528 $ 11,570 $ 24,516 Weighted-average discount rate used to measure benefit obligations 5.72 % 2.97 % 2.60 % Weighted average assumptions used to determine net benefit cost: Discount rate (2) 2.97 % 2.60 % 3.53 % Expected return on plan assets 5.00 % 5.00 % 5.00 % ________________________________ (1) Included in Other, net on our consolidated statement of operations. (2) Discount rates are as of January 1 of the respective years. Due to settlements during the year additional discount rates assumed are as follows: August 31, 2020: 2.76%, June 30, 2021: 2.89%, September 30, 2021: 2.96%, December 31, 2022: 5.72%.</t>
        </is>
      </c>
    </row>
    <row r="7">
      <c r="A7" s="4" t="inlineStr">
        <is>
          <t>Schedule of Fair Value of LPP Assets</t>
        </is>
      </c>
      <c r="B7" s="4" t="inlineStr">
        <is>
          <t xml:space="preserve">As defined in Note 10. Fair Value Measurements, the following tables present the fair value of the LPP assets as of December 31, 2022 and 2021: Fair Value Measurements at December 31, 2022 Quoted Prices in Active Markets for Identical Assets (Level 1) Significant Observable Inputs (Level 2) Significant Unobservable Inputs (Level 3) Total Common collective trusts: Foreign equity securities $ — $ 176,163 $ — $ 176,163 U.S. equity securities — 26,177 — 26,177 Money market mutual fund 4,944 — — 4,944 Limited partnership interest: Real estate — — 7,291 7,291 Total assets at fair value $ 4,944 $ 202,340 $ 7,291 $ 214,575 Fair Value Measurements at December 31, 2021 Quoted Prices in Significant Significant Total Common collective trusts: Foreign equity securities $ — $ 269,860 $ — $ 269,860 U.S. equity securities — 54,944 — 54,944 Money market mutual fund 1,104 — — 1,104 Limited partnership interest: Real estate — — 7,883 7,883 Total assets at fair value $ 1,104 $ 324,804 $ 7,883 $ 333,791 </t>
        </is>
      </c>
    </row>
    <row r="8">
      <c r="A8" s="4" t="inlineStr">
        <is>
          <t>Schedule of Plan Assets Valued Using Significant Unobservable Inputs (Level 3)</t>
        </is>
      </c>
      <c r="B8" s="4" t="inlineStr">
        <is>
          <t xml:space="preserve">The following table provides a rollforward of plan assets valued using significant unobservable inputs (level 3), in thousands: Real Estate Ending balance at December 31, 2020 $ 8,735 Net distributions (235) Redemptions (977) Advisory fee (83) Net investment income 330 Unrealized loss 89 Net realized loss 24 Ending balance at December 31, 2021 $ 7,883 Net distributions (193) Redemptions (1,835) Advisory fee (76) Net investment income 282 Unrealized gain 1,224 Net realized gain 6 Ending balance at December 31, 2022 $ 7,291 </t>
        </is>
      </c>
    </row>
    <row r="9">
      <c r="A9" s="4" t="inlineStr">
        <is>
          <t>Summary of Estimated Future Benefit Payments</t>
        </is>
      </c>
      <c r="B9" s="4" t="inlineStr">
        <is>
          <t xml:space="preserve">We expect the LPP to make the following estimated future benefit payments (in thousands): Amount 2023 $ 24,917 2024 26,076 2025 29,161 2026 27,740 2027 29,173 2028-2032 129,9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 xml:space="preserve">Segment information for the years ended December 31, 2022, 2021 and 2020 is as follows (in thousands): Year Ended December 31, 2022 2021 2020 Revenue Travel Solutions $ 2,311,275 $ 1,503,539 $ 1,176,694 Hospitality Solutions 254,620 202,628 174,628 Eliminations (28,880) (17,292) (17,222) Total revenue $ 2,537,015 $ 1,688,875 $ 1,334,100 Adjusted Operating Income (Loss) (a) Travel Solutions $ 213,290 $ (222,679) $ (523,122) Hospitality Solutions (51,579) (39,806) (63,915) Corporate (229,753) (196,832) (158,237) Total $ (68,042) $ (459,317) $ (745,274) Depreciation and amortization Travel Solutions $ 110,513 $ 170,673 $ 250,540 Hospitality Solutions 21,785 26,354 42,789 Total segments 132,298 197,027 293,329 Corporate 52,335 65,158 70,414 Total $ 184,633 $ 262,185 $ 363,743 Capital Expenditures Travel Solutions $ 40,396 $ 25,128 $ 23,481 Hospitality Solutions 6,011 224 3,177 Total segments 46,407 25,352 26,658 Corporate 23,087 28,950 38,762 Total $ 69,494 $ 54,302 $ 65,420 (a) The following table sets forth the reconciliation of operating loss in our statement of operations to Adjusted Operating Loss (in thousands): Year Ended December 31, 2022 2021 2020 Operating loss $ (261,060) $ (665,487) $ (988,039) Add back: Equity method income (loss) 686 (264) (2,528) Impairment and related charges (1) 5,146 — 8,684 Acquisition-related amortization (2) 51,254 64,144 65,998 Restructuring and other costs (3) 14,500 (7,608) 85,797 Acquisition-related costs (4) 6,854 6,744 16,787 Litigation costs, net (5) 31,706 22,262 (1,919) Stock-based compensation 82,872 120,892 69,946 Adjusted Operating Loss $ (68,042) $ (459,317) $ (745,274) (1) Impairment and related charges represents a $5 million impairment charge associated with the impact of regulatory changes in Russia on the future recoverability of certain assets for the year ended December 31, 2022 and $5 million associated with software developed for internal use and $4 million associated with capitalized implementation costs related to a specific customer based on our analysis of the recoverability of such amounts for the year ended December 31, 2020. (2) Acquisition-related amortization represents amortization of intangible assets from the take-private transaction in 2007 as well as intangibles associated with acquisitions since that date. (3) Restructuring and other costs represents charges, and adjustments to those charges, associated with planning and implementing business restructuring activities, including costs associated with third party consultants advising on our business structure and strategy going forward which are integral to the restructuring plan and severance benefits related to employee terminations, which primarily occurred in the third quarter of 2022. During 2020, charges were recorded in conjunction with the changes implemented in 2020 to support the new organizational structure and to respond to the impacts of the COVID-19 pandemic on our business, facilities and cost structure. (4) Acquisition-related costs represent fees and expenses incurred associated with acquisition and disposition related activities. See Note 3. Acquisitions and Dispositions to our consolidated financial statements. </t>
        </is>
      </c>
    </row>
    <row r="5">
      <c r="A5" s="4" t="inlineStr">
        <is>
          <t>Schedule of Revenues by Geographic Area</t>
        </is>
      </c>
      <c r="B5" s="4" t="inlineStr">
        <is>
          <t xml:space="preserve">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2 2021 2020 Revenue: United States $ 958,927 $ 734,568 $ 636,854 Europe 627,772 341,862 287,421 APAC 335,056 184,075 151,206 All Other 615,260 428,370 258,619 Total $ 2,537,015 $ 1,688,875 $ 1,334,100 </t>
        </is>
      </c>
    </row>
    <row r="6">
      <c r="A6" s="4" t="inlineStr">
        <is>
          <t>Schedule of Long-Lived Assets by Geographic Area</t>
        </is>
      </c>
      <c r="B6" s="4" t="inlineStr">
        <is>
          <t xml:space="preserve"> As of December 31, 2022 2021 Long-lived assets United States $ 266,752 $ 293,610 Europe 28,349 33,963 APAC 9,184 10,844 All Other 10,372 10,983 Total $ 314,657 $ 349,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22" customWidth="1" min="3" max="3"/>
    <col width="56" customWidth="1" min="4" max="4"/>
    <col width="33" customWidth="1" min="5" max="5"/>
    <col width="33" customWidth="1" min="6" max="6"/>
    <col width="22" customWidth="1" min="7" max="7"/>
  </cols>
  <sheetData>
    <row r="1">
      <c r="A1" s="1" t="inlineStr">
        <is>
          <t>Summary of Business and Significant Accounting Policies - Narrative (Details)</t>
        </is>
      </c>
      <c r="D1" s="2" t="inlineStr">
        <is>
          <t>12 Months Ended</t>
        </is>
      </c>
    </row>
    <row r="2">
      <c r="B2" s="2" t="inlineStr">
        <is>
          <t>Mar. 17, 2020</t>
        </is>
      </c>
      <c r="C2" s="2" t="inlineStr">
        <is>
          <t>Jan. 01, 2020 USD ($)</t>
        </is>
      </c>
      <c r="D2" s="2" t="inlineStr">
        <is>
          <t>Dec. 31, 2022 USD ($) segment reporting_unit $ / shares</t>
        </is>
      </c>
      <c r="E2" s="2" t="inlineStr">
        <is>
          <t>Dec. 31, 2021 USD ($) $ / shares</t>
        </is>
      </c>
      <c r="F2" s="2" t="inlineStr">
        <is>
          <t>Dec. 31, 2020 USD ($) $ / shares</t>
        </is>
      </c>
      <c r="G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Allowance for credit losses</t>
        </is>
      </c>
      <c r="B5" s="4" t="inlineStr">
        <is>
          <t xml:space="preserve"> </t>
        </is>
      </c>
      <c r="C5" s="4" t="inlineStr">
        <is>
          <t xml:space="preserve"> </t>
        </is>
      </c>
      <c r="D5" s="5" t="n">
        <v>38815000</v>
      </c>
      <c r="E5" s="5" t="n">
        <v>59646000</v>
      </c>
      <c r="F5" s="5" t="n">
        <v>97569000</v>
      </c>
      <c r="G5" s="4" t="inlineStr">
        <is>
          <t xml:space="preserve"> </t>
        </is>
      </c>
    </row>
    <row r="6">
      <c r="A6" s="4" t="inlineStr">
        <is>
          <t>Advertising expense</t>
        </is>
      </c>
      <c r="B6" s="4" t="inlineStr">
        <is>
          <t xml:space="preserve"> </t>
        </is>
      </c>
      <c r="C6" s="4" t="inlineStr">
        <is>
          <t xml:space="preserve"> </t>
        </is>
      </c>
      <c r="D6" s="6" t="n">
        <v>10000000</v>
      </c>
      <c r="E6" s="6" t="n">
        <v>4000000</v>
      </c>
      <c r="F6" s="6" t="n">
        <v>8000000</v>
      </c>
      <c r="G6" s="4" t="inlineStr">
        <is>
          <t xml:space="preserve"> </t>
        </is>
      </c>
    </row>
    <row r="7">
      <c r="A7" s="4" t="inlineStr">
        <is>
          <t>Restricted cash</t>
        </is>
      </c>
      <c r="B7" s="4" t="inlineStr">
        <is>
          <t xml:space="preserve"> </t>
        </is>
      </c>
      <c r="C7" s="4" t="inlineStr">
        <is>
          <t xml:space="preserve"> </t>
        </is>
      </c>
      <c r="D7" s="6" t="n">
        <v>21035000</v>
      </c>
      <c r="E7" s="6" t="n">
        <v>21039000</v>
      </c>
      <c r="F7" s="4" t="inlineStr">
        <is>
          <t xml:space="preserve"> </t>
        </is>
      </c>
      <c r="G7" s="4" t="inlineStr">
        <is>
          <t xml:space="preserve"> </t>
        </is>
      </c>
    </row>
    <row r="8">
      <c r="A8" s="4" t="inlineStr">
        <is>
          <t>Depreciation and amortization of property and equipment</t>
        </is>
      </c>
      <c r="B8" s="4" t="inlineStr">
        <is>
          <t xml:space="preserve"> </t>
        </is>
      </c>
      <c r="C8" s="4" t="inlineStr">
        <is>
          <t xml:space="preserve"> </t>
        </is>
      </c>
      <c r="D8" s="6" t="n">
        <v>90000000</v>
      </c>
      <c r="E8" s="6" t="n">
        <v>154000000</v>
      </c>
      <c r="F8" s="6" t="n">
        <v>248000000</v>
      </c>
      <c r="G8" s="4" t="inlineStr">
        <is>
          <t xml:space="preserve"> </t>
        </is>
      </c>
    </row>
    <row r="9">
      <c r="A9" s="4" t="inlineStr">
        <is>
          <t>Capitalized software development additions</t>
        </is>
      </c>
      <c r="B9" s="4" t="inlineStr">
        <is>
          <t xml:space="preserve"> </t>
        </is>
      </c>
      <c r="C9" s="4" t="inlineStr">
        <is>
          <t xml:space="preserve"> </t>
        </is>
      </c>
      <c r="D9" s="6" t="n">
        <v>64000000</v>
      </c>
      <c r="E9" s="6" t="n">
        <v>39000000</v>
      </c>
      <c r="F9" s="6" t="n">
        <v>41000000</v>
      </c>
      <c r="G9" s="4" t="inlineStr">
        <is>
          <t xml:space="preserve"> </t>
        </is>
      </c>
    </row>
    <row r="10">
      <c r="A10" s="4" t="inlineStr">
        <is>
          <t>Property and equipment impairment charges</t>
        </is>
      </c>
      <c r="B10" s="4" t="inlineStr">
        <is>
          <t xml:space="preserve"> </t>
        </is>
      </c>
      <c r="C10" s="4" t="inlineStr">
        <is>
          <t xml:space="preserve"> </t>
        </is>
      </c>
      <c r="D10" s="6" t="n">
        <v>0</v>
      </c>
      <c r="E10" s="6" t="n">
        <v>0</v>
      </c>
      <c r="F10" s="6" t="n">
        <v>4000000</v>
      </c>
      <c r="G10" s="4" t="inlineStr">
        <is>
          <t xml:space="preserve"> </t>
        </is>
      </c>
    </row>
    <row r="11">
      <c r="A11" s="4" t="inlineStr">
        <is>
          <t>Impairment and related charges</t>
        </is>
      </c>
      <c r="B11" s="4" t="inlineStr">
        <is>
          <t xml:space="preserve"> </t>
        </is>
      </c>
      <c r="C11" s="4" t="inlineStr">
        <is>
          <t xml:space="preserve"> </t>
        </is>
      </c>
      <c r="D11" s="5" t="n">
        <v>5146000</v>
      </c>
      <c r="E11" s="6" t="n">
        <v>0</v>
      </c>
      <c r="F11" s="6" t="n">
        <v>8684000</v>
      </c>
      <c r="G11" s="4" t="inlineStr">
        <is>
          <t xml:space="preserve"> </t>
        </is>
      </c>
    </row>
    <row r="12">
      <c r="A12" s="4" t="inlineStr">
        <is>
          <t>Number of reporting units | reporting_unit</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4" t="inlineStr">
        <is>
          <t>Goodwill impairment charges</t>
        </is>
      </c>
      <c r="B13" s="4" t="inlineStr">
        <is>
          <t xml:space="preserve"> </t>
        </is>
      </c>
      <c r="C13" s="4" t="inlineStr">
        <is>
          <t xml:space="preserve"> </t>
        </is>
      </c>
      <c r="D13" s="5" t="n">
        <v>0</v>
      </c>
      <c r="E13" s="6" t="n">
        <v>0</v>
      </c>
      <c r="F13" s="5" t="n">
        <v>0</v>
      </c>
      <c r="G13" s="4" t="inlineStr">
        <is>
          <t xml:space="preserve"> </t>
        </is>
      </c>
    </row>
    <row r="14">
      <c r="A14" s="4" t="inlineStr">
        <is>
          <t>Investments in joint ventures</t>
        </is>
      </c>
      <c r="B14" s="4" t="inlineStr">
        <is>
          <t xml:space="preserve"> </t>
        </is>
      </c>
      <c r="C14" s="4" t="inlineStr">
        <is>
          <t xml:space="preserve"> </t>
        </is>
      </c>
      <c r="D14" s="5" t="n">
        <v>22000000</v>
      </c>
      <c r="E14" s="5" t="n">
        <v>23000000</v>
      </c>
      <c r="F14" s="4" t="inlineStr">
        <is>
          <t xml:space="preserve"> </t>
        </is>
      </c>
      <c r="G14" s="4" t="inlineStr">
        <is>
          <t xml:space="preserve"> </t>
        </is>
      </c>
    </row>
    <row r="15">
      <c r="A15" s="4" t="inlineStr">
        <is>
          <t>Dividend per common share (in dollars per share) | $ / shares</t>
        </is>
      </c>
      <c r="B15" s="4" t="inlineStr">
        <is>
          <t xml:space="preserve"> </t>
        </is>
      </c>
      <c r="C15" s="4" t="inlineStr">
        <is>
          <t xml:space="preserve"> </t>
        </is>
      </c>
      <c r="D15" s="5" t="n">
        <v>0</v>
      </c>
      <c r="E15" s="5" t="n">
        <v>0</v>
      </c>
      <c r="F15" s="7" t="n">
        <v>0.14</v>
      </c>
      <c r="G15" s="4" t="inlineStr">
        <is>
          <t xml:space="preserve"> </t>
        </is>
      </c>
    </row>
    <row r="16">
      <c r="A16" s="4" t="inlineStr">
        <is>
          <t>Dividend yield</t>
        </is>
      </c>
      <c r="B16" s="10"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retained deficit</t>
        </is>
      </c>
      <c r="B17" s="4" t="inlineStr">
        <is>
          <t xml:space="preserve"> </t>
        </is>
      </c>
      <c r="C17" s="4" t="inlineStr">
        <is>
          <t xml:space="preserve"> </t>
        </is>
      </c>
      <c r="D17" s="5" t="n">
        <v>-872827000</v>
      </c>
      <c r="E17" s="5" t="n">
        <v>-499717000</v>
      </c>
      <c r="F17" s="5" t="n">
        <v>285154000</v>
      </c>
      <c r="G17" s="5" t="n">
        <v>947669000</v>
      </c>
    </row>
    <row r="18">
      <c r="A18" s="4" t="inlineStr">
        <is>
          <t>Retained Earning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retained deficit</t>
        </is>
      </c>
      <c r="B20" s="4" t="inlineStr">
        <is>
          <t xml:space="preserve"> </t>
        </is>
      </c>
      <c r="C20" s="4" t="inlineStr">
        <is>
          <t xml:space="preserve"> </t>
        </is>
      </c>
      <c r="D20" s="6" t="n">
        <v>-3506528000</v>
      </c>
      <c r="E20" s="6" t="n">
        <v>-3049695000</v>
      </c>
      <c r="F20" s="6" t="n">
        <v>-2099624000</v>
      </c>
      <c r="G20" s="6" t="n">
        <v>-763482000</v>
      </c>
    </row>
    <row r="21">
      <c r="A21" s="4" t="inlineStr">
        <is>
          <t>Accounting Standards Update 2016-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rease in allowance for credit loss</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row>
    <row r="24">
      <c r="A24" s="4" t="inlineStr">
        <is>
          <t>Decrease in deferred tax liabilitie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row r="25">
      <c r="A25" s="4" t="inlineStr">
        <is>
          <t>Increase in accounts receivable</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row>
    <row r="26">
      <c r="A26" s="4" t="inlineStr">
        <is>
          <t>Adoption of New Accounting Stand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retained deficit</t>
        </is>
      </c>
      <c r="B28" s="4" t="inlineStr">
        <is>
          <t xml:space="preserve"> </t>
        </is>
      </c>
      <c r="C28" s="4" t="inlineStr">
        <is>
          <t xml:space="preserve"> </t>
        </is>
      </c>
      <c r="D28" s="4" t="inlineStr">
        <is>
          <t xml:space="preserve"> </t>
        </is>
      </c>
      <c r="E28" s="4" t="inlineStr">
        <is>
          <t xml:space="preserve"> </t>
        </is>
      </c>
      <c r="F28" s="4" t="inlineStr">
        <is>
          <t xml:space="preserve"> </t>
        </is>
      </c>
      <c r="G28" s="6" t="n">
        <v>-7600000</v>
      </c>
    </row>
    <row r="29">
      <c r="A29" s="4" t="inlineStr">
        <is>
          <t>Adoption of New Accounting Standard | Retained Earning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retained deficit</t>
        </is>
      </c>
      <c r="B31" s="4" t="inlineStr">
        <is>
          <t xml:space="preserve"> </t>
        </is>
      </c>
      <c r="C31" s="4" t="inlineStr">
        <is>
          <t xml:space="preserve"> </t>
        </is>
      </c>
      <c r="D31" s="4" t="inlineStr">
        <is>
          <t xml:space="preserve"> </t>
        </is>
      </c>
      <c r="E31" s="4" t="inlineStr">
        <is>
          <t xml:space="preserve"> </t>
        </is>
      </c>
      <c r="F31" s="4" t="inlineStr">
        <is>
          <t xml:space="preserve"> </t>
        </is>
      </c>
      <c r="G31" s="5" t="n">
        <v>-7600000</v>
      </c>
    </row>
    <row r="32">
      <c r="A32" s="4" t="inlineStr">
        <is>
          <t>Adoption of New Accounting Standard | Accounting Standards Update 2016-13 | Retained Earning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in retained deficit</t>
        </is>
      </c>
      <c r="B34" s="4" t="inlineStr">
        <is>
          <t xml:space="preserve"> </t>
        </is>
      </c>
      <c r="C34" s="5" t="n">
        <v>8000000</v>
      </c>
      <c r="D34" s="4" t="inlineStr">
        <is>
          <t xml:space="preserve"> </t>
        </is>
      </c>
      <c r="E34" s="4" t="inlineStr">
        <is>
          <t xml:space="preserve"> </t>
        </is>
      </c>
      <c r="F34" s="4" t="inlineStr">
        <is>
          <t xml:space="preserve"> </t>
        </is>
      </c>
      <c r="G34" s="4" t="inlineStr">
        <is>
          <t xml:space="preserve"> </t>
        </is>
      </c>
    </row>
    <row r="35">
      <c r="A35" s="4" t="inlineStr">
        <is>
          <t>Costs to Fulfill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of capitalized implementation costs, included in depreciation and amortization</t>
        </is>
      </c>
      <c r="B37" s="4" t="inlineStr">
        <is>
          <t xml:space="preserve"> </t>
        </is>
      </c>
      <c r="C37" s="4" t="inlineStr">
        <is>
          <t xml:space="preserve"> </t>
        </is>
      </c>
      <c r="D37" s="5" t="n">
        <v>36982000</v>
      </c>
      <c r="E37" s="6" t="n">
        <v>34750000</v>
      </c>
      <c r="F37" s="6" t="n">
        <v>37000000</v>
      </c>
      <c r="G37" s="4" t="inlineStr">
        <is>
          <t xml:space="preserve"> </t>
        </is>
      </c>
    </row>
    <row r="38">
      <c r="A38" s="4" t="inlineStr">
        <is>
          <t>Ess Elektroniczne Systemy Spzedazy Sp Z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oting interest percentage</t>
        </is>
      </c>
      <c r="B40" s="4" t="inlineStr">
        <is>
          <t xml:space="preserve"> </t>
        </is>
      </c>
      <c r="C40" s="4" t="inlineStr">
        <is>
          <t xml:space="preserve"> </t>
        </is>
      </c>
      <c r="D40" s="10" t="n">
        <v>0.4</v>
      </c>
      <c r="E40" s="4" t="inlineStr">
        <is>
          <t xml:space="preserve"> </t>
        </is>
      </c>
      <c r="F40" s="4" t="inlineStr">
        <is>
          <t xml:space="preserve"> </t>
        </is>
      </c>
      <c r="G40" s="4" t="inlineStr">
        <is>
          <t xml:space="preserve"> </t>
        </is>
      </c>
    </row>
    <row r="41">
      <c r="A41" s="4" t="inlineStr">
        <is>
          <t>Asiana Sabre,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oting interest percentage</t>
        </is>
      </c>
      <c r="B43" s="4" t="inlineStr">
        <is>
          <t xml:space="preserve"> </t>
        </is>
      </c>
      <c r="C43" s="4" t="inlineStr">
        <is>
          <t xml:space="preserve"> </t>
        </is>
      </c>
      <c r="D43" s="10" t="n">
        <v>0.2</v>
      </c>
      <c r="E43" s="4" t="inlineStr">
        <is>
          <t xml:space="preserve"> </t>
        </is>
      </c>
      <c r="F43" s="4" t="inlineStr">
        <is>
          <t xml:space="preserve"> </t>
        </is>
      </c>
      <c r="G43" s="4" t="inlineStr">
        <is>
          <t xml:space="preserve"> </t>
        </is>
      </c>
    </row>
    <row r="44">
      <c r="A44" s="4" t="inlineStr">
        <is>
          <t>Hospitality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and related charges</t>
        </is>
      </c>
      <c r="B46" s="4" t="inlineStr">
        <is>
          <t xml:space="preserve"> </t>
        </is>
      </c>
      <c r="C46" s="4" t="inlineStr">
        <is>
          <t xml:space="preserve"> </t>
        </is>
      </c>
      <c r="D46" s="4" t="inlineStr">
        <is>
          <t xml:space="preserve"> </t>
        </is>
      </c>
      <c r="E46" s="4" t="inlineStr">
        <is>
          <t xml:space="preserve"> </t>
        </is>
      </c>
      <c r="F46" s="6" t="n">
        <v>5000000</v>
      </c>
      <c r="G46" s="4" t="inlineStr">
        <is>
          <t xml:space="preserve"> </t>
        </is>
      </c>
    </row>
    <row r="47">
      <c r="A47" s="4" t="inlineStr">
        <is>
          <t>Software developed for internal u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t>
        </is>
      </c>
      <c r="B49" s="4" t="inlineStr">
        <is>
          <t xml:space="preserve"> </t>
        </is>
      </c>
      <c r="C49" s="4" t="inlineStr">
        <is>
          <t xml:space="preserve"> </t>
        </is>
      </c>
      <c r="D49" s="5" t="n">
        <v>74000000</v>
      </c>
      <c r="E49" s="6" t="n">
        <v>132000000</v>
      </c>
      <c r="F49" s="5" t="n">
        <v>203000000</v>
      </c>
      <c r="G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life of service contracts with significant travel agency customer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row>
    <row r="53">
      <c r="A53" s="4" t="inlineStr">
        <is>
          <t>Amortization period</t>
        </is>
      </c>
      <c r="B53" s="4" t="inlineStr">
        <is>
          <t xml:space="preserve"> </t>
        </is>
      </c>
      <c r="C53" s="4" t="inlineStr">
        <is>
          <t xml:space="preserve"> </t>
        </is>
      </c>
      <c r="D53" s="4" t="inlineStr">
        <is>
          <t>2 years</t>
        </is>
      </c>
      <c r="E53" s="4" t="inlineStr">
        <is>
          <t xml:space="preserve"> </t>
        </is>
      </c>
      <c r="F53" s="4" t="inlineStr">
        <is>
          <t xml:space="preserve"> </t>
        </is>
      </c>
      <c r="G53" s="4" t="inlineStr">
        <is>
          <t xml:space="preserve"> </t>
        </is>
      </c>
    </row>
    <row r="54">
      <c r="A54" s="4" t="inlineStr">
        <is>
          <t>Amortization of capitalized implementation costs</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Minimum | Various National Marketing Compan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oting interest percentage</t>
        </is>
      </c>
      <c r="B57" s="4" t="inlineStr">
        <is>
          <t xml:space="preserve"> </t>
        </is>
      </c>
      <c r="C57" s="4" t="inlineStr">
        <is>
          <t xml:space="preserve"> </t>
        </is>
      </c>
      <c r="D57" s="10" t="n">
        <v>0.2</v>
      </c>
      <c r="E57" s="4" t="inlineStr">
        <is>
          <t xml:space="preserve"> </t>
        </is>
      </c>
      <c r="F57" s="4" t="inlineStr">
        <is>
          <t xml:space="preserve"> </t>
        </is>
      </c>
      <c r="G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pected life of service contracts with significant travel agency customers</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row>
    <row r="61">
      <c r="A61" s="4" t="inlineStr">
        <is>
          <t>Amortization period</t>
        </is>
      </c>
      <c r="B61" s="4" t="inlineStr">
        <is>
          <t xml:space="preserve"> </t>
        </is>
      </c>
      <c r="C61" s="4" t="inlineStr">
        <is>
          <t xml:space="preserve"> </t>
        </is>
      </c>
      <c r="D61" s="4" t="inlineStr">
        <is>
          <t>30 years</t>
        </is>
      </c>
      <c r="E61" s="4" t="inlineStr">
        <is>
          <t xml:space="preserve"> </t>
        </is>
      </c>
      <c r="F61" s="4" t="inlineStr">
        <is>
          <t xml:space="preserve"> </t>
        </is>
      </c>
      <c r="G61" s="4" t="inlineStr">
        <is>
          <t xml:space="preserve"> </t>
        </is>
      </c>
    </row>
    <row r="62">
      <c r="A62" s="4" t="inlineStr">
        <is>
          <t>Amortization of capitalized implementation costs</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row>
    <row r="63">
      <c r="A63" s="4" t="inlineStr">
        <is>
          <t>Maximum | Various National Marketing Compan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oting interest percentage</t>
        </is>
      </c>
      <c r="B65" s="4" t="inlineStr">
        <is>
          <t xml:space="preserve"> </t>
        </is>
      </c>
      <c r="C65" s="4" t="inlineStr">
        <is>
          <t xml:space="preserve"> </t>
        </is>
      </c>
      <c r="D65" s="10" t="n">
        <v>0.49</v>
      </c>
      <c r="E65" s="4" t="inlineStr">
        <is>
          <t xml:space="preserve"> </t>
        </is>
      </c>
      <c r="F65" s="4" t="inlineStr">
        <is>
          <t xml:space="preserve"> </t>
        </is>
      </c>
      <c r="G65" s="4" t="inlineStr">
        <is>
          <t xml:space="preserve"> </t>
        </is>
      </c>
    </row>
    <row r="66">
      <c r="A66" s="4" t="inlineStr">
        <is>
          <t>Air Bookings Cancelation Reser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credit losses</t>
        </is>
      </c>
      <c r="B68" s="4" t="inlineStr">
        <is>
          <t xml:space="preserve"> </t>
        </is>
      </c>
      <c r="C68" s="4" t="inlineStr">
        <is>
          <t xml:space="preserve"> </t>
        </is>
      </c>
      <c r="D68" s="5" t="n">
        <v>11000000</v>
      </c>
      <c r="E68" s="5" t="n">
        <v>18000000</v>
      </c>
      <c r="F68" s="4" t="inlineStr">
        <is>
          <t xml:space="preserve"> </t>
        </is>
      </c>
      <c r="G6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Depreciation and Amortization Policies for Property and Equipment (Details)</t>
        </is>
      </c>
      <c r="B1" s="2" t="inlineStr">
        <is>
          <t>12 Months Ended</t>
        </is>
      </c>
    </row>
    <row r="2">
      <c r="B2" s="2" t="inlineStr">
        <is>
          <t>Dec. 31, 2022</t>
        </is>
      </c>
    </row>
    <row r="3">
      <c r="A3" s="4" t="inlineStr">
        <is>
          <t>Buildings | Max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5 years</t>
        </is>
      </c>
    </row>
    <row r="6">
      <c r="A6" s="4" t="inlineStr">
        <is>
          <t>Furniture and fixtures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Furniture and fixtures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5 years</t>
        </is>
      </c>
    </row>
    <row r="12">
      <c r="A12" s="4" t="inlineStr">
        <is>
          <t>Equipment, general office and computer | Min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Equipment, general office and computer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Software developed for internal use | Min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row r="21">
      <c r="A21" s="4" t="inlineStr">
        <is>
          <t>Software developed for internal use | Maximum</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2</t>
        </is>
      </c>
      <c r="C1" s="2" t="inlineStr">
        <is>
          <t>Dec. 31, 2021</t>
        </is>
      </c>
    </row>
    <row r="2">
      <c r="A2" s="3" t="inlineStr">
        <is>
          <t>Revenue from External Customer [Line Items]</t>
        </is>
      </c>
      <c r="B2" s="4" t="inlineStr">
        <is>
          <t xml:space="preserve"> </t>
        </is>
      </c>
      <c r="C2" s="4" t="inlineStr">
        <is>
          <t xml:space="preserve"> </t>
        </is>
      </c>
    </row>
    <row r="3">
      <c r="A3" s="4" t="inlineStr">
        <is>
          <t>Contract assets, noncurrent</t>
        </is>
      </c>
      <c r="B3" s="5" t="n">
        <v>56448</v>
      </c>
      <c r="C3" s="5" t="n">
        <v>82742</v>
      </c>
    </row>
    <row r="4">
      <c r="A4" s="4" t="inlineStr">
        <is>
          <t>Contract liabilities</t>
        </is>
      </c>
      <c r="B4" s="6" t="n">
        <v>115151</v>
      </c>
      <c r="C4" s="6" t="n">
        <v>135273</v>
      </c>
    </row>
    <row r="5">
      <c r="A5" s="4" t="inlineStr">
        <is>
          <t>Contract assets</t>
        </is>
      </c>
      <c r="B5" s="6" t="n">
        <v>12000</v>
      </c>
      <c r="C5" s="6" t="n">
        <v>11000</v>
      </c>
    </row>
    <row r="6">
      <c r="A6" s="4" t="inlineStr">
        <is>
          <t>Prepaid expenses and other current assets / other assets, net</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tract assets, current</t>
        </is>
      </c>
      <c r="B8" s="6" t="n">
        <v>55473</v>
      </c>
      <c r="C8" s="6" t="n">
        <v>79682</v>
      </c>
    </row>
    <row r="9">
      <c r="A9" s="4" t="inlineStr">
        <is>
          <t>Accounts receivable, net</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Contract assets, current</t>
        </is>
      </c>
      <c r="B11" s="6" t="n">
        <v>352214</v>
      </c>
      <c r="C11" s="6" t="n">
        <v>258800</v>
      </c>
    </row>
    <row r="12">
      <c r="A12" s="4" t="inlineStr">
        <is>
          <t>Other assets, net</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Contract assets, noncurrent</t>
        </is>
      </c>
      <c r="B14" s="5" t="n">
        <v>16129</v>
      </c>
      <c r="C14" s="5" t="n">
        <v>23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38000</v>
      </c>
      <c r="C4" s="4" t="inlineStr">
        <is>
          <t xml:space="preserve"> </t>
        </is>
      </c>
      <c r="D4" s="4" t="inlineStr">
        <is>
          <t xml:space="preserve"> </t>
        </is>
      </c>
    </row>
    <row r="5">
      <c r="A5" s="4" t="inlineStr">
        <is>
          <t>Impairment on unbilled receivables</t>
        </is>
      </c>
      <c r="B5" s="6" t="n">
        <v>5146</v>
      </c>
      <c r="C5" s="5" t="n">
        <v>0</v>
      </c>
      <c r="D5" s="5" t="n">
        <v>8684</v>
      </c>
    </row>
    <row r="6">
      <c r="A6" s="4" t="inlineStr">
        <is>
          <t>Contract with customer, performance obligation satisfied in previous period</t>
        </is>
      </c>
      <c r="B6" s="6" t="n">
        <v>27000</v>
      </c>
      <c r="C6" s="4" t="inlineStr">
        <is>
          <t xml:space="preserve"> </t>
        </is>
      </c>
      <c r="D6" s="4" t="inlineStr">
        <is>
          <t xml:space="preserve"> </t>
        </is>
      </c>
    </row>
    <row r="7">
      <c r="A7" s="4" t="inlineStr">
        <is>
          <t>Cancellation reserve</t>
        </is>
      </c>
      <c r="B7" s="6" t="n">
        <v>38815</v>
      </c>
      <c r="C7" s="6" t="n">
        <v>59646</v>
      </c>
      <c r="D7" s="5" t="n">
        <v>97569</v>
      </c>
    </row>
    <row r="8">
      <c r="A8" s="4" t="inlineStr">
        <is>
          <t>Air Booking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ncellation reserve</t>
        </is>
      </c>
      <c r="B10" s="5" t="n">
        <v>11000</v>
      </c>
      <c r="C10" s="5" t="n">
        <v>18000</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3" t="inlineStr">
        <is>
          <t>Retirement-related benefit plans:</t>
        </is>
      </c>
      <c r="B3" s="4" t="inlineStr">
        <is>
          <t xml:space="preserve"> </t>
        </is>
      </c>
      <c r="C3" s="4" t="inlineStr">
        <is>
          <t xml:space="preserve"> </t>
        </is>
      </c>
      <c r="D3" s="4" t="inlineStr">
        <is>
          <t xml:space="preserve"> </t>
        </is>
      </c>
    </row>
    <row r="4">
      <c r="A4" s="4" t="inlineStr">
        <is>
          <t>Net actuarial (loss) gain, taxes</t>
        </is>
      </c>
      <c r="B4" s="5" t="n">
        <v>-490</v>
      </c>
      <c r="C4" s="5" t="n">
        <v>-517</v>
      </c>
      <c r="D4" s="5" t="n">
        <v>3447</v>
      </c>
    </row>
    <row r="5">
      <c r="A5" s="4" t="inlineStr">
        <is>
          <t>Pension settlement, taxes</t>
        </is>
      </c>
      <c r="B5" s="6" t="n">
        <v>-691</v>
      </c>
      <c r="C5" s="6" t="n">
        <v>0</v>
      </c>
      <c r="D5" s="6" t="n">
        <v>-4066</v>
      </c>
    </row>
    <row r="6">
      <c r="A6" s="4" t="inlineStr">
        <is>
          <t>Amortization of prior service credits, taxes</t>
        </is>
      </c>
      <c r="B6" s="6" t="n">
        <v>96</v>
      </c>
      <c r="C6" s="6" t="n">
        <v>0</v>
      </c>
      <c r="D6" s="6" t="n">
        <v>321</v>
      </c>
    </row>
    <row r="7">
      <c r="A7" s="4" t="inlineStr">
        <is>
          <t>Amortization of actuarial losses, taxes</t>
        </is>
      </c>
      <c r="B7" s="6" t="n">
        <v>0</v>
      </c>
      <c r="C7" s="6" t="n">
        <v>0</v>
      </c>
      <c r="D7" s="6" t="n">
        <v>-1934</v>
      </c>
    </row>
    <row r="8">
      <c r="A8" s="3" t="inlineStr">
        <is>
          <t>Derivatives:</t>
        </is>
      </c>
      <c r="B8" s="4" t="inlineStr">
        <is>
          <t xml:space="preserve"> </t>
        </is>
      </c>
      <c r="C8" s="4" t="inlineStr">
        <is>
          <t xml:space="preserve"> </t>
        </is>
      </c>
      <c r="D8" s="4" t="inlineStr">
        <is>
          <t xml:space="preserve"> </t>
        </is>
      </c>
    </row>
    <row r="9">
      <c r="A9" s="4" t="inlineStr">
        <is>
          <t>Unrealized gains (losses) on derivatives, taxes</t>
        </is>
      </c>
      <c r="B9" s="6" t="n">
        <v>-406</v>
      </c>
      <c r="C9" s="6" t="n">
        <v>26</v>
      </c>
      <c r="D9" s="6" t="n">
        <v>5571</v>
      </c>
    </row>
    <row r="10">
      <c r="A10" s="4" t="inlineStr">
        <is>
          <t>Reclassification adjustment for realized (gains) losses, taxes</t>
        </is>
      </c>
      <c r="B10" s="5" t="n">
        <v>78</v>
      </c>
      <c r="C10" s="5" t="n">
        <v>-3670</v>
      </c>
      <c r="D10" s="5" t="n">
        <v>-49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Sabre Revenue</t>
        </is>
      </c>
      <c r="B4" s="5" t="n">
        <v>2537015</v>
      </c>
      <c r="C4" s="5" t="n">
        <v>1688875</v>
      </c>
      <c r="D4" s="5" t="n">
        <v>1334100</v>
      </c>
    </row>
    <row r="5">
      <c r="A5" s="4" t="inlineStr">
        <is>
          <t>Travel Solutions | License fe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bre Revenue</t>
        </is>
      </c>
      <c r="B7" s="6" t="n">
        <v>6000</v>
      </c>
      <c r="C7" s="6" t="n">
        <v>22000</v>
      </c>
      <c r="D7" s="4" t="inlineStr">
        <is>
          <t xml:space="preserve"> </t>
        </is>
      </c>
    </row>
    <row r="8">
      <c r="A8" s="4" t="inlineStr">
        <is>
          <t>Operating Segments | Trave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bre Revenue</t>
        </is>
      </c>
      <c r="B10" s="6" t="n">
        <v>2311275</v>
      </c>
      <c r="C10" s="6" t="n">
        <v>1503539</v>
      </c>
      <c r="D10" s="6" t="n">
        <v>1176694</v>
      </c>
    </row>
    <row r="11">
      <c r="A11" s="4" t="inlineStr">
        <is>
          <t>Operating Segments | Travel Solutions | 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bre Revenue</t>
        </is>
      </c>
      <c r="B13" s="6" t="n">
        <v>1622545</v>
      </c>
      <c r="C13" s="6" t="n">
        <v>901478</v>
      </c>
      <c r="D13" s="6" t="n">
        <v>582115</v>
      </c>
    </row>
    <row r="14">
      <c r="A14" s="4" t="inlineStr">
        <is>
          <t>Operating Segments | Travel Solutions | I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bre Revenue</t>
        </is>
      </c>
      <c r="B16" s="6" t="n">
        <v>688730</v>
      </c>
      <c r="C16" s="6" t="n">
        <v>602061</v>
      </c>
      <c r="D16" s="6" t="n">
        <v>594579</v>
      </c>
    </row>
    <row r="17">
      <c r="A17" s="4" t="inlineStr">
        <is>
          <t>Operating Segments | Hospitality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bre Revenue</t>
        </is>
      </c>
      <c r="B19" s="6" t="n">
        <v>254620</v>
      </c>
      <c r="C19" s="6" t="n">
        <v>202628</v>
      </c>
      <c r="D19" s="6" t="n">
        <v>174628</v>
      </c>
    </row>
    <row r="20">
      <c r="A20" s="4" t="inlineStr">
        <is>
          <t>Operating Segments | Hospitality Solutions | SynXis Software and 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bre Revenue</t>
        </is>
      </c>
      <c r="B22" s="6" t="n">
        <v>227301</v>
      </c>
      <c r="C22" s="6" t="n">
        <v>178940</v>
      </c>
      <c r="D22" s="6" t="n">
        <v>156749</v>
      </c>
    </row>
    <row r="23">
      <c r="A23" s="4" t="inlineStr">
        <is>
          <t>Operating Segments | Hospitality Solution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bre Revenue</t>
        </is>
      </c>
      <c r="B25" s="6" t="n">
        <v>27319</v>
      </c>
      <c r="C25" s="6" t="n">
        <v>23688</v>
      </c>
      <c r="D25" s="6" t="n">
        <v>17879</v>
      </c>
    </row>
    <row r="26">
      <c r="A26" s="4" t="inlineStr">
        <is>
          <t>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bre Revenue</t>
        </is>
      </c>
      <c r="B28" s="5" t="n">
        <v>-28880</v>
      </c>
      <c r="C28" s="5" t="n">
        <v>-17292</v>
      </c>
      <c r="D28" s="5" t="n">
        <v>-172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5" t="n">
        <v>109762</v>
      </c>
      <c r="C4" s="4" t="inlineStr">
        <is>
          <t xml:space="preserve"> </t>
        </is>
      </c>
      <c r="D4" s="4" t="inlineStr">
        <is>
          <t xml:space="preserve"> </t>
        </is>
      </c>
    </row>
    <row r="5">
      <c r="A5" s="4" t="inlineStr">
        <is>
          <t>Ending balance</t>
        </is>
      </c>
      <c r="B5" s="4" t="inlineStr">
        <is>
          <t xml:space="preserve"> </t>
        </is>
      </c>
      <c r="C5" s="5" t="n">
        <v>109762</v>
      </c>
      <c r="D5" s="4" t="inlineStr">
        <is>
          <t xml:space="preserve"> </t>
        </is>
      </c>
    </row>
    <row r="6">
      <c r="A6" s="4" t="inlineStr">
        <is>
          <t>Costs to Obtain Contracts</t>
        </is>
      </c>
      <c r="B6" s="4" t="inlineStr">
        <is>
          <t xml:space="preserve"> </t>
        </is>
      </c>
      <c r="C6" s="4" t="inlineStr">
        <is>
          <t xml:space="preserve"> </t>
        </is>
      </c>
      <c r="D6" s="4" t="inlineStr">
        <is>
          <t xml:space="preserve"> </t>
        </is>
      </c>
    </row>
    <row r="7">
      <c r="A7" s="3" t="inlineStr">
        <is>
          <t>Capitalized Contract Cost [Roll Forward]</t>
        </is>
      </c>
      <c r="B7" s="4" t="inlineStr">
        <is>
          <t xml:space="preserve"> </t>
        </is>
      </c>
      <c r="C7" s="4" t="inlineStr">
        <is>
          <t xml:space="preserve"> </t>
        </is>
      </c>
      <c r="D7" s="4" t="inlineStr">
        <is>
          <t xml:space="preserve"> </t>
        </is>
      </c>
    </row>
    <row r="8">
      <c r="A8" s="4" t="inlineStr">
        <is>
          <t>Beginning balance</t>
        </is>
      </c>
      <c r="B8" s="6" t="n">
        <v>22309</v>
      </c>
      <c r="C8" s="6" t="n">
        <v>21871</v>
      </c>
      <c r="D8" s="4" t="inlineStr">
        <is>
          <t xml:space="preserve"> </t>
        </is>
      </c>
    </row>
    <row r="9">
      <c r="A9" s="4" t="inlineStr">
        <is>
          <t>Additions</t>
        </is>
      </c>
      <c r="B9" s="6" t="n">
        <v>6918</v>
      </c>
      <c r="C9" s="6" t="n">
        <v>7609</v>
      </c>
      <c r="D9" s="4" t="inlineStr">
        <is>
          <t xml:space="preserve"> </t>
        </is>
      </c>
    </row>
    <row r="10">
      <c r="A10" s="4" t="inlineStr">
        <is>
          <t>Amortization</t>
        </is>
      </c>
      <c r="B10" s="6" t="n">
        <v>-5635</v>
      </c>
      <c r="C10" s="6" t="n">
        <v>-7171</v>
      </c>
      <c r="D10" s="4" t="inlineStr">
        <is>
          <t xml:space="preserve"> </t>
        </is>
      </c>
    </row>
    <row r="11">
      <c r="A11" s="4" t="inlineStr">
        <is>
          <t>Dispositions</t>
        </is>
      </c>
      <c r="B11" s="6" t="n">
        <v>-4175</v>
      </c>
      <c r="C11" s="6" t="n">
        <v>0</v>
      </c>
      <c r="D11" s="4" t="inlineStr">
        <is>
          <t xml:space="preserve"> </t>
        </is>
      </c>
    </row>
    <row r="12">
      <c r="A12" s="4" t="inlineStr">
        <is>
          <t>Ending balance</t>
        </is>
      </c>
      <c r="B12" s="6" t="n">
        <v>19417</v>
      </c>
      <c r="C12" s="6" t="n">
        <v>22309</v>
      </c>
      <c r="D12" s="5" t="n">
        <v>21871</v>
      </c>
    </row>
    <row r="13">
      <c r="A13" s="4" t="inlineStr">
        <is>
          <t>Costs to Fulfill Contracts</t>
        </is>
      </c>
      <c r="B13" s="4" t="inlineStr">
        <is>
          <t xml:space="preserve"> </t>
        </is>
      </c>
      <c r="C13" s="4" t="inlineStr">
        <is>
          <t xml:space="preserve"> </t>
        </is>
      </c>
      <c r="D13" s="4" t="inlineStr">
        <is>
          <t xml:space="preserve"> </t>
        </is>
      </c>
    </row>
    <row r="14">
      <c r="A14" s="3" t="inlineStr">
        <is>
          <t>Capitalized Contract Cost [Roll Forward]</t>
        </is>
      </c>
      <c r="B14" s="4" t="inlineStr">
        <is>
          <t xml:space="preserve"> </t>
        </is>
      </c>
      <c r="C14" s="4" t="inlineStr">
        <is>
          <t xml:space="preserve"> </t>
        </is>
      </c>
      <c r="D14" s="4" t="inlineStr">
        <is>
          <t xml:space="preserve"> </t>
        </is>
      </c>
    </row>
    <row r="15">
      <c r="A15" s="4" t="inlineStr">
        <is>
          <t>Beginning balance</t>
        </is>
      </c>
      <c r="B15" s="6" t="n">
        <v>109762</v>
      </c>
      <c r="C15" s="6" t="n">
        <v>145712</v>
      </c>
      <c r="D15" s="4" t="inlineStr">
        <is>
          <t xml:space="preserve"> </t>
        </is>
      </c>
    </row>
    <row r="16">
      <c r="A16" s="4" t="inlineStr">
        <is>
          <t>Additions</t>
        </is>
      </c>
      <c r="B16" s="6" t="n">
        <v>12577</v>
      </c>
      <c r="C16" s="6" t="n">
        <v>19027</v>
      </c>
      <c r="D16" s="4" t="inlineStr">
        <is>
          <t xml:space="preserve"> </t>
        </is>
      </c>
    </row>
    <row r="17">
      <c r="A17" s="4" t="inlineStr">
        <is>
          <t>Amortization</t>
        </is>
      </c>
      <c r="B17" s="6" t="n">
        <v>-36982</v>
      </c>
      <c r="C17" s="6" t="n">
        <v>-34750</v>
      </c>
      <c r="D17" s="6" t="n">
        <v>-37000</v>
      </c>
    </row>
    <row r="18">
      <c r="A18" s="4" t="inlineStr">
        <is>
          <t>Dispositions</t>
        </is>
      </c>
      <c r="B18" s="6" t="n">
        <v>0</v>
      </c>
      <c r="C18" s="6" t="n">
        <v>-19169</v>
      </c>
      <c r="D18" s="4" t="inlineStr">
        <is>
          <t xml:space="preserve"> </t>
        </is>
      </c>
    </row>
    <row r="19">
      <c r="A19" s="4" t="inlineStr">
        <is>
          <t>Impairment</t>
        </is>
      </c>
      <c r="B19" s="6" t="n">
        <v>-518</v>
      </c>
      <c r="C19" s="6" t="n">
        <v>-1315</v>
      </c>
      <c r="D19" s="6" t="n">
        <v>-4000</v>
      </c>
    </row>
    <row r="20">
      <c r="A20" s="4" t="inlineStr">
        <is>
          <t>Other</t>
        </is>
      </c>
      <c r="B20" s="6" t="n">
        <v>-2128</v>
      </c>
      <c r="C20" s="6" t="n">
        <v>257</v>
      </c>
      <c r="D20" s="4" t="inlineStr">
        <is>
          <t xml:space="preserve"> </t>
        </is>
      </c>
    </row>
    <row r="21">
      <c r="A21" s="4" t="inlineStr">
        <is>
          <t>Ending balance</t>
        </is>
      </c>
      <c r="B21" s="6" t="n">
        <v>82711</v>
      </c>
      <c r="C21" s="6" t="n">
        <v>109762</v>
      </c>
      <c r="D21" s="6" t="n">
        <v>145712</v>
      </c>
    </row>
    <row r="22">
      <c r="A22" s="4" t="inlineStr">
        <is>
          <t>Contract cost impairment loss</t>
        </is>
      </c>
      <c r="B22" s="5" t="n">
        <v>518</v>
      </c>
      <c r="C22" s="5" t="n">
        <v>1315</v>
      </c>
      <c r="D22" s="5" t="n">
        <v>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 width="22" customWidth="1" min="7" max="7"/>
    <col width="22" customWidth="1" min="8" max="8"/>
  </cols>
  <sheetData>
    <row r="1">
      <c r="A1" s="1" t="inlineStr">
        <is>
          <t>Acquisitions and Dispositions - Narrative (Details) $ in Thousands</t>
        </is>
      </c>
      <c r="B1" s="2" t="inlineStr">
        <is>
          <t>1 Months Ended</t>
        </is>
      </c>
      <c r="D1" s="2" t="inlineStr">
        <is>
          <t>3 Months Ended</t>
        </is>
      </c>
      <c r="E1" s="2" t="inlineStr">
        <is>
          <t>12 Months Ended</t>
        </is>
      </c>
    </row>
    <row r="2">
      <c r="B2" s="2" t="inlineStr">
        <is>
          <t>Feb. 17, 2023 USD ($)</t>
        </is>
      </c>
      <c r="C2" s="2" t="inlineStr">
        <is>
          <t>Aug. 31, 2022 USD ($)</t>
        </is>
      </c>
      <c r="D2" s="2" t="inlineStr">
        <is>
          <t>Dec. 31, 2022 USD ($)</t>
        </is>
      </c>
      <c r="E2" s="2" t="inlineStr">
        <is>
          <t>Dec. 31, 2022 USD ($)</t>
        </is>
      </c>
      <c r="F2" s="2" t="inlineStr">
        <is>
          <t>Dec. 31, 2021 USD ($)</t>
        </is>
      </c>
      <c r="G2" s="2" t="inlineStr">
        <is>
          <t>Dec. 31, 2020 USD ($)</t>
        </is>
      </c>
      <c r="H2" s="2" t="inlineStr">
        <is>
          <t>Feb.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considerations paid</t>
        </is>
      </c>
      <c r="B4" s="4" t="inlineStr">
        <is>
          <t xml:space="preserve"> </t>
        </is>
      </c>
      <c r="C4" s="4" t="inlineStr">
        <is>
          <t xml:space="preserve"> </t>
        </is>
      </c>
      <c r="D4" s="4" t="inlineStr">
        <is>
          <t xml:space="preserve"> </t>
        </is>
      </c>
      <c r="E4" s="5" t="n">
        <v>68797</v>
      </c>
      <c r="F4" s="5" t="n">
        <v>0</v>
      </c>
      <c r="G4" s="5" t="n">
        <v>0</v>
      </c>
      <c r="H4" s="4" t="inlineStr">
        <is>
          <t xml:space="preserve"> </t>
        </is>
      </c>
    </row>
    <row r="5">
      <c r="A5" s="4" t="inlineStr">
        <is>
          <t>Gain upon conversion of loan</t>
        </is>
      </c>
      <c r="B5" s="4" t="inlineStr">
        <is>
          <t xml:space="preserve"> </t>
        </is>
      </c>
      <c r="C5" s="4" t="inlineStr">
        <is>
          <t xml:space="preserve"> </t>
        </is>
      </c>
      <c r="D5" s="4" t="inlineStr">
        <is>
          <t xml:space="preserve"> </t>
        </is>
      </c>
      <c r="E5" s="6" t="n">
        <v>3568</v>
      </c>
      <c r="F5" s="6" t="n">
        <v>0</v>
      </c>
      <c r="G5" s="6" t="n">
        <v>0</v>
      </c>
      <c r="H5" s="4" t="inlineStr">
        <is>
          <t xml:space="preserve"> </t>
        </is>
      </c>
    </row>
    <row r="6">
      <c r="A6" s="4" t="inlineStr">
        <is>
          <t>Proceeds from sale of share capital</t>
        </is>
      </c>
      <c r="B6" s="4" t="inlineStr">
        <is>
          <t xml:space="preserve"> </t>
        </is>
      </c>
      <c r="C6" s="4" t="inlineStr">
        <is>
          <t xml:space="preserve"> </t>
        </is>
      </c>
      <c r="D6" s="4" t="inlineStr">
        <is>
          <t xml:space="preserve"> </t>
        </is>
      </c>
      <c r="E6" s="5" t="n">
        <v>392268</v>
      </c>
      <c r="F6" s="5" t="n">
        <v>24874</v>
      </c>
      <c r="G6" s="6" t="n">
        <v>68504</v>
      </c>
      <c r="H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Other Nonoperating Income (Expense)</t>
        </is>
      </c>
      <c r="F7" s="4" t="inlineStr">
        <is>
          <t xml:space="preserve"> </t>
        </is>
      </c>
      <c r="G7" s="4" t="inlineStr">
        <is>
          <t xml:space="preserve"> </t>
        </is>
      </c>
      <c r="H7" s="4" t="inlineStr">
        <is>
          <t xml:space="preserve"> </t>
        </is>
      </c>
    </row>
    <row r="8">
      <c r="A8" s="4" t="inlineStr">
        <is>
          <t>Department of Justice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charge</t>
        </is>
      </c>
      <c r="B10" s="4" t="inlineStr">
        <is>
          <t xml:space="preserve"> </t>
        </is>
      </c>
      <c r="C10" s="4" t="inlineStr">
        <is>
          <t xml:space="preserve"> </t>
        </is>
      </c>
      <c r="D10" s="4" t="inlineStr">
        <is>
          <t xml:space="preserve"> </t>
        </is>
      </c>
      <c r="E10" s="4" t="inlineStr">
        <is>
          <t xml:space="preserve"> </t>
        </is>
      </c>
      <c r="F10" s="4" t="inlineStr">
        <is>
          <t xml:space="preserve"> </t>
        </is>
      </c>
      <c r="G10" s="6" t="n">
        <v>46000</v>
      </c>
      <c r="H10" s="4" t="inlineStr">
        <is>
          <t xml:space="preserve"> </t>
        </is>
      </c>
    </row>
    <row r="11">
      <c r="A11" s="4" t="inlineStr">
        <is>
          <t>Acquisition termination fee</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4" t="inlineStr">
        <is>
          <t xml:space="preserve"> </t>
        </is>
      </c>
    </row>
    <row r="12">
      <c r="A12" s="4" t="inlineStr">
        <is>
          <t>Termination fees</t>
        </is>
      </c>
      <c r="B12" s="4" t="inlineStr">
        <is>
          <t xml:space="preserve"> </t>
        </is>
      </c>
      <c r="C12" s="4" t="inlineStr">
        <is>
          <t xml:space="preserve"> </t>
        </is>
      </c>
      <c r="D12" s="4" t="inlineStr">
        <is>
          <t xml:space="preserve"> </t>
        </is>
      </c>
      <c r="E12" s="4" t="inlineStr">
        <is>
          <t xml:space="preserve"> </t>
        </is>
      </c>
      <c r="F12" s="4" t="inlineStr">
        <is>
          <t xml:space="preserve"> </t>
        </is>
      </c>
      <c r="G12" s="5" t="n">
        <v>21000</v>
      </c>
      <c r="H12" s="4" t="inlineStr">
        <is>
          <t xml:space="preserve"> </t>
        </is>
      </c>
    </row>
    <row r="13">
      <c r="A13" s="4" t="inlineStr">
        <is>
          <t>Travel Solutions | AirCentre Airline Operations | Disposal Group,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2000</v>
      </c>
    </row>
    <row r="16">
      <c r="A16" s="4" t="inlineStr">
        <is>
          <t>Goodwill disposed o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6000</v>
      </c>
    </row>
    <row r="17">
      <c r="A17" s="4" t="inlineStr">
        <is>
          <t>Working capital disposed 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000</v>
      </c>
    </row>
    <row r="18">
      <c r="A18" s="4" t="inlineStr">
        <is>
          <t>other assets disposed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v>
      </c>
    </row>
    <row r="19">
      <c r="A19" s="4" t="inlineStr">
        <is>
          <t>Pre-tax gain on sale</t>
        </is>
      </c>
      <c r="B19" s="4" t="inlineStr">
        <is>
          <t xml:space="preserve"> </t>
        </is>
      </c>
      <c r="C19" s="4" t="inlineStr">
        <is>
          <t xml:space="preserve"> </t>
        </is>
      </c>
      <c r="D19" s="4" t="inlineStr">
        <is>
          <t xml:space="preserve"> </t>
        </is>
      </c>
      <c r="E19" s="5" t="n">
        <v>180000</v>
      </c>
      <c r="F19" s="4" t="inlineStr">
        <is>
          <t xml:space="preserve"> </t>
        </is>
      </c>
      <c r="G19" s="4" t="inlineStr">
        <is>
          <t xml:space="preserve"> </t>
        </is>
      </c>
      <c r="H19" s="4" t="inlineStr">
        <is>
          <t xml:space="preserve"> </t>
        </is>
      </c>
    </row>
    <row r="20">
      <c r="A20" s="4" t="inlineStr">
        <is>
          <t>Contingencies in connection with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000</v>
      </c>
    </row>
    <row r="21">
      <c r="A21" s="4" t="inlineStr">
        <is>
          <t>After-tax gain on sale</t>
        </is>
      </c>
      <c r="B21" s="4" t="inlineStr">
        <is>
          <t xml:space="preserve"> </t>
        </is>
      </c>
      <c r="C21" s="4" t="inlineStr">
        <is>
          <t xml:space="preserve"> </t>
        </is>
      </c>
      <c r="D21" s="4" t="inlineStr">
        <is>
          <t xml:space="preserve"> </t>
        </is>
      </c>
      <c r="E21" s="5" t="n">
        <v>112000</v>
      </c>
      <c r="F21" s="4" t="inlineStr">
        <is>
          <t xml:space="preserve"> </t>
        </is>
      </c>
      <c r="G21" s="4" t="inlineStr">
        <is>
          <t xml:space="preserve"> </t>
        </is>
      </c>
      <c r="H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cipated useful lives of intangible assets acquired</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ticipated useful lives of intangible assets acquired</t>
        </is>
      </c>
      <c r="B27" s="4" t="inlineStr">
        <is>
          <t xml:space="preserve"> </t>
        </is>
      </c>
      <c r="C27" s="4" t="inlineStr">
        <is>
          <t xml:space="preserve"> </t>
        </is>
      </c>
      <c r="D27" s="4" t="inlineStr">
        <is>
          <t xml:space="preserve"> </t>
        </is>
      </c>
      <c r="E27" s="4" t="inlineStr">
        <is>
          <t>7 years</t>
        </is>
      </c>
      <c r="F27" s="4" t="inlineStr">
        <is>
          <t xml:space="preserve"> </t>
        </is>
      </c>
      <c r="G27" s="4" t="inlineStr">
        <is>
          <t xml:space="preserve"> </t>
        </is>
      </c>
      <c r="H27" s="4" t="inlineStr">
        <is>
          <t xml:space="preserve"> </t>
        </is>
      </c>
    </row>
    <row r="28">
      <c r="A28" s="4" t="inlineStr">
        <is>
          <t>Trad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ticipated useful lives of intangible assets acquired</t>
        </is>
      </c>
      <c r="B30" s="4" t="inlineStr">
        <is>
          <t xml:space="preserve"> </t>
        </is>
      </c>
      <c r="C30" s="4" t="inlineStr">
        <is>
          <t xml:space="preserve"> </t>
        </is>
      </c>
      <c r="D30" s="4" t="inlineStr">
        <is>
          <t xml:space="preserve"> </t>
        </is>
      </c>
      <c r="E30" s="4" t="inlineStr">
        <is>
          <t>8 years</t>
        </is>
      </c>
      <c r="F30" s="4" t="inlineStr">
        <is>
          <t xml:space="preserve"> </t>
        </is>
      </c>
      <c r="G30" s="4" t="inlineStr">
        <is>
          <t xml:space="preserve"> </t>
        </is>
      </c>
      <c r="H30" s="4" t="inlineStr">
        <is>
          <t xml:space="preserve"> </t>
        </is>
      </c>
    </row>
    <row r="31">
      <c r="A31" s="4" t="inlineStr">
        <is>
          <t>Subsequent Event | Direct Parent Company of Confer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 percentage in business sold</t>
        </is>
      </c>
      <c r="B33" s="8" t="n">
        <v>0.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ale of share capital</t>
        </is>
      </c>
      <c r="B34" s="5" t="n">
        <v>1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fer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cash considerations paid</t>
        </is>
      </c>
      <c r="B37" s="4" t="inlineStr">
        <is>
          <t xml:space="preserve"> </t>
        </is>
      </c>
      <c r="C37" s="5" t="n">
        <v>62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preexisting loan into share capital</t>
        </is>
      </c>
      <c r="B38" s="4" t="inlineStr">
        <is>
          <t xml:space="preserve"> </t>
        </is>
      </c>
      <c r="C38" s="6" t="n">
        <v>1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in upon conversion of loan</t>
        </is>
      </c>
      <c r="B39" s="4" t="inlineStr">
        <is>
          <t xml:space="preserve"> </t>
        </is>
      </c>
      <c r="C39" s="5" t="n">
        <v>4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x benefit related to acquisition</t>
        </is>
      </c>
      <c r="B40" s="4" t="inlineStr">
        <is>
          <t xml:space="preserve"> </t>
        </is>
      </c>
      <c r="C40" s="4" t="inlineStr">
        <is>
          <t xml:space="preserve"> </t>
        </is>
      </c>
      <c r="D40" s="5" t="n">
        <v>4000</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 Schedule of Purchase Price Allocation (Details) - USD ($) $ in Thousands</t>
        </is>
      </c>
      <c r="B1" s="2" t="inlineStr">
        <is>
          <t>4 Months Ended</t>
        </is>
      </c>
    </row>
    <row r="2">
      <c r="B2" s="2" t="inlineStr">
        <is>
          <t>Dec. 31, 2022</t>
        </is>
      </c>
      <c r="C2" s="2" t="inlineStr">
        <is>
          <t>Aug.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2542087</v>
      </c>
      <c r="C4" s="4" t="inlineStr">
        <is>
          <t xml:space="preserve"> </t>
        </is>
      </c>
      <c r="D4" s="5" t="n">
        <v>2470206</v>
      </c>
      <c r="E4" s="5" t="n">
        <v>2636546</v>
      </c>
    </row>
    <row r="5">
      <c r="A5" s="4" t="inlineStr">
        <is>
          <t>Conferm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5" t="n">
        <v>10576</v>
      </c>
      <c r="D7" s="4" t="inlineStr">
        <is>
          <t xml:space="preserve"> </t>
        </is>
      </c>
      <c r="E7" s="4" t="inlineStr">
        <is>
          <t xml:space="preserve"> </t>
        </is>
      </c>
    </row>
    <row r="8">
      <c r="A8" s="4" t="inlineStr">
        <is>
          <t>Other current and non-current assets</t>
        </is>
      </c>
      <c r="B8" s="4" t="inlineStr">
        <is>
          <t xml:space="preserve"> </t>
        </is>
      </c>
      <c r="C8" s="6" t="n">
        <v>6663</v>
      </c>
      <c r="D8" s="4" t="inlineStr">
        <is>
          <t xml:space="preserve"> </t>
        </is>
      </c>
      <c r="E8" s="4" t="inlineStr">
        <is>
          <t xml:space="preserve"> </t>
        </is>
      </c>
    </row>
    <row r="9">
      <c r="A9" s="4" t="inlineStr">
        <is>
          <t>Goodwill</t>
        </is>
      </c>
      <c r="B9" s="4" t="inlineStr">
        <is>
          <t xml:space="preserve"> </t>
        </is>
      </c>
      <c r="C9" s="6" t="n">
        <v>61656</v>
      </c>
      <c r="D9" s="4" t="inlineStr">
        <is>
          <t xml:space="preserve"> </t>
        </is>
      </c>
      <c r="E9" s="4" t="inlineStr">
        <is>
          <t xml:space="preserve"> </t>
        </is>
      </c>
    </row>
    <row r="10">
      <c r="A10" s="4" t="inlineStr">
        <is>
          <t>Intangible assets</t>
        </is>
      </c>
      <c r="B10" s="4" t="inlineStr">
        <is>
          <t xml:space="preserve"> </t>
        </is>
      </c>
      <c r="C10" s="6" t="n">
        <v>18370</v>
      </c>
      <c r="D10" s="4" t="inlineStr">
        <is>
          <t xml:space="preserve"> </t>
        </is>
      </c>
      <c r="E10" s="4" t="inlineStr">
        <is>
          <t xml:space="preserve"> </t>
        </is>
      </c>
    </row>
    <row r="11">
      <c r="A11" s="4" t="inlineStr">
        <is>
          <t>Current and non-current liabilities</t>
        </is>
      </c>
      <c r="B11" s="4" t="inlineStr">
        <is>
          <t xml:space="preserve"> </t>
        </is>
      </c>
      <c r="C11" s="6" t="n">
        <v>-13595</v>
      </c>
      <c r="D11" s="4" t="inlineStr">
        <is>
          <t xml:space="preserve"> </t>
        </is>
      </c>
      <c r="E11" s="4" t="inlineStr">
        <is>
          <t xml:space="preserve"> </t>
        </is>
      </c>
    </row>
    <row r="12">
      <c r="A12" s="4" t="inlineStr">
        <is>
          <t>Total</t>
        </is>
      </c>
      <c r="B12" s="4" t="inlineStr">
        <is>
          <t xml:space="preserve"> </t>
        </is>
      </c>
      <c r="C12" s="6" t="n">
        <v>83670</v>
      </c>
      <c r="D12" s="4" t="inlineStr">
        <is>
          <t xml:space="preserve"> </t>
        </is>
      </c>
      <c r="E12" s="4" t="inlineStr">
        <is>
          <t xml:space="preserve"> </t>
        </is>
      </c>
    </row>
    <row r="13">
      <c r="A13" s="4" t="inlineStr">
        <is>
          <t>Fair value of loan converted to equity in Conferma</t>
        </is>
      </c>
      <c r="B13" s="4" t="inlineStr">
        <is>
          <t xml:space="preserve"> </t>
        </is>
      </c>
      <c r="C13" s="6" t="n">
        <v>-11281</v>
      </c>
      <c r="D13" s="4" t="inlineStr">
        <is>
          <t xml:space="preserve"> </t>
        </is>
      </c>
      <c r="E13" s="4" t="inlineStr">
        <is>
          <t xml:space="preserve"> </t>
        </is>
      </c>
    </row>
    <row r="14">
      <c r="A14" s="4" t="inlineStr">
        <is>
          <t>Total acquisition price</t>
        </is>
      </c>
      <c r="B14" s="4" t="inlineStr">
        <is>
          <t xml:space="preserve"> </t>
        </is>
      </c>
      <c r="C14" s="5" t="n">
        <v>72389</v>
      </c>
      <c r="D14" s="4" t="inlineStr">
        <is>
          <t xml:space="preserve"> </t>
        </is>
      </c>
      <c r="E14" s="4" t="inlineStr">
        <is>
          <t xml:space="preserve"> </t>
        </is>
      </c>
    </row>
    <row r="15">
      <c r="A15" s="4" t="inlineStr">
        <is>
          <t>Measurement period adjustments, cash and cash equivalents</t>
        </is>
      </c>
      <c r="B15" s="6" t="n">
        <v>3000</v>
      </c>
      <c r="C15" s="4" t="inlineStr">
        <is>
          <t xml:space="preserve"> </t>
        </is>
      </c>
      <c r="D15" s="4" t="inlineStr">
        <is>
          <t xml:space="preserve"> </t>
        </is>
      </c>
      <c r="E15" s="4" t="inlineStr">
        <is>
          <t xml:space="preserve"> </t>
        </is>
      </c>
    </row>
    <row r="16">
      <c r="A16" s="4" t="inlineStr">
        <is>
          <t>Measurement period adjustments, other current and non-current assets</t>
        </is>
      </c>
      <c r="B16" s="6" t="n">
        <v>1000</v>
      </c>
      <c r="C16" s="4" t="inlineStr">
        <is>
          <t xml:space="preserve"> </t>
        </is>
      </c>
      <c r="D16" s="4" t="inlineStr">
        <is>
          <t xml:space="preserve"> </t>
        </is>
      </c>
      <c r="E16" s="4" t="inlineStr">
        <is>
          <t xml:space="preserve"> </t>
        </is>
      </c>
    </row>
    <row r="17">
      <c r="A17" s="4" t="inlineStr">
        <is>
          <t>Measurement period adjustments, goodwill</t>
        </is>
      </c>
      <c r="B17" s="6" t="n">
        <v>10000</v>
      </c>
      <c r="C17" s="4" t="inlineStr">
        <is>
          <t xml:space="preserve"> </t>
        </is>
      </c>
      <c r="D17" s="4" t="inlineStr">
        <is>
          <t xml:space="preserve"> </t>
        </is>
      </c>
      <c r="E17" s="4" t="inlineStr">
        <is>
          <t xml:space="preserve"> </t>
        </is>
      </c>
    </row>
    <row r="18">
      <c r="A18" s="4" t="inlineStr">
        <is>
          <t>Measurement period adjustments, intangible assets</t>
        </is>
      </c>
      <c r="B18" s="6" t="n">
        <v>4000</v>
      </c>
      <c r="C18" s="4" t="inlineStr">
        <is>
          <t xml:space="preserve"> </t>
        </is>
      </c>
      <c r="D18" s="4" t="inlineStr">
        <is>
          <t xml:space="preserve"> </t>
        </is>
      </c>
      <c r="E18" s="4" t="inlineStr">
        <is>
          <t xml:space="preserve"> </t>
        </is>
      </c>
    </row>
    <row r="19">
      <c r="A19" s="4" t="inlineStr">
        <is>
          <t>Measurement period adjustments, liabilities</t>
        </is>
      </c>
      <c r="B19" s="5" t="n">
        <v>1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470206</v>
      </c>
      <c r="C4" s="5" t="n">
        <v>2636546</v>
      </c>
    </row>
    <row r="5">
      <c r="A5" s="4" t="inlineStr">
        <is>
          <t>Reclassified to assets held for sale</t>
        </is>
      </c>
      <c r="B5" s="4" t="inlineStr">
        <is>
          <t xml:space="preserve"> </t>
        </is>
      </c>
      <c r="C5" s="6" t="n">
        <v>-152742</v>
      </c>
    </row>
    <row r="6">
      <c r="A6" s="4" t="inlineStr">
        <is>
          <t>Adjustments</t>
        </is>
      </c>
      <c r="B6" s="4" t="inlineStr">
        <is>
          <t xml:space="preserve"> </t>
        </is>
      </c>
      <c r="C6" s="6" t="n">
        <v>-13598</v>
      </c>
    </row>
    <row r="7">
      <c r="A7" s="4" t="inlineStr">
        <is>
          <t>Additions and Adjustments</t>
        </is>
      </c>
      <c r="B7" s="6" t="n">
        <v>71881</v>
      </c>
      <c r="C7" s="4" t="inlineStr">
        <is>
          <t xml:space="preserve"> </t>
        </is>
      </c>
    </row>
    <row r="8">
      <c r="A8" s="4" t="inlineStr">
        <is>
          <t>Ending Balance</t>
        </is>
      </c>
      <c r="B8" s="6" t="n">
        <v>2542087</v>
      </c>
      <c r="C8" s="6" t="n">
        <v>2470206</v>
      </c>
    </row>
    <row r="9">
      <c r="A9" s="4" t="inlineStr">
        <is>
          <t>Travel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314517</v>
      </c>
      <c r="C11" s="6" t="n">
        <v>2476201</v>
      </c>
    </row>
    <row r="12">
      <c r="A12" s="4" t="inlineStr">
        <is>
          <t>Reclassified to assets held for sale</t>
        </is>
      </c>
      <c r="B12" s="4" t="inlineStr">
        <is>
          <t xml:space="preserve"> </t>
        </is>
      </c>
      <c r="C12" s="6" t="n">
        <v>-152742</v>
      </c>
    </row>
    <row r="13">
      <c r="A13" s="4" t="inlineStr">
        <is>
          <t>Adjustments</t>
        </is>
      </c>
      <c r="B13" s="4" t="inlineStr">
        <is>
          <t xml:space="preserve"> </t>
        </is>
      </c>
      <c r="C13" s="6" t="n">
        <v>-8942</v>
      </c>
    </row>
    <row r="14">
      <c r="A14" s="4" t="inlineStr">
        <is>
          <t>Additions and Adjustments</t>
        </is>
      </c>
      <c r="B14" s="6" t="n">
        <v>67447</v>
      </c>
      <c r="C14" s="4" t="inlineStr">
        <is>
          <t xml:space="preserve"> </t>
        </is>
      </c>
    </row>
    <row r="15">
      <c r="A15" s="4" t="inlineStr">
        <is>
          <t>Ending Balance</t>
        </is>
      </c>
      <c r="B15" s="6" t="n">
        <v>2381964</v>
      </c>
      <c r="C15" s="6" t="n">
        <v>2314517</v>
      </c>
    </row>
    <row r="16">
      <c r="A16" s="4" t="inlineStr">
        <is>
          <t>Hospitality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55689</v>
      </c>
      <c r="C18" s="6" t="n">
        <v>160345</v>
      </c>
    </row>
    <row r="19">
      <c r="A19" s="4" t="inlineStr">
        <is>
          <t>Reclassified to assets held for sale</t>
        </is>
      </c>
      <c r="B19" s="4" t="inlineStr">
        <is>
          <t xml:space="preserve"> </t>
        </is>
      </c>
      <c r="C19" s="6" t="n">
        <v>0</v>
      </c>
    </row>
    <row r="20">
      <c r="A20" s="4" t="inlineStr">
        <is>
          <t>Adjustments</t>
        </is>
      </c>
      <c r="B20" s="4" t="inlineStr">
        <is>
          <t xml:space="preserve"> </t>
        </is>
      </c>
      <c r="C20" s="6" t="n">
        <v>-4656</v>
      </c>
    </row>
    <row r="21">
      <c r="A21" s="4" t="inlineStr">
        <is>
          <t>Additions and Adjustments</t>
        </is>
      </c>
      <c r="B21" s="6" t="n">
        <v>4434</v>
      </c>
      <c r="C21" s="4" t="inlineStr">
        <is>
          <t xml:space="preserve"> </t>
        </is>
      </c>
    </row>
    <row r="22">
      <c r="A22" s="4" t="inlineStr">
        <is>
          <t>Ending Balance</t>
        </is>
      </c>
      <c r="B22" s="5" t="n">
        <v>160123</v>
      </c>
      <c r="C22" s="5" t="n">
        <v>1556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 Lived Intangible Asse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5" t="n">
        <v>1984892</v>
      </c>
      <c r="C3" s="5" t="n">
        <v>1964078</v>
      </c>
    </row>
    <row r="4">
      <c r="A4" s="4" t="inlineStr">
        <is>
          <t>Accumulated Amortization</t>
        </is>
      </c>
      <c r="B4" s="6" t="n">
        <v>-1574637</v>
      </c>
      <c r="C4" s="6" t="n">
        <v>-1523395</v>
      </c>
    </row>
    <row r="5">
      <c r="A5" s="4" t="inlineStr">
        <is>
          <t>Net Carrying Amount</t>
        </is>
      </c>
      <c r="B5" s="6" t="n">
        <v>410255</v>
      </c>
      <c r="C5" s="6" t="n">
        <v>440683</v>
      </c>
    </row>
    <row r="6">
      <c r="A6" s="4" t="inlineStr">
        <is>
          <t>Acquired 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041782</v>
      </c>
      <c r="C8" s="6" t="n">
        <v>1028841</v>
      </c>
    </row>
    <row r="9">
      <c r="A9" s="4" t="inlineStr">
        <is>
          <t>Accumulated Amortization</t>
        </is>
      </c>
      <c r="B9" s="6" t="n">
        <v>-803026</v>
      </c>
      <c r="C9" s="6" t="n">
        <v>-771479</v>
      </c>
    </row>
    <row r="10">
      <c r="A10" s="4" t="inlineStr">
        <is>
          <t>Net Carrying Amount</t>
        </is>
      </c>
      <c r="B10" s="6" t="n">
        <v>238756</v>
      </c>
      <c r="C10" s="6" t="n">
        <v>257362</v>
      </c>
    </row>
    <row r="11">
      <c r="A11" s="4" t="inlineStr">
        <is>
          <t>Trademarks and brand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334390</v>
      </c>
      <c r="C13" s="6" t="n">
        <v>333537</v>
      </c>
    </row>
    <row r="14">
      <c r="A14" s="4" t="inlineStr">
        <is>
          <t>Accumulated Amortization</t>
        </is>
      </c>
      <c r="B14" s="6" t="n">
        <v>-180065</v>
      </c>
      <c r="C14" s="6" t="n">
        <v>-169260</v>
      </c>
    </row>
    <row r="15">
      <c r="A15" s="4" t="inlineStr">
        <is>
          <t>Net Carrying Amount</t>
        </is>
      </c>
      <c r="B15" s="6" t="n">
        <v>154325</v>
      </c>
      <c r="C15" s="6" t="n">
        <v>164277</v>
      </c>
    </row>
    <row r="16">
      <c r="A16" s="4" t="inlineStr">
        <is>
          <t>Reacquired right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13500</v>
      </c>
      <c r="C18" s="6" t="n">
        <v>113500</v>
      </c>
    </row>
    <row r="19">
      <c r="A19" s="4" t="inlineStr">
        <is>
          <t>Accumulated Amortization</t>
        </is>
      </c>
      <c r="B19" s="6" t="n">
        <v>-113500</v>
      </c>
      <c r="C19" s="6" t="n">
        <v>-105393</v>
      </c>
    </row>
    <row r="20">
      <c r="A20" s="4" t="inlineStr">
        <is>
          <t>Net Carrying Amount</t>
        </is>
      </c>
      <c r="B20" s="6" t="n">
        <v>0</v>
      </c>
      <c r="C20" s="6" t="n">
        <v>8107</v>
      </c>
    </row>
    <row r="21">
      <c r="A21" s="4" t="inlineStr">
        <is>
          <t>Purchased 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443667</v>
      </c>
      <c r="C23" s="6" t="n">
        <v>435914</v>
      </c>
    </row>
    <row r="24">
      <c r="A24" s="4" t="inlineStr">
        <is>
          <t>Accumulated Amortization</t>
        </is>
      </c>
      <c r="B24" s="6" t="n">
        <v>-426493</v>
      </c>
      <c r="C24" s="6" t="n">
        <v>-426306</v>
      </c>
    </row>
    <row r="25">
      <c r="A25" s="4" t="inlineStr">
        <is>
          <t>Net Carrying Amount</t>
        </is>
      </c>
      <c r="B25" s="6" t="n">
        <v>17174</v>
      </c>
      <c r="C25" s="6" t="n">
        <v>9608</v>
      </c>
    </row>
    <row r="26">
      <c r="A26" s="4" t="inlineStr">
        <is>
          <t>Acquired contracts, supplier and distributor agreem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37600</v>
      </c>
      <c r="C28" s="6" t="n">
        <v>37600</v>
      </c>
    </row>
    <row r="29">
      <c r="A29" s="4" t="inlineStr">
        <is>
          <t>Accumulated Amortization</t>
        </is>
      </c>
      <c r="B29" s="6" t="n">
        <v>-37600</v>
      </c>
      <c r="C29" s="6" t="n">
        <v>-36271</v>
      </c>
    </row>
    <row r="30">
      <c r="A30" s="4" t="inlineStr">
        <is>
          <t>Net Carrying Amount</t>
        </is>
      </c>
      <c r="B30" s="6" t="n">
        <v>0</v>
      </c>
      <c r="C30" s="6" t="n">
        <v>1329</v>
      </c>
    </row>
    <row r="31">
      <c r="A31" s="4" t="inlineStr">
        <is>
          <t>Non-compete agreement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6" t="n">
        <v>13953</v>
      </c>
      <c r="C33" s="6" t="n">
        <v>14686</v>
      </c>
    </row>
    <row r="34">
      <c r="A34" s="4" t="inlineStr">
        <is>
          <t>Accumulated Amortization</t>
        </is>
      </c>
      <c r="B34" s="6" t="n">
        <v>-13953</v>
      </c>
      <c r="C34" s="6" t="n">
        <v>-14686</v>
      </c>
    </row>
    <row r="35">
      <c r="A35" s="4" t="inlineStr">
        <is>
          <t>Net Carrying Amount</t>
        </is>
      </c>
      <c r="B35" s="5" t="n">
        <v>0</v>
      </c>
      <c r="C3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51</v>
      </c>
      <c r="C4" s="5" t="n">
        <v>64</v>
      </c>
      <c r="D4" s="5" t="n">
        <v>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Finite Lived Intangible Assets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9734</v>
      </c>
      <c r="C3" s="4" t="inlineStr">
        <is>
          <t xml:space="preserve"> </t>
        </is>
      </c>
    </row>
    <row r="4">
      <c r="A4" s="4" t="inlineStr">
        <is>
          <t>2024</t>
        </is>
      </c>
      <c r="B4" s="6" t="n">
        <v>36569</v>
      </c>
      <c r="C4" s="4" t="inlineStr">
        <is>
          <t xml:space="preserve"> </t>
        </is>
      </c>
    </row>
    <row r="5">
      <c r="A5" s="4" t="inlineStr">
        <is>
          <t>2025</t>
        </is>
      </c>
      <c r="B5" s="6" t="n">
        <v>34031</v>
      </c>
      <c r="C5" s="4" t="inlineStr">
        <is>
          <t xml:space="preserve"> </t>
        </is>
      </c>
    </row>
    <row r="6">
      <c r="A6" s="4" t="inlineStr">
        <is>
          <t>2026</t>
        </is>
      </c>
      <c r="B6" s="6" t="n">
        <v>34031</v>
      </c>
      <c r="C6" s="4" t="inlineStr">
        <is>
          <t xml:space="preserve"> </t>
        </is>
      </c>
    </row>
    <row r="7">
      <c r="A7" s="4" t="inlineStr">
        <is>
          <t>2027</t>
        </is>
      </c>
      <c r="B7" s="6" t="n">
        <v>33217</v>
      </c>
      <c r="C7" s="4" t="inlineStr">
        <is>
          <t xml:space="preserve"> </t>
        </is>
      </c>
    </row>
    <row r="8">
      <c r="A8" s="4" t="inlineStr">
        <is>
          <t>2028 and thereafter</t>
        </is>
      </c>
      <c r="B8" s="6" t="n">
        <v>232672</v>
      </c>
      <c r="C8" s="4" t="inlineStr">
        <is>
          <t xml:space="preserve"> </t>
        </is>
      </c>
    </row>
    <row r="9">
      <c r="A9" s="4" t="inlineStr">
        <is>
          <t>Net Carrying Amount</t>
        </is>
      </c>
      <c r="B9" s="5" t="n">
        <v>410255</v>
      </c>
      <c r="C9" s="5" t="n">
        <v>440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94339</v>
      </c>
      <c r="C3" s="5" t="n">
        <v>71162</v>
      </c>
    </row>
    <row r="4">
      <c r="A4" s="4" t="inlineStr">
        <is>
          <t>Investment in securities</t>
        </is>
      </c>
      <c r="B4" s="6" t="n">
        <v>54303</v>
      </c>
      <c r="C4" s="6" t="n">
        <v>0</v>
      </c>
    </row>
    <row r="5">
      <c r="A5" s="4" t="inlineStr">
        <is>
          <t>Value added tax receivable</t>
        </is>
      </c>
      <c r="B5" s="6" t="n">
        <v>26953</v>
      </c>
      <c r="C5" s="6" t="n">
        <v>33123</v>
      </c>
    </row>
    <row r="6">
      <c r="A6" s="4" t="inlineStr">
        <is>
          <t>Other</t>
        </is>
      </c>
      <c r="B6" s="6" t="n">
        <v>16384</v>
      </c>
      <c r="C6" s="6" t="n">
        <v>17306</v>
      </c>
    </row>
    <row r="7">
      <c r="A7" s="4" t="inlineStr">
        <is>
          <t>Prepaid expenses and other current assets</t>
        </is>
      </c>
      <c r="B7" s="5" t="n">
        <v>191979</v>
      </c>
      <c r="C7" s="5" t="n">
        <v>121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2168634</v>
      </c>
      <c r="C3" s="5" t="n">
        <v>2162463</v>
      </c>
    </row>
    <row r="4">
      <c r="A4" s="4" t="inlineStr">
        <is>
          <t>Accumulated depreciation and amortization</t>
        </is>
      </c>
      <c r="B4" s="6" t="n">
        <v>-1939215</v>
      </c>
      <c r="C4" s="6" t="n">
        <v>-1912651</v>
      </c>
    </row>
    <row r="5">
      <c r="A5" s="4" t="inlineStr">
        <is>
          <t>Property and equipment, net</t>
        </is>
      </c>
      <c r="B5" s="6" t="n">
        <v>229419</v>
      </c>
      <c r="C5" s="6" t="n">
        <v>249812</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7363</v>
      </c>
      <c r="C8" s="6" t="n">
        <v>38792</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3216</v>
      </c>
      <c r="C11" s="6" t="n">
        <v>3567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81055</v>
      </c>
      <c r="C14" s="6" t="n">
        <v>318156</v>
      </c>
    </row>
    <row r="15">
      <c r="A15" s="4" t="inlineStr">
        <is>
          <t>Software developed for internal 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27000</v>
      </c>
      <c r="C17" s="5" t="n">
        <v>1769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4888</v>
      </c>
      <c r="C3" s="5" t="n">
        <v>978352</v>
      </c>
    </row>
    <row r="4">
      <c r="A4" s="4" t="inlineStr">
        <is>
          <t>Restricted cash</t>
        </is>
      </c>
      <c r="B4" s="6" t="n">
        <v>21035</v>
      </c>
      <c r="C4" s="6" t="n">
        <v>21039</v>
      </c>
    </row>
    <row r="5">
      <c r="A5" s="4" t="inlineStr">
        <is>
          <t>Accounts receivable, net</t>
        </is>
      </c>
      <c r="B5" s="6" t="n">
        <v>353587</v>
      </c>
      <c r="C5" s="6" t="n">
        <v>259934</v>
      </c>
    </row>
    <row r="6">
      <c r="A6" s="4" t="inlineStr">
        <is>
          <t>Prepaid expenses and other current assets</t>
        </is>
      </c>
      <c r="B6" s="6" t="n">
        <v>191979</v>
      </c>
      <c r="C6" s="6" t="n">
        <v>121591</v>
      </c>
    </row>
    <row r="7">
      <c r="A7" s="4" t="inlineStr">
        <is>
          <t>Current assets held for sale</t>
        </is>
      </c>
      <c r="B7" s="6" t="n">
        <v>0</v>
      </c>
      <c r="C7" s="6" t="n">
        <v>21358</v>
      </c>
    </row>
    <row r="8">
      <c r="A8" s="4" t="inlineStr">
        <is>
          <t>Total current assets</t>
        </is>
      </c>
      <c r="B8" s="6" t="n">
        <v>1361489</v>
      </c>
      <c r="C8" s="6" t="n">
        <v>1402274</v>
      </c>
    </row>
    <row r="9">
      <c r="A9" s="4" t="inlineStr">
        <is>
          <t>Property and equipment, net of accumulated depreciation</t>
        </is>
      </c>
      <c r="B9" s="6" t="n">
        <v>229419</v>
      </c>
      <c r="C9" s="6" t="n">
        <v>249812</v>
      </c>
    </row>
    <row r="10">
      <c r="A10" s="4" t="inlineStr">
        <is>
          <t>Equity method investments</t>
        </is>
      </c>
      <c r="B10" s="6" t="n">
        <v>22401</v>
      </c>
      <c r="C10" s="6" t="n">
        <v>22671</v>
      </c>
    </row>
    <row r="11">
      <c r="A11" s="4" t="inlineStr">
        <is>
          <t>Goodwill</t>
        </is>
      </c>
      <c r="B11" s="6" t="n">
        <v>2542087</v>
      </c>
      <c r="C11" s="6" t="n">
        <v>2470206</v>
      </c>
    </row>
    <row r="12">
      <c r="A12" s="4" t="inlineStr">
        <is>
          <t>Finite lived intangible assets, net</t>
        </is>
      </c>
      <c r="B12" s="6" t="n">
        <v>410255</v>
      </c>
      <c r="C12" s="6" t="n">
        <v>440683</v>
      </c>
    </row>
    <row r="13">
      <c r="A13" s="4" t="inlineStr">
        <is>
          <t>Deferred income taxes</t>
        </is>
      </c>
      <c r="B13" s="6" t="n">
        <v>38892</v>
      </c>
      <c r="C13" s="6" t="n">
        <v>27056</v>
      </c>
    </row>
    <row r="14">
      <c r="A14" s="4" t="inlineStr">
        <is>
          <t>Other assets, net</t>
        </is>
      </c>
      <c r="B14" s="6" t="n">
        <v>358333</v>
      </c>
      <c r="C14" s="6" t="n">
        <v>475424</v>
      </c>
    </row>
    <row r="15">
      <c r="A15" s="4" t="inlineStr">
        <is>
          <t>Long-term assets held for sale</t>
        </is>
      </c>
      <c r="B15" s="6" t="n">
        <v>0</v>
      </c>
      <c r="C15" s="6" t="n">
        <v>203204</v>
      </c>
    </row>
    <row r="16">
      <c r="A16" s="4" t="inlineStr">
        <is>
          <t>Total assets</t>
        </is>
      </c>
      <c r="B16" s="6" t="n">
        <v>4962875</v>
      </c>
      <c r="C16" s="6" t="n">
        <v>5291330</v>
      </c>
    </row>
    <row r="17">
      <c r="A17" s="3" t="inlineStr">
        <is>
          <t>Current liabilities</t>
        </is>
      </c>
      <c r="B17" s="4" t="inlineStr">
        <is>
          <t xml:space="preserve"> </t>
        </is>
      </c>
      <c r="C17" s="4" t="inlineStr">
        <is>
          <t xml:space="preserve"> </t>
        </is>
      </c>
    </row>
    <row r="18">
      <c r="A18" s="4" t="inlineStr">
        <is>
          <t>Accounts payable</t>
        </is>
      </c>
      <c r="B18" s="6" t="n">
        <v>171068</v>
      </c>
      <c r="C18" s="6" t="n">
        <v>122934</v>
      </c>
    </row>
    <row r="19">
      <c r="A19" s="4" t="inlineStr">
        <is>
          <t>Accrued compensation and related benefits</t>
        </is>
      </c>
      <c r="B19" s="6" t="n">
        <v>122022</v>
      </c>
      <c r="C19" s="6" t="n">
        <v>135974</v>
      </c>
    </row>
    <row r="20">
      <c r="A20" s="4" t="inlineStr">
        <is>
          <t>Accrued subscriber incentives</t>
        </is>
      </c>
      <c r="B20" s="6" t="n">
        <v>218761</v>
      </c>
      <c r="C20" s="6" t="n">
        <v>137448</v>
      </c>
    </row>
    <row r="21">
      <c r="A21" s="4" t="inlineStr">
        <is>
          <t>Deferred revenues</t>
        </is>
      </c>
      <c r="B21" s="6" t="n">
        <v>66503</v>
      </c>
      <c r="C21" s="6" t="n">
        <v>81061</v>
      </c>
    </row>
    <row r="22">
      <c r="A22" s="4" t="inlineStr">
        <is>
          <t>Other accrued liabilities</t>
        </is>
      </c>
      <c r="B22" s="6" t="n">
        <v>213737</v>
      </c>
      <c r="C22" s="6" t="n">
        <v>188706</v>
      </c>
    </row>
    <row r="23">
      <c r="A23" s="4" t="inlineStr">
        <is>
          <t>Current portion of debt</t>
        </is>
      </c>
      <c r="B23" s="6" t="n">
        <v>23480</v>
      </c>
      <c r="C23" s="6" t="n">
        <v>29290</v>
      </c>
    </row>
    <row r="24">
      <c r="A24" s="4" t="inlineStr">
        <is>
          <t>Current liabilities held for sale</t>
        </is>
      </c>
      <c r="B24" s="6" t="n">
        <v>0</v>
      </c>
      <c r="C24" s="6" t="n">
        <v>21092</v>
      </c>
    </row>
    <row r="25">
      <c r="A25" s="4" t="inlineStr">
        <is>
          <t>Total current liabilities</t>
        </is>
      </c>
      <c r="B25" s="6" t="n">
        <v>815571</v>
      </c>
      <c r="C25" s="6" t="n">
        <v>716505</v>
      </c>
    </row>
    <row r="26">
      <c r="A26" s="4" t="inlineStr">
        <is>
          <t>Deferred income taxes</t>
        </is>
      </c>
      <c r="B26" s="6" t="n">
        <v>38629</v>
      </c>
      <c r="C26" s="6" t="n">
        <v>38344</v>
      </c>
    </row>
    <row r="27">
      <c r="A27" s="4" t="inlineStr">
        <is>
          <t>Other noncurrent liabilities</t>
        </is>
      </c>
      <c r="B27" s="6" t="n">
        <v>264411</v>
      </c>
      <c r="C27" s="6" t="n">
        <v>297037</v>
      </c>
    </row>
    <row r="28">
      <c r="A28" s="4" t="inlineStr">
        <is>
          <t>Long-term debt</t>
        </is>
      </c>
      <c r="B28" s="6" t="n">
        <v>4717091</v>
      </c>
      <c r="C28" s="6" t="n">
        <v>4723685</v>
      </c>
    </row>
    <row r="29">
      <c r="A29" s="4" t="inlineStr">
        <is>
          <t>Long-term liabilities held for sale</t>
        </is>
      </c>
      <c r="B29" s="6" t="n">
        <v>0</v>
      </c>
      <c r="C29" s="6" t="n">
        <v>15476</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25,000 authorized, 3,290 shares issued and outstanding as of December 31, 2022 and 2021; aggregate liquidation value of $329,000 as of December 31, 2022 and 2021</t>
        </is>
      </c>
      <c r="B32" s="6" t="n">
        <v>33</v>
      </c>
      <c r="C32" s="6" t="n">
        <v>33</v>
      </c>
    </row>
    <row r="33">
      <c r="A33" s="4" t="inlineStr">
        <is>
          <t>Common stock: $0.01 par value; 1,000,000 authorized shares; 353,436 and 346,430 shares issued, 328,542 and 323,501 shares outstanding at December 31, 2022 and 2021, respectively</t>
        </is>
      </c>
      <c r="B33" s="6" t="n">
        <v>3534</v>
      </c>
      <c r="C33" s="6" t="n">
        <v>3464</v>
      </c>
    </row>
    <row r="34">
      <c r="A34" s="4" t="inlineStr">
        <is>
          <t>Additional paid-in capital</t>
        </is>
      </c>
      <c r="B34" s="6" t="n">
        <v>3198580</v>
      </c>
      <c r="C34" s="6" t="n">
        <v>3115719</v>
      </c>
    </row>
    <row r="35">
      <c r="A35" s="4" t="inlineStr">
        <is>
          <t>Treasury stock, at cost, 24,895 and 22,930 shares at December 31, 2022 and 2021, respectively</t>
        </is>
      </c>
      <c r="B35" s="6" t="n">
        <v>-514215</v>
      </c>
      <c r="C35" s="6" t="n">
        <v>-498141</v>
      </c>
    </row>
    <row r="36">
      <c r="A36" s="4" t="inlineStr">
        <is>
          <t>Accumulated deficit</t>
        </is>
      </c>
      <c r="B36" s="6" t="n">
        <v>-3506528</v>
      </c>
      <c r="C36" s="6" t="n">
        <v>-3049695</v>
      </c>
    </row>
    <row r="37">
      <c r="A37" s="4" t="inlineStr">
        <is>
          <t>Accumulated other comprehensive loss</t>
        </is>
      </c>
      <c r="B37" s="6" t="n">
        <v>-65731</v>
      </c>
      <c r="C37" s="6" t="n">
        <v>-80287</v>
      </c>
    </row>
    <row r="38">
      <c r="A38" s="4" t="inlineStr">
        <is>
          <t>Noncontrolling interest</t>
        </is>
      </c>
      <c r="B38" s="6" t="n">
        <v>11500</v>
      </c>
      <c r="C38" s="6" t="n">
        <v>9190</v>
      </c>
    </row>
    <row r="39">
      <c r="A39" s="4" t="inlineStr">
        <is>
          <t>Total stockholders’ deficit</t>
        </is>
      </c>
      <c r="B39" s="6" t="n">
        <v>-872827</v>
      </c>
      <c r="C39" s="6" t="n">
        <v>-499717</v>
      </c>
    </row>
    <row r="40">
      <c r="A40" s="4" t="inlineStr">
        <is>
          <t>Total liabilities and stockholders’ deficit</t>
        </is>
      </c>
      <c r="B40" s="6" t="n">
        <v>4962875</v>
      </c>
      <c r="C40" s="6" t="n">
        <v>5291330</v>
      </c>
    </row>
    <row r="41">
      <c r="A41" s="4" t="inlineStr">
        <is>
          <t>Customer relationship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Finite lived intangible assets, net</t>
        </is>
      </c>
      <c r="B43" s="6" t="n">
        <v>238756</v>
      </c>
      <c r="C43" s="6" t="n">
        <v>257362</v>
      </c>
    </row>
    <row r="44">
      <c r="A44" s="4" t="inlineStr">
        <is>
          <t>Other intangible asset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Finite lived intangible assets, net</t>
        </is>
      </c>
      <c r="B46" s="5" t="n">
        <v>171498</v>
      </c>
      <c r="C46" s="5" t="n">
        <v>183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pitalized implementation costs, net</t>
        </is>
      </c>
      <c r="B3" s="4" t="inlineStr">
        <is>
          <t xml:space="preserve"> </t>
        </is>
      </c>
      <c r="C3" s="5" t="n">
        <v>109762</v>
      </c>
    </row>
    <row r="4">
      <c r="A4" s="4" t="inlineStr">
        <is>
          <t>Deferred upfront incentive consideration</t>
        </is>
      </c>
      <c r="B4" s="5" t="n">
        <v>67476</v>
      </c>
      <c r="C4" s="6" t="n">
        <v>84099</v>
      </c>
    </row>
    <row r="5">
      <c r="A5" s="4" t="inlineStr">
        <is>
          <t>Long-term contract assets and customer advances and discounts</t>
        </is>
      </c>
      <c r="B5" s="6" t="n">
        <v>56448</v>
      </c>
      <c r="C5" s="6" t="n">
        <v>82742</v>
      </c>
    </row>
    <row r="6">
      <c r="A6" s="4" t="inlineStr">
        <is>
          <t>Right-of-Use asset</t>
        </is>
      </c>
      <c r="B6" s="6" t="n">
        <v>85238</v>
      </c>
      <c r="C6" s="6" t="n">
        <v>99587</v>
      </c>
    </row>
    <row r="7">
      <c r="A7" s="4" t="inlineStr">
        <is>
          <t>Long-term trade unbilled receivables</t>
        </is>
      </c>
      <c r="B7" s="6" t="n">
        <v>16129</v>
      </c>
      <c r="C7" s="6" t="n">
        <v>23709</v>
      </c>
    </row>
    <row r="8">
      <c r="A8" s="4" t="inlineStr">
        <is>
          <t>Other</t>
        </is>
      </c>
      <c r="B8" s="6" t="n">
        <v>50331</v>
      </c>
      <c r="C8" s="6" t="n">
        <v>75525</v>
      </c>
    </row>
    <row r="9">
      <c r="A9" s="4" t="inlineStr">
        <is>
          <t>Other assets, net</t>
        </is>
      </c>
      <c r="B9" s="5" t="n">
        <v>358333</v>
      </c>
      <c r="C9" s="5" t="n">
        <v>475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ension and other postretirement benefits</t>
        </is>
      </c>
      <c r="B3" s="5" t="n">
        <v>83078</v>
      </c>
      <c r="C3" s="5" t="n">
        <v>85666</v>
      </c>
    </row>
    <row r="4">
      <c r="A4" s="4" t="inlineStr">
        <is>
          <t>Deferred revenue</t>
        </is>
      </c>
      <c r="B4" s="6" t="n">
        <v>40390</v>
      </c>
      <c r="C4" s="6" t="n">
        <v>45734</v>
      </c>
    </row>
    <row r="5">
      <c r="A5" s="4" t="inlineStr">
        <is>
          <t>Lease liabilities</t>
        </is>
      </c>
      <c r="B5" s="6" t="n">
        <v>68068</v>
      </c>
      <c r="C5" s="6" t="n">
        <v>79368</v>
      </c>
    </row>
    <row r="6">
      <c r="A6" s="4" t="inlineStr">
        <is>
          <t>Other</t>
        </is>
      </c>
      <c r="B6" s="6" t="n">
        <v>72875</v>
      </c>
      <c r="C6" s="6" t="n">
        <v>86269</v>
      </c>
    </row>
    <row r="7">
      <c r="A7" s="4" t="inlineStr">
        <is>
          <t>Other noncurrent liabilities</t>
        </is>
      </c>
      <c r="B7" s="5" t="n">
        <v>264411</v>
      </c>
      <c r="C7" s="5" t="n">
        <v>297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ined benefit pension and other postretirement benefit plans</t>
        </is>
      </c>
      <c r="B3" s="5" t="n">
        <v>-73746</v>
      </c>
      <c r="C3" s="5" t="n">
        <v>-84773</v>
      </c>
    </row>
    <row r="4">
      <c r="A4" s="4" t="inlineStr">
        <is>
          <t>Unrealized foreign currency translation gain</t>
        </is>
      </c>
      <c r="B4" s="6" t="n">
        <v>5257</v>
      </c>
      <c r="C4" s="6" t="n">
        <v>6282</v>
      </c>
    </row>
    <row r="5">
      <c r="A5" s="4" t="inlineStr">
        <is>
          <t>Unrealized gain on interest rate swaps</t>
        </is>
      </c>
      <c r="B5" s="6" t="n">
        <v>4577</v>
      </c>
      <c r="C5" s="6" t="n">
        <v>0</v>
      </c>
    </row>
    <row r="6">
      <c r="A6" s="4" t="inlineStr">
        <is>
          <t>Share of other comprehensive loss of equity method investment</t>
        </is>
      </c>
      <c r="B6" s="6" t="n">
        <v>-1819</v>
      </c>
      <c r="C6" s="6" t="n">
        <v>-1796</v>
      </c>
    </row>
    <row r="7">
      <c r="A7" s="4" t="inlineStr">
        <is>
          <t>Total accumulated other comprehensive loss, net of tax</t>
        </is>
      </c>
      <c r="B7" s="5" t="n">
        <v>-65731</v>
      </c>
      <c r="C7" s="5" t="n">
        <v>-80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etax Income (Details) - USD ($) $ in Thousands</t>
        </is>
      </c>
      <c r="B1" s="2" t="inlineStr">
        <is>
          <t>12 Months Ended</t>
        </is>
      </c>
    </row>
    <row r="2">
      <c r="B2" s="2" t="inlineStr">
        <is>
          <t>Dec. 31, 2022</t>
        </is>
      </c>
      <c r="C2" s="2" t="inlineStr">
        <is>
          <t>Dec. 31, 2021</t>
        </is>
      </c>
      <c r="D2" s="2" t="inlineStr">
        <is>
          <t>Dec. 31, 2020</t>
        </is>
      </c>
    </row>
    <row r="3">
      <c r="A3" s="3" t="inlineStr">
        <is>
          <t>Components of pre-tax loss:</t>
        </is>
      </c>
      <c r="B3" s="4" t="inlineStr">
        <is>
          <t xml:space="preserve"> </t>
        </is>
      </c>
      <c r="C3" s="4" t="inlineStr">
        <is>
          <t xml:space="preserve"> </t>
        </is>
      </c>
      <c r="D3" s="4" t="inlineStr">
        <is>
          <t xml:space="preserve"> </t>
        </is>
      </c>
    </row>
    <row r="4">
      <c r="A4" s="4" t="inlineStr">
        <is>
          <t>Domestic</t>
        </is>
      </c>
      <c r="B4" s="5" t="n">
        <v>-380367</v>
      </c>
      <c r="C4" s="5" t="n">
        <v>-738394</v>
      </c>
      <c r="D4" s="5" t="n">
        <v>-1023243</v>
      </c>
    </row>
    <row r="5">
      <c r="A5" s="4" t="inlineStr">
        <is>
          <t>Foreign</t>
        </is>
      </c>
      <c r="B5" s="6" t="n">
        <v>-43066</v>
      </c>
      <c r="C5" s="6" t="n">
        <v>-199993</v>
      </c>
      <c r="D5" s="6" t="n">
        <v>-281696</v>
      </c>
    </row>
    <row r="6">
      <c r="A6" s="4" t="inlineStr">
        <is>
          <t>Loss from continuing operations before income taxes</t>
        </is>
      </c>
      <c r="B6" s="5" t="n">
        <v>-423433</v>
      </c>
      <c r="C6" s="5" t="n">
        <v>-938387</v>
      </c>
      <c r="D6" s="5" t="n">
        <v>-13049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Relating to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 portion:</t>
        </is>
      </c>
      <c r="B3" s="4" t="inlineStr">
        <is>
          <t xml:space="preserve"> </t>
        </is>
      </c>
      <c r="C3" s="4" t="inlineStr">
        <is>
          <t xml:space="preserve"> </t>
        </is>
      </c>
      <c r="D3" s="4" t="inlineStr">
        <is>
          <t xml:space="preserve"> </t>
        </is>
      </c>
    </row>
    <row r="4">
      <c r="A4" s="4" t="inlineStr">
        <is>
          <t>Federal</t>
        </is>
      </c>
      <c r="B4" s="5" t="n">
        <v>12224</v>
      </c>
      <c r="C4" s="5" t="n">
        <v>-1575</v>
      </c>
      <c r="D4" s="5" t="n">
        <v>-5067</v>
      </c>
    </row>
    <row r="5">
      <c r="A5" s="4" t="inlineStr">
        <is>
          <t>State and Local</t>
        </is>
      </c>
      <c r="B5" s="6" t="n">
        <v>2439</v>
      </c>
      <c r="C5" s="6" t="n">
        <v>-709</v>
      </c>
      <c r="D5" s="6" t="n">
        <v>-435</v>
      </c>
    </row>
    <row r="6">
      <c r="A6" s="4" t="inlineStr">
        <is>
          <t>Non U.S.</t>
        </is>
      </c>
      <c r="B6" s="6" t="n">
        <v>11309</v>
      </c>
      <c r="C6" s="6" t="n">
        <v>15187</v>
      </c>
      <c r="D6" s="6" t="n">
        <v>11823</v>
      </c>
    </row>
    <row r="7">
      <c r="A7" s="4" t="inlineStr">
        <is>
          <t>Total current</t>
        </is>
      </c>
      <c r="B7" s="6" t="n">
        <v>25972</v>
      </c>
      <c r="C7" s="6" t="n">
        <v>12903</v>
      </c>
      <c r="D7" s="6" t="n">
        <v>6321</v>
      </c>
    </row>
    <row r="8">
      <c r="A8" s="3" t="inlineStr">
        <is>
          <t>Deferred portion:</t>
        </is>
      </c>
      <c r="B8" s="4" t="inlineStr">
        <is>
          <t xml:space="preserve"> </t>
        </is>
      </c>
      <c r="C8" s="4" t="inlineStr">
        <is>
          <t xml:space="preserve"> </t>
        </is>
      </c>
      <c r="D8" s="4" t="inlineStr">
        <is>
          <t xml:space="preserve"> </t>
        </is>
      </c>
    </row>
    <row r="9">
      <c r="A9" s="4" t="inlineStr">
        <is>
          <t>Federal</t>
        </is>
      </c>
      <c r="B9" s="6" t="n">
        <v>-1041</v>
      </c>
      <c r="C9" s="6" t="n">
        <v>-2223</v>
      </c>
      <c r="D9" s="6" t="n">
        <v>-16548</v>
      </c>
    </row>
    <row r="10">
      <c r="A10" s="4" t="inlineStr">
        <is>
          <t>State and Local</t>
        </is>
      </c>
      <c r="B10" s="6" t="n">
        <v>-1759</v>
      </c>
      <c r="C10" s="6" t="n">
        <v>563</v>
      </c>
      <c r="D10" s="6" t="n">
        <v>-3379</v>
      </c>
    </row>
    <row r="11">
      <c r="A11" s="4" t="inlineStr">
        <is>
          <t>Non U.S.</t>
        </is>
      </c>
      <c r="B11" s="6" t="n">
        <v>-14506</v>
      </c>
      <c r="C11" s="6" t="n">
        <v>-25855</v>
      </c>
      <c r="D11" s="6" t="n">
        <v>-7406</v>
      </c>
    </row>
    <row r="12">
      <c r="A12" s="4" t="inlineStr">
        <is>
          <t>Total deferred</t>
        </is>
      </c>
      <c r="B12" s="6" t="n">
        <v>-17306</v>
      </c>
      <c r="C12" s="6" t="n">
        <v>-27515</v>
      </c>
      <c r="D12" s="6" t="n">
        <v>-27333</v>
      </c>
    </row>
    <row r="13">
      <c r="A13" s="4" t="inlineStr">
        <is>
          <t>Total provision (benefit) for income taxes</t>
        </is>
      </c>
      <c r="B13" s="5" t="n">
        <v>8666</v>
      </c>
      <c r="C13" s="5" t="n">
        <v>-14612</v>
      </c>
      <c r="D13" s="5" t="n">
        <v>-210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Income Taxes and Effective Income Taxes Relating to Continuing Oper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federal income tax rate</t>
        </is>
      </c>
      <c r="B4" s="5" t="n">
        <v>-88921</v>
      </c>
      <c r="C4" s="5" t="n">
        <v>-197061</v>
      </c>
      <c r="D4" s="5" t="n">
        <v>-274037</v>
      </c>
    </row>
    <row r="5">
      <c r="A5" s="4" t="inlineStr">
        <is>
          <t>State income taxes, net of federal benefit</t>
        </is>
      </c>
      <c r="B5" s="6" t="n">
        <v>-3844</v>
      </c>
      <c r="C5" s="6" t="n">
        <v>-9414</v>
      </c>
      <c r="D5" s="6" t="n">
        <v>-15003</v>
      </c>
    </row>
    <row r="6">
      <c r="A6" s="4" t="inlineStr">
        <is>
          <t>Impact of non U.S. taxing jurisdictions, net</t>
        </is>
      </c>
      <c r="B6" s="6" t="n">
        <v>10343</v>
      </c>
      <c r="C6" s="6" t="n">
        <v>26029</v>
      </c>
      <c r="D6" s="6" t="n">
        <v>38994</v>
      </c>
    </row>
    <row r="7">
      <c r="A7" s="4" t="inlineStr">
        <is>
          <t>Goodwill</t>
        </is>
      </c>
      <c r="B7" s="6" t="n">
        <v>24590</v>
      </c>
      <c r="C7" s="6" t="n">
        <v>0</v>
      </c>
      <c r="D7" s="6" t="n">
        <v>0</v>
      </c>
    </row>
    <row r="8">
      <c r="A8" s="4" t="inlineStr">
        <is>
          <t>Base erosion and anti-abuse tax</t>
        </is>
      </c>
      <c r="B8" s="6" t="n">
        <v>9474</v>
      </c>
      <c r="C8" s="6" t="n">
        <v>0</v>
      </c>
      <c r="D8" s="6" t="n">
        <v>0</v>
      </c>
    </row>
    <row r="9">
      <c r="A9" s="4" t="inlineStr">
        <is>
          <t>Employee stock based compensation</t>
        </is>
      </c>
      <c r="B9" s="6" t="n">
        <v>7853</v>
      </c>
      <c r="C9" s="6" t="n">
        <v>9836</v>
      </c>
      <c r="D9" s="6" t="n">
        <v>13985</v>
      </c>
    </row>
    <row r="10">
      <c r="A10" s="4" t="inlineStr">
        <is>
          <t>Research tax credit</t>
        </is>
      </c>
      <c r="B10" s="6" t="n">
        <v>-9134</v>
      </c>
      <c r="C10" s="6" t="n">
        <v>-16901</v>
      </c>
      <c r="D10" s="6" t="n">
        <v>-11328</v>
      </c>
    </row>
    <row r="11">
      <c r="A11" s="4" t="inlineStr">
        <is>
          <t>Valuation Allowance</t>
        </is>
      </c>
      <c r="B11" s="6" t="n">
        <v>59827</v>
      </c>
      <c r="C11" s="6" t="n">
        <v>176921</v>
      </c>
      <c r="D11" s="6" t="n">
        <v>218687</v>
      </c>
    </row>
    <row r="12">
      <c r="A12" s="4" t="inlineStr">
        <is>
          <t>Other, net</t>
        </is>
      </c>
      <c r="B12" s="6" t="n">
        <v>-1522</v>
      </c>
      <c r="C12" s="6" t="n">
        <v>-4022</v>
      </c>
      <c r="D12" s="6" t="n">
        <v>7690</v>
      </c>
    </row>
    <row r="13">
      <c r="A13" s="4" t="inlineStr">
        <is>
          <t>Total provision (benefit) for income taxes</t>
        </is>
      </c>
      <c r="B13" s="5" t="n">
        <v>8666</v>
      </c>
      <c r="C13" s="5" t="n">
        <v>-14612</v>
      </c>
      <c r="D13" s="5" t="n">
        <v>-210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s other than pension</t>
        </is>
      </c>
      <c r="B3" s="5" t="n">
        <v>37325</v>
      </c>
      <c r="C3" s="5" t="n">
        <v>36670</v>
      </c>
    </row>
    <row r="4">
      <c r="A4" s="4" t="inlineStr">
        <is>
          <t>Lease liabilities</t>
        </is>
      </c>
      <c r="B4" s="6" t="n">
        <v>19713</v>
      </c>
      <c r="C4" s="6" t="n">
        <v>22214</v>
      </c>
    </row>
    <row r="5">
      <c r="A5" s="4" t="inlineStr">
        <is>
          <t>Deferred revenue</t>
        </is>
      </c>
      <c r="B5" s="6" t="n">
        <v>26890</v>
      </c>
      <c r="C5" s="6" t="n">
        <v>37348</v>
      </c>
    </row>
    <row r="6">
      <c r="A6" s="4" t="inlineStr">
        <is>
          <t>Pension obligations</t>
        </is>
      </c>
      <c r="B6" s="6" t="n">
        <v>18249</v>
      </c>
      <c r="C6" s="6" t="n">
        <v>19129</v>
      </c>
    </row>
    <row r="7">
      <c r="A7" s="4" t="inlineStr">
        <is>
          <t>Tax loss carryforwards</t>
        </is>
      </c>
      <c r="B7" s="6" t="n">
        <v>364830</v>
      </c>
      <c r="C7" s="6" t="n">
        <v>377286</v>
      </c>
    </row>
    <row r="8">
      <c r="A8" s="4" t="inlineStr">
        <is>
          <t>Incentive consideration</t>
        </is>
      </c>
      <c r="B8" s="6" t="n">
        <v>2761</v>
      </c>
      <c r="C8" s="6" t="n">
        <v>4864</v>
      </c>
    </row>
    <row r="9">
      <c r="A9" s="4" t="inlineStr">
        <is>
          <t>Tax credit carryforwards</t>
        </is>
      </c>
      <c r="B9" s="6" t="n">
        <v>59790</v>
      </c>
      <c r="C9" s="6" t="n">
        <v>57657</v>
      </c>
    </row>
    <row r="10">
      <c r="A10" s="4" t="inlineStr">
        <is>
          <t>Suspended loss</t>
        </is>
      </c>
      <c r="B10" s="6" t="n">
        <v>14814</v>
      </c>
      <c r="C10" s="6" t="n">
        <v>14592</v>
      </c>
    </row>
    <row r="11">
      <c r="A11" s="4" t="inlineStr">
        <is>
          <t>Software developed for internal use</t>
        </is>
      </c>
      <c r="B11" s="6" t="n">
        <v>89084</v>
      </c>
      <c r="C11" s="6" t="n">
        <v>16208</v>
      </c>
    </row>
    <row r="12">
      <c r="A12" s="4" t="inlineStr">
        <is>
          <t>Accrued expenses</t>
        </is>
      </c>
      <c r="B12" s="6" t="n">
        <v>9658</v>
      </c>
      <c r="C12" s="6" t="n">
        <v>12946</v>
      </c>
    </row>
    <row r="13">
      <c r="A13" s="4" t="inlineStr">
        <is>
          <t>Total deferred tax assets</t>
        </is>
      </c>
      <c r="B13" s="6" t="n">
        <v>643114</v>
      </c>
      <c r="C13" s="6" t="n">
        <v>598914</v>
      </c>
    </row>
    <row r="14">
      <c r="A14" s="3" t="inlineStr">
        <is>
          <t>Deferred tax liabilities:</t>
        </is>
      </c>
      <c r="B14" s="4" t="inlineStr">
        <is>
          <t xml:space="preserve"> </t>
        </is>
      </c>
      <c r="C14" s="4" t="inlineStr">
        <is>
          <t xml:space="preserve"> </t>
        </is>
      </c>
    </row>
    <row r="15">
      <c r="A15" s="4" t="inlineStr">
        <is>
          <t>Bond discounts</t>
        </is>
      </c>
      <c r="B15" s="6" t="n">
        <v>-1267</v>
      </c>
      <c r="C15" s="6" t="n">
        <v>-1731</v>
      </c>
    </row>
    <row r="16">
      <c r="A16" s="4" t="inlineStr">
        <is>
          <t>Right of use assets</t>
        </is>
      </c>
      <c r="B16" s="6" t="n">
        <v>-19780</v>
      </c>
      <c r="C16" s="6" t="n">
        <v>-22276</v>
      </c>
    </row>
    <row r="17">
      <c r="A17" s="4" t="inlineStr">
        <is>
          <t>Depreciation and amortization</t>
        </is>
      </c>
      <c r="B17" s="6" t="n">
        <v>-4757</v>
      </c>
      <c r="C17" s="6" t="n">
        <v>-6419</v>
      </c>
    </row>
    <row r="18">
      <c r="A18" s="4" t="inlineStr">
        <is>
          <t>Intangible assets</t>
        </is>
      </c>
      <c r="B18" s="6" t="n">
        <v>-95295</v>
      </c>
      <c r="C18" s="6" t="n">
        <v>-98072</v>
      </c>
    </row>
    <row r="19">
      <c r="A19" s="4" t="inlineStr">
        <is>
          <t>Unrealized gains and losses</t>
        </is>
      </c>
      <c r="B19" s="6" t="n">
        <v>-15430</v>
      </c>
      <c r="C19" s="6" t="n">
        <v>-24118</v>
      </c>
    </row>
    <row r="20">
      <c r="A20" s="4" t="inlineStr">
        <is>
          <t>Non U.S. operations</t>
        </is>
      </c>
      <c r="B20" s="6" t="n">
        <v>-13427</v>
      </c>
      <c r="C20" s="6" t="n">
        <v>-17543</v>
      </c>
    </row>
    <row r="21">
      <c r="A21" s="4" t="inlineStr">
        <is>
          <t>Investment in partnership</t>
        </is>
      </c>
      <c r="B21" s="6" t="n">
        <v>-8168</v>
      </c>
      <c r="C21" s="6" t="n">
        <v>-8528</v>
      </c>
    </row>
    <row r="22">
      <c r="A22" s="4" t="inlineStr">
        <is>
          <t>Other</t>
        </is>
      </c>
      <c r="B22" s="6" t="n">
        <v>-461</v>
      </c>
      <c r="C22" s="6" t="n">
        <v>-1580</v>
      </c>
    </row>
    <row r="23">
      <c r="A23" s="4" t="inlineStr">
        <is>
          <t>Total deferred tax liabilities</t>
        </is>
      </c>
      <c r="B23" s="6" t="n">
        <v>-158585</v>
      </c>
      <c r="C23" s="6" t="n">
        <v>-180267</v>
      </c>
    </row>
    <row r="24">
      <c r="A24" s="4" t="inlineStr">
        <is>
          <t>Valuation allowance</t>
        </is>
      </c>
      <c r="B24" s="6" t="n">
        <v>-484266</v>
      </c>
      <c r="C24" s="6" t="n">
        <v>-429935</v>
      </c>
    </row>
    <row r="25">
      <c r="A25" s="4" t="inlineStr">
        <is>
          <t>Net deferred tax liability</t>
        </is>
      </c>
      <c r="B25" s="4" t="inlineStr">
        <is>
          <t xml:space="preserve"> </t>
        </is>
      </c>
      <c r="C25" s="5" t="n">
        <v>-11288</v>
      </c>
    </row>
    <row r="26">
      <c r="A26" s="4" t="inlineStr">
        <is>
          <t>Net deferred tax asset</t>
        </is>
      </c>
      <c r="B26" s="5" t="n">
        <v>263</v>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Valuation allowance</t>
        </is>
      </c>
      <c r="B4" s="5" t="n">
        <v>59827</v>
      </c>
      <c r="C4" s="5" t="n">
        <v>176921</v>
      </c>
      <c r="D4" s="5" t="n">
        <v>218687</v>
      </c>
    </row>
    <row r="5">
      <c r="A5" s="4" t="inlineStr">
        <is>
          <t>Recognized penalties and interest expense (benefit)</t>
        </is>
      </c>
      <c r="B5" s="6" t="n">
        <v>1000</v>
      </c>
      <c r="C5" s="6" t="n">
        <v>-3000</v>
      </c>
      <c r="D5" s="6" t="n">
        <v>6000</v>
      </c>
    </row>
    <row r="6">
      <c r="A6" s="4" t="inlineStr">
        <is>
          <t>Unrecognized tax benefits, including interest and penalty</t>
        </is>
      </c>
      <c r="B6" s="6" t="n">
        <v>97000</v>
      </c>
      <c r="C6" s="6" t="n">
        <v>110000</v>
      </c>
      <c r="D6" s="4" t="inlineStr">
        <is>
          <t xml:space="preserve"> </t>
        </is>
      </c>
    </row>
    <row r="7">
      <c r="A7" s="4" t="inlineStr">
        <is>
          <t>Cumulative accrued interest and penalties</t>
        </is>
      </c>
      <c r="B7" s="6" t="n">
        <v>21000</v>
      </c>
      <c r="C7" s="6" t="n">
        <v>25000</v>
      </c>
      <c r="D7" s="4" t="inlineStr">
        <is>
          <t xml:space="preserve"> </t>
        </is>
      </c>
    </row>
    <row r="8">
      <c r="A8" s="4" t="inlineStr">
        <is>
          <t>Unrecognized tax benefits increase</t>
        </is>
      </c>
      <c r="B8" s="6" t="n">
        <v>51000</v>
      </c>
      <c r="C8" s="6" t="n">
        <v>44000</v>
      </c>
      <c r="D8" s="6" t="n">
        <v>47000</v>
      </c>
    </row>
    <row r="9">
      <c r="A9" s="4" t="inlineStr">
        <is>
          <t>Unrecognized tax benefits that, if recognized, would impact the effective tax rate</t>
        </is>
      </c>
      <c r="B9" s="6" t="n">
        <v>67000</v>
      </c>
      <c r="C9" s="5" t="n">
        <v>73000</v>
      </c>
      <c r="D9" s="5" t="n">
        <v>55000</v>
      </c>
    </row>
    <row r="10">
      <c r="A10" s="4" t="inlineStr">
        <is>
          <t>Reasonably possible amount of unrecognized tax benefits may be resolved in the next twelve month</t>
        </is>
      </c>
      <c r="B10" s="6" t="n">
        <v>21000</v>
      </c>
      <c r="C10" s="4" t="inlineStr">
        <is>
          <t xml:space="preserve"> </t>
        </is>
      </c>
      <c r="D10" s="4" t="inlineStr">
        <is>
          <t xml:space="preserve"> </t>
        </is>
      </c>
    </row>
    <row r="11">
      <c r="A11" s="4" t="inlineStr">
        <is>
          <t>Research</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Research tax credit carryforwards</t>
        </is>
      </c>
      <c r="B13" s="6" t="n">
        <v>35000</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Deferred tax assets for NOL indefinite carry forwards</t>
        </is>
      </c>
      <c r="B16" s="6" t="n">
        <v>706000</v>
      </c>
      <c r="C16" s="4" t="inlineStr">
        <is>
          <t xml:space="preserve"> </t>
        </is>
      </c>
      <c r="D16" s="4" t="inlineStr">
        <is>
          <t xml:space="preserve"> </t>
        </is>
      </c>
    </row>
    <row r="17">
      <c r="A17" s="4" t="inlineStr">
        <is>
          <t>Net operating loss carry forwards</t>
        </is>
      </c>
      <c r="B17" s="6" t="n">
        <v>10000</v>
      </c>
      <c r="C17" s="4" t="inlineStr">
        <is>
          <t xml:space="preserve"> </t>
        </is>
      </c>
      <c r="D17" s="4" t="inlineStr">
        <is>
          <t xml:space="preserve"> </t>
        </is>
      </c>
    </row>
    <row r="18">
      <c r="A18" s="4" t="inlineStr">
        <is>
          <t>Valuation allowance</t>
        </is>
      </c>
      <c r="B18" s="6" t="n">
        <v>367000</v>
      </c>
      <c r="C18" s="4" t="inlineStr">
        <is>
          <t xml:space="preserve"> </t>
        </is>
      </c>
      <c r="D18" s="4" t="inlineStr">
        <is>
          <t xml:space="preserve"> </t>
        </is>
      </c>
    </row>
    <row r="19">
      <c r="A19" s="4" t="inlineStr">
        <is>
          <t>State Tax Authority</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Net operating loss carry forwards</t>
        </is>
      </c>
      <c r="B21" s="6" t="n">
        <v>14000</v>
      </c>
      <c r="C21" s="4" t="inlineStr">
        <is>
          <t xml:space="preserve"> </t>
        </is>
      </c>
      <c r="D21" s="4" t="inlineStr">
        <is>
          <t xml:space="preserve"> </t>
        </is>
      </c>
    </row>
    <row r="22">
      <c r="A22" s="4" t="inlineStr">
        <is>
          <t>Valuation allowance</t>
        </is>
      </c>
      <c r="B22" s="6" t="n">
        <v>26000</v>
      </c>
      <c r="C22" s="4" t="inlineStr">
        <is>
          <t xml:space="preserve"> </t>
        </is>
      </c>
      <c r="D22" s="4" t="inlineStr">
        <is>
          <t xml:space="preserve"> </t>
        </is>
      </c>
    </row>
    <row r="23">
      <c r="A23" s="4" t="inlineStr">
        <is>
          <t>State Tax Authority | Research</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Research tax credit carryforwards</t>
        </is>
      </c>
      <c r="B25" s="6" t="n">
        <v>20000</v>
      </c>
      <c r="C25" s="4" t="inlineStr">
        <is>
          <t xml:space="preserve"> </t>
        </is>
      </c>
      <c r="D25" s="4" t="inlineStr">
        <is>
          <t xml:space="preserve"> </t>
        </is>
      </c>
    </row>
    <row r="26">
      <c r="A26" s="4" t="inlineStr">
        <is>
          <t>Foreign Tax Authority</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Net operating loss carry forwards</t>
        </is>
      </c>
      <c r="B28" s="6" t="n">
        <v>571000</v>
      </c>
      <c r="C28" s="4" t="inlineStr">
        <is>
          <t xml:space="preserve"> </t>
        </is>
      </c>
      <c r="D28" s="4" t="inlineStr">
        <is>
          <t xml:space="preserve"> </t>
        </is>
      </c>
    </row>
    <row r="29">
      <c r="A29" s="4" t="inlineStr">
        <is>
          <t>Valuation allowance</t>
        </is>
      </c>
      <c r="B29" s="6" t="n">
        <v>91000</v>
      </c>
      <c r="C29" s="4" t="inlineStr">
        <is>
          <t xml:space="preserve"> </t>
        </is>
      </c>
      <c r="D29" s="4" t="inlineStr">
        <is>
          <t xml:space="preserve"> </t>
        </is>
      </c>
    </row>
    <row r="30">
      <c r="A30" s="4" t="inlineStr">
        <is>
          <t>Foreign Tax Authority | Research</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Research tax credit carryforwards</t>
        </is>
      </c>
      <c r="B32" s="5" t="n">
        <v>7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84929</v>
      </c>
      <c r="C4" s="5" t="n">
        <v>73054</v>
      </c>
      <c r="D4" s="5" t="n">
        <v>64645</v>
      </c>
    </row>
    <row r="5">
      <c r="A5" s="4" t="inlineStr">
        <is>
          <t>Additions for tax positions taken in the current year</t>
        </is>
      </c>
      <c r="B5" s="6" t="n">
        <v>3641</v>
      </c>
      <c r="C5" s="6" t="n">
        <v>3655</v>
      </c>
      <c r="D5" s="6" t="n">
        <v>3090</v>
      </c>
    </row>
    <row r="6">
      <c r="A6" s="4" t="inlineStr">
        <is>
          <t>Additions for tax positions of prior years</t>
        </is>
      </c>
      <c r="B6" s="6" t="n">
        <v>2276</v>
      </c>
      <c r="C6" s="6" t="n">
        <v>12625</v>
      </c>
      <c r="D6" s="6" t="n">
        <v>7504</v>
      </c>
    </row>
    <row r="7">
      <c r="A7" s="4" t="inlineStr">
        <is>
          <t>Reductions for tax positions of prior years</t>
        </is>
      </c>
      <c r="B7" s="6" t="n">
        <v>-8846</v>
      </c>
      <c r="C7" s="6" t="n">
        <v>-29</v>
      </c>
      <c r="D7" s="6" t="n">
        <v>0</v>
      </c>
    </row>
    <row r="8">
      <c r="A8" s="4" t="inlineStr">
        <is>
          <t>Additions (reductions) for tax positions of expired statute of limitations</t>
        </is>
      </c>
      <c r="B8" s="6" t="n">
        <v>-2900</v>
      </c>
      <c r="C8" s="6" t="n">
        <v>-4376</v>
      </c>
      <c r="D8" s="6" t="n">
        <v>-656</v>
      </c>
    </row>
    <row r="9">
      <c r="A9" s="4" t="inlineStr">
        <is>
          <t>Settlements</t>
        </is>
      </c>
      <c r="B9" s="6" t="n">
        <v>-3138</v>
      </c>
      <c r="C9" s="6" t="n">
        <v>0</v>
      </c>
      <c r="D9" s="6" t="n">
        <v>-1529</v>
      </c>
    </row>
    <row r="10">
      <c r="A10" s="4" t="inlineStr">
        <is>
          <t>Balance at end of year</t>
        </is>
      </c>
      <c r="B10" s="5" t="n">
        <v>75962</v>
      </c>
      <c r="C10" s="5" t="n">
        <v>84929</v>
      </c>
      <c r="D10" s="5" t="n">
        <v>730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redit Losses - Narrative (Details) - USD ($) $ in Thousand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retained deficit</t>
        </is>
      </c>
      <c r="B4" s="4" t="inlineStr">
        <is>
          <t xml:space="preserve"> </t>
        </is>
      </c>
      <c r="C4" s="5" t="n">
        <v>-872827</v>
      </c>
      <c r="D4" s="5" t="n">
        <v>-499717</v>
      </c>
      <c r="E4" s="5" t="n">
        <v>285154</v>
      </c>
      <c r="F4" s="5" t="n">
        <v>947669</v>
      </c>
    </row>
    <row r="5">
      <c r="A5" s="4" t="inlineStr">
        <is>
          <t>ACH Payment | Customer Concentration Risk | Commercial Air Trav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10" t="n">
        <v>0.48</v>
      </c>
      <c r="D7" s="4" t="inlineStr">
        <is>
          <t xml:space="preserve"> </t>
        </is>
      </c>
      <c r="E7" s="4" t="inlineStr">
        <is>
          <t xml:space="preserve"> </t>
        </is>
      </c>
      <c r="F7" s="4" t="inlineStr">
        <is>
          <t xml:space="preserve"> </t>
        </is>
      </c>
    </row>
    <row r="8">
      <c r="A8" s="4" t="inlineStr">
        <is>
          <t>Revenue from Contract with Customer Benchmark | Customer Concentration Risk | Commercial Air Trav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10" t="n">
        <v>0.82</v>
      </c>
      <c r="D10" s="4" t="inlineStr">
        <is>
          <t xml:space="preserve"> </t>
        </is>
      </c>
      <c r="E10" s="4" t="inlineStr">
        <is>
          <t xml:space="preserve"> </t>
        </is>
      </c>
      <c r="F10" s="4" t="inlineStr">
        <is>
          <t xml:space="preserve"> </t>
        </is>
      </c>
    </row>
    <row r="11">
      <c r="A11" s="4" t="inlineStr">
        <is>
          <t>Retained Earning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retained deficit</t>
        </is>
      </c>
      <c r="B13" s="4" t="inlineStr">
        <is>
          <t xml:space="preserve"> </t>
        </is>
      </c>
      <c r="C13" s="5" t="n">
        <v>-3506528</v>
      </c>
      <c r="D13" s="5" t="n">
        <v>-3049695</v>
      </c>
      <c r="E13" s="5" t="n">
        <v>-2099624</v>
      </c>
      <c r="F13" s="6" t="n">
        <v>-763482</v>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allowance for credit loss</t>
        </is>
      </c>
      <c r="B16" s="5" t="n">
        <v>10000</v>
      </c>
      <c r="C16" s="4" t="inlineStr">
        <is>
          <t xml:space="preserve"> </t>
        </is>
      </c>
      <c r="D16" s="4" t="inlineStr">
        <is>
          <t xml:space="preserve"> </t>
        </is>
      </c>
      <c r="E16" s="4" t="inlineStr">
        <is>
          <t xml:space="preserve"> </t>
        </is>
      </c>
      <c r="F16" s="4" t="inlineStr">
        <is>
          <t xml:space="preserve"> </t>
        </is>
      </c>
    </row>
    <row r="17">
      <c r="A17" s="4" t="inlineStr">
        <is>
          <t>Decrease in deferred tax liabilities</t>
        </is>
      </c>
      <c r="B17" s="6" t="n">
        <v>1000</v>
      </c>
      <c r="C17" s="4" t="inlineStr">
        <is>
          <t xml:space="preserve"> </t>
        </is>
      </c>
      <c r="D17" s="4" t="inlineStr">
        <is>
          <t xml:space="preserve"> </t>
        </is>
      </c>
      <c r="E17" s="4" t="inlineStr">
        <is>
          <t xml:space="preserve"> </t>
        </is>
      </c>
      <c r="F17" s="4" t="inlineStr">
        <is>
          <t xml:space="preserve"> </t>
        </is>
      </c>
    </row>
    <row r="18">
      <c r="A18" s="4" t="inlineStr">
        <is>
          <t>Increase in accounts receivable</t>
        </is>
      </c>
      <c r="B18" s="6" t="n">
        <v>1000</v>
      </c>
      <c r="C18" s="4" t="inlineStr">
        <is>
          <t xml:space="preserve"> </t>
        </is>
      </c>
      <c r="D18" s="4" t="inlineStr">
        <is>
          <t xml:space="preserve"> </t>
        </is>
      </c>
      <c r="E18" s="4" t="inlineStr">
        <is>
          <t xml:space="preserve"> </t>
        </is>
      </c>
      <c r="F18" s="4" t="inlineStr">
        <is>
          <t xml:space="preserve"> </t>
        </is>
      </c>
    </row>
    <row r="19">
      <c r="A19" s="4" t="inlineStr">
        <is>
          <t>Adoption of New Accounting Stand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in retained deficit</t>
        </is>
      </c>
      <c r="B21" s="4" t="inlineStr">
        <is>
          <t xml:space="preserve"> </t>
        </is>
      </c>
      <c r="C21" s="4" t="inlineStr">
        <is>
          <t xml:space="preserve"> </t>
        </is>
      </c>
      <c r="D21" s="4" t="inlineStr">
        <is>
          <t xml:space="preserve"> </t>
        </is>
      </c>
      <c r="E21" s="4" t="inlineStr">
        <is>
          <t xml:space="preserve"> </t>
        </is>
      </c>
      <c r="F21" s="6" t="n">
        <v>-7600</v>
      </c>
    </row>
    <row r="22">
      <c r="A22" s="4" t="inlineStr">
        <is>
          <t>Adoption of New Accounting Standard | Retained Earning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in retained deficit</t>
        </is>
      </c>
      <c r="B24" s="4" t="inlineStr">
        <is>
          <t xml:space="preserve"> </t>
        </is>
      </c>
      <c r="C24" s="4" t="inlineStr">
        <is>
          <t xml:space="preserve"> </t>
        </is>
      </c>
      <c r="D24" s="4" t="inlineStr">
        <is>
          <t xml:space="preserve"> </t>
        </is>
      </c>
      <c r="E24" s="4" t="inlineStr">
        <is>
          <t xml:space="preserve"> </t>
        </is>
      </c>
      <c r="F24" s="5" t="n">
        <v>-7600</v>
      </c>
    </row>
    <row r="25">
      <c r="A25" s="4" t="inlineStr">
        <is>
          <t>Adoption of New Accounting Standard | Accounting Standards Update 2016-13 | Retained Earnings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retained deficit</t>
        </is>
      </c>
      <c r="B27" s="5" t="n">
        <v>8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25000000</v>
      </c>
      <c r="C4" s="6" t="n">
        <v>225000000</v>
      </c>
    </row>
    <row r="5">
      <c r="A5" s="4" t="inlineStr">
        <is>
          <t>Preferred stock, shares issued (in shares)</t>
        </is>
      </c>
      <c r="B5" s="6" t="n">
        <v>3290000</v>
      </c>
      <c r="C5" s="6" t="n">
        <v>3290000</v>
      </c>
    </row>
    <row r="6">
      <c r="A6" s="4" t="inlineStr">
        <is>
          <t>Preferred stock, shares outstanding (in shares)</t>
        </is>
      </c>
      <c r="B6" s="6" t="n">
        <v>3290000</v>
      </c>
      <c r="C6" s="6" t="n">
        <v>3290000</v>
      </c>
    </row>
    <row r="7">
      <c r="A7" s="4" t="inlineStr">
        <is>
          <t>Preferred stock, aggregate liquidation value</t>
        </is>
      </c>
      <c r="B7" s="5" t="n">
        <v>329000</v>
      </c>
      <c r="C7" s="5" t="n">
        <v>329000</v>
      </c>
    </row>
    <row r="8">
      <c r="A8" s="4" t="inlineStr">
        <is>
          <t>Common stock, par value (in dollars per share)</t>
        </is>
      </c>
      <c r="B8" s="7" t="n">
        <v>0.01</v>
      </c>
      <c r="C8" s="7" t="n">
        <v>0.01</v>
      </c>
    </row>
    <row r="9">
      <c r="A9" s="4" t="inlineStr">
        <is>
          <t>Common stock, shares authorized (in shares)</t>
        </is>
      </c>
      <c r="B9" s="6" t="n">
        <v>1000000000</v>
      </c>
      <c r="C9" s="6" t="n">
        <v>1000000000</v>
      </c>
    </row>
    <row r="10">
      <c r="A10" s="4" t="inlineStr">
        <is>
          <t>Common stock, shares issued (in shares)</t>
        </is>
      </c>
      <c r="B10" s="6" t="n">
        <v>353436000</v>
      </c>
      <c r="C10" s="6" t="n">
        <v>346430000</v>
      </c>
    </row>
    <row r="11">
      <c r="A11" s="4" t="inlineStr">
        <is>
          <t>Common stock, shares outstanding (in shares)</t>
        </is>
      </c>
      <c r="B11" s="6" t="n">
        <v>328542000</v>
      </c>
      <c r="C11" s="6" t="n">
        <v>323501000</v>
      </c>
    </row>
    <row r="12">
      <c r="A12" s="4" t="inlineStr">
        <is>
          <t>Treasury stock, shares held (in shares)</t>
        </is>
      </c>
      <c r="B12" s="6" t="n">
        <v>24895000</v>
      </c>
      <c r="C12" s="6" t="n">
        <v>2293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Losse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9646</v>
      </c>
      <c r="C4" s="5" t="n">
        <v>97569</v>
      </c>
      <c r="D4" s="4" t="inlineStr">
        <is>
          <t xml:space="preserve"> </t>
        </is>
      </c>
    </row>
    <row r="5">
      <c r="A5" s="4" t="inlineStr">
        <is>
          <t>Provision for expected credit losses</t>
        </is>
      </c>
      <c r="B5" s="6" t="n">
        <v>-285</v>
      </c>
      <c r="C5" s="6" t="n">
        <v>-7788</v>
      </c>
      <c r="D5" s="5" t="n">
        <v>65710</v>
      </c>
    </row>
    <row r="6">
      <c r="A6" s="4" t="inlineStr">
        <is>
          <t>Write-offs</t>
        </is>
      </c>
      <c r="B6" s="6" t="n">
        <v>-19928</v>
      </c>
      <c r="C6" s="6" t="n">
        <v>-27843</v>
      </c>
      <c r="D6" s="4" t="inlineStr">
        <is>
          <t xml:space="preserve"> </t>
        </is>
      </c>
    </row>
    <row r="7">
      <c r="A7" s="4" t="inlineStr">
        <is>
          <t>Other</t>
        </is>
      </c>
      <c r="B7" s="6" t="n">
        <v>-618</v>
      </c>
      <c r="C7" s="6" t="n">
        <v>-2292</v>
      </c>
      <c r="D7" s="4" t="inlineStr">
        <is>
          <t xml:space="preserve"> </t>
        </is>
      </c>
    </row>
    <row r="8">
      <c r="A8" s="4" t="inlineStr">
        <is>
          <t>Ending balance</t>
        </is>
      </c>
      <c r="B8" s="5" t="n">
        <v>38815</v>
      </c>
      <c r="C8" s="5" t="n">
        <v>59646</v>
      </c>
      <c r="D8" s="5" t="n">
        <v>975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7" customWidth="1" min="8" max="8"/>
    <col width="22" customWidth="1" min="9" max="9"/>
    <col width="29" customWidth="1" min="10" max="10"/>
    <col width="22" customWidth="1" min="11" max="11"/>
    <col width="22" customWidth="1" min="12" max="12"/>
    <col width="14" customWidth="1" min="13" max="13"/>
    <col width="22" customWidth="1" min="14" max="14"/>
    <col width="22" customWidth="1" min="15" max="15"/>
  </cols>
  <sheetData>
    <row r="1">
      <c r="A1" s="1" t="inlineStr">
        <is>
          <t>Debt - Narrative (Details)</t>
        </is>
      </c>
      <c r="I1" s="2" t="inlineStr">
        <is>
          <t>12 Months Ended</t>
        </is>
      </c>
    </row>
    <row r="2">
      <c r="B2" s="2" t="inlineStr">
        <is>
          <t>Dec. 06, 2022 USD ($)</t>
        </is>
      </c>
      <c r="C2" s="2" t="inlineStr">
        <is>
          <t>Aug. 15, 2022 USD ($)</t>
        </is>
      </c>
      <c r="D2" s="2" t="inlineStr">
        <is>
          <t>Mar. 09, 2022 USD ($)</t>
        </is>
      </c>
      <c r="E2" s="2" t="inlineStr">
        <is>
          <t>Jul. 12, 2021 USD ($)</t>
        </is>
      </c>
      <c r="F2" s="2" t="inlineStr">
        <is>
          <t>Dec. 17, 2020 USD ($)</t>
        </is>
      </c>
      <c r="G2" s="2" t="inlineStr">
        <is>
          <t>Aug. 27, 2020 USD ($)</t>
        </is>
      </c>
      <c r="H2" s="2" t="inlineStr">
        <is>
          <t>Apr. 17, 2020 USD ($) day $ / shares</t>
        </is>
      </c>
      <c r="I2" s="2" t="inlineStr">
        <is>
          <t>Dec. 31, 2022 USD ($)</t>
        </is>
      </c>
      <c r="J2" s="2" t="inlineStr">
        <is>
          <t>Dec. 31, 2021 USD ($) shares</t>
        </is>
      </c>
      <c r="K2" s="2" t="inlineStr">
        <is>
          <t>Dec. 31, 2020 USD ($)</t>
        </is>
      </c>
      <c r="L2" s="2" t="inlineStr">
        <is>
          <t>Jul. 02, 2021 USD ($)</t>
        </is>
      </c>
      <c r="M2" s="2" t="inlineStr">
        <is>
          <t>Jan. 01, 2021</t>
        </is>
      </c>
      <c r="N2" s="2" t="inlineStr">
        <is>
          <t>Nov. 30, 2020 USD ($)</t>
        </is>
      </c>
      <c r="O2" s="2" t="inlineStr">
        <is>
          <t>Aug. 2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41000000</v>
      </c>
      <c r="J4" s="5" t="n">
        <v>4753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4000000</v>
      </c>
      <c r="J5" s="6" t="n">
        <v>45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000000</v>
      </c>
      <c r="J6" s="6" t="n">
        <v>9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of borrowings from le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18581000</v>
      </c>
      <c r="J7" s="6" t="n">
        <v>1070380000</v>
      </c>
      <c r="K7" s="5" t="n">
        <v>2982000000</v>
      </c>
      <c r="L7" s="4" t="inlineStr">
        <is>
          <t xml:space="preserve"> </t>
        </is>
      </c>
      <c r="M7" s="4" t="inlineStr">
        <is>
          <t xml:space="preserve"> </t>
        </is>
      </c>
      <c r="N7" s="4" t="inlineStr">
        <is>
          <t xml:space="preserve"> </t>
        </is>
      </c>
      <c r="O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73000</v>
      </c>
      <c r="J8" s="6" t="n">
        <v>13070000</v>
      </c>
      <c r="K8" s="6" t="n">
        <v>21626000</v>
      </c>
      <c r="L8" s="4" t="inlineStr">
        <is>
          <t xml:space="preserve"> </t>
        </is>
      </c>
      <c r="M8" s="4" t="inlineStr">
        <is>
          <t xml:space="preserve"> </t>
        </is>
      </c>
      <c r="N8" s="4" t="inlineStr">
        <is>
          <t xml:space="preserve"> </t>
        </is>
      </c>
      <c r="O8" s="4" t="inlineStr">
        <is>
          <t xml:space="preserve"> </t>
        </is>
      </c>
    </row>
    <row r="9">
      <c r="A9" s="4" t="inlineStr">
        <is>
          <t>Payments of debt restructu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interest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6139000</v>
      </c>
      <c r="J10" s="6" t="n">
        <v>246933000</v>
      </c>
      <c r="K10" s="6" t="n">
        <v>186235000</v>
      </c>
      <c r="L10" s="4" t="inlineStr">
        <is>
          <t xml:space="preserve"> </t>
        </is>
      </c>
      <c r="M10" s="4" t="inlineStr">
        <is>
          <t xml:space="preserve"> </t>
        </is>
      </c>
      <c r="N10" s="4" t="inlineStr">
        <is>
          <t xml:space="preserve"> </t>
        </is>
      </c>
      <c r="O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22661000</v>
      </c>
      <c r="J11" s="6" t="n">
        <v>1061050000</v>
      </c>
      <c r="K11" s="6" t="n">
        <v>1533597000</v>
      </c>
      <c r="L11" s="4" t="inlineStr">
        <is>
          <t xml:space="preserve"> </t>
        </is>
      </c>
      <c r="M11" s="4" t="inlineStr">
        <is>
          <t xml:space="preserve"> </t>
        </is>
      </c>
      <c r="N11" s="4" t="inlineStr">
        <is>
          <t xml:space="preserve"> </t>
        </is>
      </c>
      <c r="O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cheduled 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nior Secure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thly basis of liquidity amount re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00000</v>
      </c>
      <c r="L17" s="4" t="inlineStr">
        <is>
          <t xml:space="preserve"> </t>
        </is>
      </c>
      <c r="M17" s="4" t="inlineStr">
        <is>
          <t xml:space="preserve"> </t>
        </is>
      </c>
      <c r="N17" s="5" t="n">
        <v>450000000</v>
      </c>
      <c r="O17" s="4" t="inlineStr">
        <is>
          <t xml:space="preserve"> </t>
        </is>
      </c>
    </row>
    <row r="18">
      <c r="A18" s="4" t="inlineStr">
        <is>
          <t>Debt instrument, covenant, minimum liquidity</t>
        </is>
      </c>
      <c r="B18" s="4" t="inlineStr">
        <is>
          <t xml:space="preserve"> </t>
        </is>
      </c>
      <c r="C18" s="4" t="inlineStr">
        <is>
          <t xml:space="preserve"> </t>
        </is>
      </c>
      <c r="D18" s="4" t="inlineStr">
        <is>
          <t xml:space="preserve"> </t>
        </is>
      </c>
      <c r="E18" s="5" t="n">
        <v>3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6" t="n">
        <v>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unamortized premium</t>
        </is>
      </c>
      <c r="B20" s="4" t="inlineStr">
        <is>
          <t xml:space="preserve"> </t>
        </is>
      </c>
      <c r="C20" s="4" t="inlineStr">
        <is>
          <t xml:space="preserve"> </t>
        </is>
      </c>
      <c r="D20" s="4" t="inlineStr">
        <is>
          <t xml:space="preserve"> </t>
        </is>
      </c>
      <c r="E20" s="6" t="n">
        <v>6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ee amount</t>
        </is>
      </c>
      <c r="B21" s="4" t="inlineStr">
        <is>
          <t xml:space="preserve"> </t>
        </is>
      </c>
      <c r="C21" s="4" t="inlineStr">
        <is>
          <t xml:space="preserve"> </t>
        </is>
      </c>
      <c r="D21" s="4" t="inlineStr">
        <is>
          <t xml:space="preserve"> </t>
        </is>
      </c>
      <c r="E21" s="6" t="n">
        <v>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Secured Credit Facilities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rgin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Secured Credit Facilities | Fed Funds Effec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rgin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Loan B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utstanding debt</t>
        </is>
      </c>
      <c r="B30" s="4" t="inlineStr">
        <is>
          <t xml:space="preserve"> </t>
        </is>
      </c>
      <c r="C30" s="5" t="n">
        <v>647000000</v>
      </c>
      <c r="D30" s="5" t="n">
        <v>62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tinguishment of debt</t>
        </is>
      </c>
      <c r="B31" s="5" t="n">
        <v>53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rite-off of deferr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ued interest redeemed</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5"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6" t="n">
        <v>1805806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Loan B | Term Loan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rgin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Loan A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tinguishment of debt</t>
        </is>
      </c>
      <c r="B42" s="4" t="inlineStr">
        <is>
          <t xml:space="preserve"> </t>
        </is>
      </c>
      <c r="C42" s="4" t="inlineStr">
        <is>
          <t xml:space="preserve"> </t>
        </is>
      </c>
      <c r="D42" s="4" t="inlineStr">
        <is>
          <t xml:space="preserve"> </t>
        </is>
      </c>
      <c r="E42" s="4" t="inlineStr">
        <is>
          <t xml:space="preserve"> </t>
        </is>
      </c>
      <c r="F42" s="5" t="n">
        <v>134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6" t="n">
        <v>319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Term Loan B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of borrowings from lenders</t>
        </is>
      </c>
      <c r="B46" s="4" t="inlineStr">
        <is>
          <t xml:space="preserve"> </t>
        </is>
      </c>
      <c r="C46" s="4" t="inlineStr">
        <is>
          <t xml:space="preserve"> </t>
        </is>
      </c>
      <c r="D46" s="4" t="inlineStr">
        <is>
          <t xml:space="preserve"> </t>
        </is>
      </c>
      <c r="E46" s="4" t="inlineStr">
        <is>
          <t xml:space="preserve"> </t>
        </is>
      </c>
      <c r="F46" s="6" t="n">
        <v>637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debt, net of issuance costs</t>
        </is>
      </c>
      <c r="B47" s="4" t="inlineStr">
        <is>
          <t xml:space="preserve"> </t>
        </is>
      </c>
      <c r="C47" s="4" t="inlineStr">
        <is>
          <t xml:space="preserve"> </t>
        </is>
      </c>
      <c r="D47" s="4" t="inlineStr">
        <is>
          <t xml:space="preserve"> </t>
        </is>
      </c>
      <c r="E47" s="4" t="inlineStr">
        <is>
          <t xml:space="preserve"> </t>
        </is>
      </c>
      <c r="F47" s="5" t="n">
        <v>623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tinguishment of debt</t>
        </is>
      </c>
      <c r="B48" s="4" t="inlineStr">
        <is>
          <t xml:space="preserve"> </t>
        </is>
      </c>
      <c r="C48" s="4" t="inlineStr">
        <is>
          <t xml:space="preserve"> </t>
        </is>
      </c>
      <c r="D48" s="4" t="inlineStr">
        <is>
          <t xml:space="preserve"> </t>
        </is>
      </c>
      <c r="E48" s="6" t="n">
        <v>634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cess cash flow paymen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ther Term Loan B | Term Loan | Eurocurrenc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rginal interest rate</t>
        </is>
      </c>
      <c r="B52" s="4" t="inlineStr">
        <is>
          <t xml:space="preserve"> </t>
        </is>
      </c>
      <c r="C52" s="4" t="inlineStr">
        <is>
          <t xml:space="preserve"> </t>
        </is>
      </c>
      <c r="D52" s="4" t="inlineStr">
        <is>
          <t xml:space="preserve"> </t>
        </is>
      </c>
      <c r="E52" s="4" t="inlineStr">
        <is>
          <t xml:space="preserve"> </t>
        </is>
      </c>
      <c r="F52" s="10" t="n">
        <v>0.0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loor interest rate</t>
        </is>
      </c>
      <c r="B53" s="4" t="inlineStr">
        <is>
          <t xml:space="preserve"> </t>
        </is>
      </c>
      <c r="C53" s="4" t="inlineStr">
        <is>
          <t xml:space="preserve"> </t>
        </is>
      </c>
      <c r="D53" s="4" t="inlineStr">
        <is>
          <t xml:space="preserve"> </t>
        </is>
      </c>
      <c r="E53" s="4" t="inlineStr">
        <is>
          <t xml:space="preserve"> </t>
        </is>
      </c>
      <c r="F53" s="9" t="n">
        <v>0.00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Term Loan B | Term Loan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rginal interest rate</t>
        </is>
      </c>
      <c r="B56" s="4" t="inlineStr">
        <is>
          <t xml:space="preserve"> </t>
        </is>
      </c>
      <c r="C56" s="4" t="inlineStr">
        <is>
          <t xml:space="preserve"> </t>
        </is>
      </c>
      <c r="D56" s="4" t="inlineStr">
        <is>
          <t xml:space="preserve"> </t>
        </is>
      </c>
      <c r="E56" s="4" t="inlineStr">
        <is>
          <t xml:space="preserve"> </t>
        </is>
      </c>
      <c r="F56" s="10" t="n">
        <v>0.0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loor interest rate</t>
        </is>
      </c>
      <c r="B57" s="4" t="inlineStr">
        <is>
          <t xml:space="preserve"> </t>
        </is>
      </c>
      <c r="C57" s="4" t="inlineStr">
        <is>
          <t xml:space="preserve"> </t>
        </is>
      </c>
      <c r="D57" s="4" t="inlineStr">
        <is>
          <t xml:space="preserve"> </t>
        </is>
      </c>
      <c r="E57" s="4" t="inlineStr">
        <is>
          <t xml:space="preserve"> </t>
        </is>
      </c>
      <c r="F57" s="9" t="n">
        <v>0.01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5.25% senior secured notes due 2023 | 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tinguishment of debt</t>
        </is>
      </c>
      <c r="B60" s="4" t="inlineStr">
        <is>
          <t xml:space="preserve"> </t>
        </is>
      </c>
      <c r="C60" s="4" t="inlineStr">
        <is>
          <t xml:space="preserve"> </t>
        </is>
      </c>
      <c r="D60" s="4" t="inlineStr">
        <is>
          <t xml:space="preserve"> </t>
        </is>
      </c>
      <c r="E60" s="4" t="inlineStr">
        <is>
          <t xml:space="preserve"> </t>
        </is>
      </c>
      <c r="F60" s="5" t="n">
        <v>50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 percentage</t>
        </is>
      </c>
      <c r="B61" s="4" t="inlineStr">
        <is>
          <t xml:space="preserve"> </t>
        </is>
      </c>
      <c r="C61" s="4" t="inlineStr">
        <is>
          <t xml:space="preserve"> </t>
        </is>
      </c>
      <c r="D61" s="4" t="inlineStr">
        <is>
          <t xml:space="preserve"> </t>
        </is>
      </c>
      <c r="E61" s="4" t="inlineStr">
        <is>
          <t xml:space="preserve"> </t>
        </is>
      </c>
      <c r="F61" s="9" t="n">
        <v>0.05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erm Loan A And 5.25% Senior Secured Notes | Senior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000000</v>
      </c>
      <c r="L64" s="4" t="inlineStr">
        <is>
          <t xml:space="preserve"> </t>
        </is>
      </c>
      <c r="M64" s="4" t="inlineStr">
        <is>
          <t xml:space="preserve"> </t>
        </is>
      </c>
      <c r="N64" s="4" t="inlineStr">
        <is>
          <t xml:space="preserve"> </t>
        </is>
      </c>
      <c r="O64" s="4" t="inlineStr">
        <is>
          <t xml:space="preserve"> </t>
        </is>
      </c>
    </row>
    <row r="65">
      <c r="A65" s="4" t="inlineStr">
        <is>
          <t>Redemption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000000</v>
      </c>
      <c r="L65" s="4" t="inlineStr">
        <is>
          <t xml:space="preserve"> </t>
        </is>
      </c>
      <c r="M65" s="4" t="inlineStr">
        <is>
          <t xml:space="preserve"> </t>
        </is>
      </c>
      <c r="N65" s="4" t="inlineStr">
        <is>
          <t xml:space="preserve"> </t>
        </is>
      </c>
      <c r="O65" s="4" t="inlineStr">
        <is>
          <t xml:space="preserve"> </t>
        </is>
      </c>
    </row>
    <row r="66">
      <c r="A66" s="4" t="inlineStr">
        <is>
          <t>Write-off of deferr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000</v>
      </c>
      <c r="L66" s="4" t="inlineStr">
        <is>
          <t xml:space="preserve"> </t>
        </is>
      </c>
      <c r="M66" s="4" t="inlineStr">
        <is>
          <t xml:space="preserve"> </t>
        </is>
      </c>
      <c r="N66" s="4" t="inlineStr">
        <is>
          <t xml:space="preserve"> </t>
        </is>
      </c>
      <c r="O66" s="4" t="inlineStr">
        <is>
          <t xml:space="preserve"> </t>
        </is>
      </c>
    </row>
    <row r="67">
      <c r="A67" s="4" t="inlineStr">
        <is>
          <t>2021 Term Loan B-1 |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qual quarterly installments of principal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0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97940000</v>
      </c>
      <c r="J70" s="6" t="n">
        <v>40198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2021 Term Loan B-1 | Term Loan | Eurocurrenc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rginal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3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loor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0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1 Term Loan B-1 | Term Loan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rginal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02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loor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1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21 Term Loan B-1 | Term Loan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rgin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03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2021 Term Loan B-2 |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qual quarterly installments of principal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02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ncip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34340000</v>
      </c>
      <c r="J85" s="6" t="n">
        <v>640780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2021 Term Loan B-2 | Term Loan | Eurocurrenc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rginal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3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loor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0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21 Term Loan B-2 | Term Loan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rginal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loor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1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2021 Term Loan B-2 | Term Loan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rginal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3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2022 Term Loan B-1 |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oceeds of borrowings from lenders</t>
        </is>
      </c>
      <c r="B99" s="4" t="inlineStr">
        <is>
          <t xml:space="preserve"> </t>
        </is>
      </c>
      <c r="C99" s="4" t="inlineStr">
        <is>
          <t xml:space="preserve"> </t>
        </is>
      </c>
      <c r="D99" s="6" t="n">
        <v>625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loor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0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unamortized discount</t>
        </is>
      </c>
      <c r="B102" s="4" t="inlineStr">
        <is>
          <t xml:space="preserve"> </t>
        </is>
      </c>
      <c r="C102" s="4" t="inlineStr">
        <is>
          <t xml:space="preserve"> </t>
        </is>
      </c>
      <c r="D102" s="6" t="n">
        <v>1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fee amount</t>
        </is>
      </c>
      <c r="B103" s="4" t="inlineStr">
        <is>
          <t xml:space="preserve"> </t>
        </is>
      </c>
      <c r="C103" s="4" t="inlineStr">
        <is>
          <t xml:space="preserve"> </t>
        </is>
      </c>
      <c r="D103" s="6" t="n">
        <v>1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ayments of debt restructuring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prepayment or repayment premi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qual quarterly installments of principal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1" t="n">
        <v>0.002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incip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20313000</v>
      </c>
      <c r="J107" s="6" t="n">
        <v>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2022 Term Loan B-1 | Term Loan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Marginal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32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Floor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0.01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2022 Term Loan B-1, Including Additional Discounts And Fees |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unamortized discount</t>
        </is>
      </c>
      <c r="B114" s="4" t="inlineStr">
        <is>
          <t xml:space="preserve"> </t>
        </is>
      </c>
      <c r="C114" s="4" t="inlineStr">
        <is>
          <t xml:space="preserve"> </t>
        </is>
      </c>
      <c r="D114" s="6" t="n">
        <v>5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fee amount</t>
        </is>
      </c>
      <c r="B115" s="4" t="inlineStr">
        <is>
          <t xml:space="preserve"> </t>
        </is>
      </c>
      <c r="C115" s="4" t="inlineStr">
        <is>
          <t xml:space="preserve"> </t>
        </is>
      </c>
      <c r="D115" s="5" t="n">
        <v>3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2022 Term Loan B-2 |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roceeds of borrowings from lenders</t>
        </is>
      </c>
      <c r="B118" s="4" t="inlineStr">
        <is>
          <t xml:space="preserve"> </t>
        </is>
      </c>
      <c r="C118" s="6" t="n">
        <v>675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loor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0.00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oss on extinguishme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unamortized discount</t>
        </is>
      </c>
      <c r="B121" s="4" t="inlineStr">
        <is>
          <t xml:space="preserve"> </t>
        </is>
      </c>
      <c r="C121" s="6" t="n">
        <v>25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bt instrument, fee amount</t>
        </is>
      </c>
      <c r="B122" s="4" t="inlineStr">
        <is>
          <t xml:space="preserve"> </t>
        </is>
      </c>
      <c r="C122" s="6" t="n">
        <v>3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ayments of debt restructuring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5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nstrument, prepayment or repayment premi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1.0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Equal quarterly installments of principal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1" t="n">
        <v>0.002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incip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673313000</v>
      </c>
      <c r="J126" s="6" t="n">
        <v>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2022 Term Loan B-2 | Term Loan | Bas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Marginal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0" t="n">
        <v>0.04</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loor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01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2022 Term Loan B-2, Including Additional Discounts And Fees | Term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unamortized discount</t>
        </is>
      </c>
      <c r="B133" s="4" t="inlineStr">
        <is>
          <t xml:space="preserve"> </t>
        </is>
      </c>
      <c r="C133" s="6" t="n">
        <v>9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nstrument, fee amount</t>
        </is>
      </c>
      <c r="B134" s="4" t="inlineStr">
        <is>
          <t xml:space="preserve"> </t>
        </is>
      </c>
      <c r="C134" s="5" t="n">
        <v>2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9.250% senior secured notes due 2025 | Senior Secured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roceeds from debt, net of issuance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763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bt instrument interest rat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0925</v>
      </c>
      <c r="I138" s="9" t="n">
        <v>0.092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Face value of debt instruments at the time of issu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775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incip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775000000</v>
      </c>
      <c r="J140" s="6" t="n">
        <v>775000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7.375% senior secured notes due 2025 | Senior Secured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roceeds of borrowings from lenders</t>
        </is>
      </c>
      <c r="B143" s="4" t="inlineStr">
        <is>
          <t xml:space="preserve"> </t>
        </is>
      </c>
      <c r="C143" s="4" t="inlineStr">
        <is>
          <t xml:space="preserve"> </t>
        </is>
      </c>
      <c r="D143" s="4" t="inlineStr">
        <is>
          <t xml:space="preserve"> </t>
        </is>
      </c>
      <c r="E143" s="4" t="inlineStr">
        <is>
          <t xml:space="preserve"> </t>
        </is>
      </c>
      <c r="F143" s="4" t="inlineStr">
        <is>
          <t xml:space="preserve"> </t>
        </is>
      </c>
      <c r="G143" s="5" t="n">
        <v>839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interest rat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12" t="n">
        <v>0.07375</v>
      </c>
      <c r="H144" s="4" t="inlineStr">
        <is>
          <t xml:space="preserve"> </t>
        </is>
      </c>
      <c r="I144" s="12" t="n">
        <v>0.0737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Face value of debt instruments at the time of issuance</t>
        </is>
      </c>
      <c r="B145" s="4" t="inlineStr">
        <is>
          <t xml:space="preserve"> </t>
        </is>
      </c>
      <c r="C145" s="4" t="inlineStr">
        <is>
          <t xml:space="preserve"> </t>
        </is>
      </c>
      <c r="D145" s="4" t="inlineStr">
        <is>
          <t xml:space="preserve"> </t>
        </is>
      </c>
      <c r="E145" s="4" t="inlineStr">
        <is>
          <t xml:space="preserve"> </t>
        </is>
      </c>
      <c r="F145" s="4" t="inlineStr">
        <is>
          <t xml:space="preserve"> </t>
        </is>
      </c>
      <c r="G145" s="5" t="n">
        <v>8500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rincip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850000000</v>
      </c>
      <c r="J146" s="6" t="n">
        <v>850000000</v>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5.375% senior secured notes due 2023 | Senior Secur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Extinguishment of debt</t>
        </is>
      </c>
      <c r="B149" s="4" t="inlineStr">
        <is>
          <t xml:space="preserve"> </t>
        </is>
      </c>
      <c r="C149" s="4" t="inlineStr">
        <is>
          <t xml:space="preserve"> </t>
        </is>
      </c>
      <c r="D149" s="4" t="inlineStr">
        <is>
          <t xml:space="preserve"> </t>
        </is>
      </c>
      <c r="E149" s="4" t="inlineStr">
        <is>
          <t xml:space="preserve"> </t>
        </is>
      </c>
      <c r="F149" s="4" t="inlineStr">
        <is>
          <t xml:space="preserve"> </t>
        </is>
      </c>
      <c r="G149" s="5" t="n">
        <v>530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instrument interest rat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12" t="n">
        <v>0.0537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Term Loan A, Term Loan B and 5.375% Senior Secured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oss on extinguishment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0000000</v>
      </c>
      <c r="L153" s="4" t="inlineStr">
        <is>
          <t xml:space="preserve"> </t>
        </is>
      </c>
      <c r="M153" s="4" t="inlineStr">
        <is>
          <t xml:space="preserve"> </t>
        </is>
      </c>
      <c r="N153" s="4" t="inlineStr">
        <is>
          <t xml:space="preserve"> </t>
        </is>
      </c>
      <c r="O153" s="4" t="inlineStr">
        <is>
          <t xml:space="preserve"> </t>
        </is>
      </c>
    </row>
    <row r="154">
      <c r="A154" s="4" t="inlineStr">
        <is>
          <t>Redemption premi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7000000</v>
      </c>
      <c r="L154" s="4" t="inlineStr">
        <is>
          <t xml:space="preserve"> </t>
        </is>
      </c>
      <c r="M154" s="4" t="inlineStr">
        <is>
          <t xml:space="preserve"> </t>
        </is>
      </c>
      <c r="N154" s="4" t="inlineStr">
        <is>
          <t xml:space="preserve"> </t>
        </is>
      </c>
      <c r="O154" s="4" t="inlineStr">
        <is>
          <t xml:space="preserve"> </t>
        </is>
      </c>
    </row>
    <row r="155">
      <c r="A155" s="4" t="inlineStr">
        <is>
          <t>Write-off of deferred debt issuance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000000</v>
      </c>
      <c r="L155" s="4" t="inlineStr">
        <is>
          <t xml:space="preserve"> </t>
        </is>
      </c>
      <c r="M155" s="4" t="inlineStr">
        <is>
          <t xml:space="preserve"> </t>
        </is>
      </c>
      <c r="N155" s="4" t="inlineStr">
        <is>
          <t xml:space="preserve"> </t>
        </is>
      </c>
      <c r="O155" s="4" t="inlineStr">
        <is>
          <t xml:space="preserve"> </t>
        </is>
      </c>
    </row>
    <row r="156">
      <c r="A156" s="4" t="inlineStr">
        <is>
          <t>11.25% senior secured notes due 2027 | Senior Secured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Debt instrument interest rate percentage</t>
        </is>
      </c>
      <c r="B158" s="9" t="n">
        <v>0.112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9" t="n">
        <v>0.112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bt instrument, unamortized discount</t>
        </is>
      </c>
      <c r="B159" s="5" t="n">
        <v>10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Face value of debt instruments at the time of issuance</t>
        </is>
      </c>
      <c r="B160" s="5" t="n">
        <v>555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Discount rate at issuance</t>
        </is>
      </c>
      <c r="B161" s="13" t="n">
        <v>0.0186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Net proceeds from sale of debt</t>
        </is>
      </c>
      <c r="B162" s="5" t="n">
        <v>545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Remaining proceeds from sale of debt</t>
        </is>
      </c>
      <c r="B163" s="6" t="n">
        <v>8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Payment of underwriting fees, commissions and other expenses</t>
        </is>
      </c>
      <c r="B164" s="5" t="n">
        <v>10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Princip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555000000</v>
      </c>
      <c r="J165" s="6" t="n">
        <v>0</v>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4.00% senior exchangeable notes due 2025 | Senior Secured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Debt instrument interest rat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0" t="n">
        <v>0.04</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Princip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333220000</v>
      </c>
      <c r="J169" s="6" t="n">
        <v>333220000</v>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onversion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14" t="n">
        <v>0.1269499</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4.00% senior exchangeable notes due 2025 | Convertible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Outstanding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327578000</v>
      </c>
      <c r="J173" s="6" t="n">
        <v>325303000</v>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Proceeds from debt, net of issuance cos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3360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Debt instrument interest rate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0" t="n">
        <v>0.04</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Debt instrument, unamortized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5642000</v>
      </c>
      <c r="J176" s="6" t="n">
        <v>7917000</v>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Face value of debt instruments at the time of issu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3450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Debt conversion, converted instrument,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0000000</v>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Debt conversion, converted instrument, shares issued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269497</v>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Debt instrument, repurchased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2000000</v>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Debt instrument, repurchas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3000000</v>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Princip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333220000</v>
      </c>
      <c r="J182" s="6" t="n">
        <v>333220000</v>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Percent of the product of the last reported sale price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10" t="n">
        <v>1.3</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onvertible trading days | da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2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Number of consecutive trading days | da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3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Redemption price, percentage of 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0" t="n">
        <v>1</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Conversion rate (in dollars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7" t="n">
        <v>7.88</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Effective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10" t="n">
        <v>0.05</v>
      </c>
      <c r="N188" s="4" t="inlineStr">
        <is>
          <t xml:space="preserve"> </t>
        </is>
      </c>
      <c r="O188" s="4" t="inlineStr">
        <is>
          <t xml:space="preserve"> </t>
        </is>
      </c>
    </row>
    <row r="189">
      <c r="A189" s="4" t="inlineStr">
        <is>
          <t>4.00% senior exchangeable notes due 2025 | Convertible Debt | Measurement Perio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Percent of the product of the last reported sale price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10" t="n">
        <v>0.98</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Number of consecutive trading days | da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5</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Number of consecutive business days | da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Letter of Credi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redit facility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20000000</v>
      </c>
      <c r="M196" s="4" t="inlineStr">
        <is>
          <t xml:space="preserve"> </t>
        </is>
      </c>
      <c r="N196" s="4" t="inlineStr">
        <is>
          <t xml:space="preserve"> </t>
        </is>
      </c>
      <c r="O196" s="4" t="inlineStr">
        <is>
          <t xml:space="preserve"> </t>
        </is>
      </c>
    </row>
    <row r="197">
      <c r="A197" s="4" t="inlineStr">
        <is>
          <t>Letter of Credit | Line of Credi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Outstanding letters of credi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12000000</v>
      </c>
      <c r="J199" s="6" t="n">
        <v>10000000</v>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Revolving Credit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Cash collateral for borrowed secur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20000000</v>
      </c>
      <c r="J202" s="5" t="n">
        <v>20000000</v>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Increase in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9" t="n">
        <v>0.0025</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Revolving Credit Facility | Line of Credi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Decrease in variable basis spread, quarterly</t>
        </is>
      </c>
      <c r="B206" s="4" t="inlineStr">
        <is>
          <t xml:space="preserve"> </t>
        </is>
      </c>
      <c r="C206" s="4" t="inlineStr">
        <is>
          <t xml:space="preserve"> </t>
        </is>
      </c>
      <c r="D206" s="4" t="inlineStr">
        <is>
          <t xml:space="preserve"> </t>
        </is>
      </c>
      <c r="E206" s="4" t="inlineStr">
        <is>
          <t xml:space="preserve"> </t>
        </is>
      </c>
      <c r="F206" s="4" t="inlineStr">
        <is>
          <t xml:space="preserve"> </t>
        </is>
      </c>
      <c r="G206" s="9" t="n">
        <v>0.0025</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Decrease in variable basis spread, maximum</t>
        </is>
      </c>
      <c r="B207" s="4" t="inlineStr">
        <is>
          <t xml:space="preserve"> </t>
        </is>
      </c>
      <c r="C207" s="4" t="inlineStr">
        <is>
          <t xml:space="preserve"> </t>
        </is>
      </c>
      <c r="D207" s="4" t="inlineStr">
        <is>
          <t xml:space="preserve"> </t>
        </is>
      </c>
      <c r="E207" s="4" t="inlineStr">
        <is>
          <t xml:space="preserve"> </t>
        </is>
      </c>
      <c r="F207" s="4" t="inlineStr">
        <is>
          <t xml:space="preserve"> </t>
        </is>
      </c>
      <c r="G207" s="9" t="n">
        <v>0.0075</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Senior secured first-lien net leverage ratio, threshold one</t>
        </is>
      </c>
      <c r="B208" s="4" t="inlineStr">
        <is>
          <t xml:space="preserve"> </t>
        </is>
      </c>
      <c r="C208" s="4" t="inlineStr">
        <is>
          <t xml:space="preserve"> </t>
        </is>
      </c>
      <c r="D208" s="4" t="inlineStr">
        <is>
          <t xml:space="preserve"> </t>
        </is>
      </c>
      <c r="E208" s="4" t="inlineStr">
        <is>
          <t xml:space="preserve"> </t>
        </is>
      </c>
      <c r="F208" s="4" t="inlineStr">
        <is>
          <t xml:space="preserve"> </t>
        </is>
      </c>
      <c r="G208" s="8" t="n">
        <v>3.75</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Senior secured first-lien net leverage ratio, threshold two</t>
        </is>
      </c>
      <c r="B209" s="4" t="inlineStr">
        <is>
          <t xml:space="preserve"> </t>
        </is>
      </c>
      <c r="C209" s="4" t="inlineStr">
        <is>
          <t xml:space="preserve"> </t>
        </is>
      </c>
      <c r="D209" s="4" t="inlineStr">
        <is>
          <t xml:space="preserve"> </t>
        </is>
      </c>
      <c r="E209" s="4" t="inlineStr">
        <is>
          <t xml:space="preserve"> </t>
        </is>
      </c>
      <c r="F209" s="4" t="inlineStr">
        <is>
          <t xml:space="preserve"> </t>
        </is>
      </c>
      <c r="G209" s="6" t="n">
        <v>3</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Senior secured first-lien net leverage ratio, threshold three</t>
        </is>
      </c>
      <c r="B210" s="4" t="inlineStr">
        <is>
          <t xml:space="preserve"> </t>
        </is>
      </c>
      <c r="C210" s="4" t="inlineStr">
        <is>
          <t xml:space="preserve"> </t>
        </is>
      </c>
      <c r="D210" s="4" t="inlineStr">
        <is>
          <t xml:space="preserve"> </t>
        </is>
      </c>
      <c r="E210" s="4" t="inlineStr">
        <is>
          <t xml:space="preserve"> </t>
        </is>
      </c>
      <c r="F210" s="4" t="inlineStr">
        <is>
          <t xml:space="preserve"> </t>
        </is>
      </c>
      <c r="G210" s="8" t="n">
        <v>2.25</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Extinguishment of debt</t>
        </is>
      </c>
      <c r="B211" s="4" t="inlineStr">
        <is>
          <t xml:space="preserve"> </t>
        </is>
      </c>
      <c r="C211" s="4" t="inlineStr">
        <is>
          <t xml:space="preserve"> </t>
        </is>
      </c>
      <c r="D211" s="4" t="inlineStr">
        <is>
          <t xml:space="preserve"> </t>
        </is>
      </c>
      <c r="E211" s="6" t="n">
        <v>40000000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Revolving Credit Facility | Line of Credit | Eurocurrency | Min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Marginal interest rate</t>
        </is>
      </c>
      <c r="B214" s="4" t="inlineStr">
        <is>
          <t xml:space="preserve"> </t>
        </is>
      </c>
      <c r="C214" s="4" t="inlineStr">
        <is>
          <t xml:space="preserve"> </t>
        </is>
      </c>
      <c r="D214" s="4" t="inlineStr">
        <is>
          <t xml:space="preserve"> </t>
        </is>
      </c>
      <c r="E214" s="4" t="inlineStr">
        <is>
          <t xml:space="preserve"> </t>
        </is>
      </c>
      <c r="F214" s="4" t="inlineStr">
        <is>
          <t xml:space="preserve"> </t>
        </is>
      </c>
      <c r="G214" s="9" t="n">
        <v>0.025</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Revolving Credit Facility | Line of Credit | Eurocurrency | Max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Marginal 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9" t="n">
        <v>0.0175</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Revolving Credit Facility | Line of Credit | Base Rate | Minim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Marginal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9" t="n">
        <v>0.015</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Revolving Credit Facility | Line of Credit | Base Rate | Max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Marginal 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9" t="n">
        <v>0.0075</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Revolving Credit Facility | Revolver | Line of Credi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Credit facility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5" t="n">
        <v>400000000</v>
      </c>
    </row>
    <row r="227">
      <c r="A227" s="4" t="inlineStr">
        <is>
          <t>Revolving Credit Facility | Term Loan B | Line of Credi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Credit facility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1891000000</v>
      </c>
    </row>
    <row r="230">
      <c r="A230" s="4" t="inlineStr">
        <is>
          <t>Revolving Credit Facility | Term Loan A | Line of Credi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Credit facility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570000000</v>
      </c>
    </row>
    <row r="233">
      <c r="A233" s="4" t="inlineStr">
        <is>
          <t>Revolving Credit Facility | 2021 Term Loan B-1 | Line of Credi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Credit facility amount</t>
        </is>
      </c>
      <c r="B235" s="4" t="inlineStr">
        <is>
          <t xml:space="preserve"> </t>
        </is>
      </c>
      <c r="C235" s="4" t="inlineStr">
        <is>
          <t xml:space="preserve"> </t>
        </is>
      </c>
      <c r="D235" s="4" t="inlineStr">
        <is>
          <t xml:space="preserve"> </t>
        </is>
      </c>
      <c r="E235" s="6" t="n">
        <v>404000000</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Revolving Credit Facility | 2021 Term Loan B-2 | Line of Credi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Credit facility amount</t>
        </is>
      </c>
      <c r="B238" s="4" t="inlineStr">
        <is>
          <t xml:space="preserve"> </t>
        </is>
      </c>
      <c r="C238" s="4" t="inlineStr">
        <is>
          <t xml:space="preserve"> </t>
        </is>
      </c>
      <c r="D238" s="4" t="inlineStr">
        <is>
          <t xml:space="preserve"> </t>
        </is>
      </c>
      <c r="E238" s="5" t="n">
        <v>64400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Debt - Face Value of Outstanding Debt (Details) - USD ($) $ in Thousands</t>
        </is>
      </c>
      <c r="B1" s="2" t="inlineStr">
        <is>
          <t>12 Months Ended</t>
        </is>
      </c>
    </row>
    <row r="2">
      <c r="B2" s="2" t="inlineStr">
        <is>
          <t>Dec. 31, 2022</t>
        </is>
      </c>
      <c r="C2" s="2" t="inlineStr">
        <is>
          <t>Dec. 06, 2022</t>
        </is>
      </c>
      <c r="D2" s="2" t="inlineStr">
        <is>
          <t>Dec. 31, 2021</t>
        </is>
      </c>
      <c r="E2" s="2" t="inlineStr">
        <is>
          <t>Aug. 27, 2020</t>
        </is>
      </c>
      <c r="F2" s="2" t="inlineStr">
        <is>
          <t>Ap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 of total debt outstanding</t>
        </is>
      </c>
      <c r="B4" s="5" t="n">
        <v>4839126</v>
      </c>
      <c r="C4" s="4" t="inlineStr">
        <is>
          <t xml:space="preserve"> </t>
        </is>
      </c>
      <c r="D4" s="5" t="n">
        <v>4806786</v>
      </c>
      <c r="E4" s="4" t="inlineStr">
        <is>
          <t xml:space="preserve"> </t>
        </is>
      </c>
      <c r="F4" s="4" t="inlineStr">
        <is>
          <t xml:space="preserve"> </t>
        </is>
      </c>
    </row>
    <row r="5">
      <c r="A5" s="4" t="inlineStr">
        <is>
          <t>Less current portion of debt outstanding</t>
        </is>
      </c>
      <c r="B5" s="6" t="n">
        <v>-23480</v>
      </c>
      <c r="C5" s="4" t="inlineStr">
        <is>
          <t xml:space="preserve"> </t>
        </is>
      </c>
      <c r="D5" s="6" t="n">
        <v>-29290</v>
      </c>
      <c r="E5" s="4" t="inlineStr">
        <is>
          <t xml:space="preserve"> </t>
        </is>
      </c>
      <c r="F5" s="4" t="inlineStr">
        <is>
          <t xml:space="preserve"> </t>
        </is>
      </c>
    </row>
    <row r="6">
      <c r="A6" s="4" t="inlineStr">
        <is>
          <t>Face value of long-term debt outstanding</t>
        </is>
      </c>
      <c r="B6" s="6" t="n">
        <v>4815646</v>
      </c>
      <c r="C6" s="4" t="inlineStr">
        <is>
          <t xml:space="preserve"> </t>
        </is>
      </c>
      <c r="D6" s="6" t="n">
        <v>4777496</v>
      </c>
      <c r="E6" s="4" t="inlineStr">
        <is>
          <t xml:space="preserve"> </t>
        </is>
      </c>
      <c r="F6" s="4" t="inlineStr">
        <is>
          <t xml:space="preserve"> </t>
        </is>
      </c>
    </row>
    <row r="7">
      <c r="A7" s="4" t="inlineStr">
        <is>
          <t>Term Loan | Term Loan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value of outstanding debt</t>
        </is>
      </c>
      <c r="B9" s="5" t="n">
        <v>0</v>
      </c>
      <c r="C9" s="4" t="inlineStr">
        <is>
          <t xml:space="preserve"> </t>
        </is>
      </c>
      <c r="D9" s="6" t="n">
        <v>1805806</v>
      </c>
      <c r="E9" s="4" t="inlineStr">
        <is>
          <t xml:space="preserve"> </t>
        </is>
      </c>
      <c r="F9" s="4" t="inlineStr">
        <is>
          <t xml:space="preserve"> </t>
        </is>
      </c>
    </row>
    <row r="10">
      <c r="A10" s="4" t="inlineStr">
        <is>
          <t>Term Loan | Term Loan B |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rate</t>
        </is>
      </c>
      <c r="B12" s="10" t="n">
        <v>0.02</v>
      </c>
      <c r="C12" s="4" t="inlineStr">
        <is>
          <t xml:space="preserve"> </t>
        </is>
      </c>
      <c r="D12" s="4" t="inlineStr">
        <is>
          <t xml:space="preserve"> </t>
        </is>
      </c>
      <c r="E12" s="4" t="inlineStr">
        <is>
          <t xml:space="preserve"> </t>
        </is>
      </c>
      <c r="F12" s="4" t="inlineStr">
        <is>
          <t xml:space="preserve"> </t>
        </is>
      </c>
    </row>
    <row r="13">
      <c r="A13" s="4" t="inlineStr">
        <is>
          <t>Term Loan | 2021 Term Loan B-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value of outstanding debt</t>
        </is>
      </c>
      <c r="B15" s="5" t="n">
        <v>397940</v>
      </c>
      <c r="C15" s="4" t="inlineStr">
        <is>
          <t xml:space="preserve"> </t>
        </is>
      </c>
      <c r="D15" s="6" t="n">
        <v>401980</v>
      </c>
      <c r="E15" s="4" t="inlineStr">
        <is>
          <t xml:space="preserve"> </t>
        </is>
      </c>
      <c r="F15" s="4" t="inlineStr">
        <is>
          <t xml:space="preserve"> </t>
        </is>
      </c>
    </row>
    <row r="16">
      <c r="A16" s="4" t="inlineStr">
        <is>
          <t>Term Loan | 2021 Term Loan B-1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rate</t>
        </is>
      </c>
      <c r="B18" s="9" t="n">
        <v>0.035</v>
      </c>
      <c r="C18" s="4" t="inlineStr">
        <is>
          <t xml:space="preserve"> </t>
        </is>
      </c>
      <c r="D18" s="4" t="inlineStr">
        <is>
          <t xml:space="preserve"> </t>
        </is>
      </c>
      <c r="E18" s="4" t="inlineStr">
        <is>
          <t xml:space="preserve"> </t>
        </is>
      </c>
      <c r="F18" s="4" t="inlineStr">
        <is>
          <t xml:space="preserve"> </t>
        </is>
      </c>
    </row>
    <row r="19">
      <c r="A19" s="4" t="inlineStr">
        <is>
          <t>Term Loan | 2021 Term Loan B-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value of outstanding debt</t>
        </is>
      </c>
      <c r="B21" s="5" t="n">
        <v>634340</v>
      </c>
      <c r="C21" s="4" t="inlineStr">
        <is>
          <t xml:space="preserve"> </t>
        </is>
      </c>
      <c r="D21" s="6" t="n">
        <v>640780</v>
      </c>
      <c r="E21" s="4" t="inlineStr">
        <is>
          <t xml:space="preserve"> </t>
        </is>
      </c>
      <c r="F21" s="4" t="inlineStr">
        <is>
          <t xml:space="preserve"> </t>
        </is>
      </c>
    </row>
    <row r="22">
      <c r="A22" s="4" t="inlineStr">
        <is>
          <t>Term Loan | 2021 Term Loan B-2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rate</t>
        </is>
      </c>
      <c r="B24" s="9" t="n">
        <v>0.035</v>
      </c>
      <c r="C24" s="4" t="inlineStr">
        <is>
          <t xml:space="preserve"> </t>
        </is>
      </c>
      <c r="D24" s="4" t="inlineStr">
        <is>
          <t xml:space="preserve"> </t>
        </is>
      </c>
      <c r="E24" s="4" t="inlineStr">
        <is>
          <t xml:space="preserve"> </t>
        </is>
      </c>
      <c r="F24" s="4" t="inlineStr">
        <is>
          <t xml:space="preserve"> </t>
        </is>
      </c>
    </row>
    <row r="25">
      <c r="A25" s="4" t="inlineStr">
        <is>
          <t>Term Loan | 2022 Term Loan B-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value of outstanding debt</t>
        </is>
      </c>
      <c r="B27" s="5" t="n">
        <v>620313</v>
      </c>
      <c r="C27" s="4" t="inlineStr">
        <is>
          <t xml:space="preserve"> </t>
        </is>
      </c>
      <c r="D27" s="6" t="n">
        <v>0</v>
      </c>
      <c r="E27" s="4" t="inlineStr">
        <is>
          <t xml:space="preserve"> </t>
        </is>
      </c>
      <c r="F27" s="4" t="inlineStr">
        <is>
          <t xml:space="preserve"> </t>
        </is>
      </c>
    </row>
    <row r="28">
      <c r="A28" s="4" t="inlineStr">
        <is>
          <t>Term Loan | 2022 Term Loan B-1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rate</t>
        </is>
      </c>
      <c r="B30" s="9" t="n">
        <v>0.0425</v>
      </c>
      <c r="C30" s="4" t="inlineStr">
        <is>
          <t xml:space="preserve"> </t>
        </is>
      </c>
      <c r="D30" s="4" t="inlineStr">
        <is>
          <t xml:space="preserve"> </t>
        </is>
      </c>
      <c r="E30" s="4" t="inlineStr">
        <is>
          <t xml:space="preserve"> </t>
        </is>
      </c>
      <c r="F30" s="4" t="inlineStr">
        <is>
          <t xml:space="preserve"> </t>
        </is>
      </c>
    </row>
    <row r="31">
      <c r="A31" s="4" t="inlineStr">
        <is>
          <t>Term Loan | 2022 Term Loan B-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value of outstanding debt</t>
        </is>
      </c>
      <c r="B33" s="5" t="n">
        <v>673313</v>
      </c>
      <c r="C33" s="4" t="inlineStr">
        <is>
          <t xml:space="preserve"> </t>
        </is>
      </c>
      <c r="D33" s="6" t="n">
        <v>0</v>
      </c>
      <c r="E33" s="4" t="inlineStr">
        <is>
          <t xml:space="preserve"> </t>
        </is>
      </c>
      <c r="F33" s="4" t="inlineStr">
        <is>
          <t xml:space="preserve"> </t>
        </is>
      </c>
    </row>
    <row r="34">
      <c r="A34" s="4" t="inlineStr">
        <is>
          <t>Term Loan | 2022 Term Loan B-2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rate</t>
        </is>
      </c>
      <c r="B36" s="10" t="n">
        <v>0.05</v>
      </c>
      <c r="C36" s="4" t="inlineStr">
        <is>
          <t xml:space="preserve"> </t>
        </is>
      </c>
      <c r="D36" s="4" t="inlineStr">
        <is>
          <t xml:space="preserve"> </t>
        </is>
      </c>
      <c r="E36" s="4" t="inlineStr">
        <is>
          <t xml:space="preserve"> </t>
        </is>
      </c>
      <c r="F36" s="4" t="inlineStr">
        <is>
          <t xml:space="preserve"> </t>
        </is>
      </c>
    </row>
    <row r="37">
      <c r="A37" s="4" t="inlineStr">
        <is>
          <t>Senior Secured Notes | 9.250% senior secured notes due 202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value of outstanding debt</t>
        </is>
      </c>
      <c r="B39" s="5" t="n">
        <v>775000</v>
      </c>
      <c r="C39" s="4" t="inlineStr">
        <is>
          <t xml:space="preserve"> </t>
        </is>
      </c>
      <c r="D39" s="6" t="n">
        <v>775000</v>
      </c>
      <c r="E39" s="4" t="inlineStr">
        <is>
          <t xml:space="preserve"> </t>
        </is>
      </c>
      <c r="F39" s="4" t="inlineStr">
        <is>
          <t xml:space="preserve"> </t>
        </is>
      </c>
    </row>
    <row r="40">
      <c r="A40" s="4" t="inlineStr">
        <is>
          <t>Debt instrument interest rate percentage</t>
        </is>
      </c>
      <c r="B40" s="9" t="n">
        <v>0.0925</v>
      </c>
      <c r="C40" s="4" t="inlineStr">
        <is>
          <t xml:space="preserve"> </t>
        </is>
      </c>
      <c r="D40" s="4" t="inlineStr">
        <is>
          <t xml:space="preserve"> </t>
        </is>
      </c>
      <c r="E40" s="4" t="inlineStr">
        <is>
          <t xml:space="preserve"> </t>
        </is>
      </c>
      <c r="F40" s="9" t="n">
        <v>0.0925</v>
      </c>
    </row>
    <row r="41">
      <c r="A41" s="4" t="inlineStr">
        <is>
          <t>Senior Secured Notes | 7.375% senior secured notes due 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value of outstanding debt</t>
        </is>
      </c>
      <c r="B43" s="5" t="n">
        <v>850000</v>
      </c>
      <c r="C43" s="4" t="inlineStr">
        <is>
          <t xml:space="preserve"> </t>
        </is>
      </c>
      <c r="D43" s="6" t="n">
        <v>850000</v>
      </c>
      <c r="E43" s="4" t="inlineStr">
        <is>
          <t xml:space="preserve"> </t>
        </is>
      </c>
      <c r="F43" s="4" t="inlineStr">
        <is>
          <t xml:space="preserve"> </t>
        </is>
      </c>
    </row>
    <row r="44">
      <c r="A44" s="4" t="inlineStr">
        <is>
          <t>Debt instrument interest rate percentage</t>
        </is>
      </c>
      <c r="B44" s="12" t="n">
        <v>0.07375</v>
      </c>
      <c r="C44" s="4" t="inlineStr">
        <is>
          <t xml:space="preserve"> </t>
        </is>
      </c>
      <c r="D44" s="4" t="inlineStr">
        <is>
          <t xml:space="preserve"> </t>
        </is>
      </c>
      <c r="E44" s="12" t="n">
        <v>0.07375</v>
      </c>
      <c r="F44" s="4" t="inlineStr">
        <is>
          <t xml:space="preserve"> </t>
        </is>
      </c>
    </row>
    <row r="45">
      <c r="A45" s="4" t="inlineStr">
        <is>
          <t>Senior Secured Notes | 4.00% senior exchangeable notes due 20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ce value of outstanding debt</t>
        </is>
      </c>
      <c r="B47" s="5" t="n">
        <v>333220</v>
      </c>
      <c r="C47" s="4" t="inlineStr">
        <is>
          <t xml:space="preserve"> </t>
        </is>
      </c>
      <c r="D47" s="6" t="n">
        <v>333220</v>
      </c>
      <c r="E47" s="4" t="inlineStr">
        <is>
          <t xml:space="preserve"> </t>
        </is>
      </c>
      <c r="F47" s="4" t="inlineStr">
        <is>
          <t xml:space="preserve"> </t>
        </is>
      </c>
    </row>
    <row r="48">
      <c r="A48" s="4" t="inlineStr">
        <is>
          <t>Debt instrument interest rate percentage</t>
        </is>
      </c>
      <c r="B48" s="10" t="n">
        <v>0.04</v>
      </c>
      <c r="C48" s="4" t="inlineStr">
        <is>
          <t xml:space="preserve"> </t>
        </is>
      </c>
      <c r="D48" s="4" t="inlineStr">
        <is>
          <t xml:space="preserve"> </t>
        </is>
      </c>
      <c r="E48" s="4" t="inlineStr">
        <is>
          <t xml:space="preserve"> </t>
        </is>
      </c>
      <c r="F48" s="4" t="inlineStr">
        <is>
          <t xml:space="preserve"> </t>
        </is>
      </c>
    </row>
    <row r="49">
      <c r="A49" s="4" t="inlineStr">
        <is>
          <t>Senior Secured Notes | 11.25% senior secured notes due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value of outstanding debt</t>
        </is>
      </c>
      <c r="B51" s="5" t="n">
        <v>555000</v>
      </c>
      <c r="C51" s="4" t="inlineStr">
        <is>
          <t xml:space="preserve"> </t>
        </is>
      </c>
      <c r="D51" s="5" t="n">
        <v>0</v>
      </c>
      <c r="E51" s="4" t="inlineStr">
        <is>
          <t xml:space="preserve"> </t>
        </is>
      </c>
      <c r="F51" s="4" t="inlineStr">
        <is>
          <t xml:space="preserve"> </t>
        </is>
      </c>
    </row>
    <row r="52">
      <c r="A52" s="4" t="inlineStr">
        <is>
          <t>Debt instrument interest rate percentage</t>
        </is>
      </c>
      <c r="B52" s="9" t="n">
        <v>0.1125</v>
      </c>
      <c r="C52" s="9" t="n">
        <v>0.1125</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16" customWidth="1" min="2" max="2"/>
  </cols>
  <sheetData>
    <row r="1">
      <c r="A1" s="1" t="inlineStr">
        <is>
          <t>Debt - Schedule of Applicable Margins (Details) - Term Loan</t>
        </is>
      </c>
      <c r="B1" s="2" t="inlineStr">
        <is>
          <t>12 Months Ended</t>
        </is>
      </c>
    </row>
    <row r="2">
      <c r="B2" s="2" t="inlineStr">
        <is>
          <t>Dec. 31, 2022</t>
        </is>
      </c>
    </row>
    <row r="3">
      <c r="A3" s="4" t="inlineStr">
        <is>
          <t>2021 Term Loan B-1 | Eurocurrency</t>
        </is>
      </c>
      <c r="B3" s="4" t="inlineStr">
        <is>
          <t xml:space="preserve"> </t>
        </is>
      </c>
    </row>
    <row r="4">
      <c r="A4" s="3" t="inlineStr">
        <is>
          <t>Line of Credit Facility [Line Items]</t>
        </is>
      </c>
      <c r="B4" s="4" t="inlineStr">
        <is>
          <t xml:space="preserve"> </t>
        </is>
      </c>
    </row>
    <row r="5">
      <c r="A5" s="4" t="inlineStr">
        <is>
          <t>Marginal interest rate</t>
        </is>
      </c>
      <c r="B5" s="9" t="n">
        <v>0.035</v>
      </c>
    </row>
    <row r="6">
      <c r="A6" s="4" t="inlineStr">
        <is>
          <t>Floor interest rate</t>
        </is>
      </c>
      <c r="B6" s="9" t="n">
        <v>0.005</v>
      </c>
    </row>
    <row r="7">
      <c r="A7" s="4" t="inlineStr">
        <is>
          <t>2021 Term Loan B-1 | Base Rate</t>
        </is>
      </c>
      <c r="B7" s="4" t="inlineStr">
        <is>
          <t xml:space="preserve"> </t>
        </is>
      </c>
    </row>
    <row r="8">
      <c r="A8" s="3" t="inlineStr">
        <is>
          <t>Line of Credit Facility [Line Items]</t>
        </is>
      </c>
      <c r="B8" s="4" t="inlineStr">
        <is>
          <t xml:space="preserve"> </t>
        </is>
      </c>
    </row>
    <row r="9">
      <c r="A9" s="4" t="inlineStr">
        <is>
          <t>Marginal interest rate</t>
        </is>
      </c>
      <c r="B9" s="9" t="n">
        <v>0.025</v>
      </c>
    </row>
    <row r="10">
      <c r="A10" s="4" t="inlineStr">
        <is>
          <t>Floor interest rate</t>
        </is>
      </c>
      <c r="B10" s="9" t="n">
        <v>0.015</v>
      </c>
    </row>
    <row r="11">
      <c r="A11" s="4" t="inlineStr">
        <is>
          <t>2021 Term Loan B-2 | Eurocurrency</t>
        </is>
      </c>
      <c r="B11" s="4" t="inlineStr">
        <is>
          <t xml:space="preserve"> </t>
        </is>
      </c>
    </row>
    <row r="12">
      <c r="A12" s="3" t="inlineStr">
        <is>
          <t>Line of Credit Facility [Line Items]</t>
        </is>
      </c>
      <c r="B12" s="4" t="inlineStr">
        <is>
          <t xml:space="preserve"> </t>
        </is>
      </c>
    </row>
    <row r="13">
      <c r="A13" s="4" t="inlineStr">
        <is>
          <t>Marginal interest rate</t>
        </is>
      </c>
      <c r="B13" s="9" t="n">
        <v>0.035</v>
      </c>
    </row>
    <row r="14">
      <c r="A14" s="4" t="inlineStr">
        <is>
          <t>Floor interest rate</t>
        </is>
      </c>
      <c r="B14" s="9" t="n">
        <v>0.005</v>
      </c>
    </row>
    <row r="15">
      <c r="A15" s="4" t="inlineStr">
        <is>
          <t>2021 Term Loan B-2 | Base Rate</t>
        </is>
      </c>
      <c r="B15" s="4" t="inlineStr">
        <is>
          <t xml:space="preserve"> </t>
        </is>
      </c>
    </row>
    <row r="16">
      <c r="A16" s="3" t="inlineStr">
        <is>
          <t>Line of Credit Facility [Line Items]</t>
        </is>
      </c>
      <c r="B16" s="4" t="inlineStr">
        <is>
          <t xml:space="preserve"> </t>
        </is>
      </c>
    </row>
    <row r="17">
      <c r="A17" s="4" t="inlineStr">
        <is>
          <t>Marginal interest rate</t>
        </is>
      </c>
      <c r="B17" s="9" t="n">
        <v>0.025</v>
      </c>
    </row>
    <row r="18">
      <c r="A18" s="4" t="inlineStr">
        <is>
          <t>Floor interest rate</t>
        </is>
      </c>
      <c r="B18" s="9" t="n">
        <v>0.015</v>
      </c>
    </row>
    <row r="19">
      <c r="A19" s="4" t="inlineStr">
        <is>
          <t>2022 Term Loan B-1</t>
        </is>
      </c>
      <c r="B19" s="4" t="inlineStr">
        <is>
          <t xml:space="preserve"> </t>
        </is>
      </c>
    </row>
    <row r="20">
      <c r="A20" s="3" t="inlineStr">
        <is>
          <t>Line of Credit Facility [Line Items]</t>
        </is>
      </c>
      <c r="B20" s="4" t="inlineStr">
        <is>
          <t xml:space="preserve"> </t>
        </is>
      </c>
    </row>
    <row r="21">
      <c r="A21" s="4" t="inlineStr">
        <is>
          <t>Floor interest rate</t>
        </is>
      </c>
      <c r="B21" s="9" t="n">
        <v>0.005</v>
      </c>
    </row>
    <row r="22">
      <c r="A22" s="4" t="inlineStr">
        <is>
          <t>2022 Term Loan B-1 | SOFR</t>
        </is>
      </c>
      <c r="B22" s="4" t="inlineStr">
        <is>
          <t xml:space="preserve"> </t>
        </is>
      </c>
    </row>
    <row r="23">
      <c r="A23" s="3" t="inlineStr">
        <is>
          <t>Line of Credit Facility [Line Items]</t>
        </is>
      </c>
      <c r="B23" s="4" t="inlineStr">
        <is>
          <t xml:space="preserve"> </t>
        </is>
      </c>
    </row>
    <row r="24">
      <c r="A24" s="4" t="inlineStr">
        <is>
          <t>Marginal interest rate</t>
        </is>
      </c>
      <c r="B24" s="9" t="n">
        <v>0.0425</v>
      </c>
    </row>
    <row r="25">
      <c r="A25" s="4" t="inlineStr">
        <is>
          <t>Floor interest rate</t>
        </is>
      </c>
      <c r="B25" s="9" t="n">
        <v>0.001</v>
      </c>
    </row>
    <row r="26">
      <c r="A26" s="4" t="inlineStr">
        <is>
          <t>2022 Term Loan B-1 | Base Rate</t>
        </is>
      </c>
      <c r="B26" s="4" t="inlineStr">
        <is>
          <t xml:space="preserve"> </t>
        </is>
      </c>
    </row>
    <row r="27">
      <c r="A27" s="3" t="inlineStr">
        <is>
          <t>Line of Credit Facility [Line Items]</t>
        </is>
      </c>
      <c r="B27" s="4" t="inlineStr">
        <is>
          <t xml:space="preserve"> </t>
        </is>
      </c>
    </row>
    <row r="28">
      <c r="A28" s="4" t="inlineStr">
        <is>
          <t>Marginal interest rate</t>
        </is>
      </c>
      <c r="B28" s="9" t="n">
        <v>0.0325</v>
      </c>
    </row>
    <row r="29">
      <c r="A29" s="4" t="inlineStr">
        <is>
          <t>Floor interest rate</t>
        </is>
      </c>
      <c r="B29" s="9" t="n">
        <v>0.015</v>
      </c>
    </row>
    <row r="30">
      <c r="A30" s="4" t="inlineStr">
        <is>
          <t>2022 Term Loan B-2</t>
        </is>
      </c>
      <c r="B30" s="4" t="inlineStr">
        <is>
          <t xml:space="preserve"> </t>
        </is>
      </c>
    </row>
    <row r="31">
      <c r="A31" s="3" t="inlineStr">
        <is>
          <t>Line of Credit Facility [Line Items]</t>
        </is>
      </c>
      <c r="B31" s="4" t="inlineStr">
        <is>
          <t xml:space="preserve"> </t>
        </is>
      </c>
    </row>
    <row r="32">
      <c r="A32" s="4" t="inlineStr">
        <is>
          <t>Floor interest rate</t>
        </is>
      </c>
      <c r="B32" s="9" t="n">
        <v>0.005</v>
      </c>
    </row>
    <row r="33">
      <c r="A33" s="4" t="inlineStr">
        <is>
          <t>2022 Term Loan B-2 | SOFR</t>
        </is>
      </c>
      <c r="B33" s="4" t="inlineStr">
        <is>
          <t xml:space="preserve"> </t>
        </is>
      </c>
    </row>
    <row r="34">
      <c r="A34" s="3" t="inlineStr">
        <is>
          <t>Line of Credit Facility [Line Items]</t>
        </is>
      </c>
      <c r="B34" s="4" t="inlineStr">
        <is>
          <t xml:space="preserve"> </t>
        </is>
      </c>
    </row>
    <row r="35">
      <c r="A35" s="4" t="inlineStr">
        <is>
          <t>Marginal interest rate</t>
        </is>
      </c>
      <c r="B35" s="10" t="n">
        <v>0.05</v>
      </c>
    </row>
    <row r="36">
      <c r="A36" s="4" t="inlineStr">
        <is>
          <t>Floor interest rate</t>
        </is>
      </c>
      <c r="B36" s="9" t="n">
        <v>0.001</v>
      </c>
    </row>
    <row r="37">
      <c r="A37" s="4" t="inlineStr">
        <is>
          <t>2022 Term Loan B-2 | Base Rate</t>
        </is>
      </c>
      <c r="B37" s="4" t="inlineStr">
        <is>
          <t xml:space="preserve"> </t>
        </is>
      </c>
    </row>
    <row r="38">
      <c r="A38" s="3" t="inlineStr">
        <is>
          <t>Line of Credit Facility [Line Items]</t>
        </is>
      </c>
      <c r="B38" s="4" t="inlineStr">
        <is>
          <t xml:space="preserve"> </t>
        </is>
      </c>
    </row>
    <row r="39">
      <c r="A39" s="4" t="inlineStr">
        <is>
          <t>Marginal interest rate</t>
        </is>
      </c>
      <c r="B39" s="10" t="n">
        <v>0.04</v>
      </c>
    </row>
    <row r="40">
      <c r="A40" s="4" t="inlineStr">
        <is>
          <t>Floor interest rate</t>
        </is>
      </c>
      <c r="B40" s="9" t="n">
        <v>0.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Effective Interest Rates (Details)</t>
        </is>
      </c>
      <c r="B1" s="2" t="inlineStr">
        <is>
          <t>Dec.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Including the impact of interest rate swaps</t>
        </is>
      </c>
      <c r="B3" s="9" t="n">
        <v>0.0558</v>
      </c>
      <c r="C3" s="9" t="n">
        <v>0.0391</v>
      </c>
      <c r="D3" s="9" t="n">
        <v>0.0403</v>
      </c>
    </row>
    <row r="4">
      <c r="A4" s="4" t="inlineStr">
        <is>
          <t>Excluding the impact of interest rate swaps</t>
        </is>
      </c>
      <c r="B4" s="9" t="n">
        <v>0.0562</v>
      </c>
      <c r="C4" s="9" t="n">
        <v>0.0333</v>
      </c>
      <c r="D4" s="9" t="n">
        <v>0.03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arrying Value of Exchangeable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carrying value</t>
        </is>
      </c>
      <c r="B3" s="5" t="n">
        <v>4741000</v>
      </c>
      <c r="C3" s="5" t="n">
        <v>4753000</v>
      </c>
    </row>
    <row r="4">
      <c r="A4" s="4" t="inlineStr">
        <is>
          <t>Convertible Debt | 4.00% senior exchangea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333220</v>
      </c>
      <c r="C6" s="6" t="n">
        <v>333220</v>
      </c>
    </row>
    <row r="7">
      <c r="A7" s="4" t="inlineStr">
        <is>
          <t>Less: Unamortized debt issuance costs</t>
        </is>
      </c>
      <c r="B7" s="6" t="n">
        <v>5642</v>
      </c>
      <c r="C7" s="6" t="n">
        <v>7917</v>
      </c>
    </row>
    <row r="8">
      <c r="A8" s="4" t="inlineStr">
        <is>
          <t>Net carrying value</t>
        </is>
      </c>
      <c r="B8" s="5" t="n">
        <v>327578</v>
      </c>
      <c r="C8" s="5" t="n">
        <v>3253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Interest Expense Recognized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5" t="n">
        <v>16026</v>
      </c>
      <c r="C4" s="5" t="n">
        <v>11984</v>
      </c>
      <c r="D4" s="5" t="n">
        <v>9633</v>
      </c>
    </row>
    <row r="5">
      <c r="A5" s="4" t="inlineStr">
        <is>
          <t>Convertible Debt | 4.00% senior exchangeable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3329</v>
      </c>
      <c r="C7" s="6" t="n">
        <v>13576</v>
      </c>
      <c r="D7" s="4" t="inlineStr">
        <is>
          <t xml:space="preserve"> </t>
        </is>
      </c>
    </row>
    <row r="8">
      <c r="A8" s="4" t="inlineStr">
        <is>
          <t>Amortization of issuance costs</t>
        </is>
      </c>
      <c r="B8" s="5" t="n">
        <v>2275</v>
      </c>
      <c r="C8" s="5" t="n">
        <v>2209</v>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Aggregate Maturities of Long-Term Debt (Details) $ in Thousands</t>
        </is>
      </c>
      <c r="B1" s="2" t="inlineStr">
        <is>
          <t>Dec. 31, 2022 USD ($)</t>
        </is>
      </c>
    </row>
    <row r="2">
      <c r="A2" s="3" t="inlineStr">
        <is>
          <t>Debt Disclosure [Abstract]</t>
        </is>
      </c>
      <c r="B2" s="4" t="inlineStr">
        <is>
          <t xml:space="preserve"> </t>
        </is>
      </c>
    </row>
    <row r="3">
      <c r="A3" s="4" t="inlineStr">
        <is>
          <t>2023</t>
        </is>
      </c>
      <c r="B3" s="5" t="n">
        <v>23480</v>
      </c>
    </row>
    <row r="4">
      <c r="A4" s="4" t="inlineStr">
        <is>
          <t>2024</t>
        </is>
      </c>
      <c r="B4" s="6" t="n">
        <v>23480</v>
      </c>
    </row>
    <row r="5">
      <c r="A5" s="4" t="inlineStr">
        <is>
          <t>2025</t>
        </is>
      </c>
      <c r="B5" s="6" t="n">
        <v>1981700</v>
      </c>
    </row>
    <row r="6">
      <c r="A6" s="4" t="inlineStr">
        <is>
          <t>2026</t>
        </is>
      </c>
      <c r="B6" s="6" t="n">
        <v>23480</v>
      </c>
    </row>
    <row r="7">
      <c r="A7" s="4" t="inlineStr">
        <is>
          <t>2027</t>
        </is>
      </c>
      <c r="B7" s="6" t="n">
        <v>1558360</v>
      </c>
    </row>
    <row r="8">
      <c r="A8" s="4" t="inlineStr">
        <is>
          <t>Thereafter</t>
        </is>
      </c>
      <c r="B8" s="6" t="n">
        <v>1228626</v>
      </c>
    </row>
    <row r="9">
      <c r="A9" s="4" t="inlineStr">
        <is>
          <t>Total</t>
        </is>
      </c>
      <c r="B9" s="5" t="n">
        <v>48391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t>
        </is>
      </c>
      <c r="B1" s="2" t="inlineStr">
        <is>
          <t>12 Months Ended</t>
        </is>
      </c>
    </row>
    <row r="2">
      <c r="B2" s="2" t="inlineStr">
        <is>
          <t>Dec. 31, 2022</t>
        </is>
      </c>
      <c r="C2" s="2" t="inlineStr">
        <is>
          <t>Dec. 31, 2021</t>
        </is>
      </c>
      <c r="D2" s="2" t="inlineStr">
        <is>
          <t>Jun. 30, 2022</t>
        </is>
      </c>
      <c r="E2" s="2" t="inlineStr">
        <is>
          <t>Apr. 30, 2022</t>
        </is>
      </c>
      <c r="F2" s="2" t="inlineStr">
        <is>
          <t>Dec. 31, 2018</t>
        </is>
      </c>
      <c r="G2" s="2" t="inlineStr">
        <is>
          <t>Sep. 30,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ing ineffectiveness recorded in earnings</t>
        </is>
      </c>
      <c r="B4" s="5" t="n">
        <v>0</v>
      </c>
      <c r="C4" s="5" t="n">
        <v>0</v>
      </c>
      <c r="D4" s="4" t="inlineStr">
        <is>
          <t xml:space="preserve"> </t>
        </is>
      </c>
      <c r="E4" s="4" t="inlineStr">
        <is>
          <t xml:space="preserve"> </t>
        </is>
      </c>
      <c r="F4" s="4" t="inlineStr">
        <is>
          <t xml:space="preserve"> </t>
        </is>
      </c>
      <c r="G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5" t="n">
        <v>150000000</v>
      </c>
      <c r="E7" s="5" t="n">
        <v>200000000</v>
      </c>
      <c r="F7" s="4" t="inlineStr">
        <is>
          <t xml:space="preserve"> </t>
        </is>
      </c>
      <c r="G7" s="5" t="n">
        <v>750000000</v>
      </c>
    </row>
    <row r="8">
      <c r="A8" s="4" t="inlineStr">
        <is>
          <t>Interest Rate Swap, Floating Term Loan B, 2020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450000000</v>
      </c>
      <c r="G10" s="4" t="inlineStr">
        <is>
          <t xml:space="preserve"> </t>
        </is>
      </c>
    </row>
    <row r="11">
      <c r="A11" s="4" t="inlineStr">
        <is>
          <t>Interest Rate Swap, Floating Term Loan B, 2021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5" t="n">
        <v>600000000</v>
      </c>
      <c r="G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Outstanding and Matured Interest Rate Swaps (Details) - USD ($) $ in Millions</t>
        </is>
      </c>
      <c r="B1" s="2" t="inlineStr">
        <is>
          <t>Dec. 31, 2022</t>
        </is>
      </c>
      <c r="C1" s="2" t="inlineStr">
        <is>
          <t>Jun. 30, 2022</t>
        </is>
      </c>
      <c r="D1" s="2" t="inlineStr">
        <is>
          <t>Apr. 30, 2022</t>
        </is>
      </c>
    </row>
    <row r="2">
      <c r="A2" s="4" t="inlineStr">
        <is>
          <t>1.71% Interest Rate Swap Outstanding | SOF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loor rate</t>
        </is>
      </c>
      <c r="B4" s="9" t="n">
        <v>0.005</v>
      </c>
      <c r="C4" s="4" t="inlineStr">
        <is>
          <t xml:space="preserve"> </t>
        </is>
      </c>
      <c r="D4" s="4" t="inlineStr">
        <is>
          <t xml:space="preserve"> </t>
        </is>
      </c>
    </row>
    <row r="5">
      <c r="A5" s="4" t="inlineStr">
        <is>
          <t>2.79% Interest Rate Swap Outstanding | SOF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loor rate</t>
        </is>
      </c>
      <c r="B7" s="10" t="n">
        <v>0</v>
      </c>
      <c r="C7" s="4" t="inlineStr">
        <is>
          <t xml:space="preserve"> </t>
        </is>
      </c>
      <c r="D7" s="4" t="inlineStr">
        <is>
          <t xml:space="preserve"> </t>
        </is>
      </c>
    </row>
    <row r="8">
      <c r="A8" s="4" t="inlineStr">
        <is>
          <t>Designated as Hedging Instrument | 1.71% Interest Rate Swap Outstand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5" t="n">
        <v>200</v>
      </c>
      <c r="C10" s="4" t="inlineStr">
        <is>
          <t xml:space="preserve"> </t>
        </is>
      </c>
      <c r="D10" s="4" t="inlineStr">
        <is>
          <t xml:space="preserve"> </t>
        </is>
      </c>
    </row>
    <row r="11">
      <c r="A11" s="4" t="inlineStr">
        <is>
          <t>Interest Rate Paid</t>
        </is>
      </c>
      <c r="B11" s="9" t="n">
        <v>0.0309</v>
      </c>
      <c r="C11" s="4" t="inlineStr">
        <is>
          <t xml:space="preserve"> </t>
        </is>
      </c>
      <c r="D11" s="9" t="n">
        <v>0.0171</v>
      </c>
    </row>
    <row r="12">
      <c r="A12" s="4" t="inlineStr">
        <is>
          <t>Designated as Hedging Instrument | 2.79% Interest Rate Swap Outstand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150</v>
      </c>
      <c r="C14" s="4" t="inlineStr">
        <is>
          <t xml:space="preserve"> </t>
        </is>
      </c>
      <c r="D14" s="4" t="inlineStr">
        <is>
          <t xml:space="preserve"> </t>
        </is>
      </c>
    </row>
    <row r="15">
      <c r="A15" s="4" t="inlineStr">
        <is>
          <t>Interest Rate Paid</t>
        </is>
      </c>
      <c r="B15" s="9" t="n">
        <v>0.0398</v>
      </c>
      <c r="C15" s="9" t="n">
        <v>0.0279</v>
      </c>
      <c r="D15" s="4" t="inlineStr">
        <is>
          <t xml:space="preserve"> </t>
        </is>
      </c>
    </row>
    <row r="16">
      <c r="A16" s="4" t="inlineStr">
        <is>
          <t>Designated as Hedging Instrument | 2.81% Interest Rate Swap Outstand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5" t="n">
        <v>600</v>
      </c>
      <c r="C18" s="4" t="inlineStr">
        <is>
          <t xml:space="preserve"> </t>
        </is>
      </c>
      <c r="D18" s="4" t="inlineStr">
        <is>
          <t xml:space="preserve"> </t>
        </is>
      </c>
    </row>
    <row r="19">
      <c r="A19" s="4" t="inlineStr">
        <is>
          <t>Interest Rate Paid</t>
        </is>
      </c>
      <c r="B19" s="9" t="n">
        <v>0.0281</v>
      </c>
      <c r="C19" s="4" t="inlineStr">
        <is>
          <t xml:space="preserve"> </t>
        </is>
      </c>
      <c r="D19" s="4" t="inlineStr">
        <is>
          <t xml:space="preserve"> </t>
        </is>
      </c>
    </row>
    <row r="20">
      <c r="A20" s="4" t="inlineStr">
        <is>
          <t>Designated as Hedging Instrument | 2.19% Interest Rate Swap Outstand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5" t="n">
        <v>1200</v>
      </c>
      <c r="C22" s="4" t="inlineStr">
        <is>
          <t xml:space="preserve"> </t>
        </is>
      </c>
      <c r="D22" s="4" t="inlineStr">
        <is>
          <t xml:space="preserve"> </t>
        </is>
      </c>
    </row>
    <row r="23">
      <c r="A23" s="4" t="inlineStr">
        <is>
          <t>Interest Rate Paid</t>
        </is>
      </c>
      <c r="B23" s="9" t="n">
        <v>0.0219</v>
      </c>
      <c r="C23" s="4" t="inlineStr">
        <is>
          <t xml:space="preserve"> </t>
        </is>
      </c>
      <c r="D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32778000</v>
      </c>
      <c r="C4" s="5" t="n">
        <v>-926307000</v>
      </c>
      <c r="D4" s="5" t="n">
        <v>-1281139000</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84633000</v>
      </c>
      <c r="C6" s="6" t="n">
        <v>262185000</v>
      </c>
      <c r="D6" s="6" t="n">
        <v>363743000</v>
      </c>
    </row>
    <row r="7">
      <c r="A7" s="4" t="inlineStr">
        <is>
          <t>Gain on sale of assets and investments</t>
        </is>
      </c>
      <c r="B7" s="6" t="n">
        <v>-180081000</v>
      </c>
      <c r="C7" s="6" t="n">
        <v>-14532000</v>
      </c>
      <c r="D7" s="6" t="n">
        <v>0</v>
      </c>
    </row>
    <row r="8">
      <c r="A8" s="4" t="inlineStr">
        <is>
          <t>Stock-based compensation expense</t>
        </is>
      </c>
      <c r="B8" s="6" t="n">
        <v>82872000</v>
      </c>
      <c r="C8" s="6" t="n">
        <v>120892000</v>
      </c>
      <c r="D8" s="6" t="n">
        <v>69946000</v>
      </c>
    </row>
    <row r="9">
      <c r="A9" s="4" t="inlineStr">
        <is>
          <t>Amortization of upfront incentive consideration</t>
        </is>
      </c>
      <c r="B9" s="6" t="n">
        <v>44086000</v>
      </c>
      <c r="C9" s="6" t="n">
        <v>57570000</v>
      </c>
      <c r="D9" s="6" t="n">
        <v>74677000</v>
      </c>
    </row>
    <row r="10">
      <c r="A10" s="4" t="inlineStr">
        <is>
          <t>Loss on fair value of investment</t>
        </is>
      </c>
      <c r="B10" s="6" t="n">
        <v>26000000</v>
      </c>
      <c r="C10" s="6" t="n">
        <v>0</v>
      </c>
      <c r="D10" s="6" t="n">
        <v>0</v>
      </c>
    </row>
    <row r="11">
      <c r="A11" s="4" t="inlineStr">
        <is>
          <t>Deferred income taxes</t>
        </is>
      </c>
      <c r="B11" s="6" t="n">
        <v>-17306000</v>
      </c>
      <c r="C11" s="6" t="n">
        <v>-27515000</v>
      </c>
      <c r="D11" s="6" t="n">
        <v>-27333000</v>
      </c>
    </row>
    <row r="12">
      <c r="A12" s="4" t="inlineStr">
        <is>
          <t>Amortization of debt discount and issuance costs</t>
        </is>
      </c>
      <c r="B12" s="6" t="n">
        <v>16026000</v>
      </c>
      <c r="C12" s="6" t="n">
        <v>11984000</v>
      </c>
      <c r="D12" s="6" t="n">
        <v>9633000</v>
      </c>
    </row>
    <row r="13">
      <c r="A13" s="4" t="inlineStr">
        <is>
          <t>Pension settlement charge</t>
        </is>
      </c>
      <c r="B13" s="6" t="n">
        <v>6707000</v>
      </c>
      <c r="C13" s="6" t="n">
        <v>7529000</v>
      </c>
      <c r="D13" s="6" t="n">
        <v>18071000</v>
      </c>
    </row>
    <row r="14">
      <c r="A14" s="4" t="inlineStr">
        <is>
          <t>Impairment and related charges</t>
        </is>
      </c>
      <c r="B14" s="6" t="n">
        <v>5146000</v>
      </c>
      <c r="C14" s="6" t="n">
        <v>0</v>
      </c>
      <c r="D14" s="6" t="n">
        <v>8684000</v>
      </c>
    </row>
    <row r="15">
      <c r="A15" s="4" t="inlineStr">
        <is>
          <t>Debt modification costs</t>
        </is>
      </c>
      <c r="B15" s="6" t="n">
        <v>4905000</v>
      </c>
      <c r="C15" s="6" t="n">
        <v>2435000</v>
      </c>
      <c r="D15" s="6" t="n">
        <v>0</v>
      </c>
    </row>
    <row r="16">
      <c r="A16" s="4" t="inlineStr">
        <is>
          <t>Loss on extinguishment of debt</t>
        </is>
      </c>
      <c r="B16" s="6" t="n">
        <v>4473000</v>
      </c>
      <c r="C16" s="6" t="n">
        <v>13070000</v>
      </c>
      <c r="D16" s="6" t="n">
        <v>21626000</v>
      </c>
    </row>
    <row r="17">
      <c r="A17" s="4" t="inlineStr">
        <is>
          <t>Gain on loan converted to equity</t>
        </is>
      </c>
      <c r="B17" s="6" t="n">
        <v>-3568000</v>
      </c>
      <c r="C17" s="6" t="n">
        <v>0</v>
      </c>
      <c r="D17" s="6" t="n">
        <v>0</v>
      </c>
    </row>
    <row r="18">
      <c r="A18" s="4" t="inlineStr">
        <is>
          <t>Loss (income) from discontinued operations</t>
        </is>
      </c>
      <c r="B18" s="6" t="n">
        <v>679000</v>
      </c>
      <c r="C18" s="6" t="n">
        <v>2532000</v>
      </c>
      <c r="D18" s="6" t="n">
        <v>-2788000</v>
      </c>
    </row>
    <row r="19">
      <c r="A19" s="4" t="inlineStr">
        <is>
          <t>Other</t>
        </is>
      </c>
      <c r="B19" s="6" t="n">
        <v>5732000</v>
      </c>
      <c r="C19" s="6" t="n">
        <v>4701000</v>
      </c>
      <c r="D19" s="6" t="n">
        <v>7981000</v>
      </c>
    </row>
    <row r="20">
      <c r="A20" s="4" t="inlineStr">
        <is>
          <t>Provision for expected credit losses</t>
        </is>
      </c>
      <c r="B20" s="6" t="n">
        <v>-285000</v>
      </c>
      <c r="C20" s="6" t="n">
        <v>-7788000</v>
      </c>
      <c r="D20" s="6" t="n">
        <v>65710000</v>
      </c>
    </row>
    <row r="21">
      <c r="A21" s="4" t="inlineStr">
        <is>
          <t>Acquisition termination fee</t>
        </is>
      </c>
      <c r="B21" s="6" t="n">
        <v>0</v>
      </c>
      <c r="C21" s="6" t="n">
        <v>0</v>
      </c>
      <c r="D21" s="6" t="n">
        <v>24811000</v>
      </c>
    </row>
    <row r="22">
      <c r="A22" s="4" t="inlineStr">
        <is>
          <t>Facilities-related charges</t>
        </is>
      </c>
      <c r="B22" s="6" t="n">
        <v>0</v>
      </c>
      <c r="C22" s="6" t="n">
        <v>0</v>
      </c>
      <c r="D22" s="6" t="n">
        <v>581600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and other receivables</t>
        </is>
      </c>
      <c r="B24" s="6" t="n">
        <v>-122288000</v>
      </c>
      <c r="C24" s="6" t="n">
        <v>-17881000</v>
      </c>
      <c r="D24" s="6" t="n">
        <v>204970000</v>
      </c>
    </row>
    <row r="25">
      <c r="A25" s="4" t="inlineStr">
        <is>
          <t>Prepaid expenses and other current assets</t>
        </is>
      </c>
      <c r="B25" s="6" t="n">
        <v>-22431000</v>
      </c>
      <c r="C25" s="6" t="n">
        <v>5837000</v>
      </c>
      <c r="D25" s="6" t="n">
        <v>-1908000</v>
      </c>
    </row>
    <row r="26">
      <c r="A26" s="4" t="inlineStr">
        <is>
          <t>Capitalized implementation costs</t>
        </is>
      </c>
      <c r="B26" s="6" t="n">
        <v>-12577000</v>
      </c>
      <c r="C26" s="6" t="n">
        <v>-19027000</v>
      </c>
      <c r="D26" s="6" t="n">
        <v>-17301000</v>
      </c>
    </row>
    <row r="27">
      <c r="A27" s="4" t="inlineStr">
        <is>
          <t>Upfront incentive consideration</t>
        </is>
      </c>
      <c r="B27" s="6" t="n">
        <v>-12113000</v>
      </c>
      <c r="C27" s="6" t="n">
        <v>-5980000</v>
      </c>
      <c r="D27" s="6" t="n">
        <v>-27445000</v>
      </c>
    </row>
    <row r="28">
      <c r="A28" s="4" t="inlineStr">
        <is>
          <t>Other assets</t>
        </is>
      </c>
      <c r="B28" s="6" t="n">
        <v>42039000</v>
      </c>
      <c r="C28" s="6" t="n">
        <v>-1838000</v>
      </c>
      <c r="D28" s="6" t="n">
        <v>16012000</v>
      </c>
    </row>
    <row r="29">
      <c r="A29" s="4" t="inlineStr">
        <is>
          <t>Accrued compensation and related benefits</t>
        </is>
      </c>
      <c r="B29" s="6" t="n">
        <v>-11857000</v>
      </c>
      <c r="C29" s="6" t="n">
        <v>51652000</v>
      </c>
      <c r="D29" s="6" t="n">
        <v>-15317000</v>
      </c>
    </row>
    <row r="30">
      <c r="A30" s="4" t="inlineStr">
        <is>
          <t>Accounts payable and other accrued liabilities</t>
        </is>
      </c>
      <c r="B30" s="6" t="n">
        <v>131034000</v>
      </c>
      <c r="C30" s="6" t="n">
        <v>70346000</v>
      </c>
      <c r="D30" s="6" t="n">
        <v>-304051000</v>
      </c>
    </row>
    <row r="31">
      <c r="A31" s="4" t="inlineStr">
        <is>
          <t>Deferred revenue including upfront solution fees</t>
        </is>
      </c>
      <c r="B31" s="6" t="n">
        <v>-15506000</v>
      </c>
      <c r="C31" s="6" t="n">
        <v>-4519000</v>
      </c>
      <c r="D31" s="6" t="n">
        <v>15357000</v>
      </c>
    </row>
    <row r="32">
      <c r="A32" s="4" t="inlineStr">
        <is>
          <t>Cash used in operating activities</t>
        </is>
      </c>
      <c r="B32" s="6" t="n">
        <v>-276458000</v>
      </c>
      <c r="C32" s="6" t="n">
        <v>-414654000</v>
      </c>
      <c r="D32" s="6" t="n">
        <v>-770245000</v>
      </c>
    </row>
    <row r="33">
      <c r="A33" s="3" t="inlineStr">
        <is>
          <t>Investing Activities</t>
        </is>
      </c>
      <c r="B33" s="4" t="inlineStr">
        <is>
          <t xml:space="preserve"> </t>
        </is>
      </c>
      <c r="C33" s="4" t="inlineStr">
        <is>
          <t xml:space="preserve"> </t>
        </is>
      </c>
      <c r="D33" s="4" t="inlineStr">
        <is>
          <t xml:space="preserve"> </t>
        </is>
      </c>
    </row>
    <row r="34">
      <c r="A34" s="4" t="inlineStr">
        <is>
          <t>Proceeds from disposition of investments and assets</t>
        </is>
      </c>
      <c r="B34" s="6" t="n">
        <v>392268000</v>
      </c>
      <c r="C34" s="6" t="n">
        <v>24874000</v>
      </c>
      <c r="D34" s="6" t="n">
        <v>68504000</v>
      </c>
    </row>
    <row r="35">
      <c r="A35" s="4" t="inlineStr">
        <is>
          <t>Purchase of investment in equity securities</t>
        </is>
      </c>
      <c r="B35" s="6" t="n">
        <v>-80000000</v>
      </c>
      <c r="C35" s="6" t="n">
        <v>0</v>
      </c>
      <c r="D35" s="6" t="n">
        <v>0</v>
      </c>
    </row>
    <row r="36">
      <c r="A36" s="4" t="inlineStr">
        <is>
          <t>Acquisitions, net of cash acquired</t>
        </is>
      </c>
      <c r="B36" s="6" t="n">
        <v>-68797000</v>
      </c>
      <c r="C36" s="6" t="n">
        <v>0</v>
      </c>
      <c r="D36" s="6" t="n">
        <v>0</v>
      </c>
    </row>
    <row r="37">
      <c r="A37" s="4" t="inlineStr">
        <is>
          <t>Additions to property and equipment</t>
        </is>
      </c>
      <c r="B37" s="6" t="n">
        <v>-69494000</v>
      </c>
      <c r="C37" s="6" t="n">
        <v>-54302000</v>
      </c>
      <c r="D37" s="6" t="n">
        <v>-65420000</v>
      </c>
    </row>
    <row r="38">
      <c r="A38" s="4" t="inlineStr">
        <is>
          <t>Other investing activities</t>
        </is>
      </c>
      <c r="B38" s="6" t="n">
        <v>0</v>
      </c>
      <c r="C38" s="6" t="n">
        <v>0</v>
      </c>
      <c r="D38" s="6" t="n">
        <v>-4375000</v>
      </c>
    </row>
    <row r="39">
      <c r="A39" s="4" t="inlineStr">
        <is>
          <t>Cash provided by (used in) investing activities</t>
        </is>
      </c>
      <c r="B39" s="6" t="n">
        <v>173977000</v>
      </c>
      <c r="C39" s="6" t="n">
        <v>-29428000</v>
      </c>
      <c r="D39" s="6" t="n">
        <v>-1291000</v>
      </c>
    </row>
    <row r="40">
      <c r="A40" s="3" t="inlineStr">
        <is>
          <t>Financing Activities</t>
        </is>
      </c>
      <c r="B40" s="4" t="inlineStr">
        <is>
          <t xml:space="preserve"> </t>
        </is>
      </c>
      <c r="C40" s="4" t="inlineStr">
        <is>
          <t xml:space="preserve"> </t>
        </is>
      </c>
      <c r="D40" s="4" t="inlineStr">
        <is>
          <t xml:space="preserve"> </t>
        </is>
      </c>
    </row>
    <row r="41">
      <c r="A41" s="4" t="inlineStr">
        <is>
          <t>Payments on borrowings from lenders</t>
        </is>
      </c>
      <c r="B41" s="6" t="n">
        <v>-1822661000</v>
      </c>
      <c r="C41" s="6" t="n">
        <v>-1061050000</v>
      </c>
      <c r="D41" s="6" t="n">
        <v>-1533597000</v>
      </c>
    </row>
    <row r="42">
      <c r="A42" s="4" t="inlineStr">
        <is>
          <t>Proceeds of borrowings from lenders</t>
        </is>
      </c>
      <c r="B42" s="6" t="n">
        <v>1818581000</v>
      </c>
      <c r="C42" s="6" t="n">
        <v>1070380000</v>
      </c>
      <c r="D42" s="6" t="n">
        <v>2982000000</v>
      </c>
    </row>
    <row r="43">
      <c r="A43" s="4" t="inlineStr">
        <is>
          <t>Debt discount and issuance costs</t>
        </is>
      </c>
      <c r="B43" s="6" t="n">
        <v>-33489000</v>
      </c>
      <c r="C43" s="6" t="n">
        <v>-12194000</v>
      </c>
      <c r="D43" s="6" t="n">
        <v>-77878000</v>
      </c>
    </row>
    <row r="44">
      <c r="A44" s="4" t="inlineStr">
        <is>
          <t>Dividends paid on preferred stock</t>
        </is>
      </c>
      <c r="B44" s="6" t="n">
        <v>-21385000</v>
      </c>
      <c r="C44" s="6" t="n">
        <v>-21629000</v>
      </c>
      <c r="D44" s="6" t="n">
        <v>-5850000</v>
      </c>
    </row>
    <row r="45">
      <c r="A45" s="4" t="inlineStr">
        <is>
          <t>Net payment on the settlement of equity-based awards</t>
        </is>
      </c>
      <c r="B45" s="6" t="n">
        <v>-16084000</v>
      </c>
      <c r="C45" s="6" t="n">
        <v>-22682000</v>
      </c>
      <c r="D45" s="6" t="n">
        <v>-5996000</v>
      </c>
    </row>
    <row r="46">
      <c r="A46" s="4" t="inlineStr">
        <is>
          <t>Other financing activities</t>
        </is>
      </c>
      <c r="B46" s="6" t="n">
        <v>-332000</v>
      </c>
      <c r="C46" s="6" t="n">
        <v>-843000</v>
      </c>
      <c r="D46" s="6" t="n">
        <v>-8324000</v>
      </c>
    </row>
    <row r="47">
      <c r="A47" s="4" t="inlineStr">
        <is>
          <t>Payment for settlement of exchangeable notes</t>
        </is>
      </c>
      <c r="B47" s="6" t="n">
        <v>0</v>
      </c>
      <c r="C47" s="6" t="n">
        <v>-2540000</v>
      </c>
      <c r="D47" s="6" t="n">
        <v>0</v>
      </c>
    </row>
    <row r="48">
      <c r="A48" s="4" t="inlineStr">
        <is>
          <t>Proceeds from issuance of preferred stock, net</t>
        </is>
      </c>
      <c r="B48" s="6" t="n">
        <v>0</v>
      </c>
      <c r="C48" s="6" t="n">
        <v>0</v>
      </c>
      <c r="D48" s="6" t="n">
        <v>322885000</v>
      </c>
    </row>
    <row r="49">
      <c r="A49" s="4" t="inlineStr">
        <is>
          <t>Proceeds from issuance of common stock, net</t>
        </is>
      </c>
      <c r="B49" s="6" t="n">
        <v>0</v>
      </c>
      <c r="C49" s="6" t="n">
        <v>0</v>
      </c>
      <c r="D49" s="6" t="n">
        <v>275003000</v>
      </c>
    </row>
    <row r="50">
      <c r="A50" s="4" t="inlineStr">
        <is>
          <t>Payments on Tax Receivable Agreement</t>
        </is>
      </c>
      <c r="B50" s="6" t="n">
        <v>0</v>
      </c>
      <c r="C50" s="6" t="n">
        <v>0</v>
      </c>
      <c r="D50" s="6" t="n">
        <v>-71958000</v>
      </c>
    </row>
    <row r="51">
      <c r="A51" s="4" t="inlineStr">
        <is>
          <t>Cash dividends paid to common shareholders</t>
        </is>
      </c>
      <c r="B51" s="6" t="n">
        <v>0</v>
      </c>
      <c r="C51" s="6" t="n">
        <v>0</v>
      </c>
      <c r="D51" s="6" t="n">
        <v>-38544000</v>
      </c>
    </row>
    <row r="52">
      <c r="A52" s="4" t="inlineStr">
        <is>
          <t>Cash (used in) provided by financing activities</t>
        </is>
      </c>
      <c r="B52" s="6" t="n">
        <v>-75370000</v>
      </c>
      <c r="C52" s="6" t="n">
        <v>-50558000</v>
      </c>
      <c r="D52" s="6" t="n">
        <v>1837741000</v>
      </c>
    </row>
    <row r="53">
      <c r="A53" s="3" t="inlineStr">
        <is>
          <t>Cash Flows from Discontinued Operations</t>
        </is>
      </c>
      <c r="B53" s="4" t="inlineStr">
        <is>
          <t xml:space="preserve"> </t>
        </is>
      </c>
      <c r="C53" s="4" t="inlineStr">
        <is>
          <t xml:space="preserve"> </t>
        </is>
      </c>
      <c r="D53" s="4" t="inlineStr">
        <is>
          <t xml:space="preserve"> </t>
        </is>
      </c>
    </row>
    <row r="54">
      <c r="A54" s="4" t="inlineStr">
        <is>
          <t>Cash used in operating activities</t>
        </is>
      </c>
      <c r="B54" s="6" t="n">
        <v>-3259000</v>
      </c>
      <c r="C54" s="6" t="n">
        <v>-3498000</v>
      </c>
      <c r="D54" s="6" t="n">
        <v>-2932000</v>
      </c>
    </row>
    <row r="55">
      <c r="A55" s="4" t="inlineStr">
        <is>
          <t>Cash used in discontinued operations</t>
        </is>
      </c>
      <c r="B55" s="6" t="n">
        <v>-3259000</v>
      </c>
      <c r="C55" s="6" t="n">
        <v>-3498000</v>
      </c>
      <c r="D55" s="6" t="n">
        <v>-2932000</v>
      </c>
    </row>
    <row r="56">
      <c r="A56" s="4" t="inlineStr">
        <is>
          <t>Effect of exchange rate changes on cash, cash equivalents and restricted cash</t>
        </is>
      </c>
      <c r="B56" s="6" t="n">
        <v>-2358000</v>
      </c>
      <c r="C56" s="6" t="n">
        <v>-2136000</v>
      </c>
      <c r="D56" s="6" t="n">
        <v>216000</v>
      </c>
    </row>
    <row r="57">
      <c r="A57" s="4" t="inlineStr">
        <is>
          <t>(Decrease) increase in cash, cash equivalents and restricted cash</t>
        </is>
      </c>
      <c r="B57" s="6" t="n">
        <v>-183468000</v>
      </c>
      <c r="C57" s="6" t="n">
        <v>-500274000</v>
      </c>
      <c r="D57" s="6" t="n">
        <v>1063489000</v>
      </c>
    </row>
    <row r="58">
      <c r="A58" s="4" t="inlineStr">
        <is>
          <t>Cash, cash equivalents and restricted cash at beginning of period</t>
        </is>
      </c>
      <c r="B58" s="6" t="n">
        <v>999391000</v>
      </c>
      <c r="C58" s="6" t="n">
        <v>1499665000</v>
      </c>
      <c r="D58" s="6" t="n">
        <v>436176000</v>
      </c>
    </row>
    <row r="59">
      <c r="A59" s="4" t="inlineStr">
        <is>
          <t>Cash, cash equivalents and restricted cash at end of period</t>
        </is>
      </c>
      <c r="B59" s="6" t="n">
        <v>815923000</v>
      </c>
      <c r="C59" s="6" t="n">
        <v>999391000</v>
      </c>
      <c r="D59" s="6" t="n">
        <v>1499665000</v>
      </c>
    </row>
    <row r="60">
      <c r="A60" s="4" t="inlineStr">
        <is>
          <t>Cash payments for income taxes</t>
        </is>
      </c>
      <c r="B60" s="6" t="n">
        <v>15620000</v>
      </c>
      <c r="C60" s="6" t="n">
        <v>14659000</v>
      </c>
      <c r="D60" s="6" t="n">
        <v>24505000</v>
      </c>
    </row>
    <row r="61">
      <c r="A61" s="4" t="inlineStr">
        <is>
          <t>Cash payments for interest</t>
        </is>
      </c>
      <c r="B61" s="6" t="n">
        <v>286139000</v>
      </c>
      <c r="C61" s="6" t="n">
        <v>246933000</v>
      </c>
      <c r="D61" s="6" t="n">
        <v>186235000</v>
      </c>
    </row>
    <row r="62">
      <c r="A62" s="4" t="inlineStr">
        <is>
          <t>Capitalized interest</t>
        </is>
      </c>
      <c r="B62" s="6" t="n">
        <v>2232000</v>
      </c>
      <c r="C62" s="6" t="n">
        <v>1599000</v>
      </c>
      <c r="D62" s="6" t="n">
        <v>2508000</v>
      </c>
    </row>
    <row r="63">
      <c r="A63" s="4" t="inlineStr">
        <is>
          <t>Non-cash additions to property and equipment</t>
        </is>
      </c>
      <c r="B63" s="5" t="n">
        <v>3025000</v>
      </c>
      <c r="C63" s="5" t="n">
        <v>2678000</v>
      </c>
      <c r="D6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chedule of Estimated Fair Values of Derivatives Designated as Hedging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4737</v>
      </c>
      <c r="C7" s="5" t="n">
        <v>0</v>
      </c>
    </row>
    <row r="8">
      <c r="A8" s="4" t="inlineStr">
        <is>
          <t>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6" t="n">
        <v>4905</v>
      </c>
      <c r="C10" s="6" t="n">
        <v>0</v>
      </c>
    </row>
    <row r="11">
      <c r="A11" s="4" t="inlineStr">
        <is>
          <t>Derivative liability</t>
        </is>
      </c>
      <c r="B11" s="5" t="n">
        <v>-168</v>
      </c>
      <c r="C1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s of Derivative Instruments Net of Taxes o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s (Losses) Recognized in OCI on Derivative, Effective Portion</t>
        </is>
      </c>
      <c r="B4" s="5" t="n">
        <v>5658</v>
      </c>
      <c r="C4" s="5" t="n">
        <v>-134</v>
      </c>
      <c r="D4" s="5" t="n">
        <v>-20521</v>
      </c>
    </row>
    <row r="5">
      <c r="A5" s="4" t="inlineStr">
        <is>
          <t>Amount of (Gains) Losses Reclassified from Accumulated OCI into Income, Effective Portion</t>
        </is>
      </c>
      <c r="B5" s="6" t="n">
        <v>-1082</v>
      </c>
      <c r="C5" s="6" t="n">
        <v>12805</v>
      </c>
      <c r="D5" s="6" t="n">
        <v>17890</v>
      </c>
    </row>
    <row r="6">
      <c r="A6" s="4" t="inlineStr">
        <is>
          <t>Designated as Hedging Instrument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s (Losses) Recognized in OCI on Derivative, Effective Portion</t>
        </is>
      </c>
      <c r="B8" s="6" t="n">
        <v>5658</v>
      </c>
      <c r="C8" s="6" t="n">
        <v>-134</v>
      </c>
      <c r="D8" s="6" t="n">
        <v>-20521</v>
      </c>
    </row>
    <row r="9">
      <c r="A9" s="4" t="inlineStr">
        <is>
          <t>Amount of (Gains) Losses Reclassified from Accumulated OCI into Income, Effective Portion</t>
        </is>
      </c>
      <c r="B9" s="6" t="n">
        <v>-1082</v>
      </c>
      <c r="C9" s="6" t="n">
        <v>12805</v>
      </c>
      <c r="D9" s="6" t="n">
        <v>17890</v>
      </c>
    </row>
    <row r="10">
      <c r="A10" s="4" t="inlineStr">
        <is>
          <t>Designated as Hedging Instrument | Cash Flow Hedging | Foreign exchang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s (Losses) Recognized in OCI on Derivative, Effective Portion</t>
        </is>
      </c>
      <c r="B12" s="6" t="n">
        <v>0</v>
      </c>
      <c r="C12" s="6" t="n">
        <v>0</v>
      </c>
      <c r="D12" s="6" t="n">
        <v>-4652</v>
      </c>
    </row>
    <row r="13">
      <c r="A13" s="4" t="inlineStr">
        <is>
          <t>Designated as Hedging Instrument | Cash Flow Hedging | Foreign exchange contracts | Cost of revenue, excluding technology cos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 of (Gains) Losses Reclassified from Accumulated OCI into Income, Effective Portion</t>
        </is>
      </c>
      <c r="B15" s="6" t="n">
        <v>0</v>
      </c>
      <c r="C15" s="6" t="n">
        <v>0</v>
      </c>
      <c r="D15" s="6" t="n">
        <v>2992</v>
      </c>
    </row>
    <row r="16">
      <c r="A16" s="4" t="inlineStr">
        <is>
          <t>Designated as Hedging Instrument | Cash Flow Hedging | Interest rate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s (Losses) Recognized in OCI on Derivative, Effective Portion</t>
        </is>
      </c>
      <c r="B18" s="6" t="n">
        <v>5658</v>
      </c>
      <c r="C18" s="6" t="n">
        <v>-134</v>
      </c>
      <c r="D18" s="6" t="n">
        <v>-15869</v>
      </c>
    </row>
    <row r="19">
      <c r="A19" s="4" t="inlineStr">
        <is>
          <t>Designated as Hedging Instrument | Cash Flow Hedging | Interest rate swaps | Interest expense, ne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mount of (Gains) Losses Reclassified from Accumulated OCI into Income, Effective Portion</t>
        </is>
      </c>
      <c r="B21" s="5" t="n">
        <v>-1082</v>
      </c>
      <c r="C21" s="5" t="n">
        <v>12805</v>
      </c>
      <c r="D21" s="5" t="n">
        <v>148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 shares in Units, shares in Millions</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7" t="n">
        <v>0.01</v>
      </c>
      <c r="E4" s="4" t="inlineStr">
        <is>
          <t xml:space="preserve"> </t>
        </is>
      </c>
    </row>
    <row r="5">
      <c r="A5" s="4" t="inlineStr">
        <is>
          <t>Aggregate purchase price of equity securities</t>
        </is>
      </c>
      <c r="B5" s="4" t="inlineStr">
        <is>
          <t xml:space="preserve"> </t>
        </is>
      </c>
      <c r="C5" s="5" t="n">
        <v>80000000</v>
      </c>
      <c r="D5" s="5" t="n">
        <v>0</v>
      </c>
      <c r="E5" s="5" t="n">
        <v>0</v>
      </c>
    </row>
    <row r="6">
      <c r="A6" s="4" t="inlineStr">
        <is>
          <t>Goodwill impairment charges</t>
        </is>
      </c>
      <c r="B6" s="4" t="inlineStr">
        <is>
          <t xml:space="preserve"> </t>
        </is>
      </c>
      <c r="C6" s="6" t="n">
        <v>0</v>
      </c>
      <c r="D6" s="5" t="n">
        <v>0</v>
      </c>
      <c r="E6" s="5" t="n">
        <v>0</v>
      </c>
    </row>
    <row r="7">
      <c r="A7" s="4" t="inlineStr">
        <is>
          <t>GB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hares acquired in investment (in shares)</t>
        </is>
      </c>
      <c r="B9" s="6" t="n">
        <v>8</v>
      </c>
      <c r="C9" s="4" t="inlineStr">
        <is>
          <t xml:space="preserve"> </t>
        </is>
      </c>
      <c r="D9" s="4" t="inlineStr">
        <is>
          <t xml:space="preserve"> </t>
        </is>
      </c>
      <c r="E9" s="4" t="inlineStr">
        <is>
          <t xml:space="preserve"> </t>
        </is>
      </c>
    </row>
    <row r="10">
      <c r="A10" s="4" t="inlineStr">
        <is>
          <t>Common stock, par value (in dollars per share)</t>
        </is>
      </c>
      <c r="B10" s="15" t="n">
        <v>0.0001</v>
      </c>
      <c r="C10" s="4" t="inlineStr">
        <is>
          <t xml:space="preserve"> </t>
        </is>
      </c>
      <c r="D10" s="4" t="inlineStr">
        <is>
          <t xml:space="preserve"> </t>
        </is>
      </c>
      <c r="E10" s="4" t="inlineStr">
        <is>
          <t xml:space="preserve"> </t>
        </is>
      </c>
    </row>
    <row r="11">
      <c r="A11" s="4" t="inlineStr">
        <is>
          <t>Aggregate purchase price of equity securities</t>
        </is>
      </c>
      <c r="B11" s="5" t="n">
        <v>80000000</v>
      </c>
      <c r="C11" s="4" t="inlineStr">
        <is>
          <t xml:space="preserve"> </t>
        </is>
      </c>
      <c r="D11" s="4" t="inlineStr">
        <is>
          <t xml:space="preserve"> </t>
        </is>
      </c>
      <c r="E11" s="4" t="inlineStr">
        <is>
          <t xml:space="preserve"> </t>
        </is>
      </c>
    </row>
    <row r="12">
      <c r="A12" s="4" t="inlineStr">
        <is>
          <t>Unrealized losses recognized</t>
        </is>
      </c>
      <c r="B12" s="4" t="inlineStr">
        <is>
          <t xml:space="preserve"> </t>
        </is>
      </c>
      <c r="C12" s="5" t="n">
        <v>26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 in securities</t>
        </is>
      </c>
      <c r="B3" s="5" t="n">
        <v>54303</v>
      </c>
      <c r="C3" s="5" t="n">
        <v>0</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657127</v>
      </c>
      <c r="C6" s="6" t="n">
        <v>785581</v>
      </c>
    </row>
    <row r="7">
      <c r="A7" s="4" t="inlineStr">
        <is>
          <t>Fair Value, Measurements, Recurring | Money marke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6" t="n">
        <v>153252</v>
      </c>
      <c r="C9" s="6" t="n">
        <v>249339</v>
      </c>
    </row>
    <row r="10">
      <c r="A10" s="4" t="inlineStr">
        <is>
          <t>Fair Value, Measurements, Recurring | Time deposi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444835</v>
      </c>
      <c r="C12" s="6" t="n">
        <v>536242</v>
      </c>
    </row>
    <row r="13">
      <c r="A13" s="4" t="inlineStr">
        <is>
          <t>Fair Value, Measurements, Recurring | Investment in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 in securities</t>
        </is>
      </c>
      <c r="B15" s="6" t="n">
        <v>54303</v>
      </c>
      <c r="C15" s="4" t="inlineStr">
        <is>
          <t xml:space="preserve"> </t>
        </is>
      </c>
    </row>
    <row r="16">
      <c r="A16" s="4" t="inlineStr">
        <is>
          <t>Fair Value, Measurements, Recurring | Interest rate swap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s</t>
        </is>
      </c>
      <c r="B18" s="6" t="n">
        <v>4737</v>
      </c>
      <c r="C18" s="4" t="inlineStr">
        <is>
          <t xml:space="preserve"> </t>
        </is>
      </c>
    </row>
    <row r="19">
      <c r="A19" s="4" t="inlineStr">
        <is>
          <t>Fair Value, Measurements, Recurring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6" t="n">
        <v>207555</v>
      </c>
      <c r="C21" s="6" t="n">
        <v>249339</v>
      </c>
    </row>
    <row r="22">
      <c r="A22" s="4" t="inlineStr">
        <is>
          <t>Fair Value, Measurements, Recurring | Level 1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6" t="n">
        <v>153252</v>
      </c>
      <c r="C24" s="6" t="n">
        <v>249339</v>
      </c>
    </row>
    <row r="25">
      <c r="A25" s="4" t="inlineStr">
        <is>
          <t>Fair Value, Measurements, Recurring | Level 1 | Time deposi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cash equivalents</t>
        </is>
      </c>
      <c r="B27" s="6" t="n">
        <v>0</v>
      </c>
      <c r="C27" s="6" t="n">
        <v>0</v>
      </c>
    </row>
    <row r="28">
      <c r="A28" s="4" t="inlineStr">
        <is>
          <t>Fair Value, Measurements, Recurring | Level 1 | Investment in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 in securities</t>
        </is>
      </c>
      <c r="B30" s="6" t="n">
        <v>54303</v>
      </c>
      <c r="C30" s="4" t="inlineStr">
        <is>
          <t xml:space="preserve"> </t>
        </is>
      </c>
    </row>
    <row r="31">
      <c r="A31" s="4" t="inlineStr">
        <is>
          <t>Fair Value, Measurements, Recurring | Level 1 | Interest rate swap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s</t>
        </is>
      </c>
      <c r="B33" s="6" t="n">
        <v>0</v>
      </c>
      <c r="C33" s="4" t="inlineStr">
        <is>
          <t xml:space="preserve"> </t>
        </is>
      </c>
    </row>
    <row r="34">
      <c r="A34" s="4" t="inlineStr">
        <is>
          <t>Fair Value, Measurements, Recurring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6" t="n">
        <v>449572</v>
      </c>
      <c r="C36" s="6" t="n">
        <v>536242</v>
      </c>
    </row>
    <row r="37">
      <c r="A37" s="4" t="inlineStr">
        <is>
          <t>Fair Value, Measurements, Recurring | Level 2 | Money market fund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6" t="n">
        <v>0</v>
      </c>
      <c r="C39" s="6" t="n">
        <v>0</v>
      </c>
    </row>
    <row r="40">
      <c r="A40" s="4" t="inlineStr">
        <is>
          <t>Fair Value, Measurements, Recurring | Level 2 | Time deposi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and cash equivalents</t>
        </is>
      </c>
      <c r="B42" s="6" t="n">
        <v>444835</v>
      </c>
      <c r="C42" s="6" t="n">
        <v>536242</v>
      </c>
    </row>
    <row r="43">
      <c r="A43" s="4" t="inlineStr">
        <is>
          <t>Fair Value, Measurements, Recurring | Level 2 | Investment in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 in securities</t>
        </is>
      </c>
      <c r="B45" s="6" t="n">
        <v>0</v>
      </c>
      <c r="C45" s="4" t="inlineStr">
        <is>
          <t xml:space="preserve"> </t>
        </is>
      </c>
    </row>
    <row r="46">
      <c r="A46" s="4" t="inlineStr">
        <is>
          <t>Fair Value, Measurements, Recurring | Level 2 | Interest rate swap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s</t>
        </is>
      </c>
      <c r="B48" s="6" t="n">
        <v>4737</v>
      </c>
      <c r="C48" s="4" t="inlineStr">
        <is>
          <t xml:space="preserve"> </t>
        </is>
      </c>
    </row>
    <row r="49">
      <c r="A49" s="4" t="inlineStr">
        <is>
          <t>Fair Value, Measurements, Recurring |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t>
        </is>
      </c>
      <c r="B51" s="6" t="n">
        <v>0</v>
      </c>
      <c r="C51" s="6" t="n">
        <v>0</v>
      </c>
    </row>
    <row r="52">
      <c r="A52" s="4" t="inlineStr">
        <is>
          <t>Fair Value, Measurements, Recurring | Level 3 | Money market fund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6" t="n">
        <v>0</v>
      </c>
      <c r="C54" s="6" t="n">
        <v>0</v>
      </c>
    </row>
    <row r="55">
      <c r="A55" s="4" t="inlineStr">
        <is>
          <t>Fair Value, Measurements, Recurring | Level 3 | Time 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ash and cash equivalents</t>
        </is>
      </c>
      <c r="B57" s="6" t="n">
        <v>0</v>
      </c>
      <c r="C57" s="5" t="n">
        <v>0</v>
      </c>
    </row>
    <row r="58">
      <c r="A58" s="4" t="inlineStr">
        <is>
          <t>Fair Value, Measurements, Recurring | Level 3 | Investment in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 in securities</t>
        </is>
      </c>
      <c r="B60" s="6" t="n">
        <v>0</v>
      </c>
      <c r="C60" s="4" t="inlineStr">
        <is>
          <t xml:space="preserve"> </t>
        </is>
      </c>
    </row>
    <row r="61">
      <c r="A61" s="4" t="inlineStr">
        <is>
          <t>Fair Value, Measurements, Recurring | Level 3 | Interest rate swap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s</t>
        </is>
      </c>
      <c r="B63" s="5" t="n">
        <v>0</v>
      </c>
      <c r="C6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air Value and Carrying Value of Debt (Details) - USD ($) $ in Thousands</t>
        </is>
      </c>
      <c r="B1" s="2" t="inlineStr">
        <is>
          <t>Dec. 31, 2022</t>
        </is>
      </c>
      <c r="C1" s="2" t="inlineStr">
        <is>
          <t>Dec. 06, 2022</t>
        </is>
      </c>
      <c r="D1" s="2" t="inlineStr">
        <is>
          <t>Dec. 31, 2021</t>
        </is>
      </c>
      <c r="E1" s="2" t="inlineStr">
        <is>
          <t>Aug. 27, 2020</t>
        </is>
      </c>
      <c r="F1" s="2" t="inlineStr">
        <is>
          <t>Apr. 17, 2020</t>
        </is>
      </c>
    </row>
    <row r="2">
      <c r="A2" s="4" t="inlineStr">
        <is>
          <t>Term Loan B | Fair Value |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rument fair value, notes payable</t>
        </is>
      </c>
      <c r="B4" s="5" t="n">
        <v>0</v>
      </c>
      <c r="C4" s="4" t="inlineStr">
        <is>
          <t xml:space="preserve"> </t>
        </is>
      </c>
      <c r="D4" s="5" t="n">
        <v>1767432</v>
      </c>
      <c r="E4" s="4" t="inlineStr">
        <is>
          <t xml:space="preserve"> </t>
        </is>
      </c>
      <c r="F4" s="4" t="inlineStr">
        <is>
          <t xml:space="preserve"> </t>
        </is>
      </c>
    </row>
    <row r="5">
      <c r="A5" s="4" t="inlineStr">
        <is>
          <t>Term Loan B | Carrying Value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instrument fair value, notes payable</t>
        </is>
      </c>
      <c r="B7" s="6" t="n">
        <v>0</v>
      </c>
      <c r="C7" s="4" t="inlineStr">
        <is>
          <t xml:space="preserve"> </t>
        </is>
      </c>
      <c r="D7" s="6" t="n">
        <v>1803318</v>
      </c>
      <c r="E7" s="4" t="inlineStr">
        <is>
          <t xml:space="preserve"> </t>
        </is>
      </c>
      <c r="F7" s="4" t="inlineStr">
        <is>
          <t xml:space="preserve"> </t>
        </is>
      </c>
    </row>
    <row r="8">
      <c r="A8" s="4" t="inlineStr">
        <is>
          <t>2021 Term Loan B-1 | Fair Value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instrument fair value, notes payable</t>
        </is>
      </c>
      <c r="B10" s="6" t="n">
        <v>362872</v>
      </c>
      <c r="C10" s="4" t="inlineStr">
        <is>
          <t xml:space="preserve"> </t>
        </is>
      </c>
      <c r="D10" s="6" t="n">
        <v>397458</v>
      </c>
      <c r="E10" s="4" t="inlineStr">
        <is>
          <t xml:space="preserve"> </t>
        </is>
      </c>
      <c r="F10" s="4" t="inlineStr">
        <is>
          <t xml:space="preserve"> </t>
        </is>
      </c>
    </row>
    <row r="11">
      <c r="A11" s="4" t="inlineStr">
        <is>
          <t>2021 Term Loan B-1 | Carrying Value |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instrument fair value, notes payable</t>
        </is>
      </c>
      <c r="B13" s="6" t="n">
        <v>397147</v>
      </c>
      <c r="C13" s="4" t="inlineStr">
        <is>
          <t xml:space="preserve"> </t>
        </is>
      </c>
      <c r="D13" s="6" t="n">
        <v>401036</v>
      </c>
      <c r="E13" s="4" t="inlineStr">
        <is>
          <t xml:space="preserve"> </t>
        </is>
      </c>
      <c r="F13" s="4" t="inlineStr">
        <is>
          <t xml:space="preserve"> </t>
        </is>
      </c>
    </row>
    <row r="14">
      <c r="A14" s="4" t="inlineStr">
        <is>
          <t>2021 Term Loan B-2 | Fair Value |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instrument fair value, notes payable</t>
        </is>
      </c>
      <c r="B16" s="6" t="n">
        <v>578042</v>
      </c>
      <c r="C16" s="4" t="inlineStr">
        <is>
          <t xml:space="preserve"> </t>
        </is>
      </c>
      <c r="D16" s="6" t="n">
        <v>633171</v>
      </c>
      <c r="E16" s="4" t="inlineStr">
        <is>
          <t xml:space="preserve"> </t>
        </is>
      </c>
      <c r="F16" s="4" t="inlineStr">
        <is>
          <t xml:space="preserve"> </t>
        </is>
      </c>
    </row>
    <row r="17">
      <c r="A17" s="4" t="inlineStr">
        <is>
          <t>2021 Term Loan B-2 | Carrying Value |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instrument fair value, notes payable</t>
        </is>
      </c>
      <c r="B19" s="6" t="n">
        <v>629832</v>
      </c>
      <c r="C19" s="4" t="inlineStr">
        <is>
          <t xml:space="preserve"> </t>
        </is>
      </c>
      <c r="D19" s="6" t="n">
        <v>635416</v>
      </c>
      <c r="E19" s="4" t="inlineStr">
        <is>
          <t xml:space="preserve"> </t>
        </is>
      </c>
      <c r="F19" s="4" t="inlineStr">
        <is>
          <t xml:space="preserve"> </t>
        </is>
      </c>
    </row>
    <row r="20">
      <c r="A20" s="4" t="inlineStr">
        <is>
          <t>2022 Term Loan B-1 | Fair Value |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instrument fair value, notes payable</t>
        </is>
      </c>
      <c r="B22" s="6" t="n">
        <v>567974</v>
      </c>
      <c r="C22" s="4" t="inlineStr">
        <is>
          <t xml:space="preserve"> </t>
        </is>
      </c>
      <c r="D22" s="6" t="n">
        <v>0</v>
      </c>
      <c r="E22" s="4" t="inlineStr">
        <is>
          <t xml:space="preserve"> </t>
        </is>
      </c>
      <c r="F22" s="4" t="inlineStr">
        <is>
          <t xml:space="preserve"> </t>
        </is>
      </c>
    </row>
    <row r="23">
      <c r="A23" s="4" t="inlineStr">
        <is>
          <t>2022 Term Loan B-1 | Carrying Value |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instrument fair value, notes payable</t>
        </is>
      </c>
      <c r="B25" s="6" t="n">
        <v>614139</v>
      </c>
      <c r="C25" s="4" t="inlineStr">
        <is>
          <t xml:space="preserve"> </t>
        </is>
      </c>
      <c r="D25" s="6" t="n">
        <v>0</v>
      </c>
      <c r="E25" s="4" t="inlineStr">
        <is>
          <t xml:space="preserve"> </t>
        </is>
      </c>
      <c r="F25" s="4" t="inlineStr">
        <is>
          <t xml:space="preserve"> </t>
        </is>
      </c>
    </row>
    <row r="26">
      <c r="A26" s="4" t="inlineStr">
        <is>
          <t>2022 Term Loan B-2 | Fair Value |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instrument fair value, notes payable</t>
        </is>
      </c>
      <c r="B28" s="6" t="n">
        <v>623235</v>
      </c>
      <c r="C28" s="4" t="inlineStr">
        <is>
          <t xml:space="preserve"> </t>
        </is>
      </c>
      <c r="D28" s="6" t="n">
        <v>0</v>
      </c>
      <c r="E28" s="4" t="inlineStr">
        <is>
          <t xml:space="preserve"> </t>
        </is>
      </c>
      <c r="F28" s="4" t="inlineStr">
        <is>
          <t xml:space="preserve"> </t>
        </is>
      </c>
    </row>
    <row r="29">
      <c r="A29" s="4" t="inlineStr">
        <is>
          <t>2022 Term Loan B-2 | Carrying Value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al instrument fair value, notes payable</t>
        </is>
      </c>
      <c r="B31" s="5" t="n">
        <v>640899</v>
      </c>
      <c r="C31" s="4" t="inlineStr">
        <is>
          <t xml:space="preserve"> </t>
        </is>
      </c>
      <c r="D31" s="6" t="n">
        <v>0</v>
      </c>
      <c r="E31" s="4" t="inlineStr">
        <is>
          <t xml:space="preserve"> </t>
        </is>
      </c>
      <c r="F31" s="4" t="inlineStr">
        <is>
          <t xml:space="preserve"> </t>
        </is>
      </c>
    </row>
    <row r="32">
      <c r="A32" s="4" t="inlineStr">
        <is>
          <t>9.250% senior secured notes due 2025 | Senior Secured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percentage</t>
        </is>
      </c>
      <c r="B34" s="9" t="n">
        <v>0.0925</v>
      </c>
      <c r="C34" s="4" t="inlineStr">
        <is>
          <t xml:space="preserve"> </t>
        </is>
      </c>
      <c r="D34" s="4" t="inlineStr">
        <is>
          <t xml:space="preserve"> </t>
        </is>
      </c>
      <c r="E34" s="4" t="inlineStr">
        <is>
          <t xml:space="preserve"> </t>
        </is>
      </c>
      <c r="F34" s="9" t="n">
        <v>0.0925</v>
      </c>
    </row>
    <row r="35">
      <c r="A35" s="4" t="inlineStr">
        <is>
          <t>9.250% senior secured notes due 2025 | Fair Value | Senior Secur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al instrument fair value, notes payable</t>
        </is>
      </c>
      <c r="B37" s="5" t="n">
        <v>774128</v>
      </c>
      <c r="C37" s="4" t="inlineStr">
        <is>
          <t xml:space="preserve"> </t>
        </is>
      </c>
      <c r="D37" s="6" t="n">
        <v>877916</v>
      </c>
      <c r="E37" s="4" t="inlineStr">
        <is>
          <t xml:space="preserve"> </t>
        </is>
      </c>
      <c r="F37" s="4" t="inlineStr">
        <is>
          <t xml:space="preserve"> </t>
        </is>
      </c>
    </row>
    <row r="38">
      <c r="A38" s="4" t="inlineStr">
        <is>
          <t>9.250% senior secured notes due 2025 | Carrying Value | Senior Secur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al instrument fair value, notes payable</t>
        </is>
      </c>
      <c r="B40" s="5" t="n">
        <v>775000</v>
      </c>
      <c r="C40" s="4" t="inlineStr">
        <is>
          <t xml:space="preserve"> </t>
        </is>
      </c>
      <c r="D40" s="6" t="n">
        <v>775000</v>
      </c>
      <c r="E40" s="4" t="inlineStr">
        <is>
          <t xml:space="preserve"> </t>
        </is>
      </c>
      <c r="F40" s="4" t="inlineStr">
        <is>
          <t xml:space="preserve"> </t>
        </is>
      </c>
    </row>
    <row r="41">
      <c r="A41" s="4" t="inlineStr">
        <is>
          <t>7.375% senior secured notes due 2025 | Senior Secured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 percentage</t>
        </is>
      </c>
      <c r="B43" s="12" t="n">
        <v>0.07375</v>
      </c>
      <c r="C43" s="4" t="inlineStr">
        <is>
          <t xml:space="preserve"> </t>
        </is>
      </c>
      <c r="D43" s="4" t="inlineStr">
        <is>
          <t xml:space="preserve"> </t>
        </is>
      </c>
      <c r="E43" s="12" t="n">
        <v>0.07375</v>
      </c>
      <c r="F43" s="4" t="inlineStr">
        <is>
          <t xml:space="preserve"> </t>
        </is>
      </c>
    </row>
    <row r="44">
      <c r="A44" s="4" t="inlineStr">
        <is>
          <t>7.375% senior secured notes due 2025 | Fair Value | Senior Secured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al instrument fair value, notes payable</t>
        </is>
      </c>
      <c r="B46" s="5" t="n">
        <v>813539</v>
      </c>
      <c r="C46" s="4" t="inlineStr">
        <is>
          <t xml:space="preserve"> </t>
        </is>
      </c>
      <c r="D46" s="6" t="n">
        <v>886423</v>
      </c>
      <c r="E46" s="4" t="inlineStr">
        <is>
          <t xml:space="preserve"> </t>
        </is>
      </c>
      <c r="F46" s="4" t="inlineStr">
        <is>
          <t xml:space="preserve"> </t>
        </is>
      </c>
    </row>
    <row r="47">
      <c r="A47" s="4" t="inlineStr">
        <is>
          <t>7.375% senior secured notes due 2025 | Carrying Value | Senior Sec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al instrument fair value, notes payable</t>
        </is>
      </c>
      <c r="B49" s="5" t="n">
        <v>850000</v>
      </c>
      <c r="C49" s="4" t="inlineStr">
        <is>
          <t xml:space="preserve"> </t>
        </is>
      </c>
      <c r="D49" s="6" t="n">
        <v>850000</v>
      </c>
      <c r="E49" s="4" t="inlineStr">
        <is>
          <t xml:space="preserve"> </t>
        </is>
      </c>
      <c r="F49" s="4" t="inlineStr">
        <is>
          <t xml:space="preserve"> </t>
        </is>
      </c>
    </row>
    <row r="50">
      <c r="A50" s="4" t="inlineStr">
        <is>
          <t>4.00% senior exchangeable notes due 2025 | Senior Secured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interest rate percentage</t>
        </is>
      </c>
      <c r="B52" s="10" t="n">
        <v>0.04</v>
      </c>
      <c r="C52" s="4" t="inlineStr">
        <is>
          <t xml:space="preserve"> </t>
        </is>
      </c>
      <c r="D52" s="4" t="inlineStr">
        <is>
          <t xml:space="preserve"> </t>
        </is>
      </c>
      <c r="E52" s="4" t="inlineStr">
        <is>
          <t xml:space="preserve"> </t>
        </is>
      </c>
      <c r="F52" s="4" t="inlineStr">
        <is>
          <t xml:space="preserve"> </t>
        </is>
      </c>
    </row>
    <row r="53">
      <c r="A53" s="4" t="inlineStr">
        <is>
          <t>4.00% senior exchangeable notes due 2025 | Fair Value | Senior Secured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al instrument fair value, notes payable</t>
        </is>
      </c>
      <c r="B55" s="5" t="n">
        <v>358440</v>
      </c>
      <c r="C55" s="4" t="inlineStr">
        <is>
          <t xml:space="preserve"> </t>
        </is>
      </c>
      <c r="D55" s="6" t="n">
        <v>454459</v>
      </c>
      <c r="E55" s="4" t="inlineStr">
        <is>
          <t xml:space="preserve"> </t>
        </is>
      </c>
      <c r="F55" s="4" t="inlineStr">
        <is>
          <t xml:space="preserve"> </t>
        </is>
      </c>
    </row>
    <row r="56">
      <c r="A56" s="4" t="inlineStr">
        <is>
          <t>4.00% senior exchangeable notes due 2025 | Carrying Value | Senior Secured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al instrument fair value, notes payable</t>
        </is>
      </c>
      <c r="B58" s="5" t="n">
        <v>333220</v>
      </c>
      <c r="C58" s="4" t="inlineStr">
        <is>
          <t xml:space="preserve"> </t>
        </is>
      </c>
      <c r="D58" s="6" t="n">
        <v>333220</v>
      </c>
      <c r="E58" s="4" t="inlineStr">
        <is>
          <t xml:space="preserve"> </t>
        </is>
      </c>
      <c r="F58" s="4" t="inlineStr">
        <is>
          <t xml:space="preserve"> </t>
        </is>
      </c>
    </row>
    <row r="59">
      <c r="A59" s="4" t="inlineStr">
        <is>
          <t>11.25% senior secured notes due 2027 | Senior Secured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interest rate percentage</t>
        </is>
      </c>
      <c r="B61" s="9" t="n">
        <v>0.1125</v>
      </c>
      <c r="C61" s="9" t="n">
        <v>0.1125</v>
      </c>
      <c r="D61" s="4" t="inlineStr">
        <is>
          <t xml:space="preserve"> </t>
        </is>
      </c>
      <c r="E61" s="4" t="inlineStr">
        <is>
          <t xml:space="preserve"> </t>
        </is>
      </c>
      <c r="F61" s="4" t="inlineStr">
        <is>
          <t xml:space="preserve"> </t>
        </is>
      </c>
    </row>
    <row r="62">
      <c r="A62" s="4" t="inlineStr">
        <is>
          <t>11.25% senior secured notes due 2027 | Fair Value | Senior Secured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al instrument fair value, notes payable</t>
        </is>
      </c>
      <c r="B64" s="5" t="n">
        <v>572058</v>
      </c>
      <c r="C64" s="4" t="inlineStr">
        <is>
          <t xml:space="preserve"> </t>
        </is>
      </c>
      <c r="D64" s="6" t="n">
        <v>0</v>
      </c>
      <c r="E64" s="4" t="inlineStr">
        <is>
          <t xml:space="preserve"> </t>
        </is>
      </c>
      <c r="F64" s="4" t="inlineStr">
        <is>
          <t xml:space="preserve"> </t>
        </is>
      </c>
    </row>
    <row r="65">
      <c r="A65" s="4" t="inlineStr">
        <is>
          <t>11.25% senior secured notes due 2027 | Carrying Value | Senior Secured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al instrument fair value, notes payable</t>
        </is>
      </c>
      <c r="B67" s="5" t="n">
        <v>544770</v>
      </c>
      <c r="C67" s="4" t="inlineStr">
        <is>
          <t xml:space="preserve"> </t>
        </is>
      </c>
      <c r="D67" s="5" t="n">
        <v>0</v>
      </c>
      <c r="E67" s="4" t="inlineStr">
        <is>
          <t xml:space="preserve"> </t>
        </is>
      </c>
      <c r="F6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1588</v>
      </c>
      <c r="C4" s="5" t="n">
        <v>28932</v>
      </c>
    </row>
    <row r="5">
      <c r="A5" s="3" t="inlineStr">
        <is>
          <t>Finance lease cost:</t>
        </is>
      </c>
      <c r="B5" s="4" t="inlineStr">
        <is>
          <t xml:space="preserve"> </t>
        </is>
      </c>
      <c r="C5" s="4" t="inlineStr">
        <is>
          <t xml:space="preserve"> </t>
        </is>
      </c>
    </row>
    <row r="6">
      <c r="A6" s="4" t="inlineStr">
        <is>
          <t>Amortization of right-of-use assets</t>
        </is>
      </c>
      <c r="B6" s="6" t="n">
        <v>0</v>
      </c>
      <c r="C6" s="6" t="n">
        <v>1076</v>
      </c>
    </row>
    <row r="7">
      <c r="A7" s="4" t="inlineStr">
        <is>
          <t>Interest on lease liabilities</t>
        </is>
      </c>
      <c r="B7" s="6" t="n">
        <v>0</v>
      </c>
      <c r="C7" s="6" t="n">
        <v>34</v>
      </c>
    </row>
    <row r="8">
      <c r="A8" s="4" t="inlineStr">
        <is>
          <t>Total finance lease cost</t>
        </is>
      </c>
      <c r="B8" s="5" t="n">
        <v>0</v>
      </c>
      <c r="C8" s="5" t="n">
        <v>11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5" t="n">
        <v>20508</v>
      </c>
      <c r="C4" s="5" t="n">
        <v>26517</v>
      </c>
    </row>
    <row r="5">
      <c r="A5" s="4" t="inlineStr">
        <is>
          <t>Operating cash flows used in finance leases</t>
        </is>
      </c>
      <c r="B5" s="6" t="n">
        <v>0</v>
      </c>
      <c r="C5" s="6" t="n">
        <v>34</v>
      </c>
    </row>
    <row r="6">
      <c r="A6" s="4" t="inlineStr">
        <is>
          <t>Financing cash flows used in finance leases</t>
        </is>
      </c>
      <c r="B6" s="6" t="n">
        <v>0</v>
      </c>
      <c r="C6" s="6" t="n">
        <v>75</v>
      </c>
    </row>
    <row r="7">
      <c r="A7" s="3" t="inlineStr">
        <is>
          <t>Right-of-use assets obtained in exchange for lease obligations:</t>
        </is>
      </c>
      <c r="B7" s="4" t="inlineStr">
        <is>
          <t xml:space="preserve"> </t>
        </is>
      </c>
      <c r="C7" s="4" t="inlineStr">
        <is>
          <t xml:space="preserve"> </t>
        </is>
      </c>
    </row>
    <row r="8">
      <c r="A8" s="4" t="inlineStr">
        <is>
          <t>Operating leases</t>
        </is>
      </c>
      <c r="B8" s="5" t="n">
        <v>4676</v>
      </c>
      <c r="C8" s="5" t="n">
        <v>2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85238</v>
      </c>
      <c r="C3" s="5" t="n">
        <v>99587</v>
      </c>
    </row>
    <row r="4">
      <c r="A4" s="4" t="inlineStr">
        <is>
          <t>Operating Lease, Right-of-Use Asset, Statement of Financial Position [Extensible Enumeration]</t>
        </is>
      </c>
      <c r="B4" s="4" t="inlineStr">
        <is>
          <t>Other assets, net</t>
        </is>
      </c>
      <c r="C4" s="4" t="inlineStr">
        <is>
          <t>Other assets, net</t>
        </is>
      </c>
    </row>
    <row r="5">
      <c r="A5" s="4" t="inlineStr">
        <is>
          <t>Other accrued liabilities</t>
        </is>
      </c>
      <c r="B5" s="5" t="n">
        <v>17160</v>
      </c>
      <c r="C5" s="5" t="n">
        <v>21106</v>
      </c>
    </row>
    <row r="6">
      <c r="A6" s="4" t="inlineStr">
        <is>
          <t>Operating Lease, Liability, Current, Statement of Financial Position [Extensible Enumeration]</t>
        </is>
      </c>
      <c r="B6" s="4" t="inlineStr">
        <is>
          <t>Other accrued liabilities</t>
        </is>
      </c>
      <c r="C6" s="4" t="inlineStr">
        <is>
          <t>Other accrued liabilities</t>
        </is>
      </c>
    </row>
    <row r="7">
      <c r="A7" s="4" t="inlineStr">
        <is>
          <t>Other noncurrent liabilities</t>
        </is>
      </c>
      <c r="B7" s="5" t="n">
        <v>68068</v>
      </c>
      <c r="C7" s="5" t="n">
        <v>79368</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5" t="n">
        <v>85228</v>
      </c>
      <c r="C9" s="5" t="n">
        <v>100474</v>
      </c>
    </row>
    <row r="10">
      <c r="A10" s="3" t="inlineStr">
        <is>
          <t>Finance Leases</t>
        </is>
      </c>
      <c r="B10" s="4" t="inlineStr">
        <is>
          <t xml:space="preserve"> </t>
        </is>
      </c>
      <c r="C10" s="4" t="inlineStr">
        <is>
          <t xml:space="preserve"> </t>
        </is>
      </c>
    </row>
    <row r="11">
      <c r="A11" s="4" t="inlineStr">
        <is>
          <t>Property and equipment</t>
        </is>
      </c>
      <c r="B11" s="5" t="n">
        <v>4760</v>
      </c>
      <c r="C11" s="5" t="n">
        <v>33819</v>
      </c>
    </row>
    <row r="12">
      <c r="A12" s="4" t="inlineStr">
        <is>
          <t>Finance Lease, Right-of-Use Asset, Statement of Financial Position [Extensible Enumeration]</t>
        </is>
      </c>
      <c r="B12" s="4" t="inlineStr">
        <is>
          <t>Property and equipment, net of accumulated depreciation</t>
        </is>
      </c>
      <c r="C12" s="4" t="inlineStr">
        <is>
          <t>Property and equipment, net of accumulated depreciation</t>
        </is>
      </c>
    </row>
    <row r="13">
      <c r="A13" s="4" t="inlineStr">
        <is>
          <t>Accumulated depreciation</t>
        </is>
      </c>
      <c r="B13" s="5" t="n">
        <v>-4760</v>
      </c>
      <c r="C13" s="5" t="n">
        <v>-33819</v>
      </c>
    </row>
    <row r="14">
      <c r="A14" s="4" t="inlineStr">
        <is>
          <t>Property and equipment, net</t>
        </is>
      </c>
      <c r="B14" s="5" t="n">
        <v>0</v>
      </c>
      <c r="C1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7" customWidth="1" min="2" max="2"/>
    <col width="26" customWidth="1" min="3" max="3"/>
  </cols>
  <sheetData>
    <row r="1">
      <c r="A1" s="1" t="inlineStr">
        <is>
          <t>Leases - Supplemental Information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 6 months</t>
        </is>
      </c>
      <c r="C3" s="4" t="inlineStr">
        <is>
          <t>7 years 10 months 24 days</t>
        </is>
      </c>
    </row>
    <row r="4">
      <c r="A4" s="3" t="inlineStr">
        <is>
          <t>Weighted Average Discount Rate</t>
        </is>
      </c>
      <c r="B4" s="4" t="inlineStr">
        <is>
          <t xml:space="preserve"> </t>
        </is>
      </c>
      <c r="C4" s="4" t="inlineStr">
        <is>
          <t xml:space="preserve"> </t>
        </is>
      </c>
    </row>
    <row r="5">
      <c r="A5" s="4" t="inlineStr">
        <is>
          <t>Operating leases</t>
        </is>
      </c>
      <c r="B5" s="9" t="n">
        <v>0.057</v>
      </c>
      <c r="C5" s="9" t="n">
        <v>0.0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37" customWidth="1" min="2" max="2"/>
    <col width="43" customWidth="1" min="3" max="3"/>
    <col width="22" customWidth="1" min="4" max="4"/>
    <col width="22" customWidth="1" min="5" max="5"/>
  </cols>
  <sheetData>
    <row r="1">
      <c r="A1" s="1" t="inlineStr">
        <is>
          <t>Leases - Narrative (Details) ft² in Thousands, $ in Thousands</t>
        </is>
      </c>
      <c r="B1" s="2" t="inlineStr">
        <is>
          <t>3 Months Ended</t>
        </is>
      </c>
      <c r="C1" s="2" t="inlineStr">
        <is>
          <t>12 Months Ended</t>
        </is>
      </c>
    </row>
    <row r="2">
      <c r="B2" s="2" t="inlineStr">
        <is>
          <t>Dec. 31, 2020 USD ($) lease building</t>
        </is>
      </c>
      <c r="C2" s="2" t="inlineStr">
        <is>
          <t>Dec. 31, 2022 USD ($) ft² country location</t>
        </is>
      </c>
      <c r="D2" s="2" t="inlineStr">
        <is>
          <t>Dec. 31, 2020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4" t="inlineStr">
        <is>
          <t xml:space="preserve"> </t>
        </is>
      </c>
      <c r="C4" s="5" t="n">
        <v>85228</v>
      </c>
      <c r="D4" s="4" t="inlineStr">
        <is>
          <t xml:space="preserve"> </t>
        </is>
      </c>
      <c r="E4" s="5" t="n">
        <v>100474</v>
      </c>
    </row>
    <row r="5">
      <c r="A5" s="4" t="inlineStr">
        <is>
          <t>Operating lease right-of-use assets</t>
        </is>
      </c>
      <c r="B5" s="4" t="inlineStr">
        <is>
          <t xml:space="preserve"> </t>
        </is>
      </c>
      <c r="C5" s="5" t="n">
        <v>85238</v>
      </c>
      <c r="D5" s="4" t="inlineStr">
        <is>
          <t xml:space="preserve"> </t>
        </is>
      </c>
      <c r="E5" s="5" t="n">
        <v>99587</v>
      </c>
    </row>
    <row r="6">
      <c r="A6" s="4" t="inlineStr">
        <is>
          <t>Square feet of office space leased (in sqft) | ft²</t>
        </is>
      </c>
      <c r="B6" s="4" t="inlineStr">
        <is>
          <t xml:space="preserve"> </t>
        </is>
      </c>
      <c r="C6" s="6" t="n">
        <v>700</v>
      </c>
      <c r="D6" s="4" t="inlineStr">
        <is>
          <t xml:space="preserve"> </t>
        </is>
      </c>
      <c r="E6" s="4" t="inlineStr">
        <is>
          <t xml:space="preserve"> </t>
        </is>
      </c>
    </row>
    <row r="7">
      <c r="A7" s="4" t="inlineStr">
        <is>
          <t>Number of locations with leased office spaces | location</t>
        </is>
      </c>
      <c r="B7" s="4" t="inlineStr">
        <is>
          <t xml:space="preserve"> </t>
        </is>
      </c>
      <c r="C7" s="6" t="n">
        <v>59</v>
      </c>
      <c r="D7" s="4" t="inlineStr">
        <is>
          <t xml:space="preserve"> </t>
        </is>
      </c>
      <c r="E7" s="4" t="inlineStr">
        <is>
          <t xml:space="preserve"> </t>
        </is>
      </c>
    </row>
    <row r="8">
      <c r="A8" s="4" t="inlineStr">
        <is>
          <t>Number of countries with leased office spaces | country</t>
        </is>
      </c>
      <c r="B8" s="4" t="inlineStr">
        <is>
          <t xml:space="preserve"> </t>
        </is>
      </c>
      <c r="C8" s="6" t="n">
        <v>42</v>
      </c>
      <c r="D8" s="4" t="inlineStr">
        <is>
          <t xml:space="preserve"> </t>
        </is>
      </c>
      <c r="E8" s="4" t="inlineStr">
        <is>
          <t xml:space="preserve"> </t>
        </is>
      </c>
    </row>
    <row r="9">
      <c r="A9" s="4" t="inlineStr">
        <is>
          <t>Optional lease extension term</t>
        </is>
      </c>
      <c r="B9" s="4" t="inlineStr">
        <is>
          <t xml:space="preserve"> </t>
        </is>
      </c>
      <c r="C9" s="4" t="inlineStr">
        <is>
          <t>10 years</t>
        </is>
      </c>
      <c r="D9" s="4" t="inlineStr">
        <is>
          <t xml:space="preserve"> </t>
        </is>
      </c>
      <c r="E9" s="4" t="inlineStr">
        <is>
          <t xml:space="preserve"> </t>
        </is>
      </c>
    </row>
    <row r="10">
      <c r="A10" s="4" t="inlineStr">
        <is>
          <t>Option period to terminate leases</t>
        </is>
      </c>
      <c r="B10" s="4" t="inlineStr">
        <is>
          <t xml:space="preserve"> </t>
        </is>
      </c>
      <c r="C10" s="4" t="inlineStr">
        <is>
          <t>1 year</t>
        </is>
      </c>
      <c r="D10" s="4" t="inlineStr">
        <is>
          <t xml:space="preserve"> </t>
        </is>
      </c>
      <c r="E10" s="4" t="inlineStr">
        <is>
          <t xml:space="preserve"> </t>
        </is>
      </c>
    </row>
    <row r="11">
      <c r="A11" s="4" t="inlineStr">
        <is>
          <t>Two Headquarter Building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Sale-leaseback transaction, number of headquarters buildings | building</t>
        </is>
      </c>
      <c r="B13" s="6" t="n">
        <v>2</v>
      </c>
      <c r="C13" s="4" t="inlineStr">
        <is>
          <t xml:space="preserve"> </t>
        </is>
      </c>
      <c r="D13" s="4" t="inlineStr">
        <is>
          <t xml:space="preserve"> </t>
        </is>
      </c>
      <c r="E13" s="4" t="inlineStr">
        <is>
          <t xml:space="preserve"> </t>
        </is>
      </c>
    </row>
    <row r="14">
      <c r="A14" s="4" t="inlineStr">
        <is>
          <t>Sale-leaseback transaction, purchase price</t>
        </is>
      </c>
      <c r="B14" s="5" t="n">
        <v>69000</v>
      </c>
      <c r="C14" s="4" t="inlineStr">
        <is>
          <t xml:space="preserve"> </t>
        </is>
      </c>
      <c r="D14" s="5" t="n">
        <v>69000</v>
      </c>
      <c r="E14" s="4" t="inlineStr">
        <is>
          <t xml:space="preserve"> </t>
        </is>
      </c>
    </row>
    <row r="15">
      <c r="A15" s="4" t="inlineStr">
        <is>
          <t>Number of contracts | lease</t>
        </is>
      </c>
      <c r="B15" s="6" t="n">
        <v>2</v>
      </c>
      <c r="C15" s="4" t="inlineStr">
        <is>
          <t xml:space="preserve"> </t>
        </is>
      </c>
      <c r="D15" s="4" t="inlineStr">
        <is>
          <t xml:space="preserve"> </t>
        </is>
      </c>
      <c r="E15" s="4" t="inlineStr">
        <is>
          <t xml:space="preserve"> </t>
        </is>
      </c>
    </row>
    <row r="16">
      <c r="A16" s="4" t="inlineStr">
        <is>
          <t>Renewal term</t>
        </is>
      </c>
      <c r="B16" s="4" t="inlineStr">
        <is>
          <t>10 years</t>
        </is>
      </c>
      <c r="C16" s="4" t="inlineStr">
        <is>
          <t xml:space="preserve"> </t>
        </is>
      </c>
      <c r="D16" s="4" t="inlineStr">
        <is>
          <t>10 years</t>
        </is>
      </c>
      <c r="E16" s="4" t="inlineStr">
        <is>
          <t xml:space="preserve"> </t>
        </is>
      </c>
    </row>
    <row r="17">
      <c r="A17" s="4" t="inlineStr">
        <is>
          <t>Lease liabilities</t>
        </is>
      </c>
      <c r="B17" s="5" t="n">
        <v>46000</v>
      </c>
      <c r="C17" s="4" t="inlineStr">
        <is>
          <t xml:space="preserve"> </t>
        </is>
      </c>
      <c r="D17" s="5" t="n">
        <v>46000</v>
      </c>
      <c r="E17" s="4" t="inlineStr">
        <is>
          <t xml:space="preserve"> </t>
        </is>
      </c>
    </row>
    <row r="18">
      <c r="A18" s="4" t="inlineStr">
        <is>
          <t>Sale-leaseback gain</t>
        </is>
      </c>
      <c r="B18" s="4" t="inlineStr">
        <is>
          <t xml:space="preserve"> </t>
        </is>
      </c>
      <c r="C18" s="4" t="inlineStr">
        <is>
          <t xml:space="preserve"> </t>
        </is>
      </c>
      <c r="D18" s="6" t="n">
        <v>10000</v>
      </c>
      <c r="E18" s="4" t="inlineStr">
        <is>
          <t xml:space="preserve"> </t>
        </is>
      </c>
    </row>
    <row r="19">
      <c r="A19" s="4" t="inlineStr">
        <is>
          <t>Operating lease right-of-use assets</t>
        </is>
      </c>
      <c r="B19" s="5" t="n">
        <v>56000</v>
      </c>
      <c r="C19" s="4" t="inlineStr">
        <is>
          <t xml:space="preserve"> </t>
        </is>
      </c>
      <c r="D19" s="5" t="n">
        <v>56000</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Operating remaining lease term</t>
        </is>
      </c>
      <c r="B22" s="4" t="inlineStr">
        <is>
          <t xml:space="preserve"> </t>
        </is>
      </c>
      <c r="C22" s="4" t="inlineStr">
        <is>
          <t>1 year</t>
        </is>
      </c>
      <c r="D22" s="4" t="inlineStr">
        <is>
          <t xml:space="preserve"> </t>
        </is>
      </c>
      <c r="E22" s="4" t="inlineStr">
        <is>
          <t xml:space="preserve"> </t>
        </is>
      </c>
    </row>
    <row r="23">
      <c r="A23" s="4" t="inlineStr">
        <is>
          <t>Minimum | Two Headquarter Building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Sale-leaseback transaction, term of contract</t>
        </is>
      </c>
      <c r="B25" s="4" t="inlineStr">
        <is>
          <t>12 year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Operating remaining lease term</t>
        </is>
      </c>
      <c r="B28" s="4" t="inlineStr">
        <is>
          <t xml:space="preserve"> </t>
        </is>
      </c>
      <c r="C28" s="4" t="inlineStr">
        <is>
          <t>10 years</t>
        </is>
      </c>
      <c r="D28" s="4" t="inlineStr">
        <is>
          <t xml:space="preserve"> </t>
        </is>
      </c>
      <c r="E28" s="4" t="inlineStr">
        <is>
          <t xml:space="preserve"> </t>
        </is>
      </c>
    </row>
    <row r="29">
      <c r="A29" s="4" t="inlineStr">
        <is>
          <t>Maximum | Two Headquarter Buildings</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Sale-leaseback transaction, term of contract</t>
        </is>
      </c>
      <c r="B31" s="4" t="inlineStr">
        <is>
          <t>18 months</t>
        </is>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53" customWidth="1" min="6" max="6"/>
    <col width="16" customWidth="1" min="7" max="7"/>
    <col width="69" customWidth="1" min="8" max="8"/>
    <col width="13" customWidth="1" min="9" max="9"/>
    <col width="27" customWidth="1" min="10" max="10"/>
    <col width="80" customWidth="1" min="11" max="11"/>
    <col width="15" customWidth="1" min="12" max="12"/>
    <col width="28" customWidth="1" min="13" max="13"/>
    <col width="13" customWidth="1" min="14" max="14"/>
    <col width="64" customWidth="1" min="15" max="15"/>
    <col width="46" customWidth="1" min="16" max="16"/>
    <col width="24" customWidth="1" min="17" max="17"/>
  </cols>
  <sheetData>
    <row r="1">
      <c r="A1" s="1" t="inlineStr">
        <is>
          <t>CONSOLIDATED STATEMENTS OF STOCKHOLDERS' EQUITY (DEFICIT) - USD ($) $ in Thousands</t>
        </is>
      </c>
      <c r="C1" s="2" t="inlineStr">
        <is>
          <t>Total</t>
        </is>
      </c>
      <c r="E1" s="2" t="inlineStr">
        <is>
          <t>Adoption of New Accounting Standard</t>
        </is>
      </c>
      <c r="F1" s="2" t="inlineStr">
        <is>
          <t>6.50% Series A Mandatory Convertible Preferred Stock</t>
        </is>
      </c>
      <c r="G1" s="2" t="inlineStr">
        <is>
          <t>Preferred Stock</t>
        </is>
      </c>
      <c r="H1" s="2" t="inlineStr">
        <is>
          <t>Preferred Stock 6.50% Series A Mandatory Convertible Preferred Stock</t>
        </is>
      </c>
      <c r="I1" s="2" t="inlineStr">
        <is>
          <t>Common Stock</t>
        </is>
      </c>
      <c r="J1" s="2" t="inlineStr">
        <is>
          <t>Additional Paid in Capital</t>
        </is>
      </c>
      <c r="K1" s="2" t="inlineStr">
        <is>
          <t>Additional Paid in Capital 6.50% Series A Mandatory Convertible Preferred Stock</t>
        </is>
      </c>
      <c r="L1" s="2" t="inlineStr">
        <is>
          <t>Treasury Stock</t>
        </is>
      </c>
      <c r="M1" s="2" t="inlineStr">
        <is>
          <t>Retained Earnings (Deficit)</t>
        </is>
      </c>
      <c r="O1" s="2" t="inlineStr">
        <is>
          <t>Retained Earnings (Deficit) Adoption of New Accounting Standard</t>
        </is>
      </c>
      <c r="P1" s="2" t="inlineStr">
        <is>
          <t>Accumulated Other Comprehensive Income (Loss)</t>
        </is>
      </c>
      <c r="Q1" s="2" t="inlineStr">
        <is>
          <t>Noncontrolling Interest</t>
        </is>
      </c>
    </row>
    <row r="2">
      <c r="A2" s="4" t="inlineStr">
        <is>
          <t>Preferred stock, beginning balance (in shares) at Dec. 31, 2019</t>
        </is>
      </c>
      <c r="C2" s="4" t="inlineStr">
        <is>
          <t xml:space="preserve"> </t>
        </is>
      </c>
      <c r="E2" s="4" t="inlineStr">
        <is>
          <t xml:space="preserve"> </t>
        </is>
      </c>
      <c r="F2" s="4" t="inlineStr">
        <is>
          <t xml:space="preserve"> </t>
        </is>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row>
    <row r="3">
      <c r="A3" s="4" t="inlineStr">
        <is>
          <t>Stockholders' equity, beginning balance at Dec. 31, 2019</t>
        </is>
      </c>
      <c r="C3" s="5" t="n">
        <v>947669</v>
      </c>
      <c r="E3" s="5" t="n">
        <v>-7600</v>
      </c>
      <c r="F3" s="4" t="inlineStr">
        <is>
          <t xml:space="preserve"> </t>
        </is>
      </c>
      <c r="G3" s="5" t="n">
        <v>0</v>
      </c>
      <c r="H3" s="4" t="inlineStr">
        <is>
          <t xml:space="preserve"> </t>
        </is>
      </c>
      <c r="I3" s="5" t="n">
        <v>2943</v>
      </c>
      <c r="J3" s="5" t="n">
        <v>2317544</v>
      </c>
      <c r="K3" s="4" t="inlineStr">
        <is>
          <t xml:space="preserve"> </t>
        </is>
      </c>
      <c r="L3" s="5" t="n">
        <v>-468618</v>
      </c>
      <c r="M3" s="5" t="n">
        <v>-763482</v>
      </c>
      <c r="O3" s="5" t="n">
        <v>-7600</v>
      </c>
      <c r="P3" s="5" t="n">
        <v>-149306</v>
      </c>
      <c r="Q3" s="5" t="n">
        <v>8588</v>
      </c>
    </row>
    <row r="4">
      <c r="A4" s="4" t="inlineStr">
        <is>
          <t>Stockholders' equity, beginning balance (in shares) at Dec. 31, 2019</t>
        </is>
      </c>
      <c r="C4" s="4" t="inlineStr">
        <is>
          <t xml:space="preserve"> </t>
        </is>
      </c>
      <c r="E4" s="4" t="inlineStr">
        <is>
          <t xml:space="preserve"> </t>
        </is>
      </c>
      <c r="F4" s="4" t="inlineStr">
        <is>
          <t xml:space="preserve"> </t>
        </is>
      </c>
      <c r="G4" s="4" t="inlineStr">
        <is>
          <t xml:space="preserve"> </t>
        </is>
      </c>
      <c r="H4" s="4" t="inlineStr">
        <is>
          <t xml:space="preserve"> </t>
        </is>
      </c>
      <c r="I4" s="6" t="n">
        <v>294319417</v>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Treasury stock, beginning balance (in shares) at Dec. 31, 2019</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586852</v>
      </c>
      <c r="M5" s="4" t="inlineStr">
        <is>
          <t xml:space="preserve"> </t>
        </is>
      </c>
      <c r="O5" s="4" t="inlineStr">
        <is>
          <t xml:space="preserve"> </t>
        </is>
      </c>
      <c r="P5" s="4" t="inlineStr">
        <is>
          <t xml:space="preserve"> </t>
        </is>
      </c>
      <c r="Q5" s="4" t="inlineStr">
        <is>
          <t xml:space="preserve"> </t>
        </is>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Comprehensive loss</t>
        </is>
      </c>
      <c r="C7" s="6" t="n">
        <v>-12677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82339</v>
      </c>
      <c r="O7" s="4" t="inlineStr">
        <is>
          <t xml:space="preserve"> </t>
        </is>
      </c>
      <c r="P7" s="6" t="n">
        <v>13349</v>
      </c>
      <c r="Q7" s="6" t="n">
        <v>1200</v>
      </c>
    </row>
    <row r="8">
      <c r="A8" s="4" t="inlineStr">
        <is>
          <t>Common stock dividends</t>
        </is>
      </c>
      <c r="C8" s="6" t="n">
        <v>-385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8544</v>
      </c>
      <c r="O8" s="4" t="inlineStr">
        <is>
          <t xml:space="preserve"> </t>
        </is>
      </c>
      <c r="P8" s="4" t="inlineStr">
        <is>
          <t xml:space="preserve"> </t>
        </is>
      </c>
      <c r="Q8" s="4" t="inlineStr">
        <is>
          <t xml:space="preserve"> </t>
        </is>
      </c>
    </row>
    <row r="9">
      <c r="A9" s="4" t="inlineStr">
        <is>
          <t>Issuance of stock, net (in shares)</t>
        </is>
      </c>
      <c r="C9" s="4" t="inlineStr">
        <is>
          <t xml:space="preserve"> </t>
        </is>
      </c>
      <c r="E9" s="4" t="inlineStr">
        <is>
          <t xml:space="preserve"> </t>
        </is>
      </c>
      <c r="F9" s="4" t="inlineStr">
        <is>
          <t xml:space="preserve"> </t>
        </is>
      </c>
      <c r="G9" s="4" t="inlineStr">
        <is>
          <t xml:space="preserve"> </t>
        </is>
      </c>
      <c r="H9" s="6" t="n">
        <v>3340000</v>
      </c>
      <c r="I9" s="6" t="n">
        <v>41071429</v>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row>
    <row r="10">
      <c r="A10" s="4" t="inlineStr">
        <is>
          <t>Issuance of stock, net</t>
        </is>
      </c>
      <c r="C10" s="6" t="n">
        <v>275003</v>
      </c>
      <c r="E10" s="4" t="inlineStr">
        <is>
          <t xml:space="preserve"> </t>
        </is>
      </c>
      <c r="F10" s="5" t="n">
        <v>322885</v>
      </c>
      <c r="G10" s="4" t="inlineStr">
        <is>
          <t xml:space="preserve"> </t>
        </is>
      </c>
      <c r="H10" s="5" t="n">
        <v>33</v>
      </c>
      <c r="I10" s="5" t="n">
        <v>411</v>
      </c>
      <c r="J10" s="6" t="n">
        <v>274592</v>
      </c>
      <c r="K10" s="5" t="n">
        <v>322852</v>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Preferred stock dividend</t>
        </is>
      </c>
      <c r="B11" s="4" t="inlineStr">
        <is>
          <t>[1]</t>
        </is>
      </c>
      <c r="C11" s="6" t="n">
        <v>-76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659</v>
      </c>
      <c r="O11" s="4" t="inlineStr">
        <is>
          <t xml:space="preserve"> </t>
        </is>
      </c>
      <c r="P11" s="4" t="inlineStr">
        <is>
          <t xml:space="preserve"> </t>
        </is>
      </c>
      <c r="Q11" s="4" t="inlineStr">
        <is>
          <t xml:space="preserve"> </t>
        </is>
      </c>
    </row>
    <row r="12">
      <c r="A12" s="4" t="inlineStr">
        <is>
          <t>Settlement of stock-based awards (in shares)</t>
        </is>
      </c>
      <c r="C12" s="4" t="inlineStr">
        <is>
          <t xml:space="preserve"> </t>
        </is>
      </c>
      <c r="E12" s="4" t="inlineStr">
        <is>
          <t xml:space="preserve"> </t>
        </is>
      </c>
      <c r="F12" s="4" t="inlineStr">
        <is>
          <t xml:space="preserve"> </t>
        </is>
      </c>
      <c r="G12" s="4" t="inlineStr">
        <is>
          <t xml:space="preserve"> </t>
        </is>
      </c>
      <c r="H12" s="4" t="inlineStr">
        <is>
          <t xml:space="preserve"> </t>
        </is>
      </c>
      <c r="I12" s="6" t="n">
        <v>3271114</v>
      </c>
      <c r="J12" s="4" t="inlineStr">
        <is>
          <t xml:space="preserve"> </t>
        </is>
      </c>
      <c r="K12" s="4" t="inlineStr">
        <is>
          <t xml:space="preserve"> </t>
        </is>
      </c>
      <c r="L12" s="6" t="n">
        <v>778375</v>
      </c>
      <c r="M12" s="4" t="inlineStr">
        <is>
          <t xml:space="preserve"> </t>
        </is>
      </c>
      <c r="O12" s="4" t="inlineStr">
        <is>
          <t xml:space="preserve"> </t>
        </is>
      </c>
      <c r="P12" s="4" t="inlineStr">
        <is>
          <t xml:space="preserve"> </t>
        </is>
      </c>
      <c r="Q12" s="4" t="inlineStr">
        <is>
          <t xml:space="preserve"> </t>
        </is>
      </c>
    </row>
    <row r="13">
      <c r="A13" s="4" t="inlineStr">
        <is>
          <t>Settlement of stock-based awards</t>
        </is>
      </c>
      <c r="C13" s="6" t="n">
        <v>-5996</v>
      </c>
      <c r="E13" s="4" t="inlineStr">
        <is>
          <t xml:space="preserve"> </t>
        </is>
      </c>
      <c r="F13" s="4" t="inlineStr">
        <is>
          <t xml:space="preserve"> </t>
        </is>
      </c>
      <c r="G13" s="4" t="inlineStr">
        <is>
          <t xml:space="preserve"> </t>
        </is>
      </c>
      <c r="H13" s="4" t="inlineStr">
        <is>
          <t xml:space="preserve"> </t>
        </is>
      </c>
      <c r="I13" s="5" t="n">
        <v>33</v>
      </c>
      <c r="J13" s="6" t="n">
        <v>143</v>
      </c>
      <c r="K13" s="4" t="inlineStr">
        <is>
          <t xml:space="preserve"> </t>
        </is>
      </c>
      <c r="L13" s="5" t="n">
        <v>-6172</v>
      </c>
      <c r="M13" s="4" t="inlineStr">
        <is>
          <t xml:space="preserve"> </t>
        </is>
      </c>
      <c r="O13" s="4" t="inlineStr">
        <is>
          <t xml:space="preserve"> </t>
        </is>
      </c>
      <c r="P13" s="4" t="inlineStr">
        <is>
          <t xml:space="preserve"> </t>
        </is>
      </c>
      <c r="Q13" s="4" t="inlineStr">
        <is>
          <t xml:space="preserve"> </t>
        </is>
      </c>
    </row>
    <row r="14">
      <c r="A14" s="4" t="inlineStr">
        <is>
          <t>Stock-based compensation expense</t>
        </is>
      </c>
      <c r="C14" s="6" t="n">
        <v>69946</v>
      </c>
      <c r="E14" s="4" t="inlineStr">
        <is>
          <t xml:space="preserve"> </t>
        </is>
      </c>
      <c r="F14" s="4" t="inlineStr">
        <is>
          <t xml:space="preserve"> </t>
        </is>
      </c>
      <c r="G14" s="4" t="inlineStr">
        <is>
          <t xml:space="preserve"> </t>
        </is>
      </c>
      <c r="H14" s="4" t="inlineStr">
        <is>
          <t xml:space="preserve"> </t>
        </is>
      </c>
      <c r="I14" s="4" t="inlineStr">
        <is>
          <t xml:space="preserve"> </t>
        </is>
      </c>
      <c r="J14" s="6" t="n">
        <v>69946</v>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Dividends paid to non-controlling interest on subsidiary common stock</t>
        </is>
      </c>
      <c r="C15" s="6" t="n">
        <v>-27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6" t="n">
        <v>-2760</v>
      </c>
    </row>
    <row r="16">
      <c r="A16" s="4" t="inlineStr">
        <is>
          <t>Preferred stock, ending balance (in shares) at Dec. 31, 2020</t>
        </is>
      </c>
      <c r="C16" s="4" t="inlineStr">
        <is>
          <t xml:space="preserve"> </t>
        </is>
      </c>
      <c r="E16" s="4" t="inlineStr">
        <is>
          <t xml:space="preserve"> </t>
        </is>
      </c>
      <c r="F16" s="4" t="inlineStr">
        <is>
          <t xml:space="preserve"> </t>
        </is>
      </c>
      <c r="G16" s="6" t="n">
        <v>334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Stockholders' equity, ending balance at Dec. 31, 2020</t>
        </is>
      </c>
      <c r="C17" s="6" t="n">
        <v>285154</v>
      </c>
      <c r="E17" s="4" t="inlineStr">
        <is>
          <t xml:space="preserve"> </t>
        </is>
      </c>
      <c r="F17" s="4" t="inlineStr">
        <is>
          <t xml:space="preserve"> </t>
        </is>
      </c>
      <c r="G17" s="5" t="n">
        <v>33</v>
      </c>
      <c r="H17" s="4" t="inlineStr">
        <is>
          <t xml:space="preserve"> </t>
        </is>
      </c>
      <c r="I17" s="5" t="n">
        <v>3387</v>
      </c>
      <c r="J17" s="6" t="n">
        <v>2985077</v>
      </c>
      <c r="K17" s="4" t="inlineStr">
        <is>
          <t xml:space="preserve"> </t>
        </is>
      </c>
      <c r="L17" s="5" t="n">
        <v>-474790</v>
      </c>
      <c r="M17" s="6" t="n">
        <v>-2099624</v>
      </c>
      <c r="O17" s="4" t="inlineStr">
        <is>
          <t xml:space="preserve"> </t>
        </is>
      </c>
      <c r="P17" s="6" t="n">
        <v>-135957</v>
      </c>
      <c r="Q17" s="6" t="n">
        <v>7028</v>
      </c>
    </row>
    <row r="18">
      <c r="A18" s="4" t="inlineStr">
        <is>
          <t>Stockholders' equity, ending balance (in shares) at Dec. 31, 2020</t>
        </is>
      </c>
      <c r="C18" s="4" t="inlineStr">
        <is>
          <t xml:space="preserve"> </t>
        </is>
      </c>
      <c r="E18" s="4" t="inlineStr">
        <is>
          <t xml:space="preserve"> </t>
        </is>
      </c>
      <c r="F18" s="4" t="inlineStr">
        <is>
          <t xml:space="preserve"> </t>
        </is>
      </c>
      <c r="G18" s="4" t="inlineStr">
        <is>
          <t xml:space="preserve"> </t>
        </is>
      </c>
      <c r="H18" s="4" t="inlineStr">
        <is>
          <t xml:space="preserve"> </t>
        </is>
      </c>
      <c r="I18" s="6" t="n">
        <v>338661960</v>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Treasury stock, ending balance (in shares) at Dec. 31, 2020</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1365227</v>
      </c>
      <c r="M19" s="4" t="inlineStr">
        <is>
          <t xml:space="preserve"> </t>
        </is>
      </c>
      <c r="O19" s="4" t="inlineStr">
        <is>
          <t xml:space="preserve"> </t>
        </is>
      </c>
      <c r="P19" s="4" t="inlineStr">
        <is>
          <t xml:space="preserve"> </t>
        </is>
      </c>
      <c r="Q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Comprehensive loss</t>
        </is>
      </c>
      <c r="C21" s="6" t="n">
        <v>-8706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28469</v>
      </c>
      <c r="O21" s="4" t="inlineStr">
        <is>
          <t xml:space="preserve"> </t>
        </is>
      </c>
      <c r="P21" s="6" t="n">
        <v>55670</v>
      </c>
      <c r="Q21" s="6" t="n">
        <v>2162</v>
      </c>
    </row>
    <row r="22">
      <c r="A22" s="4" t="inlineStr">
        <is>
          <t>Preferred stock dividend</t>
        </is>
      </c>
      <c r="B22" s="4" t="inlineStr">
        <is>
          <t>[1]</t>
        </is>
      </c>
      <c r="C22" s="6" t="n">
        <v>-216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1602</v>
      </c>
      <c r="O22" s="4" t="inlineStr">
        <is>
          <t xml:space="preserve"> </t>
        </is>
      </c>
      <c r="P22" s="4" t="inlineStr">
        <is>
          <t xml:space="preserve"> </t>
        </is>
      </c>
      <c r="Q22" s="4" t="inlineStr">
        <is>
          <t xml:space="preserve"> </t>
        </is>
      </c>
    </row>
    <row r="23">
      <c r="A23" s="4" t="inlineStr">
        <is>
          <t>Conversion from preferred stock to common stock (in shares)</t>
        </is>
      </c>
      <c r="C23" s="4" t="inlineStr">
        <is>
          <t xml:space="preserve"> </t>
        </is>
      </c>
      <c r="E23" s="4" t="inlineStr">
        <is>
          <t xml:space="preserve"> </t>
        </is>
      </c>
      <c r="F23" s="4" t="inlineStr">
        <is>
          <t xml:space="preserve"> </t>
        </is>
      </c>
      <c r="G23" s="6" t="n">
        <v>-50000</v>
      </c>
      <c r="H23" s="4" t="inlineStr">
        <is>
          <t xml:space="preserve"> </t>
        </is>
      </c>
      <c r="I23" s="6" t="n">
        <v>595240</v>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Conversion from preferred stock to common stock</t>
        </is>
      </c>
      <c r="C24" s="6" t="n">
        <v>6</v>
      </c>
      <c r="E24" s="4" t="inlineStr">
        <is>
          <t xml:space="preserve"> </t>
        </is>
      </c>
      <c r="F24" s="4" t="inlineStr">
        <is>
          <t xml:space="preserve"> </t>
        </is>
      </c>
      <c r="G24" s="4" t="inlineStr">
        <is>
          <t xml:space="preserve"> </t>
        </is>
      </c>
      <c r="H24" s="4" t="inlineStr">
        <is>
          <t xml:space="preserve"> </t>
        </is>
      </c>
      <c r="I24" s="5" t="n">
        <v>6</v>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Settlement of stock-based awards (in shares)</t>
        </is>
      </c>
      <c r="C25" s="4" t="inlineStr">
        <is>
          <t xml:space="preserve"> </t>
        </is>
      </c>
      <c r="E25" s="4" t="inlineStr">
        <is>
          <t xml:space="preserve"> </t>
        </is>
      </c>
      <c r="F25" s="4" t="inlineStr">
        <is>
          <t xml:space="preserve"> </t>
        </is>
      </c>
      <c r="G25" s="4" t="inlineStr">
        <is>
          <t xml:space="preserve"> </t>
        </is>
      </c>
      <c r="H25" s="4" t="inlineStr">
        <is>
          <t xml:space="preserve"> </t>
        </is>
      </c>
      <c r="I25" s="6" t="n">
        <v>5903724</v>
      </c>
      <c r="J25" s="4" t="inlineStr">
        <is>
          <t xml:space="preserve"> </t>
        </is>
      </c>
      <c r="K25" s="4" t="inlineStr">
        <is>
          <t xml:space="preserve"> </t>
        </is>
      </c>
      <c r="L25" s="6" t="n">
        <v>1564441</v>
      </c>
      <c r="M25" s="4" t="inlineStr">
        <is>
          <t xml:space="preserve"> </t>
        </is>
      </c>
      <c r="O25" s="4" t="inlineStr">
        <is>
          <t xml:space="preserve"> </t>
        </is>
      </c>
      <c r="P25" s="4" t="inlineStr">
        <is>
          <t xml:space="preserve"> </t>
        </is>
      </c>
      <c r="Q25" s="4" t="inlineStr">
        <is>
          <t xml:space="preserve"> </t>
        </is>
      </c>
    </row>
    <row r="26">
      <c r="A26" s="4" t="inlineStr">
        <is>
          <t>Settlement of stock-based awards</t>
        </is>
      </c>
      <c r="C26" s="6" t="n">
        <v>-22575</v>
      </c>
      <c r="E26" s="4" t="inlineStr">
        <is>
          <t xml:space="preserve"> </t>
        </is>
      </c>
      <c r="F26" s="4" t="inlineStr">
        <is>
          <t xml:space="preserve"> </t>
        </is>
      </c>
      <c r="G26" s="4" t="inlineStr">
        <is>
          <t xml:space="preserve"> </t>
        </is>
      </c>
      <c r="H26" s="4" t="inlineStr">
        <is>
          <t xml:space="preserve"> </t>
        </is>
      </c>
      <c r="I26" s="5" t="n">
        <v>59</v>
      </c>
      <c r="J26" s="6" t="n">
        <v>717</v>
      </c>
      <c r="K26" s="4" t="inlineStr">
        <is>
          <t xml:space="preserve"> </t>
        </is>
      </c>
      <c r="L26" s="5" t="n">
        <v>-23351</v>
      </c>
      <c r="M26" s="4" t="inlineStr">
        <is>
          <t xml:space="preserve"> </t>
        </is>
      </c>
      <c r="O26" s="4" t="inlineStr">
        <is>
          <t xml:space="preserve"> </t>
        </is>
      </c>
      <c r="P26" s="4" t="inlineStr">
        <is>
          <t xml:space="preserve"> </t>
        </is>
      </c>
      <c r="Q26" s="4" t="inlineStr">
        <is>
          <t xml:space="preserve"> </t>
        </is>
      </c>
    </row>
    <row r="27">
      <c r="A27" s="4" t="inlineStr">
        <is>
          <t>Stock-based compensation expense</t>
        </is>
      </c>
      <c r="C27" s="6" t="n">
        <v>120892</v>
      </c>
      <c r="E27" s="4" t="inlineStr">
        <is>
          <t xml:space="preserve"> </t>
        </is>
      </c>
      <c r="F27" s="4" t="inlineStr">
        <is>
          <t xml:space="preserve"> </t>
        </is>
      </c>
      <c r="G27" s="4" t="inlineStr">
        <is>
          <t xml:space="preserve"> </t>
        </is>
      </c>
      <c r="H27" s="4" t="inlineStr">
        <is>
          <t xml:space="preserve"> </t>
        </is>
      </c>
      <c r="I27" s="4" t="inlineStr">
        <is>
          <t xml:space="preserve"> </t>
        </is>
      </c>
      <c r="J27" s="6" t="n">
        <v>120892</v>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Settlement of exchangeable notes</t>
        </is>
      </c>
      <c r="C28" s="6" t="n">
        <v>-780</v>
      </c>
      <c r="E28" s="4" t="inlineStr">
        <is>
          <t xml:space="preserve"> </t>
        </is>
      </c>
      <c r="F28" s="4" t="inlineStr">
        <is>
          <t xml:space="preserve"> </t>
        </is>
      </c>
      <c r="G28" s="4" t="inlineStr">
        <is>
          <t xml:space="preserve"> </t>
        </is>
      </c>
      <c r="H28" s="4" t="inlineStr">
        <is>
          <t xml:space="preserve"> </t>
        </is>
      </c>
      <c r="I28" s="4" t="inlineStr">
        <is>
          <t xml:space="preserve"> </t>
        </is>
      </c>
      <c r="J28" s="6" t="n">
        <v>-780</v>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Issuance of common stock upon conversion of exchangeable notes (in shares)</t>
        </is>
      </c>
      <c r="C29" s="4" t="inlineStr">
        <is>
          <t xml:space="preserve"> </t>
        </is>
      </c>
      <c r="E29" s="4" t="inlineStr">
        <is>
          <t xml:space="preserve"> </t>
        </is>
      </c>
      <c r="F29" s="4" t="inlineStr">
        <is>
          <t xml:space="preserve"> </t>
        </is>
      </c>
      <c r="G29" s="4" t="inlineStr">
        <is>
          <t xml:space="preserve"> </t>
        </is>
      </c>
      <c r="H29" s="4" t="inlineStr">
        <is>
          <t xml:space="preserve"> </t>
        </is>
      </c>
      <c r="I29" s="6" t="n">
        <v>1269497</v>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Issuance of common stock upon conversion of exchangeable notes</t>
        </is>
      </c>
      <c r="C30" s="5" t="n">
        <v>9825</v>
      </c>
      <c r="E30" s="4" t="inlineStr">
        <is>
          <t xml:space="preserve"> </t>
        </is>
      </c>
      <c r="F30" s="4" t="inlineStr">
        <is>
          <t xml:space="preserve"> </t>
        </is>
      </c>
      <c r="G30" s="4" t="inlineStr">
        <is>
          <t xml:space="preserve"> </t>
        </is>
      </c>
      <c r="H30" s="4" t="inlineStr">
        <is>
          <t xml:space="preserve"> </t>
        </is>
      </c>
      <c r="I30" s="5" t="n">
        <v>12</v>
      </c>
      <c r="J30" s="6" t="n">
        <v>9813</v>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Preferred stock, ending balance (in shares) at Dec. 31, 2021</t>
        </is>
      </c>
      <c r="C31" s="6" t="n">
        <v>3290000</v>
      </c>
      <c r="E31" s="4" t="inlineStr">
        <is>
          <t xml:space="preserve"> </t>
        </is>
      </c>
      <c r="F31" s="4" t="inlineStr">
        <is>
          <t xml:space="preserve"> </t>
        </is>
      </c>
      <c r="G31" s="6" t="n">
        <v>329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Stockholders' equity, ending balance at Dec. 31, 2021</t>
        </is>
      </c>
      <c r="C32" s="5" t="n">
        <v>-499717</v>
      </c>
      <c r="E32" s="4" t="inlineStr">
        <is>
          <t xml:space="preserve"> </t>
        </is>
      </c>
      <c r="F32" s="4" t="inlineStr">
        <is>
          <t xml:space="preserve"> </t>
        </is>
      </c>
      <c r="G32" s="5" t="n">
        <v>33</v>
      </c>
      <c r="H32" s="4" t="inlineStr">
        <is>
          <t xml:space="preserve"> </t>
        </is>
      </c>
      <c r="I32" s="5" t="n">
        <v>3464</v>
      </c>
      <c r="J32" s="6" t="n">
        <v>3115719</v>
      </c>
      <c r="K32" s="4" t="inlineStr">
        <is>
          <t xml:space="preserve"> </t>
        </is>
      </c>
      <c r="L32" s="5" t="n">
        <v>-498141</v>
      </c>
      <c r="M32" s="6" t="n">
        <v>-3049695</v>
      </c>
      <c r="O32" s="4" t="inlineStr">
        <is>
          <t xml:space="preserve"> </t>
        </is>
      </c>
      <c r="P32" s="6" t="n">
        <v>-80287</v>
      </c>
      <c r="Q32" s="6" t="n">
        <v>9190</v>
      </c>
    </row>
    <row r="33">
      <c r="A33" s="4" t="inlineStr">
        <is>
          <t>Stockholders' equity, ending balance (in shares) at Dec. 31, 2021</t>
        </is>
      </c>
      <c r="C33" s="6" t="n">
        <v>323501000</v>
      </c>
      <c r="E33" s="4" t="inlineStr">
        <is>
          <t xml:space="preserve"> </t>
        </is>
      </c>
      <c r="F33" s="4" t="inlineStr">
        <is>
          <t xml:space="preserve"> </t>
        </is>
      </c>
      <c r="G33" s="4" t="inlineStr">
        <is>
          <t xml:space="preserve"> </t>
        </is>
      </c>
      <c r="H33" s="4" t="inlineStr">
        <is>
          <t xml:space="preserve"> </t>
        </is>
      </c>
      <c r="I33" s="6" t="n">
        <v>346430421</v>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Treasury stock, ending balance (in shares) at Dec. 31, 2021</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929668</v>
      </c>
      <c r="M34" s="4" t="inlineStr">
        <is>
          <t xml:space="preserve"> </t>
        </is>
      </c>
      <c r="O34" s="4" t="inlineStr">
        <is>
          <t xml:space="preserve"> </t>
        </is>
      </c>
      <c r="P34" s="4" t="inlineStr">
        <is>
          <t xml:space="preserve"> </t>
        </is>
      </c>
      <c r="Q34" s="4" t="inlineStr">
        <is>
          <t xml:space="preserve"> </t>
        </is>
      </c>
    </row>
    <row r="35">
      <c r="A35" s="3" t="inlineStr">
        <is>
          <t>Increase (Decrease) in Stockholders' Equity [Roll Forward]</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Comprehensive loss</t>
        </is>
      </c>
      <c r="C36" s="5" t="n">
        <v>-41822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35448</v>
      </c>
      <c r="O36" s="4" t="inlineStr">
        <is>
          <t xml:space="preserve"> </t>
        </is>
      </c>
      <c r="P36" s="6" t="n">
        <v>14556</v>
      </c>
      <c r="Q36" s="6" t="n">
        <v>2670</v>
      </c>
    </row>
    <row r="37">
      <c r="A37" s="4" t="inlineStr">
        <is>
          <t>Preferred stock dividend</t>
        </is>
      </c>
      <c r="C37" s="6" t="n">
        <v>-21385</v>
      </c>
      <c r="D37" s="4" t="inlineStr">
        <is>
          <t>[1]</t>
        </is>
      </c>
      <c r="E37" s="4" t="inlineStr">
        <is>
          <t xml:space="preserve"> </t>
        </is>
      </c>
      <c r="F37" s="5" t="n">
        <v>-2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1385</v>
      </c>
      <c r="N37" s="4" t="inlineStr">
        <is>
          <t>[1]</t>
        </is>
      </c>
      <c r="O37" s="4" t="inlineStr">
        <is>
          <t xml:space="preserve"> </t>
        </is>
      </c>
      <c r="P37" s="4" t="inlineStr">
        <is>
          <t xml:space="preserve"> </t>
        </is>
      </c>
      <c r="Q37" s="4" t="inlineStr">
        <is>
          <t xml:space="preserve"> </t>
        </is>
      </c>
    </row>
    <row r="38">
      <c r="A38" s="4" t="inlineStr">
        <is>
          <t>Settlement of stock-based awards (in shares)</t>
        </is>
      </c>
      <c r="C38" s="4" t="inlineStr">
        <is>
          <t xml:space="preserve"> </t>
        </is>
      </c>
      <c r="E38" s="4" t="inlineStr">
        <is>
          <t xml:space="preserve"> </t>
        </is>
      </c>
      <c r="F38" s="4" t="inlineStr">
        <is>
          <t xml:space="preserve"> </t>
        </is>
      </c>
      <c r="G38" s="4" t="inlineStr">
        <is>
          <t xml:space="preserve"> </t>
        </is>
      </c>
      <c r="H38" s="4" t="inlineStr">
        <is>
          <t xml:space="preserve"> </t>
        </is>
      </c>
      <c r="I38" s="6" t="n">
        <v>7006082</v>
      </c>
      <c r="J38" s="4" t="inlineStr">
        <is>
          <t xml:space="preserve"> </t>
        </is>
      </c>
      <c r="K38" s="4" t="inlineStr">
        <is>
          <t xml:space="preserve"> </t>
        </is>
      </c>
      <c r="L38" s="6" t="n">
        <v>1965330</v>
      </c>
      <c r="M38" s="4" t="inlineStr">
        <is>
          <t xml:space="preserve"> </t>
        </is>
      </c>
      <c r="O38" s="4" t="inlineStr">
        <is>
          <t xml:space="preserve"> </t>
        </is>
      </c>
      <c r="P38" s="4" t="inlineStr">
        <is>
          <t xml:space="preserve"> </t>
        </is>
      </c>
      <c r="Q38" s="4" t="inlineStr">
        <is>
          <t xml:space="preserve"> </t>
        </is>
      </c>
    </row>
    <row r="39">
      <c r="A39" s="4" t="inlineStr">
        <is>
          <t>Settlement of stock-based awards</t>
        </is>
      </c>
      <c r="C39" s="6" t="n">
        <v>-16015</v>
      </c>
      <c r="E39" s="4" t="inlineStr">
        <is>
          <t xml:space="preserve"> </t>
        </is>
      </c>
      <c r="F39" s="4" t="inlineStr">
        <is>
          <t xml:space="preserve"> </t>
        </is>
      </c>
      <c r="G39" s="4" t="inlineStr">
        <is>
          <t xml:space="preserve"> </t>
        </is>
      </c>
      <c r="H39" s="4" t="inlineStr">
        <is>
          <t xml:space="preserve"> </t>
        </is>
      </c>
      <c r="I39" s="5" t="n">
        <v>70</v>
      </c>
      <c r="J39" s="6" t="n">
        <v>-11</v>
      </c>
      <c r="K39" s="4" t="inlineStr">
        <is>
          <t xml:space="preserve"> </t>
        </is>
      </c>
      <c r="L39" s="5" t="n">
        <v>-16074</v>
      </c>
      <c r="M39" s="4" t="inlineStr">
        <is>
          <t xml:space="preserve"> </t>
        </is>
      </c>
      <c r="O39" s="4" t="inlineStr">
        <is>
          <t xml:space="preserve"> </t>
        </is>
      </c>
      <c r="P39" s="4" t="inlineStr">
        <is>
          <t xml:space="preserve"> </t>
        </is>
      </c>
      <c r="Q39" s="4" t="inlineStr">
        <is>
          <t xml:space="preserve"> </t>
        </is>
      </c>
    </row>
    <row r="40">
      <c r="A40" s="4" t="inlineStr">
        <is>
          <t>Stock-based compensation expense</t>
        </is>
      </c>
      <c r="C40" s="6" t="n">
        <v>82872</v>
      </c>
      <c r="E40" s="4" t="inlineStr">
        <is>
          <t xml:space="preserve"> </t>
        </is>
      </c>
      <c r="F40" s="4" t="inlineStr">
        <is>
          <t xml:space="preserve"> </t>
        </is>
      </c>
      <c r="G40" s="4" t="inlineStr">
        <is>
          <t xml:space="preserve"> </t>
        </is>
      </c>
      <c r="H40" s="4" t="inlineStr">
        <is>
          <t xml:space="preserve"> </t>
        </is>
      </c>
      <c r="I40" s="4" t="inlineStr">
        <is>
          <t xml:space="preserve"> </t>
        </is>
      </c>
      <c r="J40" s="6" t="n">
        <v>82872</v>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Other</t>
        </is>
      </c>
      <c r="C41" s="5" t="n">
        <v>-36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6" t="n">
        <v>-360</v>
      </c>
    </row>
    <row r="42">
      <c r="A42" s="4" t="inlineStr">
        <is>
          <t>Preferred stock, ending balance (in shares) at Dec. 31, 2022</t>
        </is>
      </c>
      <c r="C42" s="6" t="n">
        <v>3290000</v>
      </c>
      <c r="E42" s="4" t="inlineStr">
        <is>
          <t xml:space="preserve"> </t>
        </is>
      </c>
      <c r="F42" s="4" t="inlineStr">
        <is>
          <t xml:space="preserve"> </t>
        </is>
      </c>
      <c r="G42" s="6" t="n">
        <v>329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Stockholders' equity, ending balance at Dec. 31, 2022</t>
        </is>
      </c>
      <c r="C43" s="5" t="n">
        <v>-872827</v>
      </c>
      <c r="E43" s="4" t="inlineStr">
        <is>
          <t xml:space="preserve"> </t>
        </is>
      </c>
      <c r="F43" s="4" t="inlineStr">
        <is>
          <t xml:space="preserve"> </t>
        </is>
      </c>
      <c r="G43" s="5" t="n">
        <v>33</v>
      </c>
      <c r="H43" s="4" t="inlineStr">
        <is>
          <t xml:space="preserve"> </t>
        </is>
      </c>
      <c r="I43" s="5" t="n">
        <v>3534</v>
      </c>
      <c r="J43" s="5" t="n">
        <v>3198580</v>
      </c>
      <c r="K43" s="4" t="inlineStr">
        <is>
          <t xml:space="preserve"> </t>
        </is>
      </c>
      <c r="L43" s="5" t="n">
        <v>-514215</v>
      </c>
      <c r="M43" s="5" t="n">
        <v>-3506528</v>
      </c>
      <c r="O43" s="4" t="inlineStr">
        <is>
          <t xml:space="preserve"> </t>
        </is>
      </c>
      <c r="P43" s="5" t="n">
        <v>-65731</v>
      </c>
      <c r="Q43" s="5" t="n">
        <v>11500</v>
      </c>
    </row>
    <row r="44">
      <c r="A44" s="4" t="inlineStr">
        <is>
          <t>Stockholders' equity, ending balance (in shares) at Dec. 31, 2022</t>
        </is>
      </c>
      <c r="C44" s="6" t="n">
        <v>328542000</v>
      </c>
      <c r="E44" s="4" t="inlineStr">
        <is>
          <t xml:space="preserve"> </t>
        </is>
      </c>
      <c r="F44" s="4" t="inlineStr">
        <is>
          <t xml:space="preserve"> </t>
        </is>
      </c>
      <c r="G44" s="4" t="inlineStr">
        <is>
          <t xml:space="preserve"> </t>
        </is>
      </c>
      <c r="H44" s="4" t="inlineStr">
        <is>
          <t xml:space="preserve"> </t>
        </is>
      </c>
      <c r="I44" s="6" t="n">
        <v>353436503</v>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Treasury stock, ending balance (in shares) at Dec. 31, 2022</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4894998</v>
      </c>
      <c r="M45" s="4" t="inlineStr">
        <is>
          <t xml:space="preserve"> </t>
        </is>
      </c>
      <c r="O45" s="4" t="inlineStr">
        <is>
          <t xml:space="preserve"> </t>
        </is>
      </c>
      <c r="P45" s="4" t="inlineStr">
        <is>
          <t xml:space="preserve"> </t>
        </is>
      </c>
      <c r="Q45" s="4" t="inlineStr">
        <is>
          <t xml:space="preserve"> </t>
        </is>
      </c>
    </row>
    <row r="46"/>
    <row r="47">
      <c r="A47" s="4" t="inlineStr">
        <is>
          <t>[1]Our mandatory convertible preferred stock accumulates cumulative dividends at an annual rate of 6.50%.</t>
        </is>
      </c>
    </row>
  </sheetData>
  <mergeCells count="5">
    <mergeCell ref="A1:B1"/>
    <mergeCell ref="C1:D1"/>
    <mergeCell ref="M1:N1"/>
    <mergeCell ref="A46:P46"/>
    <mergeCell ref="A47:P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7935</v>
      </c>
      <c r="C3" s="4" t="inlineStr">
        <is>
          <t xml:space="preserve"> </t>
        </is>
      </c>
    </row>
    <row r="4">
      <c r="A4" s="4" t="inlineStr">
        <is>
          <t>2024</t>
        </is>
      </c>
      <c r="B4" s="6" t="n">
        <v>17059</v>
      </c>
      <c r="C4" s="4" t="inlineStr">
        <is>
          <t xml:space="preserve"> </t>
        </is>
      </c>
    </row>
    <row r="5">
      <c r="A5" s="4" t="inlineStr">
        <is>
          <t>2025</t>
        </is>
      </c>
      <c r="B5" s="6" t="n">
        <v>12171</v>
      </c>
      <c r="C5" s="4" t="inlineStr">
        <is>
          <t xml:space="preserve"> </t>
        </is>
      </c>
    </row>
    <row r="6">
      <c r="A6" s="4" t="inlineStr">
        <is>
          <t>2026</t>
        </is>
      </c>
      <c r="B6" s="6" t="n">
        <v>11979</v>
      </c>
      <c r="C6" s="4" t="inlineStr">
        <is>
          <t xml:space="preserve"> </t>
        </is>
      </c>
    </row>
    <row r="7">
      <c r="A7" s="4" t="inlineStr">
        <is>
          <t>2027</t>
        </is>
      </c>
      <c r="B7" s="6" t="n">
        <v>9019</v>
      </c>
      <c r="C7" s="4" t="inlineStr">
        <is>
          <t xml:space="preserve"> </t>
        </is>
      </c>
    </row>
    <row r="8">
      <c r="A8" s="4" t="inlineStr">
        <is>
          <t>Thereafter</t>
        </is>
      </c>
      <c r="B8" s="6" t="n">
        <v>40363</v>
      </c>
      <c r="C8" s="4" t="inlineStr">
        <is>
          <t xml:space="preserve"> </t>
        </is>
      </c>
    </row>
    <row r="9">
      <c r="A9" s="4" t="inlineStr">
        <is>
          <t>Total</t>
        </is>
      </c>
      <c r="B9" s="6" t="n">
        <v>108526</v>
      </c>
      <c r="C9" s="4" t="inlineStr">
        <is>
          <t xml:space="preserve"> </t>
        </is>
      </c>
    </row>
    <row r="10">
      <c r="A10" s="4" t="inlineStr">
        <is>
          <t>Imputed Interest</t>
        </is>
      </c>
      <c r="B10" s="6" t="n">
        <v>-23298</v>
      </c>
      <c r="C10" s="4" t="inlineStr">
        <is>
          <t xml:space="preserve"> </t>
        </is>
      </c>
    </row>
    <row r="11">
      <c r="A11" s="4" t="inlineStr">
        <is>
          <t>Total</t>
        </is>
      </c>
      <c r="B11" s="5" t="n">
        <v>85228</v>
      </c>
      <c r="C11" s="5" t="n">
        <v>1004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5" customWidth="1" min="3" max="3"/>
    <col width="73" customWidth="1" min="4" max="4"/>
    <col width="26" customWidth="1" min="5" max="5"/>
    <col width="33" customWidth="1" min="6" max="6"/>
    <col width="29" customWidth="1" min="7" max="7"/>
    <col width="29" customWidth="1" min="8" max="8"/>
    <col width="29" customWidth="1" min="9" max="9"/>
    <col width="29" customWidth="1" min="10" max="10"/>
    <col width="22" customWidth="1" min="11" max="11"/>
  </cols>
  <sheetData>
    <row r="1">
      <c r="A1" s="1" t="inlineStr">
        <is>
          <t>Stock and Stockholders' Equity (Details)</t>
        </is>
      </c>
      <c r="F1" s="2" t="inlineStr">
        <is>
          <t>1 Months Ended</t>
        </is>
      </c>
      <c r="G1" s="2" t="inlineStr">
        <is>
          <t>3 Months Ended</t>
        </is>
      </c>
      <c r="H1" s="2" t="inlineStr">
        <is>
          <t>12 Months Ended</t>
        </is>
      </c>
    </row>
    <row r="2">
      <c r="C2" s="2" t="inlineStr">
        <is>
          <t>Feb. 01, 2023 $ / shares</t>
        </is>
      </c>
      <c r="D2" s="2" t="inlineStr">
        <is>
          <t>Aug. 24, 2020 USD ($) dividendPeriod day director $ / shares Rate shares</t>
        </is>
      </c>
      <c r="E2" s="2" t="inlineStr">
        <is>
          <t>Apr. 17, 2020 USD ($) day</t>
        </is>
      </c>
      <c r="F2" s="2" t="inlineStr">
        <is>
          <t>Mar. 31, 2020 USD ($) $ / shares</t>
        </is>
      </c>
      <c r="G2" s="2" t="inlineStr">
        <is>
          <t>Dec. 31, 2021 USD ($) shares</t>
        </is>
      </c>
      <c r="H2" s="2" t="inlineStr">
        <is>
          <t>Dec. 31, 2022 USD ($) shares</t>
        </is>
      </c>
      <c r="I2" s="2" t="inlineStr">
        <is>
          <t>Dec. 31, 2021 USD ($) shares</t>
        </is>
      </c>
      <c r="J2" s="2" t="inlineStr">
        <is>
          <t>Dec. 31, 2020 USD ($) shares</t>
        </is>
      </c>
      <c r="K2" s="2" t="inlineStr">
        <is>
          <t>Feb. 28, 2017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outstanding (in shares) | shares</t>
        </is>
      </c>
      <c r="C4" s="4" t="inlineStr">
        <is>
          <t xml:space="preserve"> </t>
        </is>
      </c>
      <c r="D4" s="4" t="inlineStr">
        <is>
          <t xml:space="preserve"> </t>
        </is>
      </c>
      <c r="E4" s="4" t="inlineStr">
        <is>
          <t xml:space="preserve"> </t>
        </is>
      </c>
      <c r="F4" s="4" t="inlineStr">
        <is>
          <t xml:space="preserve"> </t>
        </is>
      </c>
      <c r="G4" s="6" t="n">
        <v>3290000</v>
      </c>
      <c r="H4" s="6" t="n">
        <v>3290000</v>
      </c>
      <c r="I4" s="6" t="n">
        <v>3290000</v>
      </c>
      <c r="J4" s="4" t="inlineStr">
        <is>
          <t xml:space="preserve"> </t>
        </is>
      </c>
      <c r="K4" s="4" t="inlineStr">
        <is>
          <t xml:space="preserve"> </t>
        </is>
      </c>
    </row>
    <row r="5">
      <c r="A5" s="4" t="inlineStr">
        <is>
          <t>Accrued preferred stock dividend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21385000</v>
      </c>
      <c r="I5" s="5" t="n">
        <v>21602000</v>
      </c>
      <c r="J5" s="5" t="n">
        <v>7659000</v>
      </c>
      <c r="K5" s="4" t="inlineStr">
        <is>
          <t xml:space="preserve"> </t>
        </is>
      </c>
    </row>
    <row r="6">
      <c r="A6" s="4" t="inlineStr">
        <is>
          <t>Dividends paid on preferred stock</t>
        </is>
      </c>
      <c r="C6" s="4" t="inlineStr">
        <is>
          <t xml:space="preserve"> </t>
        </is>
      </c>
      <c r="D6" s="4" t="inlineStr">
        <is>
          <t xml:space="preserve"> </t>
        </is>
      </c>
      <c r="E6" s="4" t="inlineStr">
        <is>
          <t xml:space="preserve"> </t>
        </is>
      </c>
      <c r="F6" s="4" t="inlineStr">
        <is>
          <t xml:space="preserve"> </t>
        </is>
      </c>
      <c r="G6" s="4" t="inlineStr">
        <is>
          <t xml:space="preserve"> </t>
        </is>
      </c>
      <c r="H6" s="6" t="n">
        <v>21385000</v>
      </c>
      <c r="I6" s="6" t="n">
        <v>21629000</v>
      </c>
      <c r="J6" s="6" t="n">
        <v>5850000</v>
      </c>
      <c r="K6" s="4" t="inlineStr">
        <is>
          <t xml:space="preserve"> </t>
        </is>
      </c>
    </row>
    <row r="7">
      <c r="A7" s="4" t="inlineStr">
        <is>
          <t>Common stock cash dividend paid (in dollars per share) | $ / shares</t>
        </is>
      </c>
      <c r="C7" s="4" t="inlineStr">
        <is>
          <t xml:space="preserve"> </t>
        </is>
      </c>
      <c r="D7" s="4" t="inlineStr">
        <is>
          <t xml:space="preserve"> </t>
        </is>
      </c>
      <c r="E7" s="4" t="inlineStr">
        <is>
          <t xml:space="preserve"> </t>
        </is>
      </c>
      <c r="F7" s="7" t="n">
        <v>0.1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paid to common stockholders</t>
        </is>
      </c>
      <c r="C8" s="4" t="inlineStr">
        <is>
          <t xml:space="preserve"> </t>
        </is>
      </c>
      <c r="D8" s="4" t="inlineStr">
        <is>
          <t xml:space="preserve"> </t>
        </is>
      </c>
      <c r="E8" s="4" t="inlineStr">
        <is>
          <t xml:space="preserve"> </t>
        </is>
      </c>
      <c r="F8" s="5" t="n">
        <v>39000000</v>
      </c>
      <c r="G8" s="4" t="inlineStr">
        <is>
          <t xml:space="preserve"> </t>
        </is>
      </c>
      <c r="H8" s="5" t="n">
        <v>0</v>
      </c>
      <c r="I8" s="5" t="n">
        <v>0</v>
      </c>
      <c r="J8" s="5" t="n">
        <v>38544000</v>
      </c>
      <c r="K8" s="4" t="inlineStr">
        <is>
          <t xml:space="preserve"> </t>
        </is>
      </c>
    </row>
    <row r="9">
      <c r="A9" s="4" t="inlineStr">
        <is>
          <t>Authorized to repurcha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00</v>
      </c>
    </row>
    <row r="10">
      <c r="A10" s="4" t="inlineStr">
        <is>
          <t>Number of shares repurchased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0</v>
      </c>
      <c r="K10" s="4" t="inlineStr">
        <is>
          <t xml:space="preserve"> </t>
        </is>
      </c>
    </row>
    <row r="11">
      <c r="A11" s="4" t="inlineStr">
        <is>
          <t>Remaining authorized amount</t>
        </is>
      </c>
      <c r="C11" s="4" t="inlineStr">
        <is>
          <t xml:space="preserve"> </t>
        </is>
      </c>
      <c r="D11" s="4" t="inlineStr">
        <is>
          <t xml:space="preserve"> </t>
        </is>
      </c>
      <c r="E11" s="4" t="inlineStr">
        <is>
          <t xml:space="preserve"> </t>
        </is>
      </c>
      <c r="F11" s="4" t="inlineStr">
        <is>
          <t xml:space="preserve"> </t>
        </is>
      </c>
      <c r="G11" s="4" t="inlineStr">
        <is>
          <t xml:space="preserve"> </t>
        </is>
      </c>
      <c r="H11" s="5" t="n">
        <v>287000000</v>
      </c>
      <c r="I11" s="4" t="inlineStr">
        <is>
          <t xml:space="preserve"> </t>
        </is>
      </c>
      <c r="J11" s="4" t="inlineStr">
        <is>
          <t xml:space="preserve"> </t>
        </is>
      </c>
      <c r="K11" s="4" t="inlineStr">
        <is>
          <t xml:space="preserve"> </t>
        </is>
      </c>
    </row>
    <row r="12">
      <c r="A12" s="4" t="inlineStr">
        <is>
          <t>4.00% senior exchangeable notes due 2025 | Convertible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onsecutive trading days | day</t>
        </is>
      </c>
      <c r="C14" s="4" t="inlineStr">
        <is>
          <t xml:space="preserve"> </t>
        </is>
      </c>
      <c r="D14" s="4" t="inlineStr">
        <is>
          <t xml:space="preserve"> </t>
        </is>
      </c>
      <c r="E14" s="6" t="n">
        <v>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value of debt instruments at the time of issuance</t>
        </is>
      </c>
      <c r="C15" s="4" t="inlineStr">
        <is>
          <t xml:space="preserve"> </t>
        </is>
      </c>
      <c r="D15" s="4" t="inlineStr">
        <is>
          <t xml:space="preserve"> </t>
        </is>
      </c>
      <c r="E15" s="5" t="n">
        <v>34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0</v>
      </c>
      <c r="J16" s="4" t="inlineStr">
        <is>
          <t xml:space="preserve"> </t>
        </is>
      </c>
      <c r="K16" s="4" t="inlineStr">
        <is>
          <t xml:space="preserve"> </t>
        </is>
      </c>
    </row>
    <row r="17">
      <c r="A17" s="4" t="inlineStr">
        <is>
          <t>Debt conversion, converted instrument, shares issued (in shares)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69497</v>
      </c>
      <c r="J17" s="4" t="inlineStr">
        <is>
          <t xml:space="preserve"> </t>
        </is>
      </c>
      <c r="K17" s="4" t="inlineStr">
        <is>
          <t xml:space="preserve"> </t>
        </is>
      </c>
    </row>
    <row r="18">
      <c r="A18" s="4" t="inlineStr">
        <is>
          <t>Face value of outstanding debt</t>
        </is>
      </c>
      <c r="C18" s="4" t="inlineStr">
        <is>
          <t xml:space="preserve"> </t>
        </is>
      </c>
      <c r="D18" s="4" t="inlineStr">
        <is>
          <t xml:space="preserve"> </t>
        </is>
      </c>
      <c r="E18" s="4" t="inlineStr">
        <is>
          <t xml:space="preserve"> </t>
        </is>
      </c>
      <c r="F18" s="4" t="inlineStr">
        <is>
          <t xml:space="preserve"> </t>
        </is>
      </c>
      <c r="G18" s="5" t="n">
        <v>333220000</v>
      </c>
      <c r="H18" s="5" t="n">
        <v>333220000</v>
      </c>
      <c r="I18" s="5" t="n">
        <v>333220000</v>
      </c>
      <c r="J18" s="4" t="inlineStr">
        <is>
          <t xml:space="preserve"> </t>
        </is>
      </c>
      <c r="K18" s="4" t="inlineStr">
        <is>
          <t xml:space="preserve"> </t>
        </is>
      </c>
    </row>
    <row r="19">
      <c r="A19" s="4" t="inlineStr">
        <is>
          <t>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tock, shares issued (in shares) | shares</t>
        </is>
      </c>
      <c r="C21" s="4" t="inlineStr">
        <is>
          <t xml:space="preserve"> </t>
        </is>
      </c>
      <c r="D21" s="4" t="inlineStr">
        <is>
          <t xml:space="preserve"> </t>
        </is>
      </c>
      <c r="E21" s="4" t="inlineStr">
        <is>
          <t xml:space="preserve"> </t>
        </is>
      </c>
      <c r="F21" s="4" t="inlineStr">
        <is>
          <t xml:space="preserve"> </t>
        </is>
      </c>
      <c r="G21" s="6" t="n">
        <v>595240</v>
      </c>
      <c r="H21" s="4" t="inlineStr">
        <is>
          <t xml:space="preserve"> </t>
        </is>
      </c>
      <c r="I21" s="4" t="inlineStr">
        <is>
          <t xml:space="preserve"> </t>
        </is>
      </c>
      <c r="J21" s="4" t="inlineStr">
        <is>
          <t xml:space="preserve"> </t>
        </is>
      </c>
      <c r="K21" s="4" t="inlineStr">
        <is>
          <t xml:space="preserve"> </t>
        </is>
      </c>
    </row>
    <row r="22">
      <c r="A22" s="4" t="inlineStr">
        <is>
          <t>6.50% Series A Mandatory Convertible Preferred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sold in offering (in shares) | shares</t>
        </is>
      </c>
      <c r="C24" s="4" t="inlineStr">
        <is>
          <t xml:space="preserve"> </t>
        </is>
      </c>
      <c r="D24" s="6" t="n">
        <v>33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percentage rate</t>
        </is>
      </c>
      <c r="C25" s="4" t="inlineStr">
        <is>
          <t xml:space="preserve"> </t>
        </is>
      </c>
      <c r="D25" s="9" t="n">
        <v>0.065</v>
      </c>
      <c r="E25" s="4" t="inlineStr">
        <is>
          <t xml:space="preserve"> </t>
        </is>
      </c>
      <c r="F25" s="4" t="inlineStr">
        <is>
          <t xml:space="preserve"> </t>
        </is>
      </c>
      <c r="G25" s="4" t="inlineStr">
        <is>
          <t xml:space="preserve"> </t>
        </is>
      </c>
      <c r="H25" s="9" t="n">
        <v>0.065</v>
      </c>
      <c r="I25" s="9" t="n">
        <v>0.065</v>
      </c>
      <c r="J25" s="9" t="n">
        <v>0.065</v>
      </c>
      <c r="K25" s="4" t="inlineStr">
        <is>
          <t xml:space="preserve"> </t>
        </is>
      </c>
    </row>
    <row r="26">
      <c r="A26" s="4" t="inlineStr">
        <is>
          <t>Offering proceeds</t>
        </is>
      </c>
      <c r="C26" s="4" t="inlineStr">
        <is>
          <t xml:space="preserve"> </t>
        </is>
      </c>
      <c r="D26" s="5" t="n">
        <v>32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of stock, shares converted (in shares) | shares</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c r="K27" s="4" t="inlineStr">
        <is>
          <t xml:space="preserve"> </t>
        </is>
      </c>
    </row>
    <row r="28">
      <c r="A28" s="4" t="inlineStr">
        <is>
          <t>Liquidation preference (in dollars per share) | $ / shares</t>
        </is>
      </c>
      <c r="C28" s="4" t="inlineStr">
        <is>
          <t xml:space="preserve"> </t>
        </is>
      </c>
      <c r="D28" s="5" t="n">
        <v>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liquidation preference (in dollars per share) | $ / shares</t>
        </is>
      </c>
      <c r="C29" s="4" t="inlineStr">
        <is>
          <t xml:space="preserve"> </t>
        </is>
      </c>
      <c r="D29" s="7" t="n">
        <v>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preferred stock dividends</t>
        </is>
      </c>
      <c r="C30" s="4" t="inlineStr">
        <is>
          <t xml:space="preserve"> </t>
        </is>
      </c>
      <c r="D30" s="4" t="inlineStr">
        <is>
          <t xml:space="preserve"> </t>
        </is>
      </c>
      <c r="E30" s="4" t="inlineStr">
        <is>
          <t xml:space="preserve"> </t>
        </is>
      </c>
      <c r="F30" s="4" t="inlineStr">
        <is>
          <t xml:space="preserve"> </t>
        </is>
      </c>
      <c r="G30" s="4" t="inlineStr">
        <is>
          <t xml:space="preserve"> </t>
        </is>
      </c>
      <c r="H30" s="5" t="n">
        <v>21000000</v>
      </c>
      <c r="I30" s="4" t="inlineStr">
        <is>
          <t xml:space="preserve"> </t>
        </is>
      </c>
      <c r="J30" s="4" t="inlineStr">
        <is>
          <t xml:space="preserve"> </t>
        </is>
      </c>
      <c r="K30" s="4" t="inlineStr">
        <is>
          <t xml:space="preserve"> </t>
        </is>
      </c>
    </row>
    <row r="31">
      <c r="A31" s="4" t="inlineStr">
        <is>
          <t>Number of consecutive trading days | day</t>
        </is>
      </c>
      <c r="C31" s="4" t="inlineStr">
        <is>
          <t xml:space="preserve"> </t>
        </is>
      </c>
      <c r="D31" s="6"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dividend periods with no stock declared or paid | dividendPeriod</t>
        </is>
      </c>
      <c r="C32" s="4" t="inlineStr">
        <is>
          <t xml:space="preserve"> </t>
        </is>
      </c>
      <c r="D32" s="6" t="n">
        <v>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new directors to elect | director</t>
        </is>
      </c>
      <c r="C33" s="4" t="inlineStr">
        <is>
          <t xml:space="preserve"> </t>
        </is>
      </c>
      <c r="D33" s="6"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6.50% Series A Mandatory Convertible Preferred Stock | Min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rate | Rate</t>
        </is>
      </c>
      <c r="C36" s="4" t="inlineStr">
        <is>
          <t xml:space="preserve"> </t>
        </is>
      </c>
      <c r="D36" s="9" t="n">
        <v>11.904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at conversion (in shares) | shares</t>
        </is>
      </c>
      <c r="C37" s="4" t="inlineStr">
        <is>
          <t xml:space="preserve"> </t>
        </is>
      </c>
      <c r="D37" s="6" t="n">
        <v>39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6.50% Series A Mandatory Convertible Preferred Stock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rate | Rate</t>
        </is>
      </c>
      <c r="C40" s="4" t="inlineStr">
        <is>
          <t xml:space="preserve"> </t>
        </is>
      </c>
      <c r="D40" s="9" t="n">
        <v>14.285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at conversion (in shares) | shares</t>
        </is>
      </c>
      <c r="C41" s="4" t="inlineStr">
        <is>
          <t xml:space="preserve"> </t>
        </is>
      </c>
      <c r="D41" s="6" t="n">
        <v>4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6.50% Series A Mandatory Convertible Preferred Stock | Subsequent Ev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dividend declared (in dollars per share) | $ / shares</t>
        </is>
      </c>
      <c r="C44" s="16" t="n">
        <v>1.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sold in offering (in shares) | shares</t>
        </is>
      </c>
      <c r="C47" s="4" t="inlineStr">
        <is>
          <t xml:space="preserve"> </t>
        </is>
      </c>
      <c r="D47" s="6" t="n">
        <v>410714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ffering proceeds</t>
        </is>
      </c>
      <c r="C48" s="4" t="inlineStr">
        <is>
          <t xml:space="preserve"> </t>
        </is>
      </c>
      <c r="D48" s="5" t="n">
        <v>27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row r="50">
      <c r="A50" s="4" t="inlineStr">
        <is>
          <t>[1]Our mandatory convertible preferred stock accumulates cumulative dividends at an annual rate of 6.50%.</t>
        </is>
      </c>
    </row>
  </sheetData>
  <mergeCells count="4">
    <mergeCell ref="A1:B2"/>
    <mergeCell ref="H1:J1"/>
    <mergeCell ref="A49:J49"/>
    <mergeCell ref="A50:J5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6" customWidth="1" min="6" max="6"/>
    <col width="14" customWidth="1" min="7" max="7"/>
  </cols>
  <sheetData>
    <row r="1">
      <c r="A1" s="1" t="inlineStr">
        <is>
          <t>Equity-Based Awards - Narrative (Details) - USD ($) $ / shares in Units, $ in Thousands</t>
        </is>
      </c>
      <c r="B1" s="2" t="inlineStr">
        <is>
          <t>12 Months Ended</t>
        </is>
      </c>
      <c r="E1" s="2" t="inlineStr">
        <is>
          <t>24 Months Ended</t>
        </is>
      </c>
      <c r="F1" s="2" t="inlineStr">
        <is>
          <t>36 Months Ended</t>
        </is>
      </c>
    </row>
    <row r="2">
      <c r="B2" s="2" t="inlineStr">
        <is>
          <t>Dec. 31, 2022</t>
        </is>
      </c>
      <c r="C2" s="2" t="inlineStr">
        <is>
          <t>Dec. 31, 2021</t>
        </is>
      </c>
      <c r="D2" s="2" t="inlineStr">
        <is>
          <t>Dec. 31, 2020</t>
        </is>
      </c>
      <c r="E2" s="2" t="inlineStr">
        <is>
          <t>Dec. 31, 2021</t>
        </is>
      </c>
      <c r="F2" s="2" t="inlineStr">
        <is>
          <t>Dec. 31, 2022</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served and available for issuance (in shares)</t>
        </is>
      </c>
      <c r="B4" s="6" t="n">
        <v>20258185</v>
      </c>
      <c r="C4" s="4" t="inlineStr">
        <is>
          <t xml:space="preserve"> </t>
        </is>
      </c>
      <c r="D4" s="4" t="inlineStr">
        <is>
          <t xml:space="preserve"> </t>
        </is>
      </c>
      <c r="E4" s="4" t="inlineStr">
        <is>
          <t xml:space="preserve"> </t>
        </is>
      </c>
      <c r="F4" s="6" t="n">
        <v>20258185</v>
      </c>
      <c r="G4" s="4" t="inlineStr">
        <is>
          <t xml:space="preserve"> </t>
        </is>
      </c>
    </row>
    <row r="5">
      <c r="A5" s="4" t="inlineStr">
        <is>
          <t>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row>
    <row r="6">
      <c r="A6" s="4" t="inlineStr">
        <is>
          <t>Options granted exercisable period</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Stock-based compensation expense</t>
        </is>
      </c>
      <c r="B7" s="5" t="n">
        <v>82872</v>
      </c>
      <c r="C7" s="5" t="n">
        <v>120892</v>
      </c>
      <c r="D7" s="5" t="n">
        <v>69946</v>
      </c>
      <c r="E7" s="4" t="inlineStr">
        <is>
          <t xml:space="preserve"> </t>
        </is>
      </c>
      <c r="F7" s="4" t="inlineStr">
        <is>
          <t xml:space="preserve"> </t>
        </is>
      </c>
      <c r="G7" s="4" t="inlineStr">
        <is>
          <t xml:space="preserve"> </t>
        </is>
      </c>
    </row>
    <row r="8">
      <c r="A8" s="4" t="inlineStr">
        <is>
          <t>Stock options grant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fair value (in dollars per share)</t>
        </is>
      </c>
      <c r="B9" s="4" t="inlineStr">
        <is>
          <t xml:space="preserve"> </t>
        </is>
      </c>
      <c r="C9" s="7" t="n">
        <v>6.01</v>
      </c>
      <c r="D9" s="7" t="n">
        <v>1.71</v>
      </c>
      <c r="E9" s="4" t="inlineStr">
        <is>
          <t xml:space="preserve"> </t>
        </is>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row>
    <row r="13">
      <c r="A13" s="4" t="inlineStr">
        <is>
          <t>Unrecognized compensation expense that will be recognized over a weighted-average period</t>
        </is>
      </c>
      <c r="B13" s="4" t="inlineStr">
        <is>
          <t>1 year 9 months 18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5" t="n">
        <v>77000</v>
      </c>
      <c r="C14" s="4" t="inlineStr">
        <is>
          <t xml:space="preserve"> </t>
        </is>
      </c>
      <c r="D14" s="4" t="inlineStr">
        <is>
          <t xml:space="preserve"> </t>
        </is>
      </c>
      <c r="E14" s="4" t="inlineStr">
        <is>
          <t xml:space="preserve"> </t>
        </is>
      </c>
      <c r="F14" s="5" t="n">
        <v>77000</v>
      </c>
      <c r="G14" s="4" t="inlineStr">
        <is>
          <t xml:space="preserve"> </t>
        </is>
      </c>
    </row>
    <row r="15">
      <c r="A15" s="4" t="inlineStr">
        <is>
          <t>Total fair value of equity instruments other than options</t>
        </is>
      </c>
      <c r="B15" s="6" t="n">
        <v>68000</v>
      </c>
      <c r="C15" s="5" t="n">
        <v>62000</v>
      </c>
      <c r="D15" s="5" t="n">
        <v>52000</v>
      </c>
      <c r="E15" s="4" t="inlineStr">
        <is>
          <t xml:space="preserve"> </t>
        </is>
      </c>
      <c r="F15" s="4" t="inlineStr">
        <is>
          <t xml:space="preserve"> </t>
        </is>
      </c>
      <c r="G15" s="4" t="inlineStr">
        <is>
          <t xml:space="preserve"> </t>
        </is>
      </c>
    </row>
    <row r="16">
      <c r="A16" s="4" t="inlineStr">
        <is>
          <t>RSUs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vesting percentage</t>
        </is>
      </c>
      <c r="B18" s="4" t="inlineStr">
        <is>
          <t xml:space="preserve"> </t>
        </is>
      </c>
      <c r="C18" s="4" t="inlineStr">
        <is>
          <t xml:space="preserve"> </t>
        </is>
      </c>
      <c r="D18" s="10" t="n">
        <v>0.25</v>
      </c>
      <c r="E18" s="4" t="inlineStr">
        <is>
          <t xml:space="preserve"> </t>
        </is>
      </c>
      <c r="F18" s="4" t="inlineStr">
        <is>
          <t xml:space="preserve"> </t>
        </is>
      </c>
      <c r="G18" s="4" t="inlineStr">
        <is>
          <t xml:space="preserve"> </t>
        </is>
      </c>
    </row>
    <row r="19">
      <c r="A19" s="4" t="inlineStr">
        <is>
          <t>RSUs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vesting percentage</t>
        </is>
      </c>
      <c r="B21" s="4" t="inlineStr">
        <is>
          <t xml:space="preserve"> </t>
        </is>
      </c>
      <c r="C21" s="4" t="inlineStr">
        <is>
          <t xml:space="preserve"> </t>
        </is>
      </c>
      <c r="D21" s="10" t="n">
        <v>0.25</v>
      </c>
      <c r="E21" s="4" t="inlineStr">
        <is>
          <t xml:space="preserve"> </t>
        </is>
      </c>
      <c r="F21" s="4" t="inlineStr">
        <is>
          <t xml:space="preserve"> </t>
        </is>
      </c>
      <c r="G21" s="4" t="inlineStr">
        <is>
          <t xml:space="preserve"> </t>
        </is>
      </c>
    </row>
    <row r="22">
      <c r="A22" s="4" t="inlineStr">
        <is>
          <t>RSUs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vesting percentage</t>
        </is>
      </c>
      <c r="B24" s="4" t="inlineStr">
        <is>
          <t xml:space="preserve"> </t>
        </is>
      </c>
      <c r="C24" s="4" t="inlineStr">
        <is>
          <t xml:space="preserve"> </t>
        </is>
      </c>
      <c r="D24" s="10" t="n">
        <v>0.25</v>
      </c>
      <c r="E24" s="4" t="inlineStr">
        <is>
          <t xml:space="preserve"> </t>
        </is>
      </c>
      <c r="F24" s="4" t="inlineStr">
        <is>
          <t xml:space="preserve"> </t>
        </is>
      </c>
      <c r="G24" s="4" t="inlineStr">
        <is>
          <t xml:space="preserve"> </t>
        </is>
      </c>
    </row>
    <row r="25">
      <c r="A25" s="4" t="inlineStr">
        <is>
          <t>RSUs | Tranche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vesting percentage</t>
        </is>
      </c>
      <c r="B27" s="4" t="inlineStr">
        <is>
          <t xml:space="preserve"> </t>
        </is>
      </c>
      <c r="C27" s="4" t="inlineStr">
        <is>
          <t xml:space="preserve"> </t>
        </is>
      </c>
      <c r="D27" s="10" t="n">
        <v>0.25</v>
      </c>
      <c r="E27" s="4" t="inlineStr">
        <is>
          <t xml:space="preserve"> </t>
        </is>
      </c>
      <c r="F27" s="4" t="inlineStr">
        <is>
          <t xml:space="preserve"> </t>
        </is>
      </c>
      <c r="G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3 years</t>
        </is>
      </c>
      <c r="G30" s="4" t="inlineStr">
        <is>
          <t xml:space="preserve"> </t>
        </is>
      </c>
    </row>
    <row r="31">
      <c r="A31" s="4" t="inlineStr">
        <is>
          <t>Unrecognized compensation expense</t>
        </is>
      </c>
      <c r="B31" s="6" t="n">
        <v>15000</v>
      </c>
      <c r="C31" s="4" t="inlineStr">
        <is>
          <t xml:space="preserve"> </t>
        </is>
      </c>
      <c r="D31" s="4" t="inlineStr">
        <is>
          <t xml:space="preserve"> </t>
        </is>
      </c>
      <c r="E31" s="4" t="inlineStr">
        <is>
          <t xml:space="preserve"> </t>
        </is>
      </c>
      <c r="F31" s="5" t="n">
        <v>15000</v>
      </c>
      <c r="G31" s="4" t="inlineStr">
        <is>
          <t xml:space="preserve"> </t>
        </is>
      </c>
    </row>
    <row r="32">
      <c r="A32" s="4" t="inlineStr">
        <is>
          <t>Total fair value of equity instruments other than options</t>
        </is>
      </c>
      <c r="B32" s="5" t="n">
        <v>19000</v>
      </c>
      <c r="C32" s="5" t="n">
        <v>15000</v>
      </c>
      <c r="D32" s="5" t="n">
        <v>14000</v>
      </c>
      <c r="E32" s="4" t="inlineStr">
        <is>
          <t xml:space="preserve"> </t>
        </is>
      </c>
      <c r="F32" s="4" t="inlineStr">
        <is>
          <t xml:space="preserve"> </t>
        </is>
      </c>
      <c r="G32" s="4" t="inlineStr">
        <is>
          <t xml:space="preserve"> </t>
        </is>
      </c>
    </row>
    <row r="33">
      <c r="A33" s="4" t="inlineStr">
        <is>
          <t>P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row>
    <row r="36">
      <c r="A36" s="4" t="inlineStr">
        <is>
          <t>P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row>
    <row r="39">
      <c r="A39" s="4" t="inlineStr">
        <is>
          <t>PSUs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s vesting percentage</t>
        </is>
      </c>
      <c r="B41" s="4" t="inlineStr">
        <is>
          <t xml:space="preserve"> </t>
        </is>
      </c>
      <c r="C41" s="4" t="inlineStr">
        <is>
          <t xml:space="preserve"> </t>
        </is>
      </c>
      <c r="D41" s="10" t="n">
        <v>0.25</v>
      </c>
      <c r="E41" s="4" t="inlineStr">
        <is>
          <t xml:space="preserve"> </t>
        </is>
      </c>
      <c r="F41" s="4" t="inlineStr">
        <is>
          <t xml:space="preserve"> </t>
        </is>
      </c>
      <c r="G41" s="4" t="inlineStr">
        <is>
          <t xml:space="preserve"> </t>
        </is>
      </c>
    </row>
    <row r="42">
      <c r="A42" s="4" t="inlineStr">
        <is>
          <t>PSUs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vesting percentage</t>
        </is>
      </c>
      <c r="B44" s="4" t="inlineStr">
        <is>
          <t xml:space="preserve"> </t>
        </is>
      </c>
      <c r="C44" s="4" t="inlineStr">
        <is>
          <t xml:space="preserve"> </t>
        </is>
      </c>
      <c r="D44" s="10" t="n">
        <v>0.25</v>
      </c>
      <c r="E44" s="4" t="inlineStr">
        <is>
          <t xml:space="preserve"> </t>
        </is>
      </c>
      <c r="F44" s="4" t="inlineStr">
        <is>
          <t xml:space="preserve"> </t>
        </is>
      </c>
      <c r="G44" s="4" t="inlineStr">
        <is>
          <t xml:space="preserve"> </t>
        </is>
      </c>
    </row>
    <row r="45">
      <c r="A45" s="4" t="inlineStr">
        <is>
          <t>PSUs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vesting percentage</t>
        </is>
      </c>
      <c r="B47" s="4" t="inlineStr">
        <is>
          <t xml:space="preserve"> </t>
        </is>
      </c>
      <c r="C47" s="4" t="inlineStr">
        <is>
          <t xml:space="preserve"> </t>
        </is>
      </c>
      <c r="D47" s="10" t="n">
        <v>0.25</v>
      </c>
      <c r="E47" s="4" t="inlineStr">
        <is>
          <t xml:space="preserve"> </t>
        </is>
      </c>
      <c r="F47" s="4" t="inlineStr">
        <is>
          <t xml:space="preserve"> </t>
        </is>
      </c>
      <c r="G47" s="4" t="inlineStr">
        <is>
          <t xml:space="preserve"> </t>
        </is>
      </c>
    </row>
    <row r="48">
      <c r="A48" s="4" t="inlineStr">
        <is>
          <t>PSUs |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ptions vesting percentage</t>
        </is>
      </c>
      <c r="B50" s="4" t="inlineStr">
        <is>
          <t xml:space="preserve"> </t>
        </is>
      </c>
      <c r="C50" s="4" t="inlineStr">
        <is>
          <t xml:space="preserve"> </t>
        </is>
      </c>
      <c r="D50" s="10" t="n">
        <v>0.25</v>
      </c>
      <c r="E50" s="4" t="inlineStr">
        <is>
          <t xml:space="preserve"> </t>
        </is>
      </c>
      <c r="F50" s="4" t="inlineStr">
        <is>
          <t xml:space="preserve"> </t>
        </is>
      </c>
      <c r="G50" s="4" t="inlineStr">
        <is>
          <t xml:space="preserve"> </t>
        </is>
      </c>
    </row>
    <row r="51">
      <c r="A51" s="4" t="inlineStr">
        <is>
          <t>PSU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cogniz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5" t="n">
        <v>7000</v>
      </c>
    </row>
    <row r="54">
      <c r="A54" s="4" t="inlineStr">
        <is>
          <t>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cognized compensation expense that will be recognized over a weighted-average period</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1 Omnibus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reserved and available for issuance (in shares)</t>
        </is>
      </c>
      <c r="B59" s="6" t="n">
        <v>12000000</v>
      </c>
      <c r="C59" s="4" t="inlineStr">
        <is>
          <t xml:space="preserve"> </t>
        </is>
      </c>
      <c r="D59" s="4" t="inlineStr">
        <is>
          <t xml:space="preserve"> </t>
        </is>
      </c>
      <c r="E59" s="4" t="inlineStr">
        <is>
          <t xml:space="preserve"> </t>
        </is>
      </c>
      <c r="F59" s="6" t="n">
        <v>12000000</v>
      </c>
      <c r="G59" s="4" t="inlineStr">
        <is>
          <t xml:space="preserve"> </t>
        </is>
      </c>
    </row>
    <row r="60">
      <c r="A60" s="4" t="inlineStr">
        <is>
          <t>Sovereign MEIP, Sovereign 2012 MEIP, 2014 Omnibus, and 2016 Omnibus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reserved and available for issuance (in shares)</t>
        </is>
      </c>
      <c r="B62" s="6" t="n">
        <v>8258185</v>
      </c>
      <c r="C62" s="4" t="inlineStr">
        <is>
          <t xml:space="preserve"> </t>
        </is>
      </c>
      <c r="D62" s="4" t="inlineStr">
        <is>
          <t xml:space="preserve"> </t>
        </is>
      </c>
      <c r="E62" s="4" t="inlineStr">
        <is>
          <t xml:space="preserve"> </t>
        </is>
      </c>
      <c r="F62" s="6" t="n">
        <v>8258185</v>
      </c>
      <c r="G62" s="4" t="inlineStr">
        <is>
          <t xml:space="preserve"> </t>
        </is>
      </c>
    </row>
    <row r="63">
      <c r="A63" s="4" t="inlineStr">
        <is>
          <t>2022 Director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reserved and available for issuance (in shares)</t>
        </is>
      </c>
      <c r="B65" s="6" t="n">
        <v>830000</v>
      </c>
      <c r="C65" s="4" t="inlineStr">
        <is>
          <t xml:space="preserve"> </t>
        </is>
      </c>
      <c r="D65" s="4" t="inlineStr">
        <is>
          <t xml:space="preserve"> </t>
        </is>
      </c>
      <c r="E65" s="4" t="inlineStr">
        <is>
          <t xml:space="preserve"> </t>
        </is>
      </c>
      <c r="F65" s="6" t="n">
        <v>830000</v>
      </c>
      <c r="G65" s="4" t="inlineStr">
        <is>
          <t xml:space="preserve"> </t>
        </is>
      </c>
    </row>
    <row r="66">
      <c r="A66" s="4" t="inlineStr">
        <is>
          <t>2019 Directors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reserved and available for issuance (in shares)</t>
        </is>
      </c>
      <c r="B68" s="6" t="n">
        <v>169808</v>
      </c>
      <c r="C68" s="4" t="inlineStr">
        <is>
          <t xml:space="preserve"> </t>
        </is>
      </c>
      <c r="D68" s="4" t="inlineStr">
        <is>
          <t xml:space="preserve"> </t>
        </is>
      </c>
      <c r="E68" s="4" t="inlineStr">
        <is>
          <t xml:space="preserve"> </t>
        </is>
      </c>
      <c r="F68" s="6" t="n">
        <v>169808</v>
      </c>
      <c r="G68" s="4" t="inlineStr">
        <is>
          <t xml:space="preserve"> </t>
        </is>
      </c>
    </row>
    <row r="69">
      <c r="A69" s="4" t="inlineStr">
        <is>
          <t>2019, 2016, and 2014 Omnibus Plans | Time Based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t>
        </is>
      </c>
      <c r="B71" s="4" t="inlineStr">
        <is>
          <t xml:space="preserve"> </t>
        </is>
      </c>
      <c r="C71" s="4" t="inlineStr">
        <is>
          <t xml:space="preserve"> </t>
        </is>
      </c>
      <c r="D71" s="4" t="inlineStr">
        <is>
          <t>4 years</t>
        </is>
      </c>
      <c r="E71" s="4" t="inlineStr">
        <is>
          <t xml:space="preserve"> </t>
        </is>
      </c>
      <c r="F71" s="4" t="inlineStr">
        <is>
          <t xml:space="preserve"> </t>
        </is>
      </c>
      <c r="G71" s="4" t="inlineStr">
        <is>
          <t xml:space="preserve"> </t>
        </is>
      </c>
    </row>
    <row r="72">
      <c r="A72" s="4" t="inlineStr">
        <is>
          <t>2019, 2016, and 2014 Omnibus Plans | Time Based Options |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options vesting percentage</t>
        </is>
      </c>
      <c r="B74" s="4" t="inlineStr">
        <is>
          <t xml:space="preserve"> </t>
        </is>
      </c>
      <c r="C74" s="4" t="inlineStr">
        <is>
          <t xml:space="preserve"> </t>
        </is>
      </c>
      <c r="D74" s="10" t="n">
        <v>0.25</v>
      </c>
      <c r="E74" s="4" t="inlineStr">
        <is>
          <t xml:space="preserve"> </t>
        </is>
      </c>
      <c r="F74" s="4" t="inlineStr">
        <is>
          <t xml:space="preserve"> </t>
        </is>
      </c>
      <c r="G74" s="4" t="inlineStr">
        <is>
          <t xml:space="preserve"> </t>
        </is>
      </c>
    </row>
    <row r="75">
      <c r="A75" s="4" t="inlineStr">
        <is>
          <t>2019, 2016, and 2014 Omnibus Plans | Time Based Options |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options vesting percentage</t>
        </is>
      </c>
      <c r="B77" s="4" t="inlineStr">
        <is>
          <t xml:space="preserve"> </t>
        </is>
      </c>
      <c r="C77" s="4" t="inlineStr">
        <is>
          <t xml:space="preserve"> </t>
        </is>
      </c>
      <c r="D77" s="10" t="n">
        <v>0.25</v>
      </c>
      <c r="E77" s="4" t="inlineStr">
        <is>
          <t xml:space="preserve"> </t>
        </is>
      </c>
      <c r="F77" s="4" t="inlineStr">
        <is>
          <t xml:space="preserve"> </t>
        </is>
      </c>
      <c r="G77" s="4" t="inlineStr">
        <is>
          <t xml:space="preserve"> </t>
        </is>
      </c>
    </row>
    <row r="78">
      <c r="A78" s="4" t="inlineStr">
        <is>
          <t>2019, 2016, and 2014 Omnibus Plans | Time Based Options | Tranche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options vesting percentage</t>
        </is>
      </c>
      <c r="B80" s="4" t="inlineStr">
        <is>
          <t xml:space="preserve"> </t>
        </is>
      </c>
      <c r="C80" s="4" t="inlineStr">
        <is>
          <t xml:space="preserve"> </t>
        </is>
      </c>
      <c r="D80" s="10" t="n">
        <v>0.25</v>
      </c>
      <c r="E80" s="4" t="inlineStr">
        <is>
          <t xml:space="preserve"> </t>
        </is>
      </c>
      <c r="F80" s="4" t="inlineStr">
        <is>
          <t xml:space="preserve"> </t>
        </is>
      </c>
      <c r="G80" s="4" t="inlineStr">
        <is>
          <t xml:space="preserve"> </t>
        </is>
      </c>
    </row>
    <row r="81">
      <c r="A81" s="4" t="inlineStr">
        <is>
          <t>2019, 2016, and 2014 Omnibus Plans | Time Based Options | Tranche Fou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 options vesting percentage</t>
        </is>
      </c>
      <c r="B83" s="4" t="inlineStr">
        <is>
          <t xml:space="preserve"> </t>
        </is>
      </c>
      <c r="C83" s="4" t="inlineStr">
        <is>
          <t xml:space="preserve"> </t>
        </is>
      </c>
      <c r="D83" s="10" t="n">
        <v>0.25</v>
      </c>
      <c r="E83" s="4" t="inlineStr">
        <is>
          <t xml:space="preserve"> </t>
        </is>
      </c>
      <c r="F83" s="4" t="inlineStr">
        <is>
          <t xml:space="preserve"> </t>
        </is>
      </c>
      <c r="G83" s="4" t="inlineStr">
        <is>
          <t xml:space="preserve"> </t>
        </is>
      </c>
    </row>
    <row r="84">
      <c r="A84" s="4" t="inlineStr">
        <is>
          <t>2021 and 2019 Omnibus Plans | Time Based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iod</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Based Awards - Weighted Average Assumptions Used to Estimate Fair Value of Stock Options Granted (Details) - $ / shares</t>
        </is>
      </c>
      <c r="C1" s="2" t="inlineStr">
        <is>
          <t>12 Months Ended</t>
        </is>
      </c>
    </row>
    <row r="2">
      <c r="B2" s="2" t="inlineStr">
        <is>
          <t>Mar. 17, 2020</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 (in dollars per share)</t>
        </is>
      </c>
      <c r="B7" s="4" t="inlineStr">
        <is>
          <t xml:space="preserve"> </t>
        </is>
      </c>
      <c r="C7" s="7" t="n">
        <v>11.81</v>
      </c>
      <c r="D7" s="7" t="n">
        <v>8.24</v>
      </c>
    </row>
    <row r="8">
      <c r="A8" s="4" t="inlineStr">
        <is>
          <t>Average risk-free interest rate</t>
        </is>
      </c>
      <c r="B8" s="4" t="inlineStr">
        <is>
          <t xml:space="preserve"> </t>
        </is>
      </c>
      <c r="C8" s="9" t="n">
        <v>0.0067</v>
      </c>
      <c r="D8" s="9" t="n">
        <v>0.007</v>
      </c>
    </row>
    <row r="9">
      <c r="A9" s="4" t="inlineStr">
        <is>
          <t>Expected life (in years)</t>
        </is>
      </c>
      <c r="B9" s="4" t="inlineStr">
        <is>
          <t xml:space="preserve"> </t>
        </is>
      </c>
      <c r="C9" s="4" t="inlineStr">
        <is>
          <t>6 years</t>
        </is>
      </c>
      <c r="D9" s="4" t="inlineStr">
        <is>
          <t>6 years</t>
        </is>
      </c>
    </row>
    <row r="10">
      <c r="A10" s="4" t="inlineStr">
        <is>
          <t>Expected volatility</t>
        </is>
      </c>
      <c r="B10" s="4" t="inlineStr">
        <is>
          <t xml:space="preserve"> </t>
        </is>
      </c>
      <c r="C10" s="9" t="n">
        <v>0.5495</v>
      </c>
      <c r="D10" s="9" t="n">
        <v>0.3641</v>
      </c>
    </row>
    <row r="11">
      <c r="A11" s="4" t="inlineStr">
        <is>
          <t>Dividend yield</t>
        </is>
      </c>
      <c r="B11" s="4" t="inlineStr">
        <is>
          <t xml:space="preserve"> </t>
        </is>
      </c>
      <c r="C11" s="10" t="n">
        <v>0</v>
      </c>
      <c r="D11" s="9" t="n">
        <v>0.051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Awards - Stock Option Award Activities (Details) - USD ($) $ / shares in Units, $ in Thousands</t>
        </is>
      </c>
      <c r="B1" s="2" t="inlineStr">
        <is>
          <t>12 Months Ended</t>
        </is>
      </c>
    </row>
    <row r="2">
      <c r="B2" s="2" t="inlineStr">
        <is>
          <t>Dec. 31, 2022</t>
        </is>
      </c>
      <c r="C2" s="2" t="inlineStr">
        <is>
          <t>Dec. 31, 2021</t>
        </is>
      </c>
    </row>
    <row r="3">
      <c r="A3" s="3" t="inlineStr">
        <is>
          <t>Quantity</t>
        </is>
      </c>
      <c r="B3" s="4" t="inlineStr">
        <is>
          <t xml:space="preserve"> </t>
        </is>
      </c>
      <c r="C3" s="4" t="inlineStr">
        <is>
          <t xml:space="preserve"> </t>
        </is>
      </c>
    </row>
    <row r="4">
      <c r="A4" s="4" t="inlineStr">
        <is>
          <t>Outstanding beginning balance (in shares)</t>
        </is>
      </c>
      <c r="B4" s="6" t="n">
        <v>3043276</v>
      </c>
      <c r="C4" s="4" t="inlineStr">
        <is>
          <t xml:space="preserve"> </t>
        </is>
      </c>
    </row>
    <row r="5">
      <c r="A5" s="4" t="inlineStr">
        <is>
          <t>Exercised (in shares)</t>
        </is>
      </c>
      <c r="B5" s="6" t="n">
        <v>-750</v>
      </c>
      <c r="C5" s="4" t="inlineStr">
        <is>
          <t xml:space="preserve"> </t>
        </is>
      </c>
    </row>
    <row r="6">
      <c r="A6" s="4" t="inlineStr">
        <is>
          <t>Forfeited (in shares)</t>
        </is>
      </c>
      <c r="B6" s="6" t="n">
        <v>-164515</v>
      </c>
      <c r="C6" s="4" t="inlineStr">
        <is>
          <t xml:space="preserve"> </t>
        </is>
      </c>
    </row>
    <row r="7">
      <c r="A7" s="4" t="inlineStr">
        <is>
          <t>Expired (in shares)</t>
        </is>
      </c>
      <c r="B7" s="6" t="n">
        <v>-242455</v>
      </c>
      <c r="C7" s="4" t="inlineStr">
        <is>
          <t xml:space="preserve"> </t>
        </is>
      </c>
    </row>
    <row r="8">
      <c r="A8" s="4" t="inlineStr">
        <is>
          <t>Outstanding ending balance (in shares)</t>
        </is>
      </c>
      <c r="B8" s="6" t="n">
        <v>2635556</v>
      </c>
      <c r="C8" s="6" t="n">
        <v>3043276</v>
      </c>
    </row>
    <row r="9">
      <c r="A9" s="4" t="inlineStr">
        <is>
          <t>Vested and exercisable ending balance (in shares)</t>
        </is>
      </c>
      <c r="B9" s="6" t="n">
        <v>2136776</v>
      </c>
      <c r="C9" s="4" t="inlineStr">
        <is>
          <t xml:space="preserve"> </t>
        </is>
      </c>
    </row>
    <row r="10">
      <c r="A10" s="3" t="inlineStr">
        <is>
          <t>Exercise Price</t>
        </is>
      </c>
      <c r="B10" s="4" t="inlineStr">
        <is>
          <t xml:space="preserve"> </t>
        </is>
      </c>
      <c r="C10" s="4" t="inlineStr">
        <is>
          <t xml:space="preserve"> </t>
        </is>
      </c>
    </row>
    <row r="11">
      <c r="A11" s="4" t="inlineStr">
        <is>
          <t>Outstanding beginning balance (in dollars per share)</t>
        </is>
      </c>
      <c r="B11" s="7" t="n">
        <v>13.27</v>
      </c>
      <c r="C11" s="4" t="inlineStr">
        <is>
          <t xml:space="preserve"> </t>
        </is>
      </c>
    </row>
    <row r="12">
      <c r="A12" s="4" t="inlineStr">
        <is>
          <t>Exercised (in dollars per share)</t>
        </is>
      </c>
      <c r="B12" s="8" t="n">
        <v>9.970000000000001</v>
      </c>
      <c r="C12" s="4" t="inlineStr">
        <is>
          <t xml:space="preserve"> </t>
        </is>
      </c>
    </row>
    <row r="13">
      <c r="A13" s="4" t="inlineStr">
        <is>
          <t>Forfeited (in dollars per share)</t>
        </is>
      </c>
      <c r="B13" s="8" t="n">
        <v>9.02</v>
      </c>
      <c r="C13" s="4" t="inlineStr">
        <is>
          <t xml:space="preserve"> </t>
        </is>
      </c>
    </row>
    <row r="14">
      <c r="A14" s="4" t="inlineStr">
        <is>
          <t>Expired (in dollars per share)</t>
        </is>
      </c>
      <c r="B14" s="8" t="n">
        <v>12.18</v>
      </c>
      <c r="C14" s="4" t="inlineStr">
        <is>
          <t xml:space="preserve"> </t>
        </is>
      </c>
    </row>
    <row r="15">
      <c r="A15" s="4" t="inlineStr">
        <is>
          <t>Outstanding ending balance (in dollars per share)</t>
        </is>
      </c>
      <c r="B15" s="8" t="n">
        <v>13.64</v>
      </c>
      <c r="C15" s="7" t="n">
        <v>13.27</v>
      </c>
    </row>
    <row r="16">
      <c r="A16" s="4" t="inlineStr">
        <is>
          <t>Vested and exercisable at ending balance (in dollars per share)</t>
        </is>
      </c>
      <c r="B16" s="7" t="n">
        <v>14.71</v>
      </c>
      <c r="C16" s="4" t="inlineStr">
        <is>
          <t xml:space="preserve"> </t>
        </is>
      </c>
    </row>
    <row r="17">
      <c r="A17" s="3" t="inlineStr">
        <is>
          <t>Remaining Contractual Term (years)</t>
        </is>
      </c>
      <c r="B17" s="4" t="inlineStr">
        <is>
          <t xml:space="preserve"> </t>
        </is>
      </c>
      <c r="C17" s="4" t="inlineStr">
        <is>
          <t xml:space="preserve"> </t>
        </is>
      </c>
    </row>
    <row r="18">
      <c r="A18" s="4" t="inlineStr">
        <is>
          <t>Outstanding balance</t>
        </is>
      </c>
      <c r="B18" s="4" t="inlineStr">
        <is>
          <t>5 years 2 months 12 days</t>
        </is>
      </c>
      <c r="C18" s="4" t="inlineStr">
        <is>
          <t>7 years 2 months 12 days</t>
        </is>
      </c>
    </row>
    <row r="19">
      <c r="A19" s="4" t="inlineStr">
        <is>
          <t>Vested and exercisable ending balance</t>
        </is>
      </c>
      <c r="B19" s="4" t="inlineStr">
        <is>
          <t>4 years 8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balance</t>
        </is>
      </c>
      <c r="B21" s="5" t="n">
        <v>0</v>
      </c>
      <c r="C21" s="5" t="n">
        <v>733</v>
      </c>
    </row>
    <row r="22">
      <c r="A22" s="4" t="inlineStr">
        <is>
          <t>Vested and exercisable ending balance</t>
        </is>
      </c>
      <c r="B22" s="5" t="n">
        <v>0</v>
      </c>
      <c r="C22" s="4" t="inlineStr">
        <is>
          <t xml:space="preserve"> </t>
        </is>
      </c>
    </row>
    <row r="23">
      <c r="A23" s="4" t="inlineStr">
        <is>
          <t>Closing price of common stock (in dollars per share)</t>
        </is>
      </c>
      <c r="B23" s="7" t="n">
        <v>6.18</v>
      </c>
      <c r="C23" s="7" t="n">
        <v>8.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2" customWidth="1" min="2" max="2"/>
  </cols>
  <sheetData>
    <row r="1">
      <c r="A1" s="1" t="inlineStr">
        <is>
          <t>Equity-Based Awards - Unit Activities (Details)</t>
        </is>
      </c>
      <c r="B1" s="2" t="inlineStr">
        <is>
          <t>12 Months Ended</t>
        </is>
      </c>
    </row>
    <row r="2">
      <c r="B2" s="2" t="inlineStr">
        <is>
          <t>Dec. 31, 2022 $ / shares shares</t>
        </is>
      </c>
    </row>
    <row r="3">
      <c r="A3" s="4" t="inlineStr">
        <is>
          <t>RSUs</t>
        </is>
      </c>
      <c r="B3" s="4" t="inlineStr">
        <is>
          <t xml:space="preserve"> </t>
        </is>
      </c>
    </row>
    <row r="4">
      <c r="A4" s="3" t="inlineStr">
        <is>
          <t>Quantity</t>
        </is>
      </c>
      <c r="B4" s="4" t="inlineStr">
        <is>
          <t xml:space="preserve"> </t>
        </is>
      </c>
    </row>
    <row r="5">
      <c r="A5" s="4" t="inlineStr">
        <is>
          <t>Unvested, beginning of year (in shares) | shares</t>
        </is>
      </c>
      <c r="B5" s="6" t="n">
        <v>10235557</v>
      </c>
    </row>
    <row r="6">
      <c r="A6" s="4" t="inlineStr">
        <is>
          <t>Granted (in shares) | shares</t>
        </is>
      </c>
      <c r="B6" s="6" t="n">
        <v>7911334</v>
      </c>
    </row>
    <row r="7">
      <c r="A7" s="4" t="inlineStr">
        <is>
          <t>Vested (in shares) | shares</t>
        </is>
      </c>
      <c r="B7" s="6" t="n">
        <v>-5482160</v>
      </c>
    </row>
    <row r="8">
      <c r="A8" s="4" t="inlineStr">
        <is>
          <t>Forfeited (in shares) | shares</t>
        </is>
      </c>
      <c r="B8" s="6" t="n">
        <v>-1954656</v>
      </c>
    </row>
    <row r="9">
      <c r="A9" s="4" t="inlineStr">
        <is>
          <t>Unvested at end of year (in shares) | shares</t>
        </is>
      </c>
      <c r="B9" s="6" t="n">
        <v>10710075</v>
      </c>
    </row>
    <row r="10">
      <c r="A10" s="3" t="inlineStr">
        <is>
          <t>Weighted-Average Grant Date Fair Value</t>
        </is>
      </c>
      <c r="B10" s="4" t="inlineStr">
        <is>
          <t xml:space="preserve"> </t>
        </is>
      </c>
    </row>
    <row r="11">
      <c r="A11" s="4" t="inlineStr">
        <is>
          <t>Unvested, beginning of year (in dollars per share) | $ / shares</t>
        </is>
      </c>
      <c r="B11" s="7" t="n">
        <v>13.16</v>
      </c>
    </row>
    <row r="12">
      <c r="A12" s="4" t="inlineStr">
        <is>
          <t>Granted (in dollars per share) | $ / shares</t>
        </is>
      </c>
      <c r="B12" s="8" t="n">
        <v>9.35</v>
      </c>
    </row>
    <row r="13">
      <c r="A13" s="4" t="inlineStr">
        <is>
          <t>Vested (in dollars per share) | $ / shares</t>
        </is>
      </c>
      <c r="B13" s="8" t="n">
        <v>12.65</v>
      </c>
    </row>
    <row r="14">
      <c r="A14" s="4" t="inlineStr">
        <is>
          <t>Forfeited (in dollars per share) | $ / shares</t>
        </is>
      </c>
      <c r="B14" s="8" t="n">
        <v>11.55</v>
      </c>
    </row>
    <row r="15">
      <c r="A15" s="4" t="inlineStr">
        <is>
          <t>Unvested at end of year (in dollars per share) | $ / shares</t>
        </is>
      </c>
      <c r="B15" s="7" t="n">
        <v>10.92</v>
      </c>
    </row>
    <row r="16">
      <c r="A16" s="4" t="inlineStr">
        <is>
          <t>PSUs</t>
        </is>
      </c>
      <c r="B16" s="4" t="inlineStr">
        <is>
          <t xml:space="preserve"> </t>
        </is>
      </c>
    </row>
    <row r="17">
      <c r="A17" s="3" t="inlineStr">
        <is>
          <t>Quantity</t>
        </is>
      </c>
      <c r="B17" s="4" t="inlineStr">
        <is>
          <t xml:space="preserve"> </t>
        </is>
      </c>
    </row>
    <row r="18">
      <c r="A18" s="4" t="inlineStr">
        <is>
          <t>Unvested, beginning of year (in shares) | shares</t>
        </is>
      </c>
      <c r="B18" s="6" t="n">
        <v>3777145</v>
      </c>
    </row>
    <row r="19">
      <c r="A19" s="4" t="inlineStr">
        <is>
          <t>Granted (in shares) | shares</t>
        </is>
      </c>
      <c r="B19" s="6" t="n">
        <v>1995109</v>
      </c>
    </row>
    <row r="20">
      <c r="A20" s="4" t="inlineStr">
        <is>
          <t>Vested (in shares) | shares</t>
        </is>
      </c>
      <c r="B20" s="6" t="n">
        <v>-1221793</v>
      </c>
    </row>
    <row r="21">
      <c r="A21" s="4" t="inlineStr">
        <is>
          <t>Forfeited (in shares) | shares</t>
        </is>
      </c>
      <c r="B21" s="6" t="n">
        <v>-1110733</v>
      </c>
    </row>
    <row r="22">
      <c r="A22" s="4" t="inlineStr">
        <is>
          <t>Unvested at end of year (in shares) | shares</t>
        </is>
      </c>
      <c r="B22" s="6" t="n">
        <v>3439728</v>
      </c>
    </row>
    <row r="23">
      <c r="A23" s="3" t="inlineStr">
        <is>
          <t>Weighted-Average Grant Date Fair Value</t>
        </is>
      </c>
      <c r="B23" s="4" t="inlineStr">
        <is>
          <t xml:space="preserve"> </t>
        </is>
      </c>
    </row>
    <row r="24">
      <c r="A24" s="4" t="inlineStr">
        <is>
          <t>Unvested, beginning of year (in dollars per share) | $ / shares</t>
        </is>
      </c>
      <c r="B24" s="7" t="n">
        <v>11.42</v>
      </c>
    </row>
    <row r="25">
      <c r="A25" s="4" t="inlineStr">
        <is>
          <t>Granted (in dollars per share) | $ / shares</t>
        </is>
      </c>
      <c r="B25" s="8" t="n">
        <v>9.869999999999999</v>
      </c>
    </row>
    <row r="26">
      <c r="A26" s="4" t="inlineStr">
        <is>
          <t>Vested (in dollars per share) | $ / shares</t>
        </is>
      </c>
      <c r="B26" s="8" t="n">
        <v>15.35</v>
      </c>
    </row>
    <row r="27">
      <c r="A27" s="4" t="inlineStr">
        <is>
          <t>Forfeited (in dollars per share) | $ / shares</t>
        </is>
      </c>
      <c r="B27" s="8" t="n">
        <v>13.55</v>
      </c>
    </row>
    <row r="28">
      <c r="A28" s="4" t="inlineStr">
        <is>
          <t>Unvested at end of year (in dollars per share) | $ / shares</t>
        </is>
      </c>
      <c r="B28" s="7" t="n">
        <v>12.1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Loss from continuing operations</t>
        </is>
      </c>
      <c r="B4" s="5" t="n">
        <v>-432099</v>
      </c>
      <c r="C4" s="5" t="n">
        <v>-923775</v>
      </c>
      <c r="D4" s="5" t="n">
        <v>-1283927</v>
      </c>
    </row>
    <row r="5">
      <c r="A5" s="4" t="inlineStr">
        <is>
          <t>Less: Net income attributable to non-controlling interests</t>
        </is>
      </c>
      <c r="B5" s="6" t="n">
        <v>2670</v>
      </c>
      <c r="C5" s="6" t="n">
        <v>2162</v>
      </c>
      <c r="D5" s="6" t="n">
        <v>1200</v>
      </c>
    </row>
    <row r="6">
      <c r="A6" s="4" t="inlineStr">
        <is>
          <t>Less: Preferred stock dividends</t>
        </is>
      </c>
      <c r="B6" s="6" t="n">
        <v>21385</v>
      </c>
      <c r="C6" s="6" t="n">
        <v>21602</v>
      </c>
      <c r="D6" s="6" t="n">
        <v>7659</v>
      </c>
    </row>
    <row r="7">
      <c r="A7" s="4" t="inlineStr">
        <is>
          <t>Net loss from continuing operations available to common stockholders, basic</t>
        </is>
      </c>
      <c r="B7" s="6" t="n">
        <v>-456154</v>
      </c>
      <c r="C7" s="6" t="n">
        <v>-947539</v>
      </c>
      <c r="D7" s="6" t="n">
        <v>-1292786</v>
      </c>
    </row>
    <row r="8">
      <c r="A8" s="4" t="inlineStr">
        <is>
          <t>Net loss from continuing operations available to common stockholders, diluted</t>
        </is>
      </c>
      <c r="B8" s="5" t="n">
        <v>-456154</v>
      </c>
      <c r="C8" s="5" t="n">
        <v>-947539</v>
      </c>
      <c r="D8" s="5" t="n">
        <v>-1292786</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326742</v>
      </c>
      <c r="C10" s="6" t="n">
        <v>320922</v>
      </c>
      <c r="D10" s="6" t="n">
        <v>289855</v>
      </c>
    </row>
    <row r="11">
      <c r="A11" s="4" t="inlineStr">
        <is>
          <t>Diluted weighted-average common shares outstanding (in shares)</t>
        </is>
      </c>
      <c r="B11" s="6" t="n">
        <v>326742</v>
      </c>
      <c r="C11" s="6" t="n">
        <v>320922</v>
      </c>
      <c r="D11" s="6" t="n">
        <v>289855</v>
      </c>
    </row>
    <row r="12">
      <c r="A12" s="3" t="inlineStr">
        <is>
          <t>Earnings per share from continuing operations:</t>
        </is>
      </c>
      <c r="B12" s="4" t="inlineStr">
        <is>
          <t xml:space="preserve"> </t>
        </is>
      </c>
      <c r="C12" s="4" t="inlineStr">
        <is>
          <t xml:space="preserve"> </t>
        </is>
      </c>
      <c r="D12" s="4" t="inlineStr">
        <is>
          <t xml:space="preserve"> </t>
        </is>
      </c>
    </row>
    <row r="13">
      <c r="A13" s="4" t="inlineStr">
        <is>
          <t>Basic (in dollars per share)</t>
        </is>
      </c>
      <c r="B13" s="7" t="n">
        <v>-1.4</v>
      </c>
      <c r="C13" s="7" t="n">
        <v>-2.95</v>
      </c>
      <c r="D13" s="7" t="n">
        <v>-4.46</v>
      </c>
    </row>
    <row r="14">
      <c r="A14" s="4" t="inlineStr">
        <is>
          <t>Diluted (in dollars per share)</t>
        </is>
      </c>
      <c r="B14" s="7" t="n">
        <v>-1.4</v>
      </c>
      <c r="C14" s="7" t="n">
        <v>-2.95</v>
      </c>
      <c r="D14" s="7" t="n">
        <v>-4.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in shares)</t>
        </is>
      </c>
      <c r="B4" s="6" t="n">
        <v>4</v>
      </c>
      <c r="C4" s="6" t="n">
        <v>2</v>
      </c>
      <c r="D4" s="6" t="n">
        <v>3</v>
      </c>
    </row>
    <row r="5">
      <c r="A5" s="4" t="inlineStr">
        <is>
          <t>Basic (in dollars per share)</t>
        </is>
      </c>
      <c r="B5" s="7" t="n">
        <v>1.4</v>
      </c>
      <c r="C5" s="7" t="n">
        <v>2.96</v>
      </c>
      <c r="D5" s="7" t="n">
        <v>4.45</v>
      </c>
    </row>
    <row r="6">
      <c r="A6" s="4" t="inlineStr">
        <is>
          <t>Stock Options and 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equivalents (in shares)</t>
        </is>
      </c>
      <c r="B8" s="6" t="n">
        <v>1</v>
      </c>
      <c r="C8" s="6" t="n">
        <v>4</v>
      </c>
      <c r="D8" s="6" t="n">
        <v>2</v>
      </c>
    </row>
    <row r="9">
      <c r="A9" s="4" t="inlineStr">
        <is>
          <t>Convertible Debt Securities |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equivalents (in shares)</t>
        </is>
      </c>
      <c r="B11" s="6" t="n">
        <v>39</v>
      </c>
      <c r="C11" s="6" t="n">
        <v>39</v>
      </c>
      <c r="D11" s="6" t="n">
        <v>40</v>
      </c>
    </row>
    <row r="12">
      <c r="A12" s="4" t="inlineStr">
        <is>
          <t>4.00% senior exchangeable notes due 2025 | Senior Secured Notes | Convertible Debt Securiti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equivalents (in shares)</t>
        </is>
      </c>
      <c r="B14" s="6" t="n">
        <v>42</v>
      </c>
      <c r="C14" s="6" t="n">
        <v>42</v>
      </c>
      <c r="D14" s="6" t="n">
        <v>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Pension and Other Postretirement Benefit Plans - Narrative (Details) - USD ($)</t>
        </is>
      </c>
      <c r="B1" s="2" t="inlineStr">
        <is>
          <t>1 Months Ended</t>
        </is>
      </c>
      <c r="C1" s="2" t="inlineStr">
        <is>
          <t>12 Months Ended</t>
        </is>
      </c>
    </row>
    <row r="2">
      <c r="B2" s="2" t="inlineStr">
        <is>
          <t>Apr. 30, 2008</t>
        </is>
      </c>
      <c r="C2" s="2" t="inlineStr">
        <is>
          <t>Dec. 31, 2022</t>
        </is>
      </c>
      <c r="D2" s="2" t="inlineStr">
        <is>
          <t>Dec. 31, 2021</t>
        </is>
      </c>
      <c r="E2" s="2" t="inlineStr">
        <is>
          <t>Dec. 31, 2020</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c r="E3" s="4" t="inlineStr">
        <is>
          <t xml:space="preserve"> </t>
        </is>
      </c>
    </row>
    <row r="4">
      <c r="A4" s="4" t="inlineStr">
        <is>
          <t>Pension obligations</t>
        </is>
      </c>
      <c r="B4" s="4" t="inlineStr">
        <is>
          <t xml:space="preserve"> </t>
        </is>
      </c>
      <c r="C4" s="5" t="n">
        <v>18249000</v>
      </c>
      <c r="D4" s="5" t="n">
        <v>19129000</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And Other Postretirement Benefit Plan Table Text Block [Line Items]</t>
        </is>
      </c>
      <c r="B6" s="4" t="inlineStr">
        <is>
          <t xml:space="preserve"> </t>
        </is>
      </c>
      <c r="C6" s="4" t="inlineStr">
        <is>
          <t xml:space="preserve"> </t>
        </is>
      </c>
      <c r="D6" s="4" t="inlineStr">
        <is>
          <t xml:space="preserve"> </t>
        </is>
      </c>
      <c r="E6" s="4" t="inlineStr">
        <is>
          <t xml:space="preserve"> </t>
        </is>
      </c>
    </row>
    <row r="7">
      <c r="A7" s="4" t="inlineStr">
        <is>
          <t>Actuarial gain, net</t>
        </is>
      </c>
      <c r="B7" s="4" t="inlineStr">
        <is>
          <t xml:space="preserve"> </t>
        </is>
      </c>
      <c r="C7" s="6" t="n">
        <v>97123000</v>
      </c>
      <c r="D7" s="6" t="n">
        <v>22387000</v>
      </c>
      <c r="E7" s="4" t="inlineStr">
        <is>
          <t xml:space="preserve"> </t>
        </is>
      </c>
    </row>
    <row r="8">
      <c r="A8" s="4" t="inlineStr">
        <is>
          <t>Settlement charge</t>
        </is>
      </c>
      <c r="B8" s="4" t="inlineStr">
        <is>
          <t xml:space="preserve"> </t>
        </is>
      </c>
      <c r="C8" s="6" t="n">
        <v>6707000</v>
      </c>
      <c r="D8" s="6" t="n">
        <v>7529000</v>
      </c>
      <c r="E8" s="5" t="n">
        <v>18071000</v>
      </c>
    </row>
    <row r="9">
      <c r="A9" s="4" t="inlineStr">
        <is>
          <t>Net benefit obligation</t>
        </is>
      </c>
      <c r="B9" s="4" t="inlineStr">
        <is>
          <t xml:space="preserve"> </t>
        </is>
      </c>
      <c r="C9" s="6" t="n">
        <v>-83189000</v>
      </c>
      <c r="D9" s="6" t="n">
        <v>-84168000</v>
      </c>
      <c r="E9" s="4" t="inlineStr">
        <is>
          <t xml:space="preserve"> </t>
        </is>
      </c>
    </row>
    <row r="10">
      <c r="A10" s="4" t="inlineStr">
        <is>
          <t>Pension obligations</t>
        </is>
      </c>
      <c r="B10" s="4" t="inlineStr">
        <is>
          <t xml:space="preserve"> </t>
        </is>
      </c>
      <c r="C10" s="6" t="n">
        <v>38000000</v>
      </c>
      <c r="D10" s="6" t="n">
        <v>40000000</v>
      </c>
      <c r="E10" s="4" t="inlineStr">
        <is>
          <t xml:space="preserve"> </t>
        </is>
      </c>
    </row>
    <row r="11">
      <c r="A11" s="4" t="inlineStr">
        <is>
          <t>Pension Benefits | Deferred revenues / other noncurrent liabilities</t>
        </is>
      </c>
      <c r="B11" s="4" t="inlineStr">
        <is>
          <t xml:space="preserve"> </t>
        </is>
      </c>
      <c r="C11" s="4" t="inlineStr">
        <is>
          <t xml:space="preserve"> </t>
        </is>
      </c>
      <c r="D11" s="4" t="inlineStr">
        <is>
          <t xml:space="preserve"> </t>
        </is>
      </c>
      <c r="E11" s="4" t="inlineStr">
        <is>
          <t xml:space="preserve"> </t>
        </is>
      </c>
    </row>
    <row r="12">
      <c r="A12" s="3" t="inlineStr">
        <is>
          <t>Defined Benefit Plan And Other Postretirement Benefit Plan Table Text Block [Line Items]</t>
        </is>
      </c>
      <c r="B12" s="4" t="inlineStr">
        <is>
          <t xml:space="preserve"> </t>
        </is>
      </c>
      <c r="C12" s="4" t="inlineStr">
        <is>
          <t xml:space="preserve"> </t>
        </is>
      </c>
      <c r="D12" s="4" t="inlineStr">
        <is>
          <t xml:space="preserve"> </t>
        </is>
      </c>
      <c r="E12" s="4" t="inlineStr">
        <is>
          <t xml:space="preserve"> </t>
        </is>
      </c>
    </row>
    <row r="13">
      <c r="A13" s="4" t="inlineStr">
        <is>
          <t>Net benefit obligation</t>
        </is>
      </c>
      <c r="B13" s="4" t="inlineStr">
        <is>
          <t xml:space="preserve"> </t>
        </is>
      </c>
      <c r="C13" s="5" t="n">
        <v>83000000</v>
      </c>
      <c r="D13" s="6" t="n">
        <v>84000000</v>
      </c>
      <c r="E13" s="4" t="inlineStr">
        <is>
          <t xml:space="preserve"> </t>
        </is>
      </c>
    </row>
    <row r="14">
      <c r="A14" s="4" t="inlineStr">
        <is>
          <t>401(k) Plan</t>
        </is>
      </c>
      <c r="B14" s="4" t="inlineStr">
        <is>
          <t xml:space="preserve"> </t>
        </is>
      </c>
      <c r="C14" s="4" t="inlineStr">
        <is>
          <t xml:space="preserve"> </t>
        </is>
      </c>
      <c r="D14" s="4" t="inlineStr">
        <is>
          <t xml:space="preserve"> </t>
        </is>
      </c>
      <c r="E14" s="4" t="inlineStr">
        <is>
          <t xml:space="preserve"> </t>
        </is>
      </c>
    </row>
    <row r="15">
      <c r="A15" s="3" t="inlineStr">
        <is>
          <t>Defined Benefit Plan And Other Postretirement Benefit Plan Table Text Block [Line Items]</t>
        </is>
      </c>
      <c r="B15" s="4" t="inlineStr">
        <is>
          <t xml:space="preserve"> </t>
        </is>
      </c>
      <c r="C15" s="4" t="inlineStr">
        <is>
          <t xml:space="preserve"> </t>
        </is>
      </c>
      <c r="D15" s="4" t="inlineStr">
        <is>
          <t xml:space="preserve"> </t>
        </is>
      </c>
      <c r="E15" s="4" t="inlineStr">
        <is>
          <t xml:space="preserve"> </t>
        </is>
      </c>
    </row>
    <row r="16">
      <c r="A16" s="4" t="inlineStr">
        <is>
          <t>Percent match of contribution plan</t>
        </is>
      </c>
      <c r="B16" s="4" t="inlineStr">
        <is>
          <t xml:space="preserve"> </t>
        </is>
      </c>
      <c r="C16" s="10" t="n">
        <v>1</v>
      </c>
      <c r="D16" s="4" t="inlineStr">
        <is>
          <t xml:space="preserve"> </t>
        </is>
      </c>
      <c r="E16" s="4" t="inlineStr">
        <is>
          <t xml:space="preserve"> </t>
        </is>
      </c>
    </row>
    <row r="17">
      <c r="A17" s="4" t="inlineStr">
        <is>
          <t>Percentage of eligible compensation of contribution plan</t>
        </is>
      </c>
      <c r="B17" s="4" t="inlineStr">
        <is>
          <t xml:space="preserve"> </t>
        </is>
      </c>
      <c r="C17" s="10" t="n">
        <v>0.06</v>
      </c>
      <c r="D17" s="4" t="inlineStr">
        <is>
          <t xml:space="preserve"> </t>
        </is>
      </c>
      <c r="E17" s="4" t="inlineStr">
        <is>
          <t xml:space="preserve"> </t>
        </is>
      </c>
    </row>
    <row r="18">
      <c r="A18" s="4" t="inlineStr">
        <is>
          <t>Expenses recognized related to the 401(k) Plan</t>
        </is>
      </c>
      <c r="B18" s="4" t="inlineStr">
        <is>
          <t xml:space="preserve"> </t>
        </is>
      </c>
      <c r="C18" s="5" t="n">
        <v>18000000</v>
      </c>
      <c r="D18" s="6" t="n">
        <v>18000000</v>
      </c>
      <c r="E18" s="5" t="n">
        <v>7000000</v>
      </c>
    </row>
    <row r="19">
      <c r="A19" s="4" t="inlineStr">
        <is>
          <t>LPP</t>
        </is>
      </c>
      <c r="B19" s="4" t="inlineStr">
        <is>
          <t xml:space="preserve"> </t>
        </is>
      </c>
      <c r="C19" s="4" t="inlineStr">
        <is>
          <t xml:space="preserve"> </t>
        </is>
      </c>
      <c r="D19" s="4" t="inlineStr">
        <is>
          <t xml:space="preserve"> </t>
        </is>
      </c>
      <c r="E19" s="4" t="inlineStr">
        <is>
          <t xml:space="preserve"> </t>
        </is>
      </c>
    </row>
    <row r="20">
      <c r="A20" s="3" t="inlineStr">
        <is>
          <t>Defined Benefit Plan And Other Postretirement Benefit Plan Table Text Block [Line Items]</t>
        </is>
      </c>
      <c r="B20" s="4" t="inlineStr">
        <is>
          <t xml:space="preserve"> </t>
        </is>
      </c>
      <c r="C20" s="4" t="inlineStr">
        <is>
          <t xml:space="preserve"> </t>
        </is>
      </c>
      <c r="D20" s="4" t="inlineStr">
        <is>
          <t xml:space="preserve"> </t>
        </is>
      </c>
      <c r="E20" s="4" t="inlineStr">
        <is>
          <t xml:space="preserve"> </t>
        </is>
      </c>
    </row>
    <row r="21">
      <c r="A21" s="4" t="inlineStr">
        <is>
          <t>Decrease in projected benefit obligation</t>
        </is>
      </c>
      <c r="B21" s="5" t="n">
        <v>34000000</v>
      </c>
      <c r="C21" s="4" t="inlineStr">
        <is>
          <t xml:space="preserve"> </t>
        </is>
      </c>
      <c r="D21" s="4" t="inlineStr">
        <is>
          <t xml:space="preserve"> </t>
        </is>
      </c>
      <c r="E21" s="4" t="inlineStr">
        <is>
          <t xml:space="preserve"> </t>
        </is>
      </c>
    </row>
    <row r="22">
      <c r="A22" s="4" t="inlineStr">
        <is>
          <t>Benefit obligation amortization period</t>
        </is>
      </c>
      <c r="B22" s="4" t="inlineStr">
        <is>
          <t>23 years 6 months</t>
        </is>
      </c>
      <c r="C22" s="4" t="inlineStr">
        <is>
          <t xml:space="preserve"> </t>
        </is>
      </c>
      <c r="D22" s="4" t="inlineStr">
        <is>
          <t xml:space="preserve"> </t>
        </is>
      </c>
      <c r="E22" s="4" t="inlineStr">
        <is>
          <t xml:space="preserve"> </t>
        </is>
      </c>
    </row>
    <row r="23">
      <c r="A23" s="4" t="inlineStr">
        <is>
          <t>Contribution to pension plan</t>
        </is>
      </c>
      <c r="B23" s="4" t="inlineStr">
        <is>
          <t xml:space="preserve"> </t>
        </is>
      </c>
      <c r="C23" s="5" t="n">
        <v>0</v>
      </c>
      <c r="D23" s="5" t="n">
        <v>3000000</v>
      </c>
      <c r="E23" s="4" t="inlineStr">
        <is>
          <t xml:space="preserve"> </t>
        </is>
      </c>
    </row>
    <row r="24">
      <c r="A24" s="4" t="inlineStr">
        <is>
          <t>Defined benefit plan percentage of funded status</t>
        </is>
      </c>
      <c r="B24" s="4" t="inlineStr">
        <is>
          <t xml:space="preserve"> </t>
        </is>
      </c>
      <c r="C24" s="10" t="n">
        <v>0.8</v>
      </c>
      <c r="D24" s="4" t="inlineStr">
        <is>
          <t xml:space="preserve"> </t>
        </is>
      </c>
      <c r="E24" s="4" t="inlineStr">
        <is>
          <t xml:space="preserve"> </t>
        </is>
      </c>
    </row>
    <row r="25">
      <c r="A25" s="4" t="inlineStr">
        <is>
          <t>LPP | Maximum</t>
        </is>
      </c>
      <c r="B25" s="4" t="inlineStr">
        <is>
          <t xml:space="preserve"> </t>
        </is>
      </c>
      <c r="C25" s="4" t="inlineStr">
        <is>
          <t xml:space="preserve"> </t>
        </is>
      </c>
      <c r="D25" s="4" t="inlineStr">
        <is>
          <t xml:space="preserve"> </t>
        </is>
      </c>
      <c r="E25" s="4" t="inlineStr">
        <is>
          <t xml:space="preserve"> </t>
        </is>
      </c>
    </row>
    <row r="26">
      <c r="A26" s="3" t="inlineStr">
        <is>
          <t>Defined Benefit Plan And Other Postretirement Benefit Plan Table Text Block [Line Items]</t>
        </is>
      </c>
      <c r="B26" s="4" t="inlineStr">
        <is>
          <t xml:space="preserve"> </t>
        </is>
      </c>
      <c r="C26" s="4" t="inlineStr">
        <is>
          <t xml:space="preserve"> </t>
        </is>
      </c>
      <c r="D26" s="4" t="inlineStr">
        <is>
          <t xml:space="preserve"> </t>
        </is>
      </c>
      <c r="E26" s="4" t="inlineStr">
        <is>
          <t xml:space="preserve"> </t>
        </is>
      </c>
    </row>
    <row r="27">
      <c r="A27" s="4" t="inlineStr">
        <is>
          <t>Estimated contributions in 2023</t>
        </is>
      </c>
      <c r="B27" s="4" t="inlineStr">
        <is>
          <t xml:space="preserve"> </t>
        </is>
      </c>
      <c r="C27" s="5" t="n">
        <v>10000000</v>
      </c>
      <c r="D27" s="4" t="inlineStr">
        <is>
          <t xml:space="preserve"> </t>
        </is>
      </c>
      <c r="E27" s="4" t="inlineStr">
        <is>
          <t xml:space="preserve"> </t>
        </is>
      </c>
    </row>
    <row r="28">
      <c r="A28" s="4" t="inlineStr">
        <is>
          <t>LPP | Global Equities</t>
        </is>
      </c>
      <c r="B28" s="4" t="inlineStr">
        <is>
          <t xml:space="preserve"> </t>
        </is>
      </c>
      <c r="C28" s="4" t="inlineStr">
        <is>
          <t xml:space="preserve"> </t>
        </is>
      </c>
      <c r="D28" s="4" t="inlineStr">
        <is>
          <t xml:space="preserve"> </t>
        </is>
      </c>
      <c r="E28" s="4" t="inlineStr">
        <is>
          <t xml:space="preserve"> </t>
        </is>
      </c>
    </row>
    <row r="29">
      <c r="A29" s="3" t="inlineStr">
        <is>
          <t>Defined Benefit Plan And Other Postretirement Benefit Plan Table Text Block [Line Items]</t>
        </is>
      </c>
      <c r="B29" s="4" t="inlineStr">
        <is>
          <t xml:space="preserve"> </t>
        </is>
      </c>
      <c r="C29" s="4" t="inlineStr">
        <is>
          <t xml:space="preserve"> </t>
        </is>
      </c>
      <c r="D29" s="4" t="inlineStr">
        <is>
          <t xml:space="preserve"> </t>
        </is>
      </c>
      <c r="E29" s="4" t="inlineStr">
        <is>
          <t xml:space="preserve"> </t>
        </is>
      </c>
    </row>
    <row r="30">
      <c r="A30" s="4" t="inlineStr">
        <is>
          <t>Defined benefit plan target allocations percentage</t>
        </is>
      </c>
      <c r="B30" s="4" t="inlineStr">
        <is>
          <t xml:space="preserve"> </t>
        </is>
      </c>
      <c r="C30" s="10" t="n">
        <v>0.4</v>
      </c>
      <c r="D30" s="4" t="inlineStr">
        <is>
          <t xml:space="preserve"> </t>
        </is>
      </c>
      <c r="E30" s="4" t="inlineStr">
        <is>
          <t xml:space="preserve"> </t>
        </is>
      </c>
    </row>
    <row r="31">
      <c r="A31" s="4" t="inlineStr">
        <is>
          <t>LPP | Real Estate</t>
        </is>
      </c>
      <c r="B31" s="4" t="inlineStr">
        <is>
          <t xml:space="preserve"> </t>
        </is>
      </c>
      <c r="C31" s="4" t="inlineStr">
        <is>
          <t xml:space="preserve"> </t>
        </is>
      </c>
      <c r="D31" s="4" t="inlineStr">
        <is>
          <t xml:space="preserve"> </t>
        </is>
      </c>
      <c r="E31" s="4" t="inlineStr">
        <is>
          <t xml:space="preserve"> </t>
        </is>
      </c>
    </row>
    <row r="32">
      <c r="A32" s="3" t="inlineStr">
        <is>
          <t>Defined Benefit Plan And Other Postretirement Benefit Plan Table Text Block [Line Items]</t>
        </is>
      </c>
      <c r="B32" s="4" t="inlineStr">
        <is>
          <t xml:space="preserve"> </t>
        </is>
      </c>
      <c r="C32" s="4" t="inlineStr">
        <is>
          <t xml:space="preserve"> </t>
        </is>
      </c>
      <c r="D32" s="4" t="inlineStr">
        <is>
          <t xml:space="preserve"> </t>
        </is>
      </c>
      <c r="E32" s="4" t="inlineStr">
        <is>
          <t xml:space="preserve"> </t>
        </is>
      </c>
    </row>
    <row r="33">
      <c r="A33" s="4" t="inlineStr">
        <is>
          <t>Defined benefit plan target allocations percentage</t>
        </is>
      </c>
      <c r="B33" s="4" t="inlineStr">
        <is>
          <t xml:space="preserve"> </t>
        </is>
      </c>
      <c r="C33" s="10" t="n">
        <v>0.15</v>
      </c>
      <c r="D33" s="4" t="inlineStr">
        <is>
          <t xml:space="preserve"> </t>
        </is>
      </c>
      <c r="E33" s="4" t="inlineStr">
        <is>
          <t xml:space="preserve"> </t>
        </is>
      </c>
    </row>
    <row r="34">
      <c r="A34" s="4" t="inlineStr">
        <is>
          <t>LPP | Money market mutual fund</t>
        </is>
      </c>
      <c r="B34" s="4" t="inlineStr">
        <is>
          <t xml:space="preserve"> </t>
        </is>
      </c>
      <c r="C34" s="4" t="inlineStr">
        <is>
          <t xml:space="preserve"> </t>
        </is>
      </c>
      <c r="D34" s="4" t="inlineStr">
        <is>
          <t xml:space="preserve"> </t>
        </is>
      </c>
      <c r="E34" s="4" t="inlineStr">
        <is>
          <t xml:space="preserve"> </t>
        </is>
      </c>
    </row>
    <row r="35">
      <c r="A35" s="3" t="inlineStr">
        <is>
          <t>Defined Benefit Plan And Other Postretirement Benefit Plan Table Text Block [Line Items]</t>
        </is>
      </c>
      <c r="B35" s="4" t="inlineStr">
        <is>
          <t xml:space="preserve"> </t>
        </is>
      </c>
      <c r="C35" s="4" t="inlineStr">
        <is>
          <t xml:space="preserve"> </t>
        </is>
      </c>
      <c r="D35" s="4" t="inlineStr">
        <is>
          <t xml:space="preserve"> </t>
        </is>
      </c>
      <c r="E35" s="4" t="inlineStr">
        <is>
          <t xml:space="preserve"> </t>
        </is>
      </c>
    </row>
    <row r="36">
      <c r="A36" s="4" t="inlineStr">
        <is>
          <t>Defined benefit plan target allocations percentage</t>
        </is>
      </c>
      <c r="B36" s="4" t="inlineStr">
        <is>
          <t xml:space="preserve"> </t>
        </is>
      </c>
      <c r="C36" s="10" t="n">
        <v>0.15</v>
      </c>
      <c r="D36" s="4" t="inlineStr">
        <is>
          <t xml:space="preserve"> </t>
        </is>
      </c>
      <c r="E36" s="4" t="inlineStr">
        <is>
          <t xml:space="preserve"> </t>
        </is>
      </c>
    </row>
    <row r="37">
      <c r="A37" s="4" t="inlineStr">
        <is>
          <t>LPP | Liability Heding Assets</t>
        </is>
      </c>
      <c r="B37" s="4" t="inlineStr">
        <is>
          <t xml:space="preserve"> </t>
        </is>
      </c>
      <c r="C37" s="4" t="inlineStr">
        <is>
          <t xml:space="preserve"> </t>
        </is>
      </c>
      <c r="D37" s="4" t="inlineStr">
        <is>
          <t xml:space="preserve"> </t>
        </is>
      </c>
      <c r="E37" s="4" t="inlineStr">
        <is>
          <t xml:space="preserve"> </t>
        </is>
      </c>
    </row>
    <row r="38">
      <c r="A38" s="3" t="inlineStr">
        <is>
          <t>Defined Benefit Plan And Other Postretirement Benefit Plan Table Text Block [Line Items]</t>
        </is>
      </c>
      <c r="B38" s="4" t="inlineStr">
        <is>
          <t xml:space="preserve"> </t>
        </is>
      </c>
      <c r="C38" s="4" t="inlineStr">
        <is>
          <t xml:space="preserve"> </t>
        </is>
      </c>
      <c r="D38" s="4" t="inlineStr">
        <is>
          <t xml:space="preserve"> </t>
        </is>
      </c>
      <c r="E38" s="4" t="inlineStr">
        <is>
          <t xml:space="preserve"> </t>
        </is>
      </c>
    </row>
    <row r="39">
      <c r="A39" s="4" t="inlineStr">
        <is>
          <t>Defined benefit plan target allocations percentage</t>
        </is>
      </c>
      <c r="B39" s="4" t="inlineStr">
        <is>
          <t xml:space="preserve"> </t>
        </is>
      </c>
      <c r="C39" s="10" t="n">
        <v>0.28</v>
      </c>
      <c r="D39" s="4" t="inlineStr">
        <is>
          <t xml:space="preserve"> </t>
        </is>
      </c>
      <c r="E39" s="4" t="inlineStr">
        <is>
          <t xml:space="preserve"> </t>
        </is>
      </c>
    </row>
    <row r="40">
      <c r="A40" s="4" t="inlineStr">
        <is>
          <t>LPP | Cash</t>
        </is>
      </c>
      <c r="B40" s="4" t="inlineStr">
        <is>
          <t xml:space="preserve"> </t>
        </is>
      </c>
      <c r="C40" s="4" t="inlineStr">
        <is>
          <t xml:space="preserve"> </t>
        </is>
      </c>
      <c r="D40" s="4" t="inlineStr">
        <is>
          <t xml:space="preserve"> </t>
        </is>
      </c>
      <c r="E40" s="4" t="inlineStr">
        <is>
          <t xml:space="preserve"> </t>
        </is>
      </c>
    </row>
    <row r="41">
      <c r="A41" s="3" t="inlineStr">
        <is>
          <t>Defined Benefit Plan And Other Postretirement Benefit Plan Table Text Block [Line Items]</t>
        </is>
      </c>
      <c r="B41" s="4" t="inlineStr">
        <is>
          <t xml:space="preserve"> </t>
        </is>
      </c>
      <c r="C41" s="4" t="inlineStr">
        <is>
          <t xml:space="preserve"> </t>
        </is>
      </c>
      <c r="D41" s="4" t="inlineStr">
        <is>
          <t xml:space="preserve"> </t>
        </is>
      </c>
      <c r="E41" s="4" t="inlineStr">
        <is>
          <t xml:space="preserve"> </t>
        </is>
      </c>
    </row>
    <row r="42">
      <c r="A42" s="4" t="inlineStr">
        <is>
          <t>Defined benefit plan target allocations percentage</t>
        </is>
      </c>
      <c r="B42" s="4" t="inlineStr">
        <is>
          <t xml:space="preserve"> </t>
        </is>
      </c>
      <c r="C42" s="10" t="n">
        <v>0.02</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Reconciliation of Changes in Plans Benefit Obligations Fair Value of Assets and Funded Status (Details) - Pension Benefit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balance</t>
        </is>
      </c>
      <c r="B4" s="5" t="n">
        <v>-417959</v>
      </c>
      <c r="C4" s="5" t="n">
        <v>-469016</v>
      </c>
      <c r="D4" s="4" t="inlineStr">
        <is>
          <t xml:space="preserve"> </t>
        </is>
      </c>
    </row>
    <row r="5">
      <c r="A5" s="4" t="inlineStr">
        <is>
          <t>Interest cost</t>
        </is>
      </c>
      <c r="B5" s="6" t="n">
        <v>-11901</v>
      </c>
      <c r="C5" s="6" t="n">
        <v>-11822</v>
      </c>
      <c r="D5" s="5" t="n">
        <v>-14675</v>
      </c>
    </row>
    <row r="6">
      <c r="A6" s="4" t="inlineStr">
        <is>
          <t>Actuarial gain, net</t>
        </is>
      </c>
      <c r="B6" s="6" t="n">
        <v>97123</v>
      </c>
      <c r="C6" s="6" t="n">
        <v>22387</v>
      </c>
      <c r="D6" s="4" t="inlineStr">
        <is>
          <t xml:space="preserve"> </t>
        </is>
      </c>
    </row>
    <row r="7">
      <c r="A7" s="4" t="inlineStr">
        <is>
          <t>Benefits paid</t>
        </is>
      </c>
      <c r="B7" s="6" t="n">
        <v>19055</v>
      </c>
      <c r="C7" s="6" t="n">
        <v>18992</v>
      </c>
      <c r="D7" s="4" t="inlineStr">
        <is>
          <t xml:space="preserve"> </t>
        </is>
      </c>
    </row>
    <row r="8">
      <c r="A8" s="4" t="inlineStr">
        <is>
          <t>Lump sum settlement</t>
        </is>
      </c>
      <c r="B8" s="6" t="n">
        <v>15919</v>
      </c>
      <c r="C8" s="6" t="n">
        <v>21500</v>
      </c>
      <c r="D8" s="4" t="inlineStr">
        <is>
          <t xml:space="preserve"> </t>
        </is>
      </c>
    </row>
    <row r="9">
      <c r="A9" s="4" t="inlineStr">
        <is>
          <t>Benefit obligation at ending balance</t>
        </is>
      </c>
      <c r="B9" s="6" t="n">
        <v>-297763</v>
      </c>
      <c r="C9" s="6" t="n">
        <v>-417959</v>
      </c>
      <c r="D9" s="6" t="n">
        <v>-469016</v>
      </c>
    </row>
    <row r="10">
      <c r="A10" s="3" t="inlineStr">
        <is>
          <t>Change in plan assets:</t>
        </is>
      </c>
      <c r="B10" s="4" t="inlineStr">
        <is>
          <t xml:space="preserve"> </t>
        </is>
      </c>
      <c r="C10" s="4" t="inlineStr">
        <is>
          <t xml:space="preserve"> </t>
        </is>
      </c>
      <c r="D10" s="4" t="inlineStr">
        <is>
          <t xml:space="preserve"> </t>
        </is>
      </c>
    </row>
    <row r="11">
      <c r="A11" s="4" t="inlineStr">
        <is>
          <t>Fair value of assets, beginning balance</t>
        </is>
      </c>
      <c r="B11" s="6" t="n">
        <v>333791</v>
      </c>
      <c r="C11" s="6" t="n">
        <v>345253</v>
      </c>
      <c r="D11" s="4" t="inlineStr">
        <is>
          <t xml:space="preserve"> </t>
        </is>
      </c>
    </row>
    <row r="12">
      <c r="A12" s="4" t="inlineStr">
        <is>
          <t>Actual return on plan assets</t>
        </is>
      </c>
      <c r="B12" s="6" t="n">
        <v>-84243</v>
      </c>
      <c r="C12" s="6" t="n">
        <v>26330</v>
      </c>
      <c r="D12" s="4" t="inlineStr">
        <is>
          <t xml:space="preserve"> </t>
        </is>
      </c>
    </row>
    <row r="13">
      <c r="A13" s="4" t="inlineStr">
        <is>
          <t>Employer contributions</t>
        </is>
      </c>
      <c r="B13" s="6" t="n">
        <v>0</v>
      </c>
      <c r="C13" s="6" t="n">
        <v>2700</v>
      </c>
      <c r="D13" s="4" t="inlineStr">
        <is>
          <t xml:space="preserve"> </t>
        </is>
      </c>
    </row>
    <row r="14">
      <c r="A14" s="4" t="inlineStr">
        <is>
          <t>Benefits paid</t>
        </is>
      </c>
      <c r="B14" s="6" t="n">
        <v>-19055</v>
      </c>
      <c r="C14" s="6" t="n">
        <v>-18992</v>
      </c>
      <c r="D14" s="4" t="inlineStr">
        <is>
          <t xml:space="preserve"> </t>
        </is>
      </c>
    </row>
    <row r="15">
      <c r="A15" s="4" t="inlineStr">
        <is>
          <t>Lump sum settlement</t>
        </is>
      </c>
      <c r="B15" s="6" t="n">
        <v>-15919</v>
      </c>
      <c r="C15" s="6" t="n">
        <v>-21500</v>
      </c>
      <c r="D15" s="4" t="inlineStr">
        <is>
          <t xml:space="preserve"> </t>
        </is>
      </c>
    </row>
    <row r="16">
      <c r="A16" s="4" t="inlineStr">
        <is>
          <t>Fair value of assets, ending balance</t>
        </is>
      </c>
      <c r="B16" s="6" t="n">
        <v>214574</v>
      </c>
      <c r="C16" s="6" t="n">
        <v>333791</v>
      </c>
      <c r="D16" s="5" t="n">
        <v>345253</v>
      </c>
    </row>
    <row r="17">
      <c r="A17" s="4" t="inlineStr">
        <is>
          <t>Unfunded status at December 31</t>
        </is>
      </c>
      <c r="B17" s="5" t="n">
        <v>-83189</v>
      </c>
      <c r="C17" s="5" t="n">
        <v>-84168</v>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01:50Z</dcterms:created>
  <dcterms:modified xmlns:dcterms="http://purl.org/dc/terms/" xmlns:xsi="http://www.w3.org/2001/XMLSchema-instance" xsi:type="dcterms:W3CDTF">2023-02-17T21:01:50Z</dcterms:modified>
</cp:coreProperties>
</file>